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investment" sheetId="10" state="visible" r:id="rId10"/>
    <sheet xmlns:r="http://schemas.openxmlformats.org/officeDocument/2006/relationships" name="Restricted Cash Balanc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Mortgage Servicing Rights" sheetId="14" state="visible" r:id="rId14"/>
    <sheet xmlns:r="http://schemas.openxmlformats.org/officeDocument/2006/relationships" name="Premises and Equipment and Leas"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Salary Deferral Plans" sheetId="20" state="visible" r:id="rId20"/>
    <sheet xmlns:r="http://schemas.openxmlformats.org/officeDocument/2006/relationships" name="Stock Options, Stock Appreciati" sheetId="21" state="visible" r:id="rId21"/>
    <sheet xmlns:r="http://schemas.openxmlformats.org/officeDocument/2006/relationships" name="Derivative Instruments" sheetId="22" state="visible" r:id="rId22"/>
    <sheet xmlns:r="http://schemas.openxmlformats.org/officeDocument/2006/relationships" name="Employment Contract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Variable Interest Entities" sheetId="26" state="visible" r:id="rId26"/>
    <sheet xmlns:r="http://schemas.openxmlformats.org/officeDocument/2006/relationships" name="Regulatory Matters" sheetId="27" state="visible" r:id="rId27"/>
    <sheet xmlns:r="http://schemas.openxmlformats.org/officeDocument/2006/relationships" name="Parent Company Only Financial I" sheetId="28" state="visible" r:id="rId28"/>
    <sheet xmlns:r="http://schemas.openxmlformats.org/officeDocument/2006/relationships" name="Quarterly Financial Results (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Equity method investment (Table" sheetId="33" state="visible" r:id="rId33"/>
    <sheet xmlns:r="http://schemas.openxmlformats.org/officeDocument/2006/relationships" name="Securities (Tables)" sheetId="34" state="visible" r:id="rId34"/>
    <sheet xmlns:r="http://schemas.openxmlformats.org/officeDocument/2006/relationships" name="Loans and Allowance for Loan 35" sheetId="35" state="visible" r:id="rId35"/>
    <sheet xmlns:r="http://schemas.openxmlformats.org/officeDocument/2006/relationships" name="Mortgage Servicing Rights (Tabl" sheetId="36" state="visible" r:id="rId36"/>
    <sheet xmlns:r="http://schemas.openxmlformats.org/officeDocument/2006/relationships" name="Premises and Equipment and Le37" sheetId="37" state="visible" r:id="rId37"/>
    <sheet xmlns:r="http://schemas.openxmlformats.org/officeDocument/2006/relationships" name="Deposits (Tables)" sheetId="38" state="visible" r:id="rId38"/>
    <sheet xmlns:r="http://schemas.openxmlformats.org/officeDocument/2006/relationships" name="Federal Home Loan Bank Advanc39" sheetId="39" state="visible" r:id="rId39"/>
    <sheet xmlns:r="http://schemas.openxmlformats.org/officeDocument/2006/relationships" name="Other borrowings Other Borrowin" sheetId="40" state="visible" r:id="rId40"/>
    <sheet xmlns:r="http://schemas.openxmlformats.org/officeDocument/2006/relationships" name="Income Taxes (Tables)" sheetId="41" state="visible" r:id="rId41"/>
    <sheet xmlns:r="http://schemas.openxmlformats.org/officeDocument/2006/relationships" name="Stock Options, Stock Apprecia42" sheetId="42" state="visible" r:id="rId42"/>
    <sheet xmlns:r="http://schemas.openxmlformats.org/officeDocument/2006/relationships" name="Derivative Instruments (Tables)" sheetId="43" state="visible" r:id="rId43"/>
    <sheet xmlns:r="http://schemas.openxmlformats.org/officeDocument/2006/relationships" name="Fair Value of Financial Instr44" sheetId="44" state="visible" r:id="rId44"/>
    <sheet xmlns:r="http://schemas.openxmlformats.org/officeDocument/2006/relationships" name="Variable Interest Entities (Tab" sheetId="45" state="visible" r:id="rId45"/>
    <sheet xmlns:r="http://schemas.openxmlformats.org/officeDocument/2006/relationships" name="Regulatory Matters (Tables)" sheetId="46" state="visible" r:id="rId46"/>
    <sheet xmlns:r="http://schemas.openxmlformats.org/officeDocument/2006/relationships" name="Parent Company Only Financial47" sheetId="47" state="visible" r:id="rId47"/>
    <sheet xmlns:r="http://schemas.openxmlformats.org/officeDocument/2006/relationships" name="Quarterly Financial Results (48" sheetId="48" state="visible" r:id="rId48"/>
    <sheet xmlns:r="http://schemas.openxmlformats.org/officeDocument/2006/relationships" name="Summary of Significant Accoun49" sheetId="49" state="visible" r:id="rId49"/>
    <sheet xmlns:r="http://schemas.openxmlformats.org/officeDocument/2006/relationships" name="Acquisitions Acquisitions - Con" sheetId="50" state="visible" r:id="rId50"/>
    <sheet xmlns:r="http://schemas.openxmlformats.org/officeDocument/2006/relationships" name="Acquisitions Acquisitions - Net" sheetId="51" state="visible" r:id="rId51"/>
    <sheet xmlns:r="http://schemas.openxmlformats.org/officeDocument/2006/relationships" name="Acquisitions Acquisitions - Nar" sheetId="52" state="visible" r:id="rId52"/>
    <sheet xmlns:r="http://schemas.openxmlformats.org/officeDocument/2006/relationships" name="Acquisitions Acquisitions - Sup" sheetId="53" state="visible" r:id="rId53"/>
    <sheet xmlns:r="http://schemas.openxmlformats.org/officeDocument/2006/relationships" name="Equity method investment Equity" sheetId="54" state="visible" r:id="rId54"/>
    <sheet xmlns:r="http://schemas.openxmlformats.org/officeDocument/2006/relationships" name="Equity method investment (Detai" sheetId="55" state="visible" r:id="rId55"/>
    <sheet xmlns:r="http://schemas.openxmlformats.org/officeDocument/2006/relationships" name="Restricted Cash Balances (Detai" sheetId="56" state="visible" r:id="rId56"/>
    <sheet xmlns:r="http://schemas.openxmlformats.org/officeDocument/2006/relationships" name="Securities Securities - Availab" sheetId="57" state="visible" r:id="rId57"/>
    <sheet xmlns:r="http://schemas.openxmlformats.org/officeDocument/2006/relationships" name="Securities Securities - Amortiz" sheetId="58" state="visible" r:id="rId58"/>
    <sheet xmlns:r="http://schemas.openxmlformats.org/officeDocument/2006/relationships" name="Securities (Details)" sheetId="59" state="visible" r:id="rId59"/>
    <sheet xmlns:r="http://schemas.openxmlformats.org/officeDocument/2006/relationships" name="Securities Securities - Unreali"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Mortgage Servicing Rights (Deta" sheetId="69" state="visible" r:id="rId69"/>
    <sheet xmlns:r="http://schemas.openxmlformats.org/officeDocument/2006/relationships" name="Premises and Equipment and Le70" sheetId="70" state="visible" r:id="rId70"/>
    <sheet xmlns:r="http://schemas.openxmlformats.org/officeDocument/2006/relationships" name="Deposits (Details)" sheetId="71" state="visible" r:id="rId71"/>
    <sheet xmlns:r="http://schemas.openxmlformats.org/officeDocument/2006/relationships" name="Federal Home Loan Bank Advanc72" sheetId="72" state="visible" r:id="rId72"/>
    <sheet xmlns:r="http://schemas.openxmlformats.org/officeDocument/2006/relationships" name="Other borrowings (Details)" sheetId="73" state="visible" r:id="rId73"/>
    <sheet xmlns:r="http://schemas.openxmlformats.org/officeDocument/2006/relationships" name="Income Taxes (Details)" sheetId="74" state="visible" r:id="rId74"/>
    <sheet xmlns:r="http://schemas.openxmlformats.org/officeDocument/2006/relationships" name="Commitments and Contingent Li75" sheetId="75" state="visible" r:id="rId75"/>
    <sheet xmlns:r="http://schemas.openxmlformats.org/officeDocument/2006/relationships" name="Salary Deferral Plans (Details)" sheetId="76" state="visible" r:id="rId76"/>
    <sheet xmlns:r="http://schemas.openxmlformats.org/officeDocument/2006/relationships" name="Stock Options, Stock Apprecia77" sheetId="77" state="visible" r:id="rId77"/>
    <sheet xmlns:r="http://schemas.openxmlformats.org/officeDocument/2006/relationships" name="Derivative Instruments - Non-he" sheetId="78" state="visible" r:id="rId78"/>
    <sheet xmlns:r="http://schemas.openxmlformats.org/officeDocument/2006/relationships" name="Derivative Instruments - Hedge " sheetId="79" state="visible" r:id="rId79"/>
    <sheet xmlns:r="http://schemas.openxmlformats.org/officeDocument/2006/relationships" name="Employment Contracts (Details)" sheetId="80" state="visible" r:id="rId80"/>
    <sheet xmlns:r="http://schemas.openxmlformats.org/officeDocument/2006/relationships" name="Related Party Transactions (Det"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Variable Interest Entities (Det" sheetId="84" state="visible" r:id="rId84"/>
    <sheet xmlns:r="http://schemas.openxmlformats.org/officeDocument/2006/relationships" name="Regulatory Matters (Details)" sheetId="85" state="visible" r:id="rId85"/>
    <sheet xmlns:r="http://schemas.openxmlformats.org/officeDocument/2006/relationships" name="Parent Company Only Financial86" sheetId="86" state="visible" r:id="rId86"/>
    <sheet xmlns:r="http://schemas.openxmlformats.org/officeDocument/2006/relationships" name="Quarterly Financial Results (87" sheetId="87" state="visible" r:id="rId87"/>
  </sheets>
  <definedNames/>
  <calcPr calcId="124519" fullCalcOnLoad="1"/>
</workbook>
</file>

<file path=xl/sharedStrings.xml><?xml version="1.0" encoding="utf-8"?>
<sst xmlns="http://schemas.openxmlformats.org/spreadsheetml/2006/main" uniqueCount="1425">
  <si>
    <t>Document and Entity Information - USD ($)</t>
  </si>
  <si>
    <t>12 Months Ended</t>
  </si>
  <si>
    <t>Dec. 31, 2017</t>
  </si>
  <si>
    <t>Feb. 23, 2018</t>
  </si>
  <si>
    <t>Jun. 30, 2017</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ASSETS</t>
  </si>
  <si>
    <t>Cash and noninterest-bearing due from banks</t>
  </si>
  <si>
    <t>Interest-bearing due from banks</t>
  </si>
  <si>
    <t>Federal funds sold and other</t>
  </si>
  <si>
    <t>Cash and cash equivalents</t>
  </si>
  <si>
    <t>Securities available-for-sale, at fair value</t>
  </si>
  <si>
    <t>Securities held-to-maturity (fair value of $20,829,978 and $25,233,254 at December 31, 2017 and December 31, 2016, respectively)</t>
  </si>
  <si>
    <t>Mortgage loans held-for-sale</t>
  </si>
  <si>
    <t>Commercial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77,739,636 and 46,359,377 issued and outstanding at December 31, 2017 and 2016</t>
  </si>
  <si>
    <t>Additional paid-in capital</t>
  </si>
  <si>
    <t>Retained earnings</t>
  </si>
  <si>
    <t>Accumulated other comprehensive loss, net of taxes</t>
  </si>
  <si>
    <t>Total stockholders' equity</t>
  </si>
  <si>
    <t>Total liabilities and stockholders' equity</t>
  </si>
  <si>
    <t>CONSOLIDATED BALANCE SHEETS (Parenthetical) -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Dec. 31, 2015</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s on mortgage loans sold, net</t>
  </si>
  <si>
    <t>Investment gains (losses) on sales, net</t>
  </si>
  <si>
    <t>Trust fees</t>
  </si>
  <si>
    <t>Income from equity method investment</t>
  </si>
  <si>
    <t>Other noninterest income</t>
  </si>
  <si>
    <t>Total noninterest income</t>
  </si>
  <si>
    <t>Noninterest expense:</t>
  </si>
  <si>
    <t>Salaries and employee benefits</t>
  </si>
  <si>
    <t>Equipment and occupancy</t>
  </si>
  <si>
    <t>Other real estate expense (benefit), net</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t>
  </si>
  <si>
    <t>Diluted net income per common share</t>
  </si>
  <si>
    <t>Weighted average common shares outstanding:</t>
  </si>
  <si>
    <t>Basic</t>
  </si>
  <si>
    <t>Diluted</t>
  </si>
  <si>
    <t>CONSOLIDATED STATEMENTS OF COMPREHENSIVE INCOME - USD ($)</t>
  </si>
  <si>
    <t>Statement of Comprehensive Income [Abstract]</t>
  </si>
  <si>
    <t>Net income:</t>
  </si>
  <si>
    <t>Other comprehensive income (loss), net of tax:</t>
  </si>
  <si>
    <t>Total other comprehensive income (loss), net of tax</t>
  </si>
  <si>
    <t>Changes in fair value of cash flow hedges, net of tax</t>
  </si>
  <si>
    <t>Changes in fair value on available-for-sale securities, net of tax</t>
  </si>
  <si>
    <t>Net loss (gain) on sale of investment securities reclassified from other comprehensive income into net income, net of tax</t>
  </si>
  <si>
    <t>Total comprehensive income</t>
  </si>
  <si>
    <t>CONSOLIDATED STATEMENTS OF STOCKHOLDERS' EQUITY - USD ($)</t>
  </si>
  <si>
    <t>Total</t>
  </si>
  <si>
    <t>Bankers Healthcare Group, LLC [Member]</t>
  </si>
  <si>
    <t>Avenue Financial Holdings, Inc. (Avenue) [Member]</t>
  </si>
  <si>
    <t>CapitalMark Bank &amp; Trust [Member]</t>
  </si>
  <si>
    <t>Magna Bank [Member]</t>
  </si>
  <si>
    <t>Bank of North Carolina [Member]</t>
  </si>
  <si>
    <t>Common Stock [Member]</t>
  </si>
  <si>
    <t>Common Stock [Member]Bankers Healthcare Group, LLC [Member]</t>
  </si>
  <si>
    <t>Common Stock [Member]Avenue Financial Holdings, Inc. (Avenue) [Member]</t>
  </si>
  <si>
    <t>Common Stock [Member]CapitalMark Bank &amp; Trust [Member]</t>
  </si>
  <si>
    <t>Common Stock [Member]Magna Bank [Member]</t>
  </si>
  <si>
    <t>Common Stock [Member]Bank of North Carolina [Member]</t>
  </si>
  <si>
    <t>Additional Paid-in Capital [Member]</t>
  </si>
  <si>
    <t>Additional Paid-in Capital [Member]Bankers Healthcare Group, LLC [Member]</t>
  </si>
  <si>
    <t>Additional Paid-in Capital [Member]Avenue Financial Holdings, Inc. (Avenue) [Member]</t>
  </si>
  <si>
    <t>Additional Paid-in Capital [Member]CapitalMark Bank &amp; Trust [Member]</t>
  </si>
  <si>
    <t>Additional Paid-in Capital [Member]Magna Bank [Member]</t>
  </si>
  <si>
    <t>Additional Paid-in Capital [Member]Bank of North Carolina [Member]</t>
  </si>
  <si>
    <t>Retained Earnings [Member]</t>
  </si>
  <si>
    <t>AOCI Attributable to Parent [Member]</t>
  </si>
  <si>
    <t>Balance at Dec. 31, 2014</t>
  </si>
  <si>
    <t>Balance (in shares) at Dec. 31, 2014</t>
  </si>
  <si>
    <t>Increase (Decrease) in Stockholders' Equity [Roll Forward]</t>
  </si>
  <si>
    <t>Exercise of employee common stock options, stock appreciation rights, and related tax benefits</t>
  </si>
  <si>
    <t>Exercise of employee common stock options, stock appreciation rights, and related tax benefits (in shares)</t>
  </si>
  <si>
    <t>Issuance of restricted common shares, net of forfeitures</t>
  </si>
  <si>
    <t>Issuance of restricted common shares, net of forfeitures (in shares)</t>
  </si>
  <si>
    <t>Common stock issued in conjunction with acquisition</t>
  </si>
  <si>
    <t>Common stock issued in conjunction with acquisition (in shares)</t>
  </si>
  <si>
    <t>Restricted shares withheld for taxes</t>
  </si>
  <si>
    <t>Restricted shares withheld for taxes (in shares)</t>
  </si>
  <si>
    <t>Compensation expense for restricted shares</t>
  </si>
  <si>
    <t>Common dividends paid</t>
  </si>
  <si>
    <t>Other Comprehensive Income (Loss), Net of Tax, Portion Attributable to Parent</t>
  </si>
  <si>
    <t>Balance at Dec. 31, 2015</t>
  </si>
  <si>
    <t>Balance (in shares) at Dec. 31, 2015</t>
  </si>
  <si>
    <t>Balance at Dec. 31, 2016</t>
  </si>
  <si>
    <t>Balance (in shares) at Dec. 31, 2016</t>
  </si>
  <si>
    <t>Stock Issued During Period, Value, Other</t>
  </si>
  <si>
    <t>Balance at Dec. 31, 2017</t>
  </si>
  <si>
    <t>Balance (in shares) at Dec. 31, 2017</t>
  </si>
  <si>
    <t>CONSOLIDATED STATEMENTS OF CASH FLOWS - USD ($)</t>
  </si>
  <si>
    <t>Operating activities:</t>
  </si>
  <si>
    <t>Adjustments to reconcile net income to net cash provided by operating activities:</t>
  </si>
  <si>
    <t>Net amortization/accretion of premium/discount on securities</t>
  </si>
  <si>
    <t>Depreciation, amortization and accretion</t>
  </si>
  <si>
    <t>Gain (Loss) on Sale of Investments</t>
  </si>
  <si>
    <t>Stock-based compensation expense</t>
  </si>
  <si>
    <t>Deferred tax expense excluding expense associated with revaluation of deferred tax assets/liabilities</t>
  </si>
  <si>
    <t>Deferred tax asset/liability revaluation</t>
  </si>
  <si>
    <t>Losses (gains) on disposition of other real estate and other investments</t>
  </si>
  <si>
    <t>Excess tax benefit from stock compensation</t>
  </si>
  <si>
    <t>Gains on other loans sold, net</t>
  </si>
  <si>
    <t>Other loans held for sale:</t>
  </si>
  <si>
    <t>Other loans held for sale originated</t>
  </si>
  <si>
    <t>Other loans held for sale sold</t>
  </si>
  <si>
    <t>Mortgage loans held for sale:</t>
  </si>
  <si>
    <t>Mortgage loans held for sale originated</t>
  </si>
  <si>
    <t>Mortgage loans held for sale sold</t>
  </si>
  <si>
    <t>Increase in other assets</t>
  </si>
  <si>
    <t>(Decrease) in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premises and equipment and software</t>
  </si>
  <si>
    <t>Payments to Acquire Life Insurance Policies</t>
  </si>
  <si>
    <t>Proceeds from sales of software, premises, and equipment</t>
  </si>
  <si>
    <t>Proceeds from sale of mortgage servicing rights</t>
  </si>
  <si>
    <t>Acquisitions, net of cash acquired</t>
  </si>
  <si>
    <t>Increase in equity method investment</t>
  </si>
  <si>
    <t>Dividends received from equity method investment</t>
  </si>
  <si>
    <t>Increase in other investments</t>
  </si>
  <si>
    <t>Net cash used in investing activities</t>
  </si>
  <si>
    <t>Financing activities:</t>
  </si>
  <si>
    <t>Net increase in deposits</t>
  </si>
  <si>
    <t>Net increase (decrease) in repurchase agreements</t>
  </si>
  <si>
    <t>Advances from Federal Home Loan Bank:</t>
  </si>
  <si>
    <t>Issuances</t>
  </si>
  <si>
    <t>Payments</t>
  </si>
  <si>
    <t>Proceeds from subordinated debt and other borrowings, net of issuance costs</t>
  </si>
  <si>
    <t>Repayment of other borrowings</t>
  </si>
  <si>
    <t>Principal payments of capital lease obligation</t>
  </si>
  <si>
    <t>Proceeds from Issuance of Common Stock</t>
  </si>
  <si>
    <t>Exercise of common stock options and stock appreciation rights, net of shares surrendered for taxes</t>
  </si>
  <si>
    <t>Net cash provided by financing activities</t>
  </si>
  <si>
    <t>Net increase (decrease) in cash and cash equivalents</t>
  </si>
  <si>
    <t>Cash and cash equivalents, beginning of year</t>
  </si>
  <si>
    <t>Cash and cash equivalents, end of year</t>
  </si>
  <si>
    <t>Summary of Significant Accounting Policies</t>
  </si>
  <si>
    <t>Accounting Policies [Abstract]</t>
  </si>
  <si>
    <t xml:space="preserve">Note 1. Summary of Significant Accounting Policies Nature of Business — Pinnacle Financial Partners, Inc. (Pinnacle Financial) is a bank holding company whose primary business is conducted by its wholly-owned subsidiary, Pinnacle Bank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full-service commercial loan provider to healthcare and other professional practices. Pinnacle Bank provides a full range of banking services, including investment, mortgage, and insurance services, and comprehensive wealth management services, in its 11 primarily urban markets within Tennessee, the Carolinas and Virginia. Basis of Presentation —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56.7 million and $15.1 million of long-lived amortizing intangibles at December 31, 2017 and 2016 , respectively. Goodwill is evaluated for impairment at least annually and more frequently if events and circumstances indicate that the asset might be impaired. The Accounting Standards Codification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Pinnacle Financial performed its annual assessment as of September 30, 2017. The results of the qualitative assessment indicated that the fair value of Pinnacle Financial's sole reporting unit was more than its carrying value, and accordingly, the two-step goodwill impairment test was not performed. Should Pinnacle Financial's common stock price decline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other intangible assets Total Balance at December 31, 2016 $ 551,594 $ 15,104 $ 566,698 Acquisitions 1,256,455 50,422 1,306,877 Amortization — (8,816 ) (8,816 ) Change in purchase price allocation of previous acquisitions — — — Other changes (1) (47 ) — (47 ) Balance at December 31, 2017 $ 1,808,002 $ 56,710 $ 1,864,712 (1) Represents options exercised related to acquisitions which occurred prior to the adoption of ASC 718-20 Compensation . The following table presents the gross carrying amount and accumulated amortization for the core deposit and other intangible assets, which are subject to amortization (in thousands): December 31, 2017 December 31, 2016 Gross carrying amount $ 92,787 $ 42,365 Accumulated amortization (36,077 ) (27,261 ) Net book value $ 56,710 $ 15,104 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17 as follows: For the years ended December 31, 2017 2016 2015 Cash Payments: Interest $ 91,628,041 $ 37,002,870 $ 17,435,292 Income taxes paid 81,538,510 49,503,637 45,715,968 Noncash Transactions: Loans charged-off to the allowance for loan losses 22,046,511 31,112,118 21,148,034 Loans foreclosed upon with repossessions transferred to other real estate 6,227,509 4,453,060 341,342 Loans foreclosed upon with repossessions transferred to other repossessed assets 645,737 1,842,318 8,259,368 Other real estate sales financed 907,931 — — Common stock issued in connection with acquisitions 1,850,968,026 222,162,640 269,492,990 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its amortized cost basis, then the security is not other-than-temporarily impaired and the shortfall is recorded as a component of equity.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the securities' issuer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 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 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7 and 2016 , net deferred loan fees of $7.8 million and $7.6 million respectively, were included in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Pinnacle Bank's primary federal regulator. At December 31, 2017 , approximately 81.4%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 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Pursuant to U.S. generally accepted accounting principles (GAAP),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 over of any previously recorded allowance for loan losses (ALL) and (ii) an adjustment of the unpaid principal balance to reflect an appropriate market rate of interest and expected loss, given the risk profile and grade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 Allowance for Loan Losses (allowance) - Pinnacle Financial's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 Pinnacle Financial's allowance for loan loss assessment methodology was modified during the year ended December 31, 2017 to (i) extend the lookback period from 24 quarters to a period beginning January 1, 2006 to better capture the risk associated with this extended economic cycle, (ii) eliminate the use of risk ratings in the calculation of the loss rate and instead focus on loss rate by loan type and (iii) expand the economic variables used in the qualitative assessment to incorporate our expanded footprint. Pinnacle Financial also eliminated the use of a loss emergence period in light of the minimal population of losses available to evaluate that were previously being extrapolated to the full population of loans, and shifted the focus of its analysis to more of a quantitative model. There was no material impact on the adoption of the changes in the allowance for loan loss assessment methodology. Pinnacle Financial's allowance for loan losses is composed of the result of two independent analyses pursuant to the provisions of ASC 450-20, Loss Contingencies and ASC 310-10-35, Receivables . The ASC 450-20 analysis is intended to quantify the inherent risks in its performing loan portfolio. The ASC 310-10-35 analysis includes a loan-by-loan analysis of impaired loans, including those reported as nonaccrual, troubled-debt restructurings and purchase credit impaired. In assessing the adequacy of the allowance, Pinnacle Financial also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historical loss rate calculation for each loan pool with similar risk characteristics. The losses realized over a rolling four-quarter cycle are utilized to determine an annual loss rate for each loan pool for each quarter-end in our look-back period. The look-back period in our loss rate calculation begins with January 2006, as we believe the period from January 1, 2006 to present is more representative of this economic cycle. The loss rates for each category are then averaged and applied to the end of period loan portfolio balances to determine estimated losses. The loss rates provide a quantitative estimate of credit losses inherent in our end of period loan portfolio based on our actual loss experience. The estimated loan loss allocation for all loan segments is then adjusted for management's estimate of probable losses for a number of qualitative factors that have not been considered in the quantitative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is increased or decreased for each loan segment based on the assessment of these various qualitative factors. The allowance for loan losses for purchased loans is calculated similar to that utilized for legacy Pinnacle Bank loans. Pinnacle Financial's accounting policy is to compare the computed allowance for loan losses for each purchased loan to the remaining fair value adjustment at the individual loan level. If the computed allowance at the loan level is greater than the remaining fair value adjustment, the excess is added to the allowance for loan losses by a charge to the provision for loan losses. The ASC 450-20 portion of the allowance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is assessed each quarter end based upon changes in the overall business environment not otherwise captured. The impaired loan allowance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ash flow dependent, a specific reserve is established as a component of the allowance. If the loan is collateral dependent, the principal balance of the loan is charged-off in an amount equal to the impairment measurement. The fair value of collateral dependent loans is derived primarily from collateral appraisals performed by independent third-party appraisers. Management believes it follows appropriate accounting and regulatory guidance in determining impairment and accrual status of impaired loans. This analysis is completed for all individual loans greater than $500,000 . The resulting allowance percentage by segment adjusted for specific trends identified, if applicable, is then applied to the remaining population of impaired loans. Pursuant to the guidance set forth in ASU No. 2011-02, A Creditor's Determination of Whether a Restructuring is a Troubled Debt Restructuring , the above impairment methodology is also applied to those loans identified as troubled debt restructurings. Sufficiency of the computed allowance is then tested by comparison to historical trends and industry and peer information. Pinnacle Financial then evaluates the result of the procedures performed, including the results of its testing, and concludes on the appropriateness of the balance of the allowance in its entirety. The audit committee of Pinnacle Financial's board of directors reviews and approves the methodology and resultant allowance prior to the filing of quarterly and annual financial information. While its policies and procedures used to estimate the allowance for loan losses, as well as the resultant provision for loan losses charged to income, are considered adequate by management and are reviewed from time to time by regulators, they are necessarily approximate and imprecise. There are factors beyond Pinnacle Financial's control, such as conditions in the local, national, and international economy, a local real estate market or particular industry conditions which may materially negatively impact asset quality and the adequacy of the allowance for loan losses and thus the resulting provision for loan losses. 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 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and thirty years. Pinnacle Bank is the lessee with respect to several office locations. All such leases are being accounted for as operating leases within the accompanying consolidated financial statements, with the exception of the one capital lease agreement discussed below. Several of these leases include rent escalation clauses. Pinnacle Bank expenses the costs associated with these escalating payments over the life of the expected lease term using the straight-line method. At December 31, 2017 , the deferred liability associated with these escalating rentals was approximately $3.5 million and is included in other liabilities in the accompanying consolidated balance sheets. Pinnacle Bank has one lease being accounted for as a capital lease within the accompanying consolidated financial statements. Amortization of property under the capital lease is expensed over the life of the expected lease term using the straight-line method and is included in depreciation expense. Other Real Estate Owned — Other real estate owned (OREO) represents real estate foreclosed upon or acquired by deed in lieu of foreclosure by Pinnacle Bank through loan defaults by customers. Substantially all of these amounts relate to lots, homes and residential development projects that are either completed or are in various stages of construction for which Pinnacle Financial believes it has adequately supported the value recorded. Upon its acquisition by Pinnacle Bank, the property is recorded at fair value, based on appraised value, less </t>
  </si>
  <si>
    <t>Acquisitions</t>
  </si>
  <si>
    <t>Business Combinations [Abstract]</t>
  </si>
  <si>
    <t>Note 2. Acquisitions BNC Bancorp. On June 16, 2017, Pinnacle Financial consummated its merger with BNC. Pursuant to the terms of the Agreement and Plan of Merger, dated as of January 22, 2017, by and between Pinnacle Financial and BNC, BNC merged with and into Pinnacle Financial, with Pinnacle Financial continuing as the surviving corporation (the BNC Merger). On that same day, Pinnacle Bank and Bank of North Carolina, BNC's wholly-owned bank subsidiary, merged, with Pinnacle Bank continuing as the surviving entity. The following summarizes the consideration paid and presents a preliminary allocation of purchase price to net assets acquired (dollars in thousands): Number of Shares Amount Equity consideration Common stock issued 27,687,100 $ 1,858,133 Total equity consideration $ 1,858,133 Non-Equity Consideration: Cash paid to redeem common stock 129 Total consideration paid $ 1,858,262 Allocation of total consideration paid: Fair value of net assets assumed including estimated identifiable intangible assets $ 601,807 Goodwill 1,256,455 $ 1,858,262 Pinnacle Financial recorded costs incurred in connection with the issuance of Pinnacle Financial common stock resulting from the BNC Merger of $7.2 million , net of related tax benefits, as a reduction to additional paid in capital. Certain merger-related charges resulting from cultural and systems integrations, as well as stock-based compensation expense incurred as a result of change-in-control provisions applicable to assumed equity-based awards were recorded as merger-related expense. Goodwill originating from the BNC Merger resulted primarily from anticipated synergies arising from the combination of certain operational areas of the businesses of BNC and Pinnacle Financial as well as the purchase premium inherent in buying a complete and successful banking operation. Goodwill associated with the BNC Merger is not amortizable for book or tax purposes. Adjustments totaling $82.9 million were recorded to goodwill to appropriately reflect the valuation of the loan portfolio, OREO acquired, and certain assets acquired and liabilities assumed and have been included in the table below. Pinnacle Financial accounted for the BNC Merger under the acquisition method in accordance with ASC Topic 805. Accordingly, the purchase price is allocated to the fair value of the assets acquired and liabilities assumed as of the date of merger. The following purchase price allocations on the BNC Merger are preliminary and will be finalized upon the receipt of final valuations on certain assets and liabilities. Upon receipt of final fair value estimates, which must be received within one year of the BNC Merger date, Pinnacle Financial will make any final adjustments to the purchase price allocation and prospectively adjust any goodwill recorded. Information regarding Pinnacle Financial's loan discount and related deferred tax asset, core deposit intangible asset and related deferred tax liability, as well as income taxes payable and the related deferred tax balances recorded in the BNC Merger,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BNC Merger. Pinnacle Financial may incur losses on the acquired loans that are materially different from losses Pinnacle Financial originally projected. The acquired assets and liabilities, as well as the adjustments to record the assets and liabilities at their estimated fair values, are presented in the following tables (in thousands): As of June 16, 2017 BNC Historical Cost Basis Fair Value Adjustments (1) As Recorded by Pinnacle Financial Assets Cash and cash equivalents $ 155,271 $ — $ 155,271 Investment securities 643,875 1,667 645,542 Loans, net of allowance for loan losses (2) 5,782,720 (181,430 ) 5,601,290 Mortgage loans held for sale 27,026 — 27,026 Other real estate owned (3) 20,143 600 20,743 Core deposit and other intangible (4) — 50,422 50,422 Property, plant and equipment (5) 156,805 (3,381 ) 153,424 Other assets (6) 320,988 53,997 374,985 Total Assets $ 7,106,828 $ (78,125 ) $ 7,028,703 Liabilities Interest-bearing deposits (7) $ 5,003,653 $ 4,355 $ 5,008,008 Non-interest bearing deposits 1,199,342 — 1,199,342 Borrowings (8) 183,389 (6,412 ) 176,977 Other liabilities (9) 35,729 6,840 42,569 Total Liabilities $ 6,422,113 $ 4,783 $ 6,426,896 Net Assets Acquired $ 684,715 $ (82,908 ) $ 601,807 Explanation of certain fair value adjustments: (1) The amount represents the adjustment of the book value of BNC's assets and liabilities to their estimated fair value on the date of acquisition. Fair value adjustments are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Although not complete, this adjustment reflects the Day 1 value of OREO properties subsequently sold.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portfolios. (9) The amount represents the adjustment to accrue obligations that existed but had not been recorded as of the acquisition date and the fair value of BNC lease obligations. Supplemental Pro Forma Combined Results of Operations The supplemental proforma information below for the years ended December 31, 2017 and 2016 gives effect to the BNC acquisition as if it had occurred on January 1, 2016.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2016 that may not have been necessary had the acquired loans been recorded at fair value as of the beginning of 2016. Additionally, these financials were not adjusted for non-recurring expenses, such as merger-related charges incurred by either Pinnacle Financial or BNC. Pinnacle Financial expects to achieve operating cost savings and other business synergies as a result of the acquisition which are also not reflected in the proforma amounts. (dollars in thousands) Year ended December 31, 2017 2016 Revenue (1) $ 844,896 $ 707,126 Income before income taxes 347,983 275,635 (1) Net interest income plus noninterest income</t>
  </si>
  <si>
    <t>Equity Method Investments and Joint Ventures [Abstract]</t>
  </si>
  <si>
    <t>Equity Method Investment</t>
  </si>
  <si>
    <t>Note 3. Equity Method Investment On February 1, 2015, Pinnacle Bank acquired a 30% interest in Bankers Healthcare Group, LLC (BHG) for $75 million in cash. On March 1, 2016, Pinnacle Bank and Pinnacle Financial increased their investment in BHG by a combined 19% , for a total investment in BHG of 49% . The additional 19% interest was acquired pursuant to a purchase agreement whereby both Pinnacle Financial and Pinnacle Bank acquired 8.55% and an additional 10.45% , respectively, of the outstanding membership interests in BHG in exchange for $74.1 million in cash and 860,470 shares of Pinnacle Financial common stock valued at $39.9 million. On March 1, 2016, Pinnacle Financial, Pinnacle Bank and the other members of BHG entered into an Amended and Restated Limited Liability Company Agreement of BHG that provides for, among other things, the following terms: • the inability of any member of BHG to transfer its ownership interest in BHG without the consent of the other members of BHG for five years, other than transfers to family members, trusts or affiliates of the transferring member, in connection with the acquisition of Pinnacle Financial or Pinnacle Bank or as a result of a change in applicable law that forces Pinnacle Financial and/or Pinnacle Bank to divest their ownership interests in BHG; • the inability of the board of managers of BHG (of which Pinnacle Financial and Pinnacle Bank have the right to designate two of the five members (the Pinnacle Managers) to approve a sale of BHG without the consent of one of the Pinnacle Managers for four years; • co-sale rights for Pinnacle Financial and Pinnacle Bank in the event the other members of BHG decide to sell all or a portion of their ownership interests after the above-described five -year limitation; and • a right of first refusal for BHG and the other members of BHG in the event that Pinnacle Financial and/or Pinnacle Bank decide to sell all or a portion of their ownership interests after the above-described five -year limitation, except in connection with a transfer of their ownership interests to an affiliate or in connection with the acquisition of Pinnacle Financial or Pinnacle Bank. Pinnacle Financial accounts for this investment pursuant to the equity method for unconsolidated subsidiaries and will recognize its interest in BHG's profits and losses in noninterest income with corresponding adjustments to the BHG investment account. Because BHG has been determined to be a voting interest entity of which Pinnacle Financial and Pinnacle Bank together control less than a majority of the board seats following the closing of the additional investment in March 2016, this investment does not require consolidation and is accounted for pursuant to the equity method of accounting. Additionally, Pinnacle Financial did not recognize any goodwill or other intangible asset associated with these transactions as of the respective purchase dates, however, it will recognize accretion income and amortization expense associated with the fair value adjustments to the net assets acquired including the fair value of certain of BHG's liabilities which are recorded as a component of income from equity method investment, pursuant to the equity method of accounting. Pinnacle Financial and Pinnacle Bank account for their consolidated interest in BHG's profits and losses in noninterest income with corresponding adjustments to the BHG investment account. At December 31, 2017 , Pinnacle Financial has recorded technology, trade name and customer relationship intangibles, net of related amortization, of $13.4 million compared to $16.8 million as of December 31, 2016 . Amortization expense of $3.3 million was included in Pinnacle Financial's results for the year ended December 31, 2017 compared to $3.4 million for 2016. Accretion income of $3.1 million was included in Pinnacle Financial's results for the year ended December 31, 2017 , while $2.5 million accretion income was recorded in 2016 . Additionally, at December 31, 2017 , Pinnacle Financial had recorded accretable discounts associated with certain liabilities of BHG of $10.3 million compared to $13.4 million as of December 31, 2016 . During the year ended December 31, 2017 , Pinnacle Financial and Pinnacle Bank received dividends from BHG of $21.7 million in the aggregate, respectively, compared to $29.0 million in the year ended December 31, 2016 . Earnings from BHG are included in Pinnacle Financial's consolidated tax return. Profits from intercompany transactions are eliminated. A summary of BHG's financial position and results of operations as of and for the years ended December 31, 2017 and 2016 , respectively, were as follows (unaudited, in thousands): Banker's Healthcare Group ($ in thousands) December 31, 2017 December 31, 2016 Assets $ 330,030 $ 223,246 Liabilities $ 224,837 $ 139,531 Equity interests 105,193 83,715 Total liabilities and equity $ 330,030 $ 223,246 For the year ended December 31, 2017 2016 Revenues $ 160,209 $ 136,693 Net income, pre-tax $ 77,941 $ 67,135</t>
  </si>
  <si>
    <t>Restricted Cash Balances</t>
  </si>
  <si>
    <t>Cash and Cash Equivalents [Abstract]</t>
  </si>
  <si>
    <t>Note 4. Restricted Cash Balances Regulation D of the Federal Reserve Act requires that banks maintain reserve balances with the Federal Reserve Bank based principally on the type and amount of their deposits. At our option, Pinnacle Financial maintains additional balances to compensate for clearing and other services. For the years ended December 31, 2017 and 2016 , the average daily balance maintained at the Federal Reserve was approximately $229.9 million and $183.1 million , respectively.</t>
  </si>
  <si>
    <t>Securities</t>
  </si>
  <si>
    <t>Investments, Debt and Equity Securities [Abstract]</t>
  </si>
  <si>
    <t>Note 5. Securities The amortized cost and fair value of securities available-for-sale and held-to-maturity at December 31, 2017 and 2016 are summarized as follows (in thousands): Amortized Cost Gross Unrealized Gains Gross Unrealized Losses Fair Value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81,615 1,346 647 82,314 $ 2,513,540 $ 19,244 $ 17,501 $ 2,515,283 Securities held-to-maturity: State and municipal securities 20,762 114 46 20,830 $ 20,762 $ 114 $ 46 $ 20,830 Amortized Cost Gross Unrealized Gains Gross Unrealized Losses Fair Value December 31, 2016 Securities available-for-sale: U.S Treasury securities $ 250 $ — $ — $ 250 U.S. Government agency securities 22,306 — 537 21,769 Mortgage-backed securities 988,008 4,304 15,686 976,626 State and municipal securities 211,581 4,103 2,964 212,720 Asset-backed securities 79,318 111 849 78,580 Corporate notes 8,608 39 46 8,601 $ 1,310,071 $ 8,557 $ 20,082 $ 1,298,546 Securities held-to-maturity: State and municipal securities 25,251 87 105 25,233 $ 25,251 $ 87 $ 105 $ 25,233 At December 31, 2017 , approximately $1.1 billion of Pinnacle Financial's investment portfolio was pledged to secure public funds and other deposits and securities sold under agreements to repurchase. At December 31, 2017 , repurchase agreements comprised of secured borrowings totaled $135.3 million and were secured by $135.3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 The amortized cost and fair value of debt securities as of December 31, 2017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Cost Fair Value Amortized Cost Fair Value Due in one year or less $ 33,251 $ 33,196 $ 1,329 $ 1,330 Due in one year to five years 65,214 65,775 6,210 6,200 Due in five years to ten years 185,337 187,198 10,425 10,469 Due after ten years 785,767 792,003 2,798 2,831 Mortgage-backed securities 1,270,625 1,263,819 — — Asset-backed securities 173,346 173,292 — — $ 2,513,540 $ 2,515,283 $ 20,762 $ 20,830 At December 31, 2017 and 2016 ,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Investments with an Unrealized Loss of less than 12 months Investments with an Unrealized Loss of 12 months or longer Total Investments with an Unrealized Loss Fair Value Unrealized Losses Fair Value Unrealized Losses Fair Value Unrealized Losses Total temporarily-impaired securities $ 1,017,346 $ 9,021 $ 361,724 $ 8,526 $ 1,379,070 $ 17,547 December 31, 2016 U.S. Treasury securities $ — $ — $ — $ — $ — $ — U.S. government agency securities — — 20,820 537 20,820 537 Mortgage-backed securities 801,213 15,073 43,148 613 844,361 15,686 State and municipal securities 87,277 3,068 312 1 87,589 3,069 Asset-backed securities 14,510 32 34,097 817 48,607 849 Corporate notes 4,810 46 — — 4,810 46 Total temporarily-impaired securities $ 907,810 $ 18,219 $ 98,377 $ 1,968 $ 1,006,187 $ 20,187 The applicable date for determining when securities are in an unrealized loss position is December 31, 2017 and 2016 . As such, it is possible that a security had a market value less than its amortized cost on other days during the twelve-month periods ended December 31, 2017 and 2016 , but is not in the "Investments with an Unrealized Loss of less than 12 months" category above. As shown in the table above, at December 31, 2017 and 2016 , Pinnacle Financial had unrealized losses of $17.5 million and $20.2 million on $1.4 billion and $1.0 billion , respectively, of available-for-sale and held-to-maturity securities. The unrealized losses associated with these investment securities are primarily driven by changes in interest rates and typically are not due to the credit quality of the securities.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Because Pinnacle Financial currently does not intend to sell these securities and it is not more-likely-than-not that Pinnacle Financial will be required to sell the securities before recovery of their amortized cost bases, which may be maturity, Pinnacle Financial does not consider these securities to be other-than-temporarily impaired at December 31, 2017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in 2017 available-for-sale securities of approximately $300.0 million were sold and net unrealized losses of $8.3 million were reclassified from accumulated other comprehensive income into net income. The carrying values of Pinnacle Financial's investment securities could decline in the future if the financial condition of the securities'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 or recovery changes.</t>
  </si>
  <si>
    <t>Loans and Allowance for Loan Losses</t>
  </si>
  <si>
    <t>Receivables [Abstract]</t>
  </si>
  <si>
    <t>Note 6.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 Pinnacle Financial uses five loan categories: commercial real estate mortgage, consumer real estate mortgage, construction and land development, commercial and industrial, consumer and other. • Commercial real-estate mortgage loans . Commercial real-estate mortgage loans are categorized as such based on investor exposures where repayment is largely dependent upon the operation, refinance, or sale of the underlying real estate. Commercial real-estate mortgage also includes owner occupied commercial real estate which shares a similar risk profile to our commercial and industrial products. • Consumer real-estate mortgage loans . Consumer real-estate mortgage consists primarily of loans secured by 1-4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estate mortgage classification. Examples of consumer and other loans are automobile loans, credit cards and loans to finance education, among others. Commercial loans receive risk ratings by the assigned financial advisor subject to validation by Pinnacle Financial's independent loan review department. Risk ratings are categorized as pass, special mention, substandard, substandard-nonaccrual or doubtful-nonaccrual. Pass-rated loans include five distinct ratings categories for loans that represent specific attributes. Pinnacle Financial believes that its categories follow those outlined by Pinnacle Bank's primary regulators. At December 31, 2017 , approximately 81.4%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our credit policy requires that every risk rated loan of $1.0 million or more be subject to a formal credit risk review process. Each loan's risk rating is also subject to review by our independent loan review department, which reviews a substantial portion of our risk rated portfolio annually. Included in the coverage are independent loan reviews of loans in targeted higher-risk portfolio segments such as certain commercial and industrial loans, land loans and/or loan types in certain geographies. The following table presents our loan balances by primary loan classification and the amount within each risk rating category. Pass-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December 31, 2017 and 2016 (in thousands): December 31, 2017 Commercial real estate - mortgage Consumer real estate - mortgage Construction and land development Commercial and industrial Consumer and other Total Pass $ 6,487,368 $ 2,503,688 $ 1,880,704 $ 4,014,656 $ 351,359 $ 15,237,775 Special Mention 94,134 18,356 8,148 46,898 1,177 168,713 Substandard (1) 72,044 21,053 13,468 62,529 79 169,173 Substandard-nonaccrual 16,064 18,117 5,968 17,258 48 57,455 Doubtful-nonaccrual — — — — — — Total loans $ 6,669,610 $ 2,561,214 $ 1,908,288 $ 4,141,341 $ 352,663 $ 15,633,116 December 31, 2016 Commercial real estate - mortgage Consumer real estate - mortgage Construction and land development Commercial and industrial Consumer Total Pass $ 3,137,452 $ 1,160,361 $ 897,556 $ 2,782,713 $ 264,723 $ 8,242,805 Special Mention 21,449 1,856 2,716 25,641 802 52,464 Substandard (1) 29,674 15,627 5,788 75,861 129 127,079 Substandard-nonaccrual 4,921 8,073 6,613 7,492 475 27,574 Doubtful-nonaccrual — — — 3 — 3 Total loans $ 3,193,496 $ 1,185,917 $ 912,673 $ 2,891,710 $ 266,129 $ 8,449,9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164.0 million at December 31, 2017 , compared to $114.6 million at December 31, 2016 . At December 31, 2017 and 2016 , all loans classified as nonaccrual were deemed to be impaired. The principal balances of these nonaccrual loans amounted to $57.5 million and $27.6 million at December 31, 2017 and 2016 , respectively, and are included in the table above. For the twelve months ended December 31, 2017 , the average balance of nonaccrual loans was $66.0 million as compared to $35.1 million for the twelve months ended December 31, 2016.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Had these nonaccruing loans been on accruing status, interest income would have been higher by $2.7 million , $2.1 million and $2.3 million for the years ended December 31, 2017 , 2016 and 2015 , respectively. The following table provides a rollforward of purchase credit impaired loans from December 31, 2016 through December 31, 2017 (in thousands): Gross Carrying Value Accretable Yield Nonaccretable Yield Carrying Value December 31, 2015 $ 16,274 $ — $ (4,143 ) $ 12,131 Acquisitions 1,359 — (812 ) 547 Settlements, net (5,165 ) — 1,322 (3,843 ) December 31, 2016 12,468 — (3,633 ) 8,835 Acquisitions 80,812 (196 ) (32,314 ) 48,302 Settlements, net (18,956 ) 64 4,410 (14,482 ) December 31, 2017 $ 74,324 $ (132 ) $ (31,537 ) $ 42,655 These loans were deemed to be collateral dependent at the time of acquisition. Settlements include both loans that were charged-off as well as loans that were paid off, typically as a result of refinancings at other institutions. Purchase credit impaired loans purchased during the year ended December 31, 2017 for which it was probable at acquisition that all contractually required payments would not be collected are as follows (in thousands): December 31, 2017 2016 2015 Contractually required payments receivable $ 94,312 $ 1,359 $ 19,960 Cash flows expected to be collected at acquisition 48,498 547 14,257 Fair value of acquired loans at acquisition 48,302 547 14,257 The following tables detail the recorded investment, unpaid principal balance and related allowance and average recorded investment of our nonaccrual loans at December 31, 2017 , 2016 and 2015 by loan classification and the amount of interest income recognized on a cash basis throughout the year-to-date period then ended, respectively, on these loans that remain on the balance sheets (in thousands): December 31, 2017 For the year ended Recorded investment Unpaid principal balance Related allowance Average recorded investment Cash basis interest income recognized Collateral dependent nonaccrual loans: Commercial real estate – mortgage $ 13,570 $ 16,631 $ 38 $ 13,839 $ — Consumer real estate – mortgage 10,093 14,309 115 11,216 — Construction and land development 5,735 10,273 6 5,935 95 Commercial and industrial 2,135 3,533 362 2,980 — Consumer and other — — — — — Total $ 31,533 $ 44,746 $ 521 $ 33,970 $ 95 Cash flow dependent nonaccrual loans: Commercial real estate – mortgage $ 2,494 $ 2,505 $ 95 $ 3,463 $ — Consumer real estate – mortgage 8,024 8,079 411 10,076 — Construction and land development 233 233 12 438 — Commercial and industrial 15,171 15,224 1,278 18,027 — Consumer and other — — — — — Total $ 25,922 $ 26,041 $ 1,796 $ 32,004 $ — Total Nonaccrual Loans $ 57,455 $ 70,787 $ 2,317 $ 65,974 $ 95 December 31, 2016 For the year ended Recorded investment Unpaid principal balance Related allowance Average recorded investment Cash basis interest income recognized Collateral dependent nonaccrual loans: Commercial real estate – mortgage $ 2,308 $ 2,312 $ — $ 2,540 $ — Consumer real estate – mortgage 2,880 2,915 — 2,907 — Construction and land development 3,128 3,135 — 3,132 159 Commercial and industrial 6,373 6,407 — 8,841 — Consumer and other — — — — — Total $ 14,689 $ 14,769 $ — $ 17,420 $ 159 Cash flow dependent nonaccrual loans: Commercial real estate – mortgage $ 2,613 $ 3,349 $ 59 $ 2,688 $ — Consumer real estate – mortgage 5,193 5,775 688 5,966 — Construction and land development 3,485 4,154 20 3,476 — Commercial and industrial 1,122 2,714 77 2,884 — Consumer and other 475 851 227 2,624 — Total $ 12,888 $ 16,843 $ 1,071 $ 17,638 $ — Total Nonaccrual Loans $ 27,577 $ 31,612 $ 1,071 $ 35,058 $ 159 December 31, 2015 For the year ended Recorded investment Unpaid principal balance Related allowance Average recorded investment Cash basis interest income recognized Collateral dependent nonaccrual loans: Commercial real estate – mortgage $ 4,411 $ 5,659 $ — $ 2,253 $ — Consumer real estate – mortgage 5,596 6,242 — 3,067 — Construction and land development 7,531 7,883 — 4,317 308 Commercial and industrial 1,420 3,151 — 1,527 — Consumer and other — — — — — Total $ 18,958 $ 22,935 $ — $ 11,164 $ 308 Cash flow dependent nonaccrual loans: Commercial real estate – mortgage $ 1,410 $ 1,661 $ 20 $ 1,466 $ — Consumer real estate – mortgage 3,750 4,098 616 3,815 — Construction and land development 76 125 12 87 — Commercial and industrial 263 281 19 168 — Consumer and other 4,902 5,341 3,002 4,913 — Total $ 10,401 $ 11,506 $ 3,669 $ 10,449 $ — Total Nonaccrual Loans $ 29,359 $ 34,441 $ 3,669 $ 21,613 $ 308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95,000 , $159,000 and $308,000 in interest income from cash payments received on nonaccrual loans during the years ended December 31, 2017 , 2016 , and 2015 , respectively. At December 31, 2017 and 2016 , there were $6.6 million and $15.0 million , respectively, of troubled debt restructurings that were performing as of their restructure date and which are accruing interest. These troubled debt restructurings are considered impaired loans pursuant to U.S. GAAP.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troubled debt restructuring by loan classification made during the years ended December 31, 2017 , 2016 and 2015 (dollars in thousands): Number of contracts Pre Modification Outstanding Recorded Investment Post Modification Outstanding Recorded Investment, net of related allowance December 31, 2017 Commercial real estate – mortgage — $ — $ — Consumer real estate – mortgage 1 6 5 Construction and land development — — — Commercial and industrial 2 3,776 3,751 Consumer and other — — — 3 $ 3,782 $ 3,756 December 31, 2016 Commercial real estate – mortgage — $ — $ — Consumer real estate – mortgage — — — Construction and land development — — — Commercial and industrial 6 11,084 11,083 Consumer and other — — — 6 $ 11,084 $ 11,083 Number of contracts Pre Modification Outstanding Recorded Investment Post Modification Outstanding Recorded Investment, net of related allowance December 31, 2015 Commercial real estate – mortgage 1 $ 223 $ 185 Consumer real estate – mortgage — — — Construction and land development — — — Commercial and industrial 1 434 337 Consumer and other — — — 2 $ 657 $ 522 During the years ended December 31, 2017 , 2016 and 2015 , Pinnacle Financial had no troubled debt restructurings that subsequently defaulted within twelve months of the restructuring. A default is defined as an occurrence which violates the terms of the receivable's contract. At December 31, 2017 and 2016, the allowance for loan losses included no allowance and $21,000, respectively, specifically related to accruing troubled debt restructurings, which are classified as impaired loans pursuant to U.S. GAAP; however, these loans continue to accrue interest at contractual rates.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7 with the comparative exposures for December 31, 2016 (in thousands): At December 31, 2017 Outstanding Principal Balances Unfunded Commitments Total exposure Total Exposure at Lessors of nonresidential buildings $ 2,778,454 $ 32,497 $ 2,810,951 $ 1,701,853 Lessors of residential buildings 870,777 13,467 884,244 874,234 Hotels and motels 627,126 1,865 628,991 291,865 Additionally,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December 31, 2017 and 2016, Pinnacle Bank’s construction and land development loans as a percentage of total risk-based capital was 89.4% and 80.3%, respectively. Non-owner occupied commercial real estate and multifamily loans (including construction and loan development loans) was 297.1% and 256.0% for December 31, 2017 and 2016, respectively. Banking regulations have established guidelines for the construction ratio of less than 100% of total risk-based capital and for the non-owner occupied ratio of less than 300% of total risk-based capital. Should a bank’s ratios be in excess of these guidelines, banking regulations generally require an increased level of monitoring in these lending areas by bank management. At both December 31, 2017 and 2016, Pinnacle Bank’s computed ratios were below the applicable regulatory guidelines. Pinnacle Bank believes that it has the appropriate monitoring controls in place should it exceed the regulatory guidelines in a future period. The table below presents past due balances at December 31, 2017 and 2016 , by loan classification and segment allocated between performing and nonperforming status (in thousands): 30-89 days past due and performing 90 days or more past due and performing Total past due and performing Current Purchase credit impaired Nonaccrual (1) Nonaccruing purchase credit impaired Total Loans December 31, 2017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 56,019 $ 4,139 $ 60,158 $ 15,488,784 $ 26,719 $ 41,519 $ 15,936 $ 15,633,116 December 31, 2016 Commercial real estate: Owner-occupied $ 3,505 $ — $ 3,505 $ 1,347,134 $ — $ 2,297 $ 1,957 $ 1,354,893 All other — — — 1,837,936 — 239 428 1,838,603 Consumer real estate – mortgage 3,838 53 3,891 1,173,953 — 5,553 2,520 1,185,917 Construction and land development 2,210 — 2,210 903,850 — 3,205 3,408 912,673 Commercial and industrial 4,475 — 4,475 2,879,740 — 6,971 524 2,891,710 Consumer and other 7,168 1,081 8,249 257,405 — 475 — 266,129 $ 21,196 $ 1,134 $ 22,330 $ 8,400,018 $ — $ 18,740 $ 8,837 $ 8,449,925 (1) Approximately $45.8 million and $16.7 million of nonaccrual loans as of December 31, 2017 and 2016 , respectively, are currently performing pursuant to their contractual terms. The following table details the changes in the allowance for loan losses from December 31, 2015 to December 31, 2016 to December 31, 2017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4 $ 22,202 $ 5,424 $ 5,724 $ 29,167 $ 1,570 $ 3,272 $ 67,359 Charged-off loans (384 ) (365 ) (190 ) (2,207 ) (18,002 ) — (21,148 ) Recovery of previously charged-off loans 85 874 1,479 1,730 5,865 — 10,033 Provision for loan losses (6,390 ) 1,287 (4,110 ) (5,047 ) 26,183 (2,735 ) 9,188 Balance at December 31, 2015 $ 15,513 $ 7,220 $ 2,903 $ 23,643 $ 15,616 $ 537 $ 65,432 Collectively evaluated for impairment $ 15,452 $ 6,109 $ 2,891 $ 22,669 $ 12,609 $ 59,730 Individually evaluated for impairment 61 1,111 12 974 3,007 5,165 Loans acquired with deteriorated credit quality — — — — — — Balance at December 31, 2015 $ 15,513 $ 7,220 $ 2,903 $ 23,643 $ 15,616 $ 537 $ 65,432 Loans: Collectively evaluated for impairment $ 2,269,439 $ 1,033,479 $ 740,090 $ 2,222,714 $ 240,066 $ 6,505,788 Individually evaluated for impairment 2,420 8,986 3,689 5,288 4,930 25,313 Loans acquired with deteriorated credit quality 3,624 4,052 3,918 540 — 12,134 Balance at December 31, 2015 $ 2,275,483 $ 1,046,517 $ 747,697 $ 2,228,542 $ 244,996 $ 6,543,235 Commercial real estate - mortgage Consumer real estate - mortgage Construction and land development Commercial and industrial Consumer and other Unallocated Total Allowance for Loan Losses: Balance at December 31, 2015 $ 15,513 $ 7,220 $ 2,903 $ 23,643 $ 15,616 $ 537 $ 65,432 Charged-off loans (276 ) (788 ) (231 ) (5,801 ) (24,016 ) — (31,112 ) Recovery of previously charged-off loans 208 546 545 2,138 2,895 — 6,332 Provision for loan losses (1,790 ) (414 ) 407 4,763 15,025 337 18,328 Balance at December 31, 2016 $ 13,655 $ 6,564 $ 3,624 $ 24,743 $ 9,520 $ 874 $ 58,980 Collectively evaluated for impairment $ 13,595 $ 5,874 $ 3,604 $ 24,648 $ 9,293 $ 57,014 Individually evaluated for impairment 60 690 20 95 227 1,092 Loans acquired with deteriorated credit quality — — — — — — Balance at December 31, 2016 $ 13,655 $ 6,564 $ 3,624 $ 24,743 $ 9,520 $ 874 $ 58,980 Loans: Collectively evaluated for impairment $ 3,188,361 $ 1,174,456 $ 906,053 $ 2,872,855 $ 265,613 $ 8,407,338 Individually evaluated for impairment 2,750 8,941 3,212 18,331 516 33,750 Loans acquired with deteriorated credit quality 2,385 2,520 3,408 524 — 8,837 Balance at December 31, 2016 $ 3,193,496 $ 1,185,917 $ 912,673 $ 2,891,710 $ 266,129 $ 8,449,925 Commercial real estate - mortgage Consumer real estate - mortgage Construction and land development Commercial and industrial Consumer and other Unallocated Total Allowance for Loan Losses: Balance at December 31, 2016 $ 13,655 $ 6,564 $ 3,624 $ 24,743 $ 9,520 $ 874 $ 58,980 Charged-off loans (633 ) (1,461 ) (137 ) (4,297 ) (15,518 ) — (22,047 ) Recovery of previously charged-off loans 671 1,516 1,136 1,317 2,002 — 6,642 Provision for loan losses 7,495 (1,588 ) 4,339 3,100 9,870 448 23,664 Balance at December 31, 2017 $ 21,188 $ 5,031 $ 8,962 $ 24,863 $ 5,874 $ 1,322 $ 67,240 Collectively evaluated for impairment $ 20,753 $ 4,460 $ 8,879 $ 23,181 $ 5,874 $ 63,147 Individually evaluated for impairment 95 410 66 1,627 — 2,198 Loans acquired with deteriorated credit quality 340 161 17 55 — 573 Balance at December 31, 2017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Balance at December 31, 2017 $ 6,669,610 $ 2,561,214 $ 1,908,288 $ 4,141,341 $ 352,663 $ 15,633,116 The adequacy of the allowance for loan losses is assessed at the end of each calendar quarter. The level of the allowance is based upon evaluation of the loan portfolio, historical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At December 31, 2017 , Pinnacle Financial had granted loans and other extensions of credit amounting to approximately $26.4 million to current directors, executive officers, and their related entities, of which $16.1 million had been drawn upon. At December 31, 2016 , Pinnacle Financial had granted loans and other extensions of credit amounting to approximately $22.6 million to directors, executive officers, and their related entities, of which approximately $14.8 million had been drawn upon. These loans and extensions of credit were made in the ordinary course of business. None of these loans to directors, executive officers, and their related entities were impaired at December 31, 2017 or 2016 . Residential Lending At December 31, 2017 , Pinnacle Financial had approximately $103.7 million of mortgage loans held-for-sale compared to approximately $47.7 million at December 31, 2016 . Total loan volumes sold during the year ended December 31, 2017 were approximately $1.1 billion compared to approximately $803.5 million for the year ended December 31, 2016 . During the year ended December 31, 2017 , Pinnacle Financial recognized $18.6 million in gains on the sale of these loans, net of commissions paid, compared to $15.8 million and $7.7 million , respectively, during the years ended December 31, 2016 and 2015 .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Mortgage Servicing Rights</t>
  </si>
  <si>
    <t>Mortgage Servicing Rights [Abstract]</t>
  </si>
  <si>
    <t>Note 7. Mortgage Servicing Rights Mortgage servicing rights (MSRs) are recorded at the lower of cost or market in "Other assets" on Pinnacle Financial's consolidated balance sheets and are amortized over the remaining life of the loans and written off when a mortgage loan prepays prior to maturity. Mortgage servicing rights had the following carrying values as of December 31, 2015 (in thousands): 2015 Gross Carrying Amount Accumulated Amortization Net Carrying Amount Mortgage servicing rights $ 6,802 $ (390 ) $ 6,412 The following table provides a detail of changes in the mortgage servicing right from September 1, 2015, the closing date of the Magna Merger, to December 31, 2015: Residential Beginning balance acquired in Magna Merger $ 6,641 Add: Capitalized MSRs 161 Less: Amortization 390 Ending balance $ 6,412 Income and expense associated with these MSRs, which includes servicing fees, late charges, guarantee fees and loan payoff interest, is recorded on a cash basis which approximates income as would be recorded on a U.S. GAAP basis. The following table summarizes the net servicing fee revenues for the year ended December 31, 2015 (in thousands): Residential Gross servicing fees $ 1,090 Late charges and other ancillary revenue 160 Gross servicing revenue $ 1,250 Servicing asset amortization $ 386 Guaranty fees and loan pay-off interest 9 Other servicing expenses 51 Gross servicing expenses $ 446 Net servicing fee income $ 804 During the first quarter of 2016, in conjunction with a decision to exit the residential servicing line of business, Pinnacle Bank sold the mortgage servicing rights associated with the $830 million Fannie Mae portion of the residential servicing portfolio for $6.6 million , net of associated costs to sell. Approximately $241,000 was recorded as income during the year ended December 31, 2016 as a result of the sale.</t>
  </si>
  <si>
    <t>Premises and Equipment and Lease Commitments</t>
  </si>
  <si>
    <t>Premises and Equipment and Lease Commitments [Abstract]</t>
  </si>
  <si>
    <t>Note 8. Premises and Equipment and Lease Commitments Premises and equipment at December 31, 2017 and 2016 are summarized as follows (in thousands): Range of Useful Lives 2017 2016 Land Not applicable $ 65,649 $ 19,467 Buildings 15 to 30 years 164,748 64,088 Leasehold improvements 15 to 20 years 38,913 28,789 Furniture and equipment 3 to 20 years 93,841 62,982 363,151 175,326 Accumulated depreciation and amortization (97,137 ) (86,422 ) $ 266,014 $ 88,904 Depreciation and amortization expense was approximately $13.7 million , $9.9 million , and $8.5 million for the years ended December 31, 2017 , 2016 and 2015 , respectively. Pinnacle Financial has entered into various operating leases, primarily for office space and branch facilities. Rent expense related to these leases for 2017 , 2016 and 2015 totaled $11.7 million , $8.4 million and $5.9 million , respectively. At December 31, 2017 , the approximate future minimum lease payments due under the aforementioned operating leases for their base term are as follows (in thousands): 2018 $ 12,226 2019 11,535 2020 10,949 2021 10,652 2022 8,429 Thereafter 42,857 $ 96,648 During 2016 and as a result of the acquisition of Avenue, Pinnacle Financial has entered into a single capital lease, primarily for office space at an interest rate of 7.22% per year. Rent expense related to this lease for 2017 was approximately $225,000 and is included in total rent expense above. At December 31, 2017 , the approximate future minimum lease payments due under the aforementioned capital lease for its base term are as follows (in thousands): 2018 $ 426 2019 470 2020 470 2021 470 2022 470 Thereafter 3,028 Total minimum lease payments $ 5,334 Less: amount representing interest (1,695 ) Present value of net minimum lease payments $ 3,639</t>
  </si>
  <si>
    <t>Interest-bearing Deposit Liabilities [Abstract]</t>
  </si>
  <si>
    <t>Note 9. Deposits At December 31, 2017 , the scheduled maturities of time deposits are as follows (in thousands): 2018 $ 1,850,523 2019 445,198 2020 123,000 2021 95,754 2022 17,244 Thereafter 2,342 $ 2,534,061 Additionally, at December 31, 2017 and 2016 , approximately $1.3 billion and $602.9 million , respectively, of time deposits had been issued in denominations of $100,000 or greater. At December 31, 2017 and 2016 , Pinnacle Financial had $3.5 million and $1.9 million , respectively, of deposit accounts in overdraft status and thus have been reclassified to loans on the accompanying consolidated balance sheets.</t>
  </si>
  <si>
    <t>Federal Home Loan Bank Advances</t>
  </si>
  <si>
    <t>Advances from Federal Home Loan Banks [Abstract]</t>
  </si>
  <si>
    <t>Note 10. Federal Home Loan Bank Advances Pinnacle Bank is a member of the Federal Home Loan Bank of Cincinnati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5.5 billion as collateral under the borrowing agreements with the FHLB. At December 31, 2017 and 2016 , Pinnacle Financial had received advances from the FHLB totaling $1.3 billion and $406.2 million , respectively. Additionally, Pinnacle Financial recognized a discount of $167,000 on FHLB advances in conjunction with its acquisition of Avenue in July 2016. At December 31, 2017 and 2016, respectively, the remaining discount was $13,000 and $92,000 . At December 31, 2017 , the scheduled maturities of FHLB advances and interest rates are as follows (in thousands): Scheduled Maturities Weighted average interest rates 2018 $ 557,501 1.46 % 2019 356,000 1.64 % 2020 272,627 1.74 % 2021 133,750 1.87 % 2022 — — Thereafter 17 2.75 % $ 1,319,895 Weighted average interest rate 1.61 % At December 31, 2017 ,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17 , Pinnacle Bank had approximately $4.3 billion in borrowing availability with the FHLB, the Federal Reserve Bank discount window, and other correspondent banks with whom Pinnacle Bank has arranged lines of credit. At December 31, 2017 , Pinnacle Bank was not carrying any balances with the Federal Reserve Bank discount window or correspondent banks under these arrangements.</t>
  </si>
  <si>
    <t>Income Taxes</t>
  </si>
  <si>
    <t>Income Tax Disclosure [Abstract]</t>
  </si>
  <si>
    <t>Note 12. Income Taxes Income tax expense attributable to continuing operations for each of the years ended December 31 is as follows (in thousands): 2017 2016 2015 Current tax expense : Federal $ 63,496 $ 49,769 $ 41,721 State 860 — 48 Total current tax expense 64,356 49,769 41,769 Deferred tax expense: Federal 26,339 12,776 4,963 State 1,826 1,614 857 Deferred tax revaluation expense 31,486 — — Total deferred tax expense 59,651 14,390 5,819 Total income tax expense $ 124,007 $ 64,159 $ 47,589 Pinnacle Financial's income tax expense differs from the amounts computed by applying the Federal income tax statutory rates of 35% to income (loss) before income taxes. A reconciliation of the differences for each of the years in the three-year period ended December 31, 2017 is as follows (in thousands): 2017 2016 2015 Income tax expense at statutory rate $ 104,295 $ 66,984 $ 50,084 State excise tax expense, net of federal tax effect 1,746 1,049 588 Tax-exempt securities (5,666 ) (2,510 ) (2,543 ) Federal tax credits (434 ) (282 ) — Bank owned life insurance (2,778 ) (1,242 ) (892 ) Insurance premiums (283 ) (159 ) (306 ) Revaluation of deferred tax assets and liabilities due to Tax Cuts and Jobs Act 31,486 — — Excess tax benefits associated with equity compensation (5,365 ) — — Change in uncertain tax positions — — — Other items 1,006 319 658 Income tax expense $ 124,007 $ 64,159 $ 47,589 Pinnacle Financial's effective tax rate for 2017 and 2016 differs from the statutory income tax rates primarily due to a state excise tax expense, investments in bank qualified municipal securities, our real estate investment trust, participation in the Community Investment Tax Credit (CITC) program, and bank owned life insurance, offset in part by the limitation on deductibility of meals and entertainment expense, certain merger-related expenses and the deferred tax asset revaluation in 2017 pursuant to the enactment of the Tax Cuts and Jobs Act. On December 22, 2017, the Tax Cuts and Jobs Act was signed into law. Among other items, the Tax Cuts and Jobs Act reduced the corporate statutory tax rate from 35% to 21%. As a result of such decrease, Pinnacle Financial recognized a charge of $31.5 million in 2017 resulting from the revaluation of its deferred tax assets. The components of deferred income taxes included in other assets in the accompanying consolidated balance sheets at December 31, 2017 and 2016 are as follows (in thousands): 2017 2016 Deferred tax assets: Loan loss allowance $ 16,240 $ 22,308 Loans 46,567 15,534 Insurance 614 869 Accrued liability for supplemental retirement agreements 7,413 5,587 Restricted stock and stock options 8,232 8,643 Securities — 4,275 Cash flow hedge 499 1,520 Equity method investment 635 858 Leases 1,738 1,627 Other real estate owned 2,809 149 Net federal operating loss carryforward and credits 18,085 — Other deferred tax assets 5,373 6,413 Total deferred tax assets 108,205 67,783 Deferred tax liabilities: Depreciation and amortization 11,504 5,823 Core deposit intangible asset 14,073 5,621 Securities 616 — REIT dividends 3,073 4,602 FHLB related liabilities 922 285 Subordinated debt 1,077 1,001 Other deferred tax liabilities 1,171 679 Total deferred tax liabilities 32,436 18,011 Net deferred tax assets $ 75,769 $ 49,772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t December 31, 2017, the Company had federal and state loss and tax credit carryforwards of approximately $18.5 million that expire at various dates from 2027 to 2036. On December 22, 2017, the SEC staff issued Staff Accounting Bulletin No. 118 (“SAB 118”), which provides guidance on accounting for the tax effects of the Tax Cuts and Jobs Act. SAB 118 provides a measurement period that should not extend beyond one year from the Tax Cuts and Jobs Act's enactment date for companies to complete the accounting under ASC 740, Income Taxes. The Company’s financial results reflect the income tax effects of the Tax Cuts and Jobs Act for which the accounting under ASC Topic 740 is complete and provisional amounts for those specific income tax effects of the Tax Cuts and Jobs Act for which the accounting under ASC Topic 740 is incomplete but a reasonable estimate could be determined. A reconciliation of the beginning and ending unrecognized tax benefit related to state uncertain tax positions is as follows (in thousands): 2017 2016 2015 Balance at January 1, $ 1,274 $ 134 $ 391 Increases (decreases) due to tax positions taken during the current year 1,564 1,140 (257 ) Increases due to tax positions taken during a prior year — — — Decreases due to the lapse of the statute of limitations during the current year — — — Decreases due to settlements with the taxing authorities during the current year — — — Balance at December 31, $ 2,838 $ 1,274 $ 134 Pinnacle Financial's policy is to recognize interest and/or penalties related to income tax matters in income tax expense. No interest and penalties were recorded for the year ended December 31, 2017 .</t>
  </si>
  <si>
    <t>Commitments and Contingent Liabilities</t>
  </si>
  <si>
    <t>Commitments and Contingencies Disclosure [Abstract]</t>
  </si>
  <si>
    <t>Note 13.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17 , these commitments amounted to $5.8 billion , of which approximately $887.6 m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17 , these commitments amounted to $143.7 million .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instruments. At December 31, 2017 , Pinnacle Financial had accrued $3.1 million for the inherent risks associated with off balance sheet commitments. Various legal claims also arise from time to time in the normal course of business. In the opinion of management, the resolution of these routine claims outstanding at December 31, 2017 will not have a material impact on Pinnacle Financial's consolidated financial condition, operating results or cash flows.</t>
  </si>
  <si>
    <t>Salary Deferral Plans</t>
  </si>
  <si>
    <t>Deferred Compensation Arrangements [Abstract]</t>
  </si>
  <si>
    <t>Note 14. Salary Deferral Plans Pinnacle Financial has a 401(k) retirement plan (the 401k Plan) covering all employees who elect to participate, subject to certain eligibility requirements. The Plan allows employees to defer up to 50% of their salary subject to regulatory limitations with Pinnacle Financial matching 100% of the first 4% of employee self-directed contributions during 2017 , 2016 , and 2015 . Pinnacle Financial's expense associated with the matching component of the plan for each of the years in the three-year period ended December 31, 2017 was approximately $5.9 million , $4.0 million and $2.7 million , respectively, and is included in the accompanying consolidated statements of operations in salaries and employee benefits expense. Pinnacle Financial assumed nonqualified noncontributory supplemental retirement agreements (the Cavalry SRAs) for certain directors and executive officers of Cavalry Bancorp, Inc. (Cavalry), which Pinnacle Financial acquired in 2006. During 2007, Pinnacle Financial offered a settlement to all participants in the Cavalry SRAs with eleven participants accepting the settlement. One individual remains as a participant in the Cavalry SRAs. At December 31, 2017 , 2016 and 2015 , included in other liabilities is $1.0 million , $1.2 million , and $1.3 million , respectively, which represents the net present value of the future obligation owed the remaining participant in the Cavalry SRAs using a discount rate of 5% at December 31, 2017 , 2016 and 2015 . In conjunction with other completed acquisitions, Pinnacle has assumed $33.0 million in liabilities associated with existing supplemental executive retirement plans, of which $20.0 million have been fully funded with rabbi trusts. The remaining amounts that are not funded are included in other liabilities in the accompanying consolidated balance sheets.</t>
  </si>
  <si>
    <t>Stock Options, Stock Appreciation Rights, Restricted Shares and Salary Stock Units</t>
  </si>
  <si>
    <t>Disclosure of Compensation Related Costs, Share-based Payments [Abstract]</t>
  </si>
  <si>
    <t>Note 15. Stock Options, Stock Appreciation Rights and Restricted Shares As of December 31, 2017 , Pinnacle Financial has two equity incentive plans under which it is able to grant awards, the 2014 Equity Incentive Plan (2014 Plan) and the BNC Bancorp 2013 Amended and Restated Omnibus Stock Incentive Plan (BNC Plan) it assumed in connection with the BNC Merger. Pinnacle Financial also assumed the stock option plan of CapitalMark (the CapitalMark Option Plan) it assumed in connection with the CapitalMark Merger but Pinnacle Financial is not able to grant awards thereunder. In addition, awards previously granted remain outstanding under equity plans previously adopted by Pinnacle Financial's board of directors and shareholders. No new awards may be granted under plans other than the 2014 Plan, or in the case of associates that were former associates of BNC or its subsidiaries, the BNC Plan. Total shares available for issuance under the 2014 Plan were approximately 672,000 shares as of December 31, 2017 , inclusive of shares returned to plan reserves during the year ended December 31, 2017 . The 2014 Plan also permits Pinnacle Financial to issue additional awards to the extent that currently outstanding awards are subsequently forfeited, settled in cash, transferred to Pinnacle Financial in satisfaction of withholding tax obligations on vested awards or expired unexercised and returned to the 2014 Plan. Upon the acquisition of CapitalMark, Pinnacle Financial assumed approximately 858,000 of stock options under the CapitalMark Plan. No further shares remain available for issuance under the CapitalMark Option Plan. There were approximately 29,000 shares available for issuance under the BNC Plan as of December 31, 2017. No options were assumed upon the acquisition of Magna, Avenue or BNC as all preexisting Magna, Avenue and BNC stock options were converted to cash upon acquisition. Common Stock Options and Stock Appreciation Rights As of December 31, 2017 , of the 274,586 stock options outstanding, approximately 113,061 options were granted with the intention to be incentive stock options qualifying under Section 422 of the Internal Revenue Code for favorable tax treatment to the option holder while approximately 161,525 options would be deemed non-qualified stock options and thus not subject to favorable tax treatment to the option holder. Favorable treatment generally refers to the recipient of the award not having to report ordinary income at the date of exercise. All stock options granted under the Pinnacle Financial equity incentive plans vested in equal increments over five years from the date of grant, are fully vested as of December 31, 2017 and are exercisable over a period of ten years from the date of grant. All stock options granted under the CapitalMark Plan were fully vested at the date of the CapitalMark merger. A summary of stock option and stock appreciation right activity within the equity incentive plans during each of the years in the three-year period ended December 31, 2017 and information regarding expected vesting, contractual terms remaining, intrinsic values and other matters was as follows: Number Weighted- Average Exercise Price Weighted- Average Contractual Remaining Term (in years) Aggregate Intrinsic Value (1) (000's) Outstanding at December 31, 2014 698,488 $ 26.89 Options acquired upon acquisition of CapitalMark 858,148 17.62 Granted — — Stock options exercised (303,754 ) 24.09 Stock appreciation rights exercised (2) (1,276 ) 15.60 Forfeited (5 ) 23.88 Outstanding at December 31, 2015 1,251,601 $ 21.23 Granted — — Stock options exercised (698,673 ) 21.63 Stock appreciation rights exercised (2) (2,435 ) 15.60 Forfeited (3 ) 29.50 Outstanding at December 31, 2016 550,490 $ 20.75 Granted — — Stock options exercised (3) (275,904 ) 20.09 Forfeited — — Outstanding at December 31, 2017 274,586 $ 21.40 3.06 $ 12,329 Options exercisable at December 31, 2017 274,586 $ 21.40 3.06 $ 12,329 (1) The aggregate intrinsic value is calculated as the difference between the exercise price of the underlying awards and the quoted price of Pinnacle Financial Common Stock of $66.30 per common share at December 31, 2017 for the 274,586 options that were in-the-money at December 31, 2017 . (2) The 1,276 stock appreciation rights exercised during 2015 settled in 559 shares of Pinnacle Financial Common Stock. The 2,435 stock appreciation rights exercised during 2016 settled in 1,137 shares of Pinnacle Financial Common Stock. (3) Includes 750 stock options which were exercised in a stock swap transaction which settled in 277 shares of Pinnacle Financial common stock. During each of the years in the three-year period ended December 31, 2017 , the aggregate intrinsic value of stock options and stock appreciation rights exercised under Pinnacle Financial's equity incentive plans was $12.3 million , $21.7 million and $7.6 million , respectively, determined as of the date of option exercise. There have been no options granted by Pinnacle Financial since 2008. All stock option awards granted by Pinnacle Financial were fully vested during 2013. Stock options granted under the CapitalMark Plan were fully vested at the time of acquisition. As such, there was no impact on the results of operations for stock-based compensation related to stock options for the three-year period ended December 31, 2017 . Restricted Shares Additionally, the 2014 Plan and the BNC Plan provide for the granting of restricted share awards and other performance or market-based awards. There were no market-based awards or stock appreciation rights outstanding as of December 31, 2017 under the 2014 Plan or the BNC Plan. During the three-year period ended December 31, 2017 , Pinnacle Financial awarded 261,942 , 177,664 and 231,504 shares of restricted stock to certain Pinnacle Financial associates and outside directors. A summary of activity for unvested restricted share awards for the years ended December 31, 2017 , 2016 , and 2015 follows: Number Grant Date Weighted-Average Cost Unvested at December 31, 2014 849,198 $ 24.26 Shares awarded 231,504 45.71 Conversion of previously granted restricted share units to restricted share awards 43,711 34.50 Restrictions lapsed and shares released to associates/directors (240,102 ) 23.00 Shares forfeited (17,997 ) 30.01 Unvested at December 31, 2015 866,314 $ 31.39 Shares awarded 177,664 48.61 Conversion of previously granted restricted share units to restricted share awards 43,694 46.37 Restrictions lapsed and shares released to associates/directors (245,873 ) 28.39 Shares forfeited (21,260 ) 39.88 Unvested at December 31, 2016 820,539 $ 36.47 Shares awarded 261,942 67.14 Conversion of previously granted restricted share units to restricted share awards 43,680 69.40 Shares assumed in connection with acquisition of BNC 136,890 67.25 Restrictions lapsed and shares released to associates/directors (292,896 ) 37.59 Shares forfeited (34,020 ) 54.71 Unvested at December 31, 2017 936,135 $ 50.08 Pinnacle Financial grants restricted share awards to associates (including members of executive management) and outside directors with a combination of time and, in the case of executive management, performance vesting criteria. The following tables outline restricted stock grants that were made by grant year, grouped by similar vesting criteria, during the three year period ended December 31, 2017 . The table below reflects the life-to-date activity for these awards: Grant Year Group (1) Vesting Period in years Shares awarded Restrictions Lapsed and shares released to participants Shares Withheld for taxes by participants Shares Forfeited by participants (9) Shares Unvested Time Based Awards 2015 Associates (2) 5 190,528 53,574 19,405 19,136 98,413 2015 Leadership team (3) 5 16,605 2,530 788 — 13,287 2016 Associates (2) 5 143,273 19,490 7,316 15,126 101,341 2017 Associates (2) 3 - 5 248,265 388 198 14,085 233,594 2017 Associates (2) (4) 3 - 5 136,890 40,317 — — 96,573 Performance Based Awards 2015 Leadership team (5) 5 43,711 — — — 43,711 2015 Leadership team (6) 3 11,302 2,679 1,086 — 7,537 2016 Leadership team (5) 3 43,694 — — — 43,694 2016 Leadership team (7) 3 15,468 — — — 15,468 2017 Leadership team (5) 3 43,680 — — — 43,680 Outside Director Awards (8) 2015 Outside directors 1 13,069 11,298 1,771 — — 2016 Outside directors 1 18,923 15,471 2,266 1,186 — 2017 Outside directors 1 13,677 2,376 796 — 10,505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dividends are placed into escrow until the forfeiture restrictions on such shares lapse. (2) The forfeiture restrictions on these restricted share awards lapse in equal annual installments on the anniversary date of the grant. (3) These shares were awarded to individuals joining the leadership team upon acquisition of Magna. The forfeiture restrictions on these restricted share awards lapse in equal installments on the anniversary date of the grant. (4) Restricted share awards issued to associates that were former associates of BNC in connection with the acquisition of BNC. (5) Reflects settlement of restricted share units issued in prior years in restricted share awards. The forfeiture restrictions on these restricted share awards lapse in separate equal installments should Pinnacle Financial achieve certain soundness targets over each year of the subsequent vesting period. Half of the awards include a four-year vesting period while the remainder include a three-year vesting period. (6) These shares were awarded to individuals joining the leadership team upon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7) These shares were awarded to individuals joining the leadership team upon acquisition of Avenue.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8) Restricted share awards are issued to the outside members of the board of directors in accordance with their board compensation plan. Restrictions lapse on the one year anniversary date of the award based on each individual board member meeting attendance goals for the various board and board committee meetings to which each member was scheduled to attend. (9) These shares represent forfeitures resulting from recipients whose employment or board membership terminated during the year ended December 31, 2017 . Any dividends paid on shares for which the forfeiture restrictions do not lapse will be recouped by Pinnacle Financial at the time of termination or will not be distributed from escrow, as applicable. Compensation expense associated with the performance-based vesting restricted share awards is recognized over the time period that the restrictions associated with the awards are anticipated to lapse based on a graded vesting schedule such that each traunche is amortized separately. Compensation expense associated with the time-based vesting restricted share awards is recognized over the time period that the restrictions associated with the awards lapse on a straight-line basis based on the total cost of the award. Restricted Share Units The following table details the restricted share unit awards outstanding at December 31, 2017 : Units Awarded Applicable Performance Periods associated with each tranche (fiscal year) Service period per tranche (in years) Subsequent holding period per tranche (in years) Shares settled into RSAs as of period end (2) Grant year Named Executive Officers (NEOs) (1) Leadership Team other than NEOs 2017 72,537-109,339 24,916 2017 2 3 N/A 2018 2 2 N/A 2019 2 1 N/A 2016 73,474-110,223 26,683 2016 2 3 N/A 2017 2 2 N/A 2018 2 1 N/A 2015 58,200-101,850 28,378 2015 2 3 N/A 2016 2 2 N/A 2017 2 1 N/A 2014 (3) 58,404-102,209 29,087 2014 5 N/A 21,856 2014 4 N/A 21,856 2015 4 N/A 21,847 2015 3 N/A 21,847 2016 3 N/A 21,840 2016 2 N/A 21,840 (1) The named executive officers are awarded a range of awards that may be earned based on attainment of goals at a target level of performance to the maximum level of performance. (2) Performance-based vesting restricted stock unit awards granted in 2017 , 2016 and 2015 if earned will be settled in shares of Pinnacle Financial Common Stock. (3) Restrictions on half of the shares issued as restricted share awards in settlement of units will lapse commensurate with the filing of the Form 10-K for the year ended December 31, 2018 and 2019 , respectively, and are reflected as restricted stock awards in the year in which the shares are issued in settlement of the units. A summary of stock compensation expense, net of the impact of income taxes, related to restricted share awards and restricted share units for the three-year period ended December 31, 2017 , follows (in thousands except per share data): 2017 2016 2015 Restricted stock expense $ 19,538 $ 10,971 $ 6,033 Income tax benefit 7,665 4,306 2,368 Restricted stock expense, net of income tax benefit $ 11,873 $ 6,665 $ 3,665 As of the December 31, 2017, the total compensation cost related to unvested restricted share awards and restricted share units not yet recognized was $30.9 million. This expense is expected to be recognized over a weighted-average period of 2.98 years.</t>
  </si>
  <si>
    <t>Derivative Instruments</t>
  </si>
  <si>
    <t>Derivative Instruments and Hedging Activities Disclosure [Abstract]</t>
  </si>
  <si>
    <t>Note 16.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 A summary of Pinnacle Financial's interest rate swaps to facilitate customer transactions as of December 31, 2017 and December 31, 2016 is included in the following table (in thousands): December 31, 2017 December 31, 2016 Notional Amount Estimated Fair Value Notional Amount Estimated Fair Value Interest rate swap agreements: Pay fixed / receive variable swaps $ 748,625 $ 13,771 $ 666,572 $ 16,004 Pay variable / receive fixed swaps 748,625 (13,866 ) 666,572 (16,138 ) Total $ 1,497,250 $ (95 ) $ 1,333,144 $ (134 ) Hedge derivatives Pinnacle Financial has forward cash flow hedge relationships to manage future interest rate exposure. The hedging strategy converts the LIBOR-based variable interest rate on forecasted borrowings to a fixed interest rate and protects Pinnacle Financial from floating interest rate variability. A summary of Pinnacle Financial's cash flow hedge relationships as of December 31, 2017 and 2016 are as follows (in thousands): December 31, 2017 December 31, 2016 Forecasted Notional Amount Receive Rate Pay Rate Term(1) Asset/ (Liabilities) Unrealized Loss in Accumulated Other Comprehensive Income Asset/ (Liabilities) Unrealized Loss in Accumulated Other Comprehensive Income Interest Rate Swap $ 33,000 3 month LIBOR 2.265 % April 2016 - April 2020 (146 ) (89 ) (727 ) (442 ) Interest Rate Swap 33,000 3 month LIBOR 2.646 % April 2016 - April 2022 (647 ) (393 ) (1,304 ) (792 ) Interest Rate Swap 33,000 3 month LIBOR 2.523 % Oct. 2016 - Oct. 2020 (382 ) (232 ) (1,081 ) (657 ) Interest Rate Swap 33,000 3 month LIBOR 2.992 % Oct. 2017 - Oct. 2021 (998 ) (606 ) (1,200 ) (729 ) Interest Rate Swap 34,000 3 month LIBOR 3.118 % April 2018 - July 2022 (1,205 ) (732 ) (1,222 ) (743 ) Interest Rate Swap 34,000 3 month LIBOR 3.158 % July 2018 - Oct. 2022 (1,205 ) (733 ) (1,198 ) (728 ) $ 200,000 (4,583 ) (2,785 ) (6,732 ) (4,091 ) (1) No cash will be exchanged prior to the beginning of the term. Pinnacle Financial has interest rate swap agreements designated as cash flow hedges intended to protect against the variability of cash flows on selected LIBOR-based loans. The swaps hedge the interest rate risk, wherein Pinnacle Financial receives a fixed rate of interest from a counterparty and pays a variable rate, based on one month LIBOR. The swaps were entered into with a counterparty that met Pinnacle Financial's credit standards and the agreements contain collateral provisions protecting the at-risk party. The following outlines the interest rate swap agreements in place at December 31, 2017 and December 31, 2016 (in thousands): December 31, 2017 December 31, 2016 Forecasted Notional Amount Receive Rate Pay Rate Term Asset/ (Liabilities) Unrealized Gain (Loss) in Accumulated Other Comprehensive Income Asset/ (Liabilities) Unrealized Gain (Loss) in Accumulated Other Comprehensive Income Interest Rate Swap (1) $ — 2.090 % 1 month LIBOR July 2014 - July 2021 — — 395 240 Interest Rate Swap (1) — 2.270 % 1 month LIBOR July 2014 - July 2022 — — 610 371 Interest Rate Swap (1) — 2.420 % 1 month LIBOR July 2014 - July 2023 — — 874 531 Interest Rate Swap (1) — 2.500 % 1 month LIBOR July 2014 - July 2024 — — 900 547 Interest Rate Swap (1) — 1.470 % 1 month LIBOR August 2015 - August 2020 — — (75 ) (46 ) $ — — — 2,704 1,643 (1) Each of these swaps were terminated via cash settlement in the second quarter of 2017. As a result of terminating these contracts in the second quarter of 2017, Pinnacle Financial began recognizing a gain of $3.1 million over the original terms of these agreements. The cash flow hedges were determined to be fully effective during the periods presented. Therefore, no amount of ineffectiveness has been included in net income. The aggregate fair value of the swaps is recorded in other assets or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Other than the interest rate swaps agreements terminated in the second quarter of 2017, Pinnacle Financial expects the hedges to remain fully effective during the remaining terms of the swaps. Pinnacle Financial does not expect any amounts to be reclassified from accumulated other comprehensive (loss) income related to these swaps over the next twelve months.</t>
  </si>
  <si>
    <t>Employment Contracts</t>
  </si>
  <si>
    <t>Compensation Related Costs [Abstract]</t>
  </si>
  <si>
    <t>Note 17. Employment Contracts Pinnacle Financial has entered into, and subsequently amended employment agreements with four of its senior executives: the President and Chief Executive Officer, the Chairman of the Board, the Chief Administrative Officer and the Chief Financial Officer.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s specify that in certain defined "Terminating Events," Pinnacle Financial will be obligated to pay each of the four senior executives certain amounts, which vary according to the Terminating Event, which is based on their annual salaries and bonuses. These Terminating Events include termination for disability, cause, without cause and other events. During 2012, Pinnacle Financial entered into, and subsequently amended, a change of control agreement with its Senior Credit Officer providing the employee with certain benefits if his employment is terminated under certain scenarios within twelve months of a change in control. This agreement automatically renews each year on January 1 unless a party to the agreement notifies the other parties of intent not to renew the agreement prior to November 30th of the preceding year, in which case the agreement terminates 30 days later. In connection with the Avenue Merger, Pinnacle Financial entered into an employment agreement with its Vice Chairman. This agreement is on similar terms as the employment agreements with the four senior executives described above, except that it provides for a fixed three -year term and does not automatically renew. In connection with the BNC Merger, Pinnacle Financial entered into an employment agreement with its Chairman of the Carolinas and Virginia. This agreement is on similar terms as the other employment agreements, except that it provides for an initial fixed three-year term and automatic renewal occurs following the initial term in the same manner as the employment agreements of the four senior executives described above. This agreement also provides for the payment of certain deferred benefits under his prior employment agreement with BNC upon termination of his employment with Pinnacle Financial.</t>
  </si>
  <si>
    <t>Related Party Transactions</t>
  </si>
  <si>
    <t>Related Party Transactions [Abstract]</t>
  </si>
  <si>
    <t>Note 18. Related Party Transactions A local public relations company, of which one of Pinnacle Financial's former directors is a principal, has provided various services for Pinnacle Financial. This director's term ended during the year ended December 31, 2016 and therefore the relationship was no longer considered to be a related party transaction. During the year ended December 31, 2015 Pinnacle Financial incurred no expenses relating to services rendered by this public relations company. During the year ended December 31, 2016, $20,000 in expenses were incurred relating to services rendered by this public relations company. During the year ended December 31, 2017, no expenses were incurred relating to services rendered by this public relations company. Also see Note 6 - "Loans and Allowance for Loan Losses", concerning loans and other extensions of credit to certain directors, officers, and their related entities and individuals and Note 14 – "Salary Deferral Plans" regarding supplemental retirement agreement obligations to certain directors who were formerly directors of acquired banks.</t>
  </si>
  <si>
    <t>Fair Value of Financial Instruments</t>
  </si>
  <si>
    <t>Fair Value Disclosures [Abstract]</t>
  </si>
  <si>
    <t>Note 19. Fair Value of Financial Instru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assets are other investments recorded at fair value primarily in certain nonpublic entitie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entities and funds are not widely traded and the underlying investments are often privately-held and/or start-up companies for which market values are not readily available. Other assets – Included in other assets are certain assets carried at fair value, including interest rate swap agreements, the cash flow hedge and interest rate locks associated with the mortgage loan pipeline. The carrying amount of interest rate swap agreements is based on Pinnacle Financial's pricing models that utilize observable market inputs. The fair value of the cash flow hedge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Nonaccrual loans – A loan is classified as nonaccrual when it is probable Pinnacle Financial will be unable to collect all principal and interest payments due in accordance with the contractual terms of the loan agreement. Nonaccrual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nonaccrual loan exceeds the measure of fair value, a valuation allowance may be established as a component of the allowance for loan losses or the difference may be recognized as a charge-off. Nonaccrual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Liabilities Other liabilities – Pinnacle Financial has certain liabilities carried at fair value including certain interest rate swap agreements. The fair value of these liabilities is based on Pinnacle Financial's pricing models that utilize observable market inputs and is reflected within Level 2 of the valuation hierarchy. The following tables present the financial instruments carried at fair value on a recurring basis as of December 31, 2017 and 2016 , by caption on the consolidated balance sheets and by FASB ASC 820 valuation hierarchy (as described above) (in thousands): December 31, 2017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30,445 $ — $ 30,445 $ — U.S. government agency securities 180,801 — 180,801 — Mortgage-backed securities 1,263,819 — 1,263,819 — State and municipal securities 784,612 — 767,583 17,029 Asset- backed securities 173,292 — 173,292 — Corporate notes and other 82,314 — 82,314 — Total investment securities available-for-sale 2,515,283 — 2,498,254 17,029 Other investments 28,874 — — 28,874 Other assets 11,812 — 11,812 — Total assets at fair value $ 2,555,969 $ — $ 2,510,066 $ 45,903 Other liabilities $ 13,886 $ — $ 13,886 $ — Total liabilities at fair value $ 13,886 $ — $ 13,886 $ — December 31, 2016 Investment securities available-for-sale: U.S. treasury securities $ 250 $ — $ 250 $ — U.S. government agency securities $ 21,769 $ — $ 21,769 $ — Mortgage-backed securities 976,626 — 976,626 — State and municipal securities 212,720 — 212,720 — Asset- backed securities 78,580 — 78,580 — Corporate notes and other 8,601 — 8,601 — Total investment securities available-for-sale 1,298,546 — 1,298,546 — Other investments 10,478 — — 10,478 Other assets 13,340 — 13,340 — Total assets at fair value $ 1,322,364 $ — $ 1,311,886 $ 10,478 Other liabilities $ 15,758 $ — $ 15,758 $ — Total liabilities at fair value $ 15,758 $ — $ 15,758 $ — The following table presents assets measured at fair value on a nonrecurring basis as of December 31, 2017 and 2016 (in thousands): December 31, 2017 Total carrying value in the consolidated balance sheet Quoted market prices in an active market (Level 1) Models with significant observable market parameters (Level 2) Models with significant unobservable market parameters (Level 3) Total gains (losses) for the period ended Other real estate owned $ 27,831 $ — $ — $ 27,831 $ 203 Nonaccrual loans, net (1) 55,138 — — 55,138 (722 ) Total $ 82,969 $ — $ — $ 82,969 $ (519 ) December 31, 2016 Other real estate owned $ 6,090 $ — $ — $ 6,090 $ (135 ) Nonaccrual loans, net (1) 26,506 — — 26,506 (7,173 ) Total $ 32,596 $ — $ — $ 32,596 $ (7,308 ) (1) Amount is net of a valuation allowance of $2.3 million and $1.1 million at December 31, 2017 and 2016 , respectively, as required by ASC 310-10, "Receivables." In the case of investment securities, Pinnacle Financial monitors the valuation technique utilized by various pricing agencies to ascertain when transfers between levels have been affected. The nature of the remaining assets and liabilities is such that transfers in and out of any level are expected to be rare. For the year ended December 31, 2017 , there were no transfers between Levels 1, 2 or 3. The table below includes a rollforward of the balance sheet amounts for the year ended December 31, 2017 for financial instruments classified by Pinnacle Financial within Level 3 of the valuation hierarchy measured at fair value on a recurring basis including changes in fair value due in part to observable factors that are part of the valuation methodology (in thousands): For the year ended December 31, 2017 2016 Available-for-sale Securities Other assets Other liabilities Available-for-sale Securities Other assets Other liabilities Fair value, Jan. 1 $ — $ 10,478 $ — $ — $ 9,764 $ — Total net realized losses included in income 66 605 — — 131 — Change in unrealized gains/losses included in other comprehensive income for assets and liabilities still held at Dec. 31 709 — — — — — Acquired 16,254 17,062 — — — — Purchases — 2,330 — — 1,639 — Issuances — — — — — — Settlements — (1,601 ) — — (1,056 ) — Transfers out of Level 3 — — — — — — Fair value, Dec. 31 $ 17,029 $ 28,874 $ — $ — $ 10,478 $ — Total realized losses included in income related to financial assets and liabilities still on the consolidated balance sheet at Dec. 31 $ 66 $ 605 $ — $ — $ 131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7 and 2016 , respectively. Such amounts have not been revalued for purposes of these consolidated financial statements since those dates and, therefore, current estimates of fair value may differ significantly from the amounts presented herein. Held-to-maturity securities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loans held-for-sale - Mortgage loans held-for-sale are carried at the lower of cost or fair value. The estimate of fair value is based on pricing models and other information. Deposits, Securities sold under agreements to repurchase, Federal Home Loan Bank (FHLB) advances, Subordinated debt and other borrowings - The carrying amounts of demand deposits, savings deposits, securities sold under agreements to repurchase, floating rate advances from the Federal Home Loan Bank, and floating rate subordinated debt and other borrowings approximate their fair values. Fair values for certificates of deposit, fixed rate advances from the FHLB and fixed rate subordinated debt are estimated using discounted cash flow models, using current market interest rates offered on certificates, advances and other borrowings with similar remaining maturities. For fixed rate subordinated debt, the maturity is assumed to be as of the earliest date that the indebtedness will be repriced.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December 31, 2017 and 2016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7 Carrying/ Notional Amount Estimated Fair Value (1) Quoted market prices in an active market (Level 1) Models with significant observable market parameters (Level 2) Models with significant unobservable market parameters (Level 3) Financial assets: Securities held-to-maturity $ 20,762 $ 20,830 $ — $ 20,830 $ — Loans, net 15,565,876 15,252,953 — — 15,252,953 Mortgage loans held-for-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December 31, 2017 Carrying/ Notional Amount Estimated Fair Value (1) Quoted market prices in an active market (Level 1) Models with significant observable market parameters (Level 2) Models with significant unobservable market parameters (Level 3) December 31, 2016 Financial assets: Securities held-to-maturity $ 25,251 $ 25,233 $ — $ 25,233 $ — Loans, net 8,390,944 8,178,982 — — 8,178,982 Mortgage loans held-for-sale 47,710 47,892 — 47,892 — Commercial loans held-for-sale 22,588 22,674 — 22,674 — Financial liabilities: Deposits and securities sold under agreements to repurchase 8,845,014 8,579,664 — — 8,579,664 Federal Home Loan Bank advances 406,304 406,491 — — 406,491 Subordinated debt and other borrowings 350,768 328,049 — — 328,049 Off-balance sheet instruments: Commitments to extend credit (2) 3,374,269 383 — — 383 Standby letters of credit (3) 131,418 740 — — 740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7 and 2016 , respectively, Pinnacle Financial included in other liabilities $2.3 million and $383,000 representing the inherent risks associated with these off-balance sheet commitments. (3) At December 31, 2017 and 2016 , the fair value of Pinnacle Financial's standby letters of credit totaled $800,000 and $740,000 ,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t>
  </si>
  <si>
    <t>Variable Interest Entities [Abstract]</t>
  </si>
  <si>
    <t>Note 20. Variable Interest Entities 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7 and 2016 has been prepared in accordance with ASC 810. Non-consolidated Variable Interest Entities At December 31, 2017 , Pinnacle Financial did not have any consolidated VIEs to disclose but did have the following non-consolidated VIEs: low income housing partnerships, trust preferred issuances, troubled debt restructuring commercial loans, and managed discretionary trusts. Since 2003, 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These partnership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 Pinnacle Financial (or companies it has acquired) has previously issued subordinated debt totaling $133.0 million to certain statutory trusts which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 For certain troubled commercial loans, Pinnacle Financial restructures the terms of the borrower's debt in an effort to increase the probability of receipt of amounts contractually due. However, Pinnacle Financial does not assume decision-making power or responsibility over the borrower's operations. Following a debt restructuring, the borrowing entity typically meets the definition of a VIE as the initial determination of whether the entity is a VIE must be reconsidered and economic events have proven that the entity's equity is not sufficient to permit it to finance its activities without additional subordinated financial support or a restructuring of the terms of its financing. As Pinnacle Financial does not have the power to direct the activities that most significantly impact such troubled commercial borrowers' operations, it is not considered the primary beneficiary even in situations where, based on the size of the financing provided, Pinnacle Financial is exposed to potentially significant benefits and losses of the borrowing entity. Pinnacle Financial has no contractual requirements to provide financial support to the borrowing entities beyond certain funding commitments established upon restructuring of the terms of the debt to allow for completion of activities which prepare the collateral related to the debt for sale. 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 The following table summarizes VIE's that are not consolidated by Pinnacle Financial as of December 31, 2017 and 2016 (in thousands): December 31, 2017 December 31, 2016 Type Maximum Loss Exposure Liability Recognized Maximum Loss Exposure Liability Recognized Classification Low Income Housing Partnerships $ 23,912 $ — $ 24,150 $ — Other Assets Trust Preferred Issuances N/A 132,995 N/A 82,476 Subordinated Debt Commercial Troubled Debt Restructurings 3,760 — 11,572 — Loans Managed Discretionary Trusts N/A N/A N/A N/A N/A</t>
  </si>
  <si>
    <t>Regulatory Matters</t>
  </si>
  <si>
    <t>Regulatory Capital Requirements [Abstract]</t>
  </si>
  <si>
    <t>Note 21. Regulatory Matters Pursuant to Tennessee banking law, Pinnacle Bank may not, without the prior consent of the Commissioner of the TDFI, pay any dividends to Pinnacle Financial in a calendar year in excess of the total of Pinnacle Bank's retained net income for that year plus the retained net income for the preceding two years. During the year ended December 31, 2017 , Pinnacle Bank paid $63.1 million in dividends to Pinnacle Financial. As of December 31, 2017 , Pinnacle Bank could pay approximately $305.1 million of additional dividends to Pinnacle Financial without prior approval of the Commissioner of the TDFI. Pinnacle Financial initiated payment of a quarterly dividend of $0.08 per share of common stock in the fourth quarter of 2013 and has since increased the dividend to $0.12 beginning in the first quarter of 2015 and to $0.14 beginning in the first quarter of 2016. The amount and timing of all future dividend payments, if any, is subject to the discretion of Pinnacle Financial's board of directors and will depend on Pinnacle Financial's earnings, capital position, financial condition and other factors, including new regulatory capital requirements, as they become known to u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I capital to risk-weighted assets, total risk-based capital to risk-weighted assets and of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phase-in of the capital conservation buffer requirement commenced in January 2016 at 0.625% of risk-weighted assets and increases each year by a like percentage until fully implemented in January 2019. The net unrealized gain or loss on available-for-sale securities is not included in computing regulatory capital. Management believes, as of December 31, 2017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Requirement Minimum To Be Well-Capitalized Amount Ratio Amount Ratio Amount Ratio December 31, 2017 Total capital to risk weighted assets: Pinnacle Financial $ 2,266,161 12.0 % $ 1,509,496 8.0 % N/A N/A Pinnacle Bank $ 2,134,344 11.3 % $ 1,504,765 8.0 % $ 1,880,956 10.0 % Tier 1 capital to risk weighted assets: Pinnacle Financial $ 1,725,323 9.1 % $ 1,132,122 6.0 % N/A N/A Pinnacle Bank $ 1,936,313 10.3 % $ 1,128,574 6.0 % $ 1,504,765 8.0 % Common equity Tier 1 capital: Pinnacle Financial $ 1,725,219 9.1 % $ 849,092 4.5 % N/A N/A Pinnacle Bank $ 1,936,209 10.3 % $ 846,430 4.5 % $ 1,222,621 6.5 % Tier 1 capital to average assets (*): Pinnacle Financial $ 1,725,323 8.6 % $ 797,861 4.0 % N/A N/A Pinnacle Bank $ 1,936,313 9.7 % $ 796,235 4.0 % $ 995,294 5.0 % December 31, 2016 Total capital to risk weighted assets: Pinnacle Financial $ 1,211,105 11.9 % $ 816,857 8.0 % N/A N/A Pinnacle Bank $ 1,136,782 11.2 % $ 814,254 8.0 % $ 1,017,817 10.0 % Tier 1 capital to risk weighted assets: Pinnacle Financial $ 882,654 8.6 % $ 612,643 6.0 % N/A N/A Pinnacle Bank $ 949,193 9.3 % $ 610,690 6.0 % $ 814,254 8.0 % Common equity Tier 1 capital: Pinnacle Financial $ 802,532 7.9 % $ 459,482 4.5 % N/A N/A Pinnacle Bank $ 949,070 9.3 % $ 458,018 4.5 % $ 661,581 6.5 % Tier 1 capital to average assets (*): Pinnacle Financial $ 882,654 8.6 % $ 412,902 4.0 % N/A N/A Pinnacle Bank $ 949,193 9.2 % $ 412,124 4.0 % $ 515,155 5.0 % (*) Average assets for the above calculations were based on the most recent quarter. Following the Merger with BNC, Pinnacle Financial's total assets exceeded $15.0 billion as a result of the acquisition of BNC, which caused the subordinated debentures Pinnacle Financial and BNC previously issued in connection with the trust preferred securities of their affiliates to cease to qualify as Tier 1 capital under applicable banking regulations. Though these securities no longer qualify as Tier 1 capital, Pinnacle Financial believes these subordinated debentures continue to qualify as Tier 2 capital.</t>
  </si>
  <si>
    <t>Parent Company Only Financial Information</t>
  </si>
  <si>
    <t>Condensed Financial Information of Parent Company Only Disclosure [Abstract]</t>
  </si>
  <si>
    <t>Note 22. Parent Company Only Financial Information The following information presents the condensed balance sheets, statements of operations, and cash flows of Pinnacle Financial as of December 31, 2017 and 2016 and for each of the years in the three-year period ended December 31, 2017 (in thousands): CONDENSED BALANCE SHEETS 2017 2016 Assets: Cash and cash equivalents $ 64,851 $ 36,984 Investments in bank 3,855,483 1,579,728 Investments in consolidated subsidiaries 6,025 5,484 Investment in unconsolidated subsidiaries: Statutory Trusts 3,995 2,476 Other investments 69,256 61,374 Current income tax receivable 20,017 6,831 Other assets 29,524 29,182 $ 4,049,151 $ 1,722,059 Liabilities and stockholders' equity: Income taxes payable to subsidiaries 24 — Subordinated debt and other borrowings 337,818 223,337 Other liabilities 3,357 2,026 Stockholders' equity 3,707,952 1,496,696 $ 4,049,151 $ 1,722,059 CONDENSED STATEMENTS OF OPERATIONS 2017 2016 2015 Revenues: Income from bank subsidiaries $ 63,100 27,663 19,038 Income from nonbank subsidiaries 297 5,198 210 Income from equity method investment 10,126 7,663 — Other income (loss) 380 21 (132 ) Expenses: Interest expense 9,856 1,997 220 Personnel expense, including stock compensation 16,629 10,971 7,342 Other expense 8,076 3,653 2,889 Income before income taxes and equity in undistributed income of subsidiaries 39,342 23,924 8,665 Income tax benefit (12,748 ) (3,428 ) (4,119 ) Income before equity in undistributed income of subsidiaries 52,090 27,352 12,784 Equity in undistributed income of bank subsidiaries 121,341 104,318 81,536 Equity in undistributed income (loss) of nonbank subsidiaries 548 (4,445 ) 1,189 Net income $ 173,979 $ 127,225 $ 95,509 CONDENSED STATEMENTS OF CASH FLOWS 2017 2016 2015 Operating activities : Net income $ 173,979 $ 127,225 $ 95,509 Adjustments to reconcile net income to net cash provided by (used in) operating activities: Amortization and accretion 290 543 — Stock-based compensation expense 19,538 10,971 7,342 Increase in income tax payable, net 24 (12 ) (10,870 ) Deferred tax expense 5,919 1,025 (394 ) Income from equity method investments, net (10,368 ) (8,350 ) — Excess tax benefit from stock compensation (5,365 ) (4,604 ) (4,116 ) Loss (gain) on other investments (350 ) 497 132 Decrease in other assets (3,989 ) 2,636 1,194 Increase in other liabilities (9,194 ) 3,157 3,771 Equity in undistributed income of bank subsidiaries (121,341 ) (104,318 ) (81,530 ) Equity in undistributed income of nonbank subsidiaries (548 ) 4,445 (1,189 ) Net cash provided by operating activities 48,595 33,215 9,849 Investing activities : Investment in consolidated banking subsidiaries (182,288 ) (118,878 ) — Increase in equity method investment — (11,400 ) — Dividends received from equity method investment 5,655 3,255 — Increase in other investments (815 ) (710 ) (335 ) Net cash used in investing activities (177,448 ) (127,733 ) (335 ) Financing activities : Net (decrease) increase in subordinated debt and other borrowings (60 ) 118,294 (13,682 ) Proceeds from common stock issuance 192,194 — — Exercise of common stock options and stock appreciation rights, net of repurchase of restricted shares 493 11,589 3,603 Excess tax benefit from stock compensation — 4,604 4,116 Common dividends paid (35,907 ) (24,725 ) (18,307 ) Net cash provided by (used in) financing activities 156,720 109,762 (24,270 ) Net increase (decrease) in cash 27,867 15,244 (14,756 ) Cash and cash equivalents, beginning of year 36,984 21,740 36,496 Cash and cash equivalents, end of year $ 64,851 $ 36,984 $ 21,740 Pinnacle Bank is subject to restrictions on the payment of dividends to Pinnacle Financial under Tennessee banking laws. Pinnacle Bank paid dividends of $63.1 million , $27.7 million and $19.0 million , respectively to Pinnacle Financial in each of the years ended December 31, 2017 , 2016 and 2015 .</t>
  </si>
  <si>
    <t>Quarterly Financial Results (unaudited)</t>
  </si>
  <si>
    <t>Quarterly Financial Information Disclosure [Abstract]</t>
  </si>
  <si>
    <t>Note 23. Quarterly Financial Results (unaudited) A summary of selected consolidated quarterly financial data for each of the years in the three-year period ended December 31, 2017 follows: (in thousands, except per share data) First Quarter Second Quarter Third Quarter Fourth Quarter 2017 Interest income $ 102,143 $ 123,743 $ 202,167 $ 208,085 Net interest income 88,767 106,627 173,182 174,731 Provision for loan losses 3,651 6,812 6,920 6,281 Net income before taxes 53,444 63,074 99,503 81,965 Net income 39,653 43,086 64,442 26,798 Basic net income per share $ 0.83 $ 0.81 $ 0.84 $ 0.35 Diluted net income per share $ 0.82 $ 0.80 $ 0.83 $ 0.35 2016 Interest income $ 80,974 $ 83,762 $ 97,380 $ 101,493 Net interest income 73,902 75,044 86,635 89,413 Provision for loan losses 3,894 5,280 6,108 3,046 Net income before taxes 41,800 46,546 48,693 54,345 Net income 27,964 30,787 32,377 36,097 Basic net income per share $ 0.70 $ 0.75 $ 0.71 $ 0.79 Diluted net income per share $ 0.68 $ 0.73 $ 0.71 $ 0.78 2015 Interest income $ 54,679 $ 55,503 $ 67,192 $ 77,797 Net interest income 51,269 51,831 62,059 71,475 Provision for loan losses 315 1,186 2,228 5,459 Net income before taxes 32,617 33,917 36,134 40,432 Net income 21,843 22,665 24,149 26,854 Basic net income per share $ 0.62 $ 0.65 $ 0.64 $ 0.67 Diluted net income per share $ 0.62 $ 0.64 $ 0.62 $ 0.65</t>
  </si>
  <si>
    <t>Summary of Significant Accounting Policies (Policies)</t>
  </si>
  <si>
    <t>Basis of Presentation</t>
  </si>
  <si>
    <t>Basis of Presentation —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t>
  </si>
  <si>
    <t>Impairment</t>
  </si>
  <si>
    <t>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56.7 million and $15.1 million of long-lived amortizing intangibles at December 31, 2017 and 2016 , respectively. Goodwill is evaluated for impairment at least annually and more frequently if events and circumstances indicate that the asset might be impaired. The Accounting Standards Codification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Pinnacle Financial performed its annual assessment as of September 30, 2017. The results of the qualitative assessment indicated that the fair value of Pinnacle Financial's sole reporting unit was more than its carrying value, and accordingly, the two-step goodwill impairment test was not performed. Should Pinnacle Financial's common stock price decline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other intangible assets Total Balance at December 31, 2016 $ 551,594 $ 15,104 $ 566,698 Acquisitions 1,256,455 50,422 1,306,877 Amortization — (8,816 ) (8,816 ) Change in purchase price allocation of previous acquisitions — — — Other changes (1) (47 ) — (47 ) Balance at December 31, 2017 $ 1,808,002 $ 56,710 $ 1,864,712 (1) Represents options exercised related to acquisitions which occurred prior to the adoption of ASC 718-20 Compensation . The following table presents the gross carrying amount and accumulated amortization for the core deposit and other intangible assets, which are subject to amortization (in thousands): December 31, 2017 December 31, 2016 Gross carrying amount $ 92,787 $ 42,365 Accumulated amortization (36,077 ) (27,261 ) Net book value $ 56,710 $ 15,104</t>
  </si>
  <si>
    <t>Cash Equivalents and Cash Flows</t>
  </si>
  <si>
    <t>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17 as follows: For the years ended December 31, 2017 2016 2015 Cash Payments: Interest $ 91,628,041 $ 37,002,870 $ 17,435,292 Income taxes paid 81,538,510 49,503,637 45,715,968 Noncash Transactions: Loans charged-off to the allowance for loan losses 22,046,511 31,112,118 21,148,034 Loans foreclosed upon with repossessions transferred to other real estate 6,227,509 4,453,060 341,342 Loans foreclosed upon with repossessions transferred to other repossessed assets 645,737 1,842,318 8,259,368 Other real estate sales financed 907,931 — — Common stock issued in connection with acquisitions 1,850,968,026 222,162,640 269,492,990</t>
  </si>
  <si>
    <t>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si>
  <si>
    <t>Other-than-temporary Impairment</t>
  </si>
  <si>
    <t>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its amortized cost basis, then the security is not other-than-temporarily impaired and the shortfall is recorded as a component of equity.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the securities' issuer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t>
  </si>
  <si>
    <t>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t>
  </si>
  <si>
    <t>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7 and 2016 , net deferred loan fees of $7.8 million and $7.6 million respectively, were included in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Pinnacle Bank's primary federal regulator. At December 31, 2017 , approximately 81.4%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Purchased Loans</t>
  </si>
  <si>
    <t>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Pursuant to U.S. generally accepted accounting principles (GAAP),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 over of any previously recorded allowance for loan losses (ALL) and (ii) an adjustment of the unpaid principal balance to reflect an appropriate market rate of interest and expected loss, given the risk profile and grade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t>
  </si>
  <si>
    <t>Allowance for Loan Losses</t>
  </si>
  <si>
    <t xml:space="preserve"> Allowance for Loan Losses (allowance) - Pinnacle Financial's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 Pinnacle Financial's allowance for loan loss assessment methodology was modified during the year ended December 31, 2017 to (i) extend the lookback period from 24 quarters to a period beginning January 1, 2006 to better capture the risk associated with this extended economic cycle, (ii) eliminate the use of risk ratings in the calculation of the loss rate and instead focus on loss rate by loan type and (iii) expand the economic variables used in the qualitative assessment to incorporate our expanded footprint. Pinnacle Financial also eliminated the use of a loss emergence period in light of the minimal population of losses available to evaluate that were previously being extrapolated to the full population of loans, and shifted the focus of its analysis to more of a quantitative model. There was no material impact on the adoption of the changes in the allowance for loan loss assessment methodology. Pinnacle Financial's allowance for loan losses is composed of the result of two independent analyses pursuant to the provisions of ASC 450-20, Loss Contingencies and ASC 310-10-35, Receivables . The ASC 450-20 analysis is intended to quantify the inherent risks in its performing loan portfolio. The ASC 310-10-35 analysis includes a loan-by-loan analysis of impaired loans, including those reported as nonaccrual, troubled-debt restructurings and purchase credit impaired. In assessing the adequacy of the allowance, Pinnacle Financial also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historical loss rate calculation for each loan pool with similar risk characteristics. The losses realized over a rolling four-quarter cycle are utilized to determine an annual loss rate for each loan pool for each quarter-end in our look-back period. The look-back period in our loss rate calculation begins with January 2006, as we believe the period from January 1, 2006 to present is more representative of this economic cycle. The loss rates for each category are then averaged and applied to the end of period loan portfolio balances to determine estimated losses. The loss rates provide a quantitative estimate of credit losses inherent in our end of period loan portfolio based on our actual loss experience. The estimated loan loss allocation for all loan segments is then adjusted for management's estimate of probable losses for a number of qualitative factors that have not been considered in the quantitative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is increased or decreased for each loan segment based on the assessment of these various qualitative factors. The allowance for loan losses for purchased loans is calculated similar to that utilized for legacy Pinnacle Bank loans. Pinnacle Financial's accounting policy is to compare the computed allowance for loan losses for each purchased loan to the remaining fair value adjustment at the individual loan level. If the computed allowance at the loan level is greater than the remaining fair value adjustment, the excess is added to the allowance for loan losses by a charge to the provision for loan losses. The ASC 450-20 portion of the allowance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is assessed each quarter end based upon changes in the overall business environment not otherwise captured. The impaired loan allowance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ash flow dependent, a specific reserve is established as a component of the allowance. If the loan is collateral dependent, the principal balance of the loan is charged-off in an amount equal to the impairment measurement. The fair value of collateral dependent loans is derived primarily from collateral appraisals performed by independent third-party appraisers. Management believes it follows appropriate accounting and regulatory guidance in determining impairment and accrual status of impaired loans. This analysis is completed for all individual loans greater than $500,000 . The resulting allowance percentage by segment adjusted for specific trends identified, if applicable, is then applied to the remaining population of impaired loans. Pursuant to the guidance set forth in ASU No. 2011-02, A Creditor's Determination of Whether a Restructuring is a Troubled Debt Restructuring , the above impairment methodology is also applied to those loans identified as troubled debt restructurings. Sufficiency of the computed allowance is then tested by comparison to historical trends and industry and peer information. Pinnacle Financial then evaluates the result of the procedures performed, including the results of its testing, and concludes on the appropriateness of the balance of the allowance in its entirety. The audit committee of Pinnacle Financial's board of directors reviews and approves the methodology and resultant allowance prior to the filing of quarterly and annual financial information. While its policies and procedures used to estimate the allowance for loan losses, as well as the resultant provision for loan losses charged to income, are considered adequate by management and are reviewed from time to time by regulators, they are necessarily approximate and imprecise. There are factors beyond Pinnacle Financial's control, such as conditions in the local, national, and international economy, a local real estate market or particular industry conditions which may materially negatively impact asset quality and the adequacy of the allowance for loan losses and thus the resulting provision for loan losses. </t>
  </si>
  <si>
    <t>Transfers of Financial Assets</t>
  </si>
  <si>
    <t>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t>
  </si>
  <si>
    <t>Premises and Equipment and Leaseholds</t>
  </si>
  <si>
    <t>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and thirty years. Pinnacle Bank is the lessee with respect to several office locations. All such leases are being accounted for as operating leases within the accompanying consolidated financial statements, with the exception of the one capital lease agreement discussed below. Several of these leases include rent escalation clauses. Pinnacle Bank expenses the costs associated with these escalating payments over the life of the expected lease term using the straight-line method. At December 31, 2017 , the deferred liability associated with these escalating rentals was approximately $3.5 million and is included in other liabilities in the accompanying consolidated balance sheets. Pinnacle Bank has one lease being accounted for as a capital lease within the accompanying consolidated financial statements. Amortization of property under the capital lease is expensed over the life of the expected lease term using the straight-line method and is included in depreciation expense.</t>
  </si>
  <si>
    <t>Other Real Estate Owned</t>
  </si>
  <si>
    <t>Other Real Estate Owned — Other real estate owned (OREO) represents real estate foreclosed upon or acquired by deed in lieu of foreclosure by Pinnacle Bank through loan defaults by customers. Substantially all of these amounts relate to lots, homes and residential development projects that are either completed or are in various stages of construction for which Pinnacle Financial believes it has adequately supported the value recorded. Upon its acquisition by Pinnacle Bank, the property is recorded at fair value, based on appraised value, less selling costs estimated as of the date acquired. The difference from the loan balance is recognized as a charge-off through the allowance for loan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expense. Included in the accompanying consolidated balance sheet at December 31, 2017 is $29.1 million of OREO with related property-specific valuation allowances of $1.2 million . At December 31, 2016 , OREO totaled $6.5 million with related property-specific valuation allowances of $381,000 . During the years ended December 31, 2017 , 2016 and 2015 , Pinnacle Financial had expense of $1.1 million , expense of $396,000 and a benefit of $306,000 , respectively, of net foreclosed real estate expense.</t>
  </si>
  <si>
    <t>Other Assets</t>
  </si>
  <si>
    <t>Other Assets — Included in other assets as of December 31, 2017 and 2016 , is approximately $9.3 million and $5.7 million ,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to seven years. For the years ended December 31, 2017 , 2016 , and 2015 , Pinnacle Financial's amortization expense was approximately $2.5 million , $2.3 million , and $1.3 million , respectively. Software maintenance fees are capitalized in other assets and amortized over the term of the maintenance agreement. Pinnacle Financial is required to maintain certain minimum levels of equity investments with certain regulatory and other entities in which Pinnacle Bank has outstanding borrowings, including the Federal Home Loan Bank of Cincinnati. At December 31, 2017 and 2016 , the cost of these investments was $46.4 million and $31.4 million , respectively. Pinnacle Financial determined that cost approximates the fair value of these investments. Additionally, Pinnacle Financial has recorded certain investments in other non-public entities and funds at fair value, of $24.4 million and $8.3 million at December 31, 2017 and 2016 , respectively. During 2017 and 2016 , Pinnacle Financial recorded net losses of $552,310 and $233,000 , respectively, due to changes in the fair value of these investments. As more fully described in Note 11, Pinnacle Financial has an investment in twelve Trusts valued at $3,995,000 as of December 31, 2017 . The Trusts were established to issue preferred securities, the dividends for which are paid with interest payments Pinnacle Financial makes on subordinated debentures it issued to the Trusts. Pinnacle Bank is the owner and beneficiary of various life insurance policies on certain key executives and certain current and former directors and associates, including policies that were acquired in its mergers. Collectively, these policies are reflected in other assets in the accompanying consolidated balance sheets at their respective cash surrender values. At December 31, 2017 and 2016 , the aggregate cash surrender value of these policies was approximately $415.9 million and $150.6 million , respectively. Noninterest income related to these policies was $7.9 million , $3.5 million , and $2.5 million , during the years ended December 31, 2017 , 2016 and 2015 , respectively. Also, as part of our compliance with the Community Reinvestment Act, we have investments in low income housing entities totaling $44.0 million and $43.1 million , net, as of December 31, 2017 and 2016 , respectively. Included in our CRA investments are investments of $23.9 million and $18.9 million at December 31, 2017 and 2016 , respectively, net of amortization, that qualify for federal low income housing tax credits. The investments are accounted for under the proportional amortization method. Under the proportional amortization method, the initial cost of the investment is amortized in proportion to the tax credits and other tax benefits received. The amortization and benefits are recognized as a component of income tax expense in the consolidated statements of income. The investments are recorded using the cost method.</t>
  </si>
  <si>
    <t>Derivative Instruments — In accordance with ASC Topic 815, Derivatives and Hedging ,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Pinnacle Financial enters into interest rate swaps (swaps) to facilitate customer transactions and meet their financing needs. Upon entering into these instruments to meet customer needs, Pinnacle Financial enters into offsetting positions with large U.S. financial institutions in order to minimize the risk to Pinnacle Financial. These swaps are derivatives, but are not designated as hedging instruments. Pinnacle Financial also has forward cash flow hedge relationships in the form of interest rate swap agreements to manage its future interest rate exposure. These derivative contracts have been designated as a hedge and, as such, changes in the fair value of the derivative instrument are recorded in other comprehensive income.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ccumulated other comprehensive income (AOCI)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t>
  </si>
  <si>
    <t>Securities Sold Under Agreements to Repurchase</t>
  </si>
  <si>
    <t>Securities Sold Under Agreements to Repurchase — Pinnacle Financial routinely sells securities to certain treasury management customers and then repurchases these securities the next day. Securities sold under agreements to repurchase are reflected as a secured borrowing in the accompanying consolidated balance sheets at the amount of cash received in connection with each transaction.</t>
  </si>
  <si>
    <t>Income Taxes — ASC 740, Income Taxes , defines the threshold for recognizing the benefits of tax return positions in the financial statements as "more-likely-than-not" to be sustained by the taxing authority. ASU 740 also provides guidance on the derecognition, measurement and classification of income tax uncertainties, along with any related interest and penalties, and includes guidance concerning accounting for income tax uncertainties in interim periods. Deferred tax assets and liabilities are the expected future tax amounts for the temporary differences between carrying amounts and tax bases of assets and liabilities, computed using enacted tax rates. Accordingly, deferred tax assets that will be realized after December 31, 2017 were revalued using the tax rates enacted as a result of the 2017 Tax Cuts and Jobs Act resulting in a revaluation charge of $31.5 million .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i) changes in certain circumstances that cause a change in judgment about the realization of deferred tax assets in future years, including the valuation of deferred tax assets due to changes in enacted income tax rates (ii) changes in income tax laws or rates, and (iii)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In accordance with ASC 740-10, Accounting for Uncertainty in Income Taxes , uncertain tax positions are recognized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Pinnacle Financial and its subsidiaries file consolidated U.S. Federal and state income tax returns.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in which Pinnacle operates for the years ended December 31, 2014 through 2017 . Pinnacle Financial's policy is to recognize interest and/or penalties related to income tax matters in income tax expense. No amounts were accrued for interest and/or penalties at December 31, 2017 or 2016. The amount accrued for interest and/or penalties related to state uncertain tax positions at December 31, 2015 was $96,000 . Pinnacle Financial's policy is to recognize interest and/or penalties related to income tax matters in income tax expense.</t>
  </si>
  <si>
    <t>Income Per Common Share</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As of December 31, 2017 , there were 274,586 stock options outstanding to purchase common shares. For the years ended December 31, 2017 , 2016 and 2015 , respectively, 567,611 , 694,909 and 958,320 of dilutive stock options, dilutive restricted shares, restricted share units and stock appreciation rights were included in the diluted earnings per share calculation under the treasury stock method. For the years ended December 31, 2017 , 2016 and 2015 , there were no stock options, restricted shares, restricted share units and stock appreciation rights excluded from the calculation because they were deemed to be antidilutive. The following is a summary of the basic and diluted earnings per share calculation for each of the years in the three-year period ended December 31, 2017 : December 31, 2017 December 31, 2016 December 31, 2015 Basic earnings per share calculation: Numerator - Net income $ 173,979,487 $ 127,224,695 $ 95,509,402 Denominator – Weighted average common shares outstanding 63,760,578 43,037,083 37,015,468 Basic net income per common share $ 2.73 $ 2.96 $ 2.58 Diluted earnings per share calculation: Numerator - Net income $ 173,979,487 $ 127,224,695 $ 95,509,402 Denominator – Weighted average common shares outstanding 63,760,578 43,037,083 37,015,468 Dilutive shares contingently issuable 567,611 694,909 958,320 Weighted average diluted common shares outstanding 64,328,189 43,731,992 37,973,788 Diluted net income per common share $ 2.70 $ 2.91 $ 2.52</t>
  </si>
  <si>
    <t>Stock-Based Compensation</t>
  </si>
  <si>
    <t>Stock-Based Compensation — Stock-based compensation expense is recognized based on the fair value of the portion of stock-based payment awards that are ultimately expected to vest, reduced for estimated forfeitures. ASC 718-20, Compensation – Stock Compensation Awards Classified as Equity requires forfeitures to be estimated at the time of grant and revised, if necessary, in subsequent periods if actual forfeitures differ from those estimates. Service based awards with multiple vesting periods are expensed over the entire requisite period as if the award were a single award. For awards with performance vesting criteria, anticipated performance is projected to determine the number of awards expected to vest, and the corresponding aggregate expense is adjusted to reflect the elapsed portion of the applicable performance period.</t>
  </si>
  <si>
    <t>Comprehensive Income (Loss)</t>
  </si>
  <si>
    <t>Comprehensive Income (Loss) —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Pinnacle Financial's other comprehensive income (loss) consists of unrealized gains and losses on securities available-for-sale, net of deferred tax expense (benefit) and unrealized gains (losses) on derivative hedging relationships.</t>
  </si>
  <si>
    <t>Fair Value Measurement</t>
  </si>
  <si>
    <t>Fair Value Measurement — ASC Topic 820, Fair Value Measurements and Disclosures , which defines fair value, establishes a framework for measuring fair value in U.S. GAAP and established required disclosures about fair value measurements. ASC 820 applies only to fair value measurements that are already required or permitted by other accounting standards and increases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r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Mortgage Servicing Rights — In conjunction with the acquisition of Magna, Pinnacle Bank acquired a residential mortgage servicing portfolio which was recorded at fair value upon acquisition. The residential mortgage servicing portfolio was recorded at $6.4 million as of December 31, 2015, net of related amortization. During the first quarter of 2016, Pinnacle Bank sold the mortgage servicing rights associated with the $830 million Fannie Mae portfolio for $6.6 million , net of associated costs to sell. The purchase agreement related to the sale of these rights includes certain clawback provisions which require Pinnacle Bank to reimburse the acquirer in the event certain conditions are met. Approximately $241,000 was recorded as income during the year ended December 31, 2016 related to the sale.</t>
  </si>
  <si>
    <t>Recently Adopted Accounting Pronouncements</t>
  </si>
  <si>
    <t xml:space="preserve">Recently Adopted Accounting Pronouncements — </t>
  </si>
  <si>
    <t>Description of New Accounting Pronouncements Not yet Adopted [Text Block]</t>
  </si>
  <si>
    <t>Newly Issued not yet Effective Accounting Standards — In February 2018, the FASB issued Accounting Standards Update 2018-02, Income Statement - Reporting Comprehensive Income (Topic 220): Reclassification of Certain Tax Effects from Accumulated Other Comprehensive Income. The amendments in this ASU addressed the income tax accounting treatment of the stranded tax effects within other comprehensive income due to the newly enacted federal corporate tax rate included in the Tax Cuts and Jobs Act issued December 22, 2017. These amendments allow an entity to make a reclassification from other comprehensive income to retained earnings for the difference between the historical corporate income tax rate and the newly enacted corporate income tax rate. The amendments are effective for fiscal years beginning after December 15, 2018, including interim periods within those years. Early adoption is permitted with retrospective application. Pinnacle Financial is currently evaluating the impact of the new guidance on its consolidated financial statements, but does not expect it to have a material impact. In August 2017, the FASB issued Accounting Standards Update 2017-12, Derivatives and Hedging: Targeted Improvements to Accounting for Hedging Activities . The amendments in this ASU makes more financial and non-financial hedging strategies eligible for hedge accounting. It also amends the presentation and disclosure requirements and changes how companies assess effectiveness. The amendments will be effective for the Company for interim and annual periods beginning after December 15, 2018. Early adoption is permitted. Pinnacle Financial is currently evaluating the impact of the new guidance on its consolidated financial statements, but does not expect it to have a material impact. In March 2017, the FASB issued Accounting Standards Update 2017-08, Receivables – Nonrefundable Fees and Other Costs (Subtopic 310-20): Premium Amortization on Purchased Callable Debt Securities . The amendment in this ASU shortens the amortization period for certain callable debt securities held at a premium to the earliest call date. The amendment does not require an accounting change for securities held at a discount; the discount continues to be amortized to maturity. The amendments are effective for fiscal years beginning after December 15, 2018, including interim periods within those periods. Early adoption is permitted with modified retrospective application. Pinnacle Financial is currently evaluating the impact of the new guidance on its consolidated financial statements, but does not expect it to have a material impact. In January 2017, the FASB issued Accounting Standards Update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are effective for fiscal years beginning after December 15, 2019, including interim periods within those periods. If this standard had been effective for the year ended December 31, 2017, there would have been no impact on Pinnacle Financial's consolidated financial statements. In January 2017, the FASB issued Accounting Standards Update 2017-01, Business Combinations (Topic 805): Clarifying the Definition of a Business . The amendment in this ASU clarifies the definition of a business with the objective of adding guidance to assist entities with evaluating whether transactions should be accounted for as acquisitions (or disposals) or assets or businesses. The amendments are effective for fiscal years beginning after December 15, 2017, including interim periods within those periods. If this standard had been effective for the year ended December 31, 2017, there would have been no impact on Pinnacle Financial's consolidated financial statements.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If this standard was effective as of the date of these financial statements, Pinnacle Financial would have recorded a right of use asset and liability in an amount similar to its current future minimum lease obligations as shown in Note 8. Premises and Equipment and Lease Commitments. In June 2016, the FASB issued Accounting Standards Update 2016-13 , Financial Instruments - Credit Losses: Measurement of Credit Losses on Financial Instruments , which introduces the current expected credit losses methodology. Among other things, this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The new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Pinnacle Financial is currently assessing the impact of the new guidance on its consolidated financial statements. In August 2016, the FASB issued Accounting Standards Update 2016-15 Statement of Cash Flows (Topic 230) intended to reduce the diversity in practice around how certain transactions are classified within the statement of cash flows. The guidance is effective for public companies for annual periods beginning after December 15, 2017, including interim periods within those fiscal years. Early adoption is permitted with retrospective application. Pinnacle Financial does not expect this standard will have a material impact on Pinnacle Financial's consolidated financial statements, with the exception of dividends received from its equity method investments which will be reclassified as a cash flow from investments to operating cash flows beginning in the first quarter of 2018. In May 2014, the FASB issued Accounting Standards Update 2014-09 Revenue from Contracts with Customers (Topic 606 ) developed as a joint project with the International Accounting Standards Board to remove inconsistencies in revenue requirements and provide a more robust framework for addressing revenue issues. This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Pinnacle Financial adopted the ASU during the first quarter of 2018, as required, using a modified retrospective approach. The majority of Pinnacle Financial's revenue stream is generated from financial instruments which are not within the scope of this ASU. However, Pinnacle Financial has evaluated the impact for other fee-based income, including our wealth management, mortgage and deposit services line of business, and has concluded that this standard will not materially impact its financial statements. Other than those pronouncements discussed above and those which have been recently adopted, there were no other recently issued accounting pronouncements that are expected to materially impact Pinnacle Financial.</t>
  </si>
  <si>
    <t>Subsequent Events</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17 through the date of the issued financial statements.</t>
  </si>
  <si>
    <t>Summary of Significant Accounting Policies (Tables)</t>
  </si>
  <si>
    <t>Activity for Goodwill and Other Intangible Assets</t>
  </si>
  <si>
    <t>The following table presents activity for goodwill and other intangible assets (in thousands): Goodwill Core deposit and other intangible assets Total Balance at December 31, 2016 $ 551,594 $ 15,104 $ 566,698 Acquisitions 1,256,455 50,422 1,306,877 Amortization — (8,816 ) (8,816 ) Change in purchase price allocation of previous acquisitions — — — Other changes (1) (47 ) — (47 ) Balance at December 31, 2017 $ 1,808,002 $ 56,710 $ 1,864,712 (1) Represents options exercised related to acquisitions which occurred prior to the adoption of ASC 718-20 Compensation .</t>
  </si>
  <si>
    <t>Gross Carrying Amount and Accumulated Amortization for the Core Deposit and Other Intangible Assets</t>
  </si>
  <si>
    <t>The following table presents the gross carrying amount and accumulated amortization for the core deposit and other intangible assets, which are subject to amortization (in thousands): December 31, 2017 December 31, 2016 Gross carrying amount $ 92,787 $ 42,365 Accumulated amortization (36,077 ) (27,261 ) Net book value $ 56,710 $ 15,104</t>
  </si>
  <si>
    <t>Supplemental Cash Flow Information</t>
  </si>
  <si>
    <t>Basic and Diluted Earnings Per Share Calculations</t>
  </si>
  <si>
    <t>The following is a summary of the basic and diluted earnings per share calculation for each of the years in the three-year period ended December 31, 2017 : December 31, 2017 December 31, 2016 December 31, 2015 Basic earnings per share calculation: Numerator - Net income $ 173,979,487 $ 127,224,695 $ 95,509,402 Denominator – Weighted average common shares outstanding 63,760,578 43,037,083 37,015,468 Basic net income per common share $ 2.73 $ 2.96 $ 2.58 Diluted earnings per share calculation: Numerator - Net income $ 173,979,487 $ 127,224,695 $ 95,509,402 Denominator – Weighted average common shares outstanding 63,760,578 43,037,083 37,015,468 Dilutive shares contingently issuable 567,611 694,909 958,320 Weighted average diluted common shares outstanding 64,328,189 43,731,992 37,973,788 Diluted net income per common share $ 2.70 $ 2.91 $ 2.52</t>
  </si>
  <si>
    <t>Acquisitions (Tables)</t>
  </si>
  <si>
    <t>Business Acquisition [Line Items]</t>
  </si>
  <si>
    <t>Supplemental Pro Forma Combined Results of Operations</t>
  </si>
  <si>
    <t>The supplemental proforma information below for the years ended December 31, 2017 and 2016 gives effect to the BNC acquisition as if it had occurred on January 1, 2016.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2016 that may not have been necessary had the acquired loans been recorded at fair value as of the beginning of 2016. Additionally, these financials were not adjusted for non-recurring expenses, such as merger-related charges incurred by either Pinnacle Financial or BNC. Pinnacle Financial expects to achieve operating cost savings and other business synergies as a result of the acquisition which are also not reflected in the proforma amounts. (dollars in thousands) Year ended December 31, 2017 2016 Revenue (1) $ 844,896 $ 707,126 Income before income taxes 347,983 275,635 (1) Net interest income plus noninterest income</t>
  </si>
  <si>
    <t>Consideration Paid and Allocation of Purchase Price to Net Assets Acquired</t>
  </si>
  <si>
    <t>The following summarizes the consideration paid and presents a preliminary allocation of purchase price to net assets acquired (dollars in thousands): Number of Shares Amount Equity consideration Common stock issued 27,687,100 $ 1,858,133 Total equity consideration $ 1,858,133 Non-Equity Consideration: Cash paid to redeem common stock 129 Total consideration paid $ 1,858,262 Allocation of total consideration paid: Fair value of net assets assumed including estimated identifiable intangible assets $ 601,807 Goodwill 1,256,455 $ 1,858,262</t>
  </si>
  <si>
    <t>Purchase Price Allocations</t>
  </si>
  <si>
    <t xml:space="preserve">The acquired assets and liabilities, as well as the adjustments to record the assets and liabilities at their estimated fair values, are presented in the following tables (in thousands): As of June 16, 2017 BNC Historical Cost Basis Fair Value Adjustments (1) As Recorded by Pinnacle Financial Assets Cash and cash equivalents $ 155,271 $ — $ 155,271 Investment securities 643,875 1,667 645,542 Loans, net of allowance for loan losses (2) 5,782,720 (181,430 ) 5,601,290 Mortgage loans held for sale 27,026 — 27,026 Other real estate owned (3) 20,143 600 20,743 Core deposit and other intangible (4) — 50,422 50,422 Property, plant and equipment (5) 156,805 (3,381 ) 153,424 Other assets (6) 320,988 53,997 374,985 Total Assets $ 7,106,828 $ (78,125 ) $ 7,028,703 Liabilities Interest-bearing deposits (7) $ 5,003,653 $ 4,355 $ 5,008,008 Non-interest bearing deposits 1,199,342 — 1,199,342 Borrowings (8) 183,389 (6,412 ) 176,977 Other liabilities (9) 35,729 6,840 42,569 Total Liabilities $ 6,422,113 $ 4,783 $ 6,426,896 Net Assets Acquired $ 684,715 $ (82,908 ) $ 601,807 Explanation of certain fair value adjustments: (1) The amount represents the adjustment of the book value of BNC's assets and liabilities to their estimated fair value on the date of acquisition. Fair value adjustments are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Although not complete, this adjustment reflects the Day 1 value of OREO properties subsequently sold.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portfolios. (9) The amount represents the adjustment to accrue obligations that existed but had not been recorded as of the acquisition date and the fair value of BNC lease obligations. </t>
  </si>
  <si>
    <t>Equity method investment (Tables)</t>
  </si>
  <si>
    <t>Equity Method Investments</t>
  </si>
  <si>
    <t>A summary of BHG's financial position and results of operations as of and for the years ended December 31, 2017 and 2016 , respectively, were as follows (unaudited, in thousands): Banker's Healthcare Group ($ in thousands) December 31, 2017 December 31, 2016 Assets $ 330,030 $ 223,246 Liabilities $ 224,837 $ 139,531 Equity interests 105,193 83,715 Total liabilities and equity $ 330,030 $ 223,246 For the year ended December 31, 2017 2016 Revenues $ 160,209 $ 136,693 Net income, pre-tax $ 77,941 $ 67,135</t>
  </si>
  <si>
    <t>Securities (Tables)</t>
  </si>
  <si>
    <t>Summary of Amortized Cost and Fair Value of Available-for-sale and Held-to-maturity Securities</t>
  </si>
  <si>
    <t>The amortized cost and fair value of securities available-for-sale and held-to-maturity at December 31, 2017 and 2016 are summarized as follows (in thousands): Amortized Cost Gross Unrealized Gains Gross Unrealized Losses Fair Value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81,615 1,346 647 82,314 $ 2,513,540 $ 19,244 $ 17,501 $ 2,515,283 Securities held-to-maturity: State and municipal securities 20,762 114 46 20,830 $ 20,762 $ 114 $ 46 $ 20,830 Amortized Cost Gross Unrealized Gains Gross Unrealized Losses Fair Value December 31, 2016 Securities available-for-sale: U.S Treasury securities $ 250 $ — $ — $ 250 U.S. Government agency securities 22,306 — 537 21,769 Mortgage-backed securities 988,008 4,304 15,686 976,626 State and municipal securities 211,581 4,103 2,964 212,720 Asset-backed securities 79,318 111 849 78,580 Corporate notes 8,608 39 46 8,601 $ 1,310,071 $ 8,557 $ 20,082 $ 1,298,546 Securities held-to-maturity: State and municipal securities 25,251 87 105 25,233 $ 25,251 $ 87 $ 105 $ 25,233 At December 31, 2017 , approximately $1.1 billion of Pinnacle Financial's investment portfolio was pledged to secure public funds and other deposits and securities sold under agreements to repurchase. At December 31, 2017 , repurchase agreements comprised of secured borrowings totaled $135.3 million and were secured by $135.3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t>
  </si>
  <si>
    <t>Amortized Cost and Fair Value of Debt Securities by Contractual Maturity</t>
  </si>
  <si>
    <t>The amortized cost and fair value of debt securities as of December 31, 2017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Cost Fair Value Amortized Cost Fair Value Due in one year or less $ 33,251 $ 33,196 $ 1,329 $ 1,330 Due in one year to five years 65,214 65,775 6,210 6,200 Due in five years to ten years 185,337 187,198 10,425 10,469 Due after ten years 785,767 792,003 2,798 2,831 Mortgage-backed securities 1,270,625 1,263,819 — — Asset-backed securities 173,346 173,292 — — $ 2,513,540 $ 2,515,283 $ 20,762 $ 20,830</t>
  </si>
  <si>
    <t>Classification of Investments According to Term of Unrealized Losses of Less than Twelve Months or Twelve Months or Longer</t>
  </si>
  <si>
    <t>At December 31, 2017 and 2016 ,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Investments with an Unrealized Loss of less than 12 months Investments with an Unrealized Loss of 12 months or longer Total Investments with an Unrealized Loss Fair Value Unrealized Losses Fair Value Unrealized Losses Fair Value Unrealized Losses Total temporarily-impaired securities $ 1,017,346 $ 9,021 $ 361,724 $ 8,526 $ 1,379,070 $ 17,547 December 31, 2016 U.S. Treasury securities $ — $ — $ — $ — $ — $ — U.S. government agency securities — — 20,820 537 20,820 537 Mortgage-backed securities 801,213 15,073 43,148 613 844,361 15,686 State and municipal securities 87,277 3,068 312 1 87,589 3,069 Asset-backed securities 14,510 32 34,097 817 48,607 849 Corporate notes 4,810 46 — — 4,810 46 Total temporarily-impaired securities $ 907,810 $ 18,219 $ 98,377 $ 1,968 $ 1,006,187 $ 20,187</t>
  </si>
  <si>
    <t>Loans and Allowance for Loan Losses (Tables)</t>
  </si>
  <si>
    <t>Loans and Allowance for Loan Losses - Purchase Credit Impaired</t>
  </si>
  <si>
    <t>Purchase credit impaired loans purchased during the year ended December 31, 2017 for which it was probable at acquisition that all contractually required payments would not be collected are as follows (in thousands): December 31, 2017 2016 2015 Contractually required payments receivable $ 94,312 $ 1,359 $ 19,960 Cash flows expected to be collected at acquisition 48,498 547 14,257 Fair value of acquired loans at acquisition 48,302 547 14,257</t>
  </si>
  <si>
    <t>Summary of Amount of Each Loan Classification, Categorized into Each Risk Rating Class</t>
  </si>
  <si>
    <t>The following table outlines the amount of each loan classification categorized into each risk rating category as of December 31, 2017 and 2016 (in thousands): December 31, 2017 Commercial real estate - mortgage Consumer real estate - mortgage Construction and land development Commercial and industrial Consumer and other Total Pass $ 6,487,368 $ 2,503,688 $ 1,880,704 $ 4,014,656 $ 351,359 $ 15,237,775 Special Mention 94,134 18,356 8,148 46,898 1,177 168,713 Substandard (1) 72,044 21,053 13,468 62,529 79 169,173 Substandard-nonaccrual 16,064 18,117 5,968 17,258 48 57,455 Doubtful-nonaccrual — — — — — — Total loans $ 6,669,610 $ 2,561,214 $ 1,908,288 $ 4,141,341 $ 352,663 $ 15,633,116 December 31, 2016 Commercial real estate - mortgage Consumer real estate - mortgage Construction and land development Commercial and industrial Consumer Total Pass $ 3,137,452 $ 1,160,361 $ 897,556 $ 2,782,713 $ 264,723 $ 8,242,805 Special Mention 21,449 1,856 2,716 25,641 802 52,464 Substandard (1) 29,674 15,627 5,788 75,861 129 127,079 Substandard-nonaccrual 4,921 8,073 6,613 7,492 475 27,574 Doubtful-nonaccrual — — — 3 — 3 Total loans $ 3,193,496 $ 1,185,917 $ 912,673 $ 2,891,710 $ 266,129 $ 8,449,9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164.0 million at December 31, 2017 , compared to $114.6 million at December 31, 2016 .</t>
  </si>
  <si>
    <t>Purchase Credit Impaired Loans</t>
  </si>
  <si>
    <t>The following table provides a rollforward of purchase credit impaired loans from December 31, 2016 through December 31, 2017 (in thousands): Gross Carrying Value Accretable Yield Nonaccretable Yield Carrying Value December 31, 2015 $ 16,274 $ — $ (4,143 ) $ 12,131 Acquisitions 1,359 — (812 ) 547 Settlements, net (5,165 ) — 1,322 (3,843 ) December 31, 2016 12,468 — (3,633 ) 8,835 Acquisitions 80,812 (196 ) (32,314 ) 48,302 Settlements, net (18,956 ) 64 4,410 (14,482 ) December 31, 2017 $ 74,324 $ (132 ) $ (31,537 ) $ 42,655</t>
  </si>
  <si>
    <t>Summary of Recorded Investment, Unpaid Principal Balance and Related Allowance and Average Recorded Investment of Impaired Loans</t>
  </si>
  <si>
    <t>ettlements include both loans that were charged-off as well as loans that were paid off, typically as a result of refinancings at other institutions. Purchase credit impaired loans purchased during the year ended December 31, 2017 for which it was probable at acquisition that all contractually required payments would not be collected are as follows (in thousands): December 31, 2017 2016 2015 Contractually required payments receivable $ 94,312 $ 1,359 $ 19,960 Cash flows expected to be collected at acquisition 48,498 547 14,257 Fair value of acquired loans at acquisition 48,302 547 14,257 The following tables detail the recorded investment, unpaid principal balance and related allowance and average recorded investment of our nonaccrual loans at December 31, 2017 , 2016 and 2015 by loan classification and the amount of interest income recognized on a cash basis throughout the year-to-date period then ended, respectively, on these loans that remain on the balance sheets (in thousands): December 31, 2017 For the year ended Recorded investment Unpaid principal balance Related allowance Average recorded investment Cash basis interest income recognized Collateral dependent nonaccrual loans: Commercial real estate – mortgage $ 13,570 $ 16,631 $ 38 $ 13,839 $ — Consumer real estate – mortgage 10,093 14,309 115 11,216 — Construction and land development 5,735 10,273 6 5,935 95 Commercial and industrial 2,135 3,533 362 2,980 — Consumer and other — — — — — Total $ 31,533 $ 44,746 $ 521 $ 33,970 $ 95 Cash flow dependent nonaccrual loans: Commercial real estate – mortgage $ 2,494 $ 2,505 $ 95 $ 3,463 $ — Consumer real estate – mortgage 8,024 8,079 411 10,076 — Construction and land development 233 233 12 438 — Commercial and industrial 15,171 15,224 1,278 18,027 — Consumer and other — — — — — Total $ 25,922 $ 26,041 $ 1,796 $ 32,004 $ — Total Nonaccrual Loans $ 57,455 $ 70,787 $ 2,317 $ 65,974 $ 95 December 31, 2016 For the year ended Recorded investment Unpaid principal balance Related allowance Average recorded investment Cash basis interest income recognized Collateral dependent nonaccrual loans: Commercial real estate – mortgage $ 2,308 $ 2,312 $ — $ 2,540 $ — Consumer real estate – mortgage 2,880 2,915 — 2,907 — Construction and land development 3,128 3,135 — 3,132 159 Commercial and industrial 6,373 6,407 — 8,841 — Consumer and other — — — — — Total $ 14,689 $ 14,769 $ — $ 17,420 $ 159 Cash flow dependent nonaccrual loans: Commercial real estate – mortgage $ 2,613 $ 3,349 $ 59 $ 2,688 $ — Consumer real estate – mortgage 5,193 5,775 688 5,966 — Construction and land development 3,485 4,154 20 3,476 — Commercial and industrial 1,122 2,714 77 2,884 — Consumer and other 475 851 227 2,624 — Total $ 12,888 $ 16,843 $ 1,071 $ 17,638 $ — Total Nonaccrual Loans $ 27,577 $ 31,612 $ 1,071 $ 35,058 $ 159 December 31, 2015 For the year ended Recorded investment Unpaid principal balance Related allowance Average recorded investment Cash basis interest income recognized Collateral dependent nonaccrual loans: Commercial real estate – mortgage $ 4,411 $ 5,659 $ — $ 2,253 $ — Consumer real estate – mortgage 5,596 6,242 — 3,067 — Construction and land development 7,531 7,883 — 4,317 308 Commercial and industrial 1,420 3,151 — 1,527 — Consumer and other — — — — — Total $ 18,958 $ 22,935 $ — $ 11,164 $ 308 Cash flow dependent nonaccrual loans: Commercial real estate – mortgage $ 1,410 $ 1,661 $ 20 $ 1,466 $ — Consumer real estate – mortgage 3,750 4,098 616 3,815 — Construction and land development 76 125 12 87 — Commercial and industrial 263 281 19 168 — Consumer and other 4,902 5,341 3,002 4,913 — Total $ 10,401 $ 11,506 $ 3,669 $ 10,449 $ — Total Nonaccrual Loans $ 29,359 $ 34,441 $ 3,669 $ 21,613 $ 308</t>
  </si>
  <si>
    <t>Amount of Troubled Debt Restructuring Categorized by Loan Classification</t>
  </si>
  <si>
    <t>The following table outlines the amount of each troubled debt restructuring by loan classification made during the years ended December 31, 2017 , 2016 and 2015 (dollars in thousands): Number of contracts Pre Modification Outstanding Recorded Investment Post Modification Outstanding Recorded Investment, net of related allowance December 31, 2017 Commercial real estate – mortgage — $ — $ — Consumer real estate – mortgage 1 6 5 Construction and land development — — — Commercial and industrial 2 3,776 3,751 Consumer and other — — — 3 $ 3,782 $ 3,756 December 31, 2016 Commercial real estate – mortgage — $ — $ — Consumer real estate – mortgage — — — Construction and land development — — — Commercial and industrial 6 11,084 11,083 Consumer and other — — — 6 $ 11,084 $ 11,083 Number of contracts Pre Modification Outstanding Recorded Investment Post Modification Outstanding Recorded Investment, net of related allowance December 31, 2015 Commercial real estate – mortgage 1 $ 223 $ 185 Consumer real estate – mortgage — — — Construction and land development — — — Commercial and industrial 1 434 337 Consumer and other — — — 2 $ 657 $ 522 During the years ended December 31, 2017 , 2016 and 2015 , Pinnacle Financial had no troubled debt restructurings that subsequently defaulted within twelve months of the restructuring. A default is defined as an occurrence which violates the terms of the receivable's contract.</t>
  </si>
  <si>
    <t>Summary of Loan Portfolio Credit Risk Exposure</t>
  </si>
  <si>
    <t>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7 with the comparative exposures for December 31, 2016 (in thousands): At December 31, 2017 Outstanding Principal Balances Unfunded Commitments Total exposure Total Exposure at Lessors of nonresidential buildings $ 2,778,454 $ 32,497 $ 2,810,951 $ 1,701,853 Lessors of residential buildings 870,777 13,467 884,244 874,234 Hotels and motels 627,126 1,865 628,991 291,865</t>
  </si>
  <si>
    <t>Past Due Balances by Loan Classification</t>
  </si>
  <si>
    <t>The table below presents past due balances at December 31, 2017 and 2016 , by loan classification and segment allocated between performing and nonperforming status (in thousands): 30-89 days past due and performing 90 days or more past due and performing Total past due and performing Current Purchase credit impaired Nonaccrual (1) Nonaccruing purchase credit impaired Total Loans December 31, 2017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 56,019 $ 4,139 $ 60,158 $ 15,488,784 $ 26,719 $ 41,519 $ 15,936 $ 15,633,116 December 31, 2016 Commercial real estate: Owner-occupied $ 3,505 $ — $ 3,505 $ 1,347,134 $ — $ 2,297 $ 1,957 $ 1,354,893 All other — — — 1,837,936 — 239 428 1,838,603 Consumer real estate – mortgage 3,838 53 3,891 1,173,953 — 5,553 2,520 1,185,917 Construction and land development 2,210 — 2,210 903,850 — 3,205 3,408 912,673 Commercial and industrial 4,475 — 4,475 2,879,740 — 6,971 524 2,891,710 Consumer and other 7,168 1,081 8,249 257,405 — 475 — 266,129 $ 21,196 $ 1,134 $ 22,330 $ 8,400,018 $ — $ 18,740 $ 8,837 $ 8,449,925 (1) Approximately $45.8 million and $16.7 million of nonaccrual loans as of December 31, 2017 and 2016 , respectively, are currently performing pursuant to their contractual terms.</t>
  </si>
  <si>
    <t>Details of Changes in the Allowance for Loan Losses</t>
  </si>
  <si>
    <t>The following table details the changes in the allowance for loan losses from December 31, 2015 to December 31, 2016 to December 31, 2017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4 $ 22,202 $ 5,424 $ 5,724 $ 29,167 $ 1,570 $ 3,272 $ 67,359 Charged-off loans (384 ) (365 ) (190 ) (2,207 ) (18,002 ) — (21,148 ) Recovery of previously charged-off loans 85 874 1,479 1,730 5,865 — 10,033 Provision for loan losses (6,390 ) 1,287 (4,110 ) (5,047 ) 26,183 (2,735 ) 9,188 Balance at December 31, 2015 $ 15,513 $ 7,220 $ 2,903 $ 23,643 $ 15,616 $ 537 $ 65,432 Collectively evaluated for impairment $ 15,452 $ 6,109 $ 2,891 $ 22,669 $ 12,609 $ 59,730 Individually evaluated for impairment 61 1,111 12 974 3,007 5,165 Loans acquired with deteriorated credit quality — — — — — — Balance at December 31, 2015 $ 15,513 $ 7,220 $ 2,903 $ 23,643 $ 15,616 $ 537 $ 65,432 Loans: Collectively evaluated for impairment $ 2,269,439 $ 1,033,479 $ 740,090 $ 2,222,714 $ 240,066 $ 6,505,788 Individually evaluated for impairment 2,420 8,986 3,689 5,288 4,930 25,313 Loans acquired with deteriorated credit quality 3,624 4,052 3,918 540 — 12,134 Balance at December 31, 2015 $ 2,275,483 $ 1,046,517 $ 747,697 $ 2,228,542 $ 244,996 $ 6,543,235 Commercial real estate - mortgage Consumer real estate - mortgage Construction and land development Commercial and industrial Consumer and other Unallocated Total Allowance for Loan Losses: Balance at December 31, 2015 $ 15,513 $ 7,220 $ 2,903 $ 23,643 $ 15,616 $ 537 $ 65,432 Charged-off loans (276 ) (788 ) (231 ) (5,801 ) (24,016 ) — (31,112 ) Recovery of previously charged-off loans 208 546 545 2,138 2,895 — 6,332 Provision for loan losses (1,790 ) (414 ) 407 4,763 15,025 337 18,328 Balance at December 31, 2016 $ 13,655 $ 6,564 $ 3,624 $ 24,743 $ 9,520 $ 874 $ 58,980 Collectively evaluated for impairment $ 13,595 $ 5,874 $ 3,604 $ 24,648 $ 9,293 $ 57,014 Individually evaluated for impairment 60 690 20 95 227 1,092 Loans acquired with deteriorated credit quality — — — — — — Balance at December 31, 2016 $ 13,655 $ 6,564 $ 3,624 $ 24,743 $ 9,520 $ 874 $ 58,980 Loans: Collectively evaluated for impairment $ 3,188,361 $ 1,174,456 $ 906,053 $ 2,872,855 $ 265,613 $ 8,407,338 Individually evaluated for impairment 2,750 8,941 3,212 18,331 516 33,750 Loans acquired with deteriorated credit quality 2,385 2,520 3,408 524 — 8,837 Balance at December 31, 2016 $ 3,193,496 $ 1,185,917 $ 912,673 $ 2,891,710 $ 266,129 $ 8,449,925 Commercial real estate - mortgage Consumer real estate - mortgage Construction and land development Commercial and industrial Consumer and other Unallocated Total Allowance for Loan Losses: Balance at December 31, 2016 $ 13,655 $ 6,564 $ 3,624 $ 24,743 $ 9,520 $ 874 $ 58,980 Charged-off loans (633 ) (1,461 ) (137 ) (4,297 ) (15,518 ) — (22,047 ) Recovery of previously charged-off loans 671 1,516 1,136 1,317 2,002 — 6,642 Provision for loan losses 7,495 (1,588 ) 4,339 3,100 9,870 448 23,664 Balance at December 31, 2017 $ 21,188 $ 5,031 $ 8,962 $ 24,863 $ 5,874 $ 1,322 $ 67,240 Collectively evaluated for impairment $ 20,753 $ 4,460 $ 8,879 $ 23,181 $ 5,874 $ 63,147 Individually evaluated for impairment 95 410 66 1,627 — 2,198 Loans acquired with deteriorated credit quality 340 161 17 55 — 573 Balance at December 31, 2017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Balance at December 31, 2017 $ 6,669,610 $ 2,561,214 $ 1,908,288 $ 4,141,341 $ 352,663 $ 15,633,116</t>
  </si>
  <si>
    <t>Mortgage Servicing Rights (Tables)</t>
  </si>
  <si>
    <t>Schedule of Mortgage Servicing Rights at Carrying Values</t>
  </si>
  <si>
    <t>Mortgage servicing rights (MSRs) are recorded at the lower of cost or market in "Other assets" on Pinnacle Financial's consolidated balance sheets and are amortized over the remaining life of the loans and written off when a mortgage loan prepays prior to maturity. Mortgage servicing rights had the following carrying values as of December 31, 2015 (in thousands): 2015 Gross Carrying Amount Accumulated Amortization Net Carrying Amount Mortgage servicing rights $ 6,802 $ (390 ) $ 6,412</t>
  </si>
  <si>
    <t>Changes in Mortgage Servicing Right</t>
  </si>
  <si>
    <t>The following table provides a detail of changes in the mortgage servicing right from September 1, 2015, the closing date of the Magna Merger, to December 31, 2015: Residential Beginning balance acquired in Magna Merger $ 6,641 Add: Capitalized MSRs 161 Less: Amortization 390 Ending balance $ 6,412</t>
  </si>
  <si>
    <t>Summary of Net Servicing Fee Revenues</t>
  </si>
  <si>
    <t>Income and expense associated with these MSRs, which includes servicing fees, late charges, guarantee fees and loan payoff interest, is recorded on a cash basis which approximates income as would be recorded on a U.S. GAAP basis. The following table summarizes the net servicing fee revenues for the year ended December 31, 2015 (in thousands): Residential Gross servicing fees $ 1,090 Late charges and other ancillary revenue 160 Gross servicing revenue $ 1,250 Servicing asset amortization $ 386 Guaranty fees and loan pay-off interest 9 Other servicing expenses 51 Gross servicing expenses $ 446 Net servicing fee income $ 804 During the first quarter of 2016, in conjunction with a decision to exit the residential servicing line of business, Pinnacle Bank sold the mortgage servicing rights associated with the $830 million Fannie Mae portion of the residential servicing portfolio for $6.6 million , net of associated costs to sell. Approximately $241,000 was recorded as income during the year ended December 31, 2016 as a result of the sale.</t>
  </si>
  <si>
    <t>Premises and Equipment and Lease Commitments (Tables)</t>
  </si>
  <si>
    <t>Schedule of Premises and Equipment</t>
  </si>
  <si>
    <t>Premises and equipment at December 31, 2017 and 2016 are summarized as follows (in thousands): Range of Useful Lives 2017 2016 Land Not applicable $ 65,649 $ 19,467 Buildings 15 to 30 years 164,748 64,088 Leasehold improvements 15 to 20 years 38,913 28,789 Furniture and equipment 3 to 20 years 93,841 62,982 363,151 175,326 Accumulated depreciation and amortization (97,137 ) (86,422 ) $ 266,014 $ 88,904</t>
  </si>
  <si>
    <t>Schedule of Future Minimum Lease Payments Due Under Operating Leases</t>
  </si>
  <si>
    <t>Pinnacle Financial has entered into various operating leases, primarily for office space and branch facilities. Rent expense related to these leases for 2017 , 2016 and 2015 totaled $11.7 million , $8.4 million and $5.9 million , respectively. At December 31, 2017 , the approximate future minimum lease payments due under the aforementioned operating leases for their base term are as follows (in thousands): 2018 $ 12,226 2019 11,535 2020 10,949 2021 10,652 2022 8,429 Thereafter 42,857 $ 96,648</t>
  </si>
  <si>
    <t>Schedule of Future Minimum Lease Payments for Capital Leases</t>
  </si>
  <si>
    <t>During 2016 and as a result of the acquisition of Avenue, Pinnacle Financial has entered into a single capital lease, primarily for office space at an interest rate of 7.22% per year. Rent expense related to this lease for 2017 was approximately $225,000 and is included in total rent expense above. At December 31, 2017 , the approximate future minimum lease payments due under the aforementioned capital lease for its base term are as follows (in thousands): 2018 $ 426 2019 470 2020 470 2021 470 2022 470 Thereafter 3,028 Total minimum lease payments $ 5,334 Less: amount representing interest (1,695 ) Present value of net minimum lease payments $ 3,639</t>
  </si>
  <si>
    <t>Deposits (Tables)</t>
  </si>
  <si>
    <t>Scheduled Maturities of Time Deposits</t>
  </si>
  <si>
    <t>At December 31, 2017 , the scheduled maturities of time deposits are as follows (in thousands): 2018 $ 1,850,523 2019 445,198 2020 123,000 2021 95,754 2022 17,244 Thereafter 2,342 $ 2,534,061</t>
  </si>
  <si>
    <t>Federal Home Loan Bank Advances (Tables)</t>
  </si>
  <si>
    <t>Scheduled Maturities of Advances and Interest Rates</t>
  </si>
  <si>
    <t>At December 31, 2017 and 2016 , Pinnacle Financial had received advances from the FHLB totaling $1.3 billion and $406.2 million , respectively. Additionally, Pinnacle Financial recognized a discount of $167,000 on FHLB advances in conjunction with its acquisition of Avenue in July 2016. At December 31, 2017 and 2016, respectively, the remaining discount was $13,000 and $92,000 . At December 31, 2017 , the scheduled maturities of FHLB advances and interest rates are as follows (in thousands): Scheduled Maturities Weighted average interest rates 2018 $ 557,501 1.46 % 2019 356,000 1.64 % 2020 272,627 1.74 % 2021 133,750 1.87 % 2022 — — Thereafter 17 2.75 % $ 1,319,895 Weighted average interest rate 1.61 %</t>
  </si>
  <si>
    <t>Other borrowings Other Borrowings (Tables)</t>
  </si>
  <si>
    <t>Debt Instrument [Line Items]</t>
  </si>
  <si>
    <t>Schedule of Investments in and Advances to Affiliates, Schedule of Investments [Table Text Block]</t>
  </si>
  <si>
    <t xml:space="preserve">Name Date Established Maturity Total Debt Outstanding Interest Rate at December 31, 2017 Coupon Structure Trust preferred securities Pinnacle Statutory Trust I December 29, 2003 December 30, 2033 $ 10,310 4.40 % 30-day LIBOR + 2.80% Pinnacle Statutory Trust II September 15, 2005 September 30, 2035 20,619 3.09 % 30-day LIBOR + 1.40% Pinnacle Statutory Trust III September 7, 2006 September 30, 2036 20,619 3.34 % 30-day LIBOR + 1.65% Pinnacle Statutory Trust IV October 31, 2007 September 30, 2037 30,928 4.44 % 30-day LIBOR + 2.85% BNC Capital Trust I April 3, 2003 April 15, 2033 5,155 4.61 % 30-day LIBOR + 3.25% BNC Capital Trust II March 11, 2004 April 7, 2034 6,186 4.21 % 30-day LIBOR + 2.85% BNC Capital Trust III September 23, 2004 September 23, 2034 5,155 3.76 % 30-day LIBOR + 2.40% BNC Capital Trust IV September 27, 2006 December 31, 2036 7,217 3.39 % 30-day LIBOR + 1.70% Valley Financial Trust I August 5, 2005 September 30, 2035 4,124 4.77 % 30-day LIBOR + 3.10% Valley Financial Trust II June 6, 2003 June 26, 2033 7,217 3.08 % 30-day LIBOR + 1.49% Valley Financial Trust III September 26, 2005 December 15, 2035 5,155 3.11 % 30-day LIBOR + 1.73% Southcoast Capital Trust III December 15, 2006 January 30, 2037 10,310 3.19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10,500 6.35 % 30-day LIBOR + 5.0% (5) Other Borrowings Revolving credit facility (6) March 29, 2016 March 27, 2018 — Debt issuance costs and fair value adjustment (7,990 ) Total subordinated debt and other borrowings $ 465,505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0% and a cap of 9.5%. (6) Borrowing capacity on the revolving credit facility is $75.0 million. At December 31, 2017, there was no outstanding balance under this facility. The rate under this facility is 2.25% plus the greater of zero percent and 30-day LIBOR with a maturity date of March 27, 2018 and an unused fee of 0.35% of average daily unused amount of loan. </t>
  </si>
  <si>
    <t>Income Taxes (Tables)</t>
  </si>
  <si>
    <t>Income tax expense (benefit) attributable to continuing operations</t>
  </si>
  <si>
    <t>Income tax expense attributable to continuing operations for each of the years ended December 31 is as follows (in thousands): 2017 2016 2015 Current tax expense : Federal $ 63,496 $ 49,769 $ 41,721 State 860 — 48 Total current tax expense 64,356 49,769 41,769 Deferred tax expense: Federal 26,339 12,776 4,963 State 1,826 1,614 857 Deferred tax revaluation expense 31,486 — — Total deferred tax expense 59,651 14,390 5,819 Total income tax expense $ 124,007 $ 64,159 $ 47,589</t>
  </si>
  <si>
    <t>Income tax rate reconciliation</t>
  </si>
  <si>
    <t>Pinnacle Financial's income tax expense differs from the amounts computed by applying the Federal income tax statutory rates of 35% to income (loss) before income taxes. A reconciliation of the differences for each of the years in the three-year period ended December 31, 2017 is as follows (in thousands): 2017 2016 2015 Income tax expense at statutory rate $ 104,295 $ 66,984 $ 50,084 State excise tax expense, net of federal tax effect 1,746 1,049 588 Tax-exempt securities (5,666 ) (2,510 ) (2,543 ) Federal tax credits (434 ) (282 ) — Bank owned life insurance (2,778 ) (1,242 ) (892 ) Insurance premiums (283 ) (159 ) (306 ) Revaluation of deferred tax assets and liabilities due to Tax Cuts and Jobs Act 31,486 — — Excess tax benefits associated with equity compensation (5,365 ) — — Change in uncertain tax positions — — — Other items 1,006 319 658 Income tax expense $ 124,007 $ 64,159 $ 47,589</t>
  </si>
  <si>
    <t>Components of deferred income taxes included in other assets</t>
  </si>
  <si>
    <t>The components of deferred income taxes included in other assets in the accompanying consolidated balance sheets at December 31, 2017 and 2016 are as follows (in thousands): 2017 2016 Deferred tax assets: Loan loss allowance $ 16,240 $ 22,308 Loans 46,567 15,534 Insurance 614 869 Accrued liability for supplemental retirement agreements 7,413 5,587 Restricted stock and stock options 8,232 8,643 Securities — 4,275 Cash flow hedge 499 1,520 Equity method investment 635 858 Leases 1,738 1,627 Other real estate owned 2,809 149 Net federal operating loss carryforward and credits 18,085 — Other deferred tax assets 5,373 6,413 Total deferred tax assets 108,205 67,783 Deferred tax liabilities: Depreciation and amortization 11,504 5,823 Core deposit intangible asset 14,073 5,621 Securities 616 — REIT dividends 3,073 4,602 FHLB related liabilities 922 285 Subordinated debt 1,077 1,001 Other deferred tax liabilities 1,171 679 Total deferred tax liabilities 32,436 18,011 Net deferred tax assets $ 75,769 $ 49,772</t>
  </si>
  <si>
    <t>Rollforward of uncertain tax positions</t>
  </si>
  <si>
    <t>A reconciliation of the beginning and ending unrecognized tax benefit related to state uncertain tax positions is as follows (in thousands): 2017 2016 2015 Balance at January 1, $ 1,274 $ 134 $ 391 Increases (decreases) due to tax positions taken during the current year 1,564 1,140 (257 ) Increases due to tax positions taken during a prior year — — — Decreases due to the lapse of the statute of limitations during the current year — — — Decreases due to settlements with the taxing authorities during the current year — — — Balance at December 31, $ 2,838 $ 1,274 $ 134</t>
  </si>
  <si>
    <t>Stock Options, Stock Appreciation Rights, Restricted Shares and Salary Stock Units (Tables)</t>
  </si>
  <si>
    <t>Summary of Stock Option and Stock Appreciation Rights Activity</t>
  </si>
  <si>
    <t xml:space="preserve"> Number Weighted- Average Exercise Price Weighted- Average Contractual Remaining Term (in years) Aggregate Intrinsic Value (1) (000's) Outstanding at December 31, 2014 698,488 $ 26.89 Options acquired upon acquisition of CapitalMark 858,148 17.62 Granted — — Stock options exercised (303,754 ) 24.09 Stock appreciation rights exercised (2) (1,276 ) 15.60 Forfeited (5 ) 23.88 Outstanding at December 31, 2015 1,251,601 $ 21.23 Granted — — Stock options exercised (698,673 ) 21.63 Stock appreciation rights exercised (2) (2,435 ) 15.60 Forfeited (3 ) 29.50 Outstanding at December 31, 2016 550,490 $ 20.75 Granted — — Stock options exercised (3) (275,904 ) 20.09 Forfeited — — Outstanding at December 31, 2017 274,586 $ 21.40 3.06 $ 12,329 Options exercisable at December 31, 2017 274,586 $ 21.40 3.06 $ 12,329 (1) The aggregate intrinsic value is calculated as the difference between the exercise price of the underlying awards and the quoted price of Pinnacle Financial Common Stock of $66.30 per common share at December 31, 2017 for the 274,586 options that were in-the-money at December 31, 2017 . (2) The 1,276 stock appreciation rights exercised during 2015 settled in 559 shares of Pinnacle Financial Common Stock. The 2,435 stock appreciation rights exercised during 2016 settled in 1,137 shares of Pinnacle Financial Common Stock. </t>
  </si>
  <si>
    <t>Summary of Activity for Unvested Restricted Share Awards</t>
  </si>
  <si>
    <t xml:space="preserve"> Number Grant Date Weighted-Average Cost Unvested at December 31, 2014 849,198 $ 24.26 Shares awarded 231,504 45.71 Conversion of previously granted restricted share units to restricted share awards 43,711 34.50 Restrictions lapsed and shares released to associates/directors (240,102 ) 23.00 Shares forfeited (17,997 ) 30.01 Unvested at December 31, 2015 866,314 $ 31.39 Shares awarded 177,664 48.61 Conversion of previously granted restricted share units to restricted share awards 43,694 46.37 Restrictions lapsed and shares released to associates/directors (245,873 ) 28.39 Shares forfeited (21,260 ) 39.88 Unvested at December 31, 2016 820,539 $ 36.47 Shares awarded 261,942 67.14 Conversion of previously granted restricted share units to restricted share awards 43,680 69.40 Shares assumed in connection with acquisition of BNC 136,890 67.25 Restrictions lapsed and shares released to associates/directors (292,896 ) 37.59 Shares forfeited (34,020 ) 54.71 Unvested at December 31, 2017 936,135 $ 50.08 Pinnacle Financial grants restricted share awards to associates (including members of executive management) and outside directors with a combination of time and, in the case of executive management, performance vesting criteria. The following tables outline restricted stock grants that were made by grant year, grouped by similar vesting criteria, during the three year period ended December 31, 2017 . The table below reflects the life-to-date activity for these awards: Grant Year Group (1) Vesting Period in years Shares awarded Restrictions Lapsed and shares released to participants Shares Withheld for taxes by participants Shares Forfeited by participants (9) Shares Unvested Time Based Awards 2015 Associates (2) 5 190,528 53,574 19,405 19,136 98,413 2015 Leadership team (3) 5 16,605 2,530 788 — 13,287 2016 Associates (2) 5 143,273 19,490 7,316 15,126 101,341 2017 Associates (2) 3 - 5 248,265 388 198 14,085 233,594 2017 Associates (2) (4) 3 - 5 136,890 40,317 — — 96,573 Performance Based Awards 2015 Leadership team (5) 5 43,711 — — — 43,711 2015 Leadership team (6) 3 11,302 2,679 1,086 — 7,537 2016 Leadership team (5) 3 43,694 — — — 43,694 2016 Leadership team (7) 3 15,468 — — — 15,468 2017 Leadership team (5) 3 43,680 — — — 43,680 Outside Director Awards (8) 2015 Outside directors 1 13,069 11,298 1,771 — — 2016 Outside directors 1 18,923 15,471 2,266 1,186 — 2017 Outside directors 1 13,677 2,376 796 — 10,505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dividends are placed into escrow until the forfeiture restrictions on such shares lapse. (2) The forfeiture restrictions on these restricted share awards lapse in equal annual installments on the anniversary date of the grant. (3) These shares were awarded to individuals joining the leadership team upon acquisition of Magna. The forfeiture restrictions on these restricted share awards lapse in equal installments on the anniversary date of the grant. (4) Restricted share awards issued to associates that were former associates of BNC in connection with the acquisition of BNC. (5) Reflects settlement of restricted share units issued in prior years in restricted share awards. The forfeiture restrictions on these restricted share awards lapse in separate equal installments should Pinnacle Financial achieve certain soundness targets over each year of the subsequent vesting period. Half of the awards include a four-year vesting period while the remainder include a three-year vesting period. (6) These shares were awarded to individuals joining the leadership team upon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7) These shares were awarded to individuals joining the leadership team upon acquisition of Avenue.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8) Restricted share awards are issued to the outside members of the board of directors in accordance with their board compensation plan. Restrictions lapse on the one year anniversary date of the award based on each individual board member meeting attendance goals for the various board and board committee meetings to which each member was scheduled to attend. (9) These shares represent forfeitures resulting from recipients whose employment or board membership terminated during the year ended December 31, 2017 . Any dividends paid on shares for which the forfeiture restrictions do not lapse will be recouped by Pinnacle Financial at the time of termination or will not be distributed from escrow, as applicable.</t>
  </si>
  <si>
    <t>Restricted Share Unit Awards Outstanding</t>
  </si>
  <si>
    <t xml:space="preserve"> Units Awarded Applicable Performance Periods associated with each tranche (fiscal year) Service period per tranche (in years) Subsequent holding period per tranche (in years) Shares settled into RSAs as of period end (2) Grant year Named Executive Officers (NEOs) (1) Leadership Team other than NEOs 2017 72,537-109,339 24,916 2017 2 3 N/A 2018 2 2 N/A 2019 2 1 N/A 2016 73,474-110,223 26,683 2016 2 3 N/A 2017 2 2 N/A 2018 2 1 N/A 2015 58,200-101,850 28,378 2015 2 3 N/A 2016 2 2 N/A 2017 2 1 N/A 2014 (3) 58,404-102,209 29,087 2014 5 N/A 21,856 2014 4 N/A 21,856 2015 4 N/A 21,847 2015 3 N/A 21,847 2016 3 N/A 21,840 2016 2 N/A 21,840 (1) The named executive officers are awarded a range of awards that may be earned based on attainment of goals at a target level of performance to the maximum level of performance. (2) Performance-based vesting restricted stock unit awards granted in 2017 , 2016 and 2015 if earned will be settled in shares of Pinnacle Financial Common Stock. (3) Restrictions on half of the shares issued as restricted share awards in settlement of units will lapse commensurate with the filing of the Form 10-K for the year ended December 31, 2018 and 2019 , respectively, and are reflected as restricted stock awards in the year in which the shares are issued in settlement of the units.</t>
  </si>
  <si>
    <t>Schedule of Share Based Compensation Expense</t>
  </si>
  <si>
    <t>A summary of stock compensation expense, net of the impact of income taxes, related to restricted share awards and restricted share units for the three-year period ended December 31, 2017 , follows (in thousands except per share data): 2017 2016 2015 Restricted stock expense $ 19,538 $ 10,971 $ 6,033 Income tax benefit 7,665 4,306 2,368 Restricted stock expense, net of income tax benefit $ 11,873 $ 6,665 $ 3,665 As of the December 31, 2017, the total compensation cost related to unvested restricted share awards and restricted share units not yet recognized was $30.9 million. This expense is expected to be recognized over a weighted-average period of 2.98 years.</t>
  </si>
  <si>
    <t>Derivative Instruments (Tables)</t>
  </si>
  <si>
    <t>Summary of Interest Rate Swaps</t>
  </si>
  <si>
    <t>A summary of Pinnacle Financial's interest rate swaps to facilitate customer transactions as of December 31, 2017 and December 31, 2016 is included in the following table (in thousands): December 31, 2017 December 31, 2016 Notional Amount Estimated Fair Value Notional Amount Estimated Fair Value Interest rate swap agreements: Pay fixed / receive variable swaps $ 748,625 $ 13,771 $ 666,572 $ 16,004 Pay variable / receive fixed swaps 748,625 (13,866 ) 666,572 (16,138 ) Total $ 1,497,250 $ (95 ) $ 1,333,144 $ (134 )</t>
  </si>
  <si>
    <t>Schedule of Derivative Instruments</t>
  </si>
  <si>
    <t>Hedge derivatives Pinnacle Financial has forward cash flow hedge relationships to manage future interest rate exposure. The hedging strategy converts the LIBOR-based variable interest rate on forecasted borrowings to a fixed interest rate and protects Pinnacle Financial from floating interest rate variability. A summary of Pinnacle Financial's cash flow hedge relationships as of December 31, 2017 and 2016 are as follows (in thousands): December 31, 2017 December 31, 2016 Forecasted Notional Amount Receive Rate Pay Rate Term(1) Asset/ (Liabilities) Unrealized Loss in Accumulated Other Comprehensive Income Asset/ (Liabilities) Unrealized Loss in Accumulated Other Comprehensive Income Interest Rate Swap $ 33,000 3 month LIBOR 2.265 % April 2016 - April 2020 (146 ) (89 ) (727 ) (442 ) Interest Rate Swap 33,000 3 month LIBOR 2.646 % April 2016 - April 2022 (647 ) (393 ) (1,304 ) (792 ) Interest Rate Swap 33,000 3 month LIBOR 2.523 % Oct. 2016 - Oct. 2020 (382 ) (232 ) (1,081 ) (657 ) Interest Rate Swap 33,000 3 month LIBOR 2.992 % Oct. 2017 - Oct. 2021 (998 ) (606 ) (1,200 ) (729 ) Interest Rate Swap 34,000 3 month LIBOR 3.118 % April 2018 - July 2022 (1,205 ) (732 ) (1,222 ) (743 ) Interest Rate Swap 34,000 3 month LIBOR 3.158 % July 2018 - Oct. 2022 (1,205 ) (733 ) (1,198 ) (728 ) $ 200,000 (4,583 ) (2,785 ) (6,732 ) (4,091 ) (1) No cash will be exchanged prior to the beginning of the term. Pinnacle Financial has interest rate swap agreements designated as cash flow hedges intended to protect against the variability of cash flows on selected LIBOR-based loans. The swaps hedge the interest rate risk, wherein Pinnacle Financial receives a fixed rate of interest from a counterparty and pays a variable rate, based on one month LIBOR. The swaps were entered into with a counterparty that met Pinnacle Financial's credit standards and the agreements contain collateral provisions protecting the at-risk party. The following outlines the interest rate swap agreements in place at December 31, 2017 and December 31, 2016 (in thousands): December 31, 2017 December 31, 2016 Forecasted Notional Amount Receive Rate Pay Rate Term Asset/ (Liabilities) Unrealized Gain (Loss) in Accumulated Other Comprehensive Income Asset/ (Liabilities) Unrealized Gain (Loss) in Accumulated Other Comprehensive Income Interest Rate Swap (1) $ — 2.090 % 1 month LIBOR July 2014 - July 2021 — — 395 240 Interest Rate Swap (1) — 2.270 % 1 month LIBOR July 2014 - July 2022 — — 610 371 Interest Rate Swap (1) — 2.420 % 1 month LIBOR July 2014 - July 2023 — — 874 531 Interest Rate Swap (1) — 2.500 % 1 month LIBOR July 2014 - July 2024 — — 900 547 Interest Rate Swap (1) — 1.470 % 1 month LIBOR August 2015 - August 2020 — — (75 ) (46 ) $ — — — 2,704 1,643</t>
  </si>
  <si>
    <t>Fair Value of Financial Instruments (Tables)</t>
  </si>
  <si>
    <t>Assets and Liabilities Measured at Fair Value on a Recurring Basis</t>
  </si>
  <si>
    <t>The following tables present the financial instruments carried at fair value on a recurring basis as of December 31, 2017 and 2016 , by caption on the consolidated balance sheets and by FASB ASC 820 valuation hierarchy (as described above) (in thousands): December 31, 2017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30,445 $ — $ 30,445 $ — U.S. government agency securities 180,801 — 180,801 — Mortgage-backed securities 1,263,819 — 1,263,819 — State and municipal securities 784,612 — 767,583 17,029 Asset- backed securities 173,292 — 173,292 — Corporate notes and other 82,314 — 82,314 — Total investment securities available-for-sale 2,515,283 — 2,498,254 17,029 Other investments 28,874 — — 28,874 Other assets 11,812 — 11,812 — Total assets at fair value $ 2,555,969 $ — $ 2,510,066 $ 45,903 Other liabilities $ 13,886 $ — $ 13,886 $ — Total liabilities at fair value $ 13,886 $ — $ 13,886 $ — December 31, 2016 Investment securities available-for-sale: U.S. treasury securities $ 250 $ — $ 250 $ — U.S. government agency securities $ 21,769 $ — $ 21,769 $ — Mortgage-backed securities 976,626 — 976,626 — State and municipal securities 212,720 — 212,720 — Asset- backed securities 78,580 — 78,580 — Corporate notes and other 8,601 — 8,601 — Total investment securities available-for-sale 1,298,546 — 1,298,546 — Other investments 10,478 — — 10,478 Other assets 13,340 — 13,340 — Total assets at fair value $ 1,322,364 $ — $ 1,311,886 $ 10,478 Other liabilities $ 15,758 $ — $ 15,758 $ — Total liabilities at fair value $ 15,758 $ — $ 15,758 $ —</t>
  </si>
  <si>
    <t>Assets and Liabilities Measured at Fair Value on a Nonrecurring Basis</t>
  </si>
  <si>
    <t>The following table presents assets measured at fair value on a nonrecurring basis as of December 31, 2017 and 2016 (in thousands): December 31, 2017 Total carrying value in the consolidated balance sheet Quoted market prices in an active market (Level 1) Models with significant observable market parameters (Level 2) Models with significant unobservable market parameters (Level 3) Total gains (losses) for the period ended Other real estate owned $ 27,831 $ — $ — $ 27,831 $ 203 Nonaccrual loans, net (1) 55,138 — — 55,138 (722 ) Total $ 82,969 $ — $ — $ 82,969 $ (519 ) December 31, 2016 Other real estate owned $ 6,090 $ — $ — $ 6,090 $ (135 ) Nonaccrual loans, net (1) 26,506 — — 26,506 (7,173 ) Total $ 32,596 $ — $ — $ 32,596 $ (7,308 ) (1) Amount is net of a valuation allowance of $2.3 million and $1.1 million at December 31, 2017 and 2016 , respectively, as required by ASC 310-10, "Receivables."</t>
  </si>
  <si>
    <t>Rollforward of the Balance Sheet Amounts, Unobservable Input Reconciliation</t>
  </si>
  <si>
    <t>The table below includes a rollforward of the balance sheet amounts for the year ended December 31, 2017 for financial instruments classified by Pinnacle Financial within Level 3 of the valuation hierarchy measured at fair value on a recurring basis including changes in fair value due in part to observable factors that are part of the valuation methodology (in thousands): For the year ended December 31, 2017 2016 Available-for-sale Securities Other assets Other liabilities Available-for-sale Securities Other assets Other liabilities Fair value, Jan. 1 $ — $ 10,478 $ — $ — $ 9,764 $ — Total net realized losses included in income 66 605 — — 131 — Change in unrealized gains/losses included in other comprehensive income for assets and liabilities still held at Dec. 31 709 — — — — — Acquired 16,254 17,062 — — — — Purchases — 2,330 — — 1,639 — Issuances — — — — — — Settlements — (1,601 ) — — (1,056 ) — Transfers out of Level 3 — — — — — — Fair value, Dec. 31 $ 17,029 $ 28,874 $ — $ — $ 10,478 $ — Total realized losses included in income related to financial assets and liabilities still on the consolidated balance sheet at Dec. 31 $ 66 $ 605 $ — $ — $ 131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December 31, 2017 and 2016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7 Carrying/ Notional Amount Estimated Fair Value (1) Quoted market prices in an active market (Level 1) Models with significant observable market parameters (Level 2) Models with significant unobservable market parameters (Level 3) Financial assets: Securities held-to-maturity $ 20,762 $ 20,830 $ — $ 20,830 $ — Loans, net 15,565,876 15,252,953 — — 15,252,953 Mortgage loans held-for-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December 31, 2017 Carrying/ Notional Amount Estimated Fair Value (1) Quoted market prices in an active market (Level 1) Models with significant observable market parameters (Level 2) Models with significant unobservable market parameters (Level 3) December 31, 2016 Financial assets: Securities held-to-maturity $ 25,251 $ 25,233 $ — $ 25,233 $ — Loans, net 8,390,944 8,178,982 — — 8,178,982 Mortgage loans held-for-sale 47,710 47,892 — 47,892 — Commercial loans held-for-sale 22,588 22,674 — 22,674 — Financial liabilities: Deposits and securities sold under agreements to repurchase 8,845,014 8,579,664 — — 8,579,664 Federal Home Loan Bank advances 406,304 406,491 — — 406,491 Subordinated debt and other borrowings 350,768 328,049 — — 328,049 Off-balance sheet instruments: Commitments to extend credit (2) 3,374,269 383 — — 383 Standby letters of credit (3) 131,418 740 — — 740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7 and 2016 , respectively, Pinnacle Financial included in other liabilities $2.3 million and $383,000 representing the inherent risks associated with these off-balance sheet commitments. (3) At December 31, 2017 and 2016 , the fair value of Pinnacle Financial's standby letters of credit totaled $800,000 and $740,000 ,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 (Tables)</t>
  </si>
  <si>
    <t>Summary of Variable Interest Entities</t>
  </si>
  <si>
    <t xml:space="preserve"> December 31, 2017 December 31, 2016 Type Maximum Loss Exposure Liability Recognized Maximum Loss Exposure Liability Recognized Classification Low Income Housing Partnerships $ 23,912 $ — $ 24,150 $ — Other Assets Trust Preferred Issuances N/A 132,995 N/A 82,476 Subordinated Debt Commercial Troubled Debt Restructurings 3,760 — 11,572 — Loans Managed Discretionary Trusts N/A N/A N/A N/A N/A</t>
  </si>
  <si>
    <t>Regulatory Matters (Tables)</t>
  </si>
  <si>
    <t>Summary of Regulatory Capital Requirement</t>
  </si>
  <si>
    <t>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phase-in of the capital conservation buffer requirement commenced in January 2016 at 0.625% of risk-weighted assets and increases each year by a like percentage until fully implemented in January 2019. The net unrealized gain or loss on available-for-sale securities is not included in computing regulatory capital. Management believes, as of December 31, 2017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Requirement Minimum To Be Well-Capitalized Amount Ratio Amount Ratio Amount Ratio December 31, 2017 Total capital to risk weighted assets: Pinnacle Financial $ 2,266,161 12.0 % $ 1,509,496 8.0 % N/A N/A Pinnacle Bank $ 2,134,344 11.3 % $ 1,504,765 8.0 % $ 1,880,956 10.0 % Tier 1 capital to risk weighted assets: Pinnacle Financial $ 1,725,323 9.1 % $ 1,132,122 6.0 % N/A N/A Pinnacle Bank $ 1,936,313 10.3 % $ 1,128,574 6.0 % $ 1,504,765 8.0 % Common equity Tier 1 capital: Pinnacle Financial $ 1,725,219 9.1 % $ 849,092 4.5 % N/A N/A Pinnacle Bank $ 1,936,209 10.3 % $ 846,430 4.5 % $ 1,222,621 6.5 % Tier 1 capital to average assets (*): Pinnacle Financial $ 1,725,323 8.6 % $ 797,861 4.0 % N/A N/A Pinnacle Bank $ 1,936,313 9.7 % $ 796,235 4.0 % $ 995,294 5.0 % December 31, 2016 Total capital to risk weighted assets: Pinnacle Financial $ 1,211,105 11.9 % $ 816,857 8.0 % N/A N/A Pinnacle Bank $ 1,136,782 11.2 % $ 814,254 8.0 % $ 1,017,817 10.0 % Tier 1 capital to risk weighted assets: Pinnacle Financial $ 882,654 8.6 % $ 612,643 6.0 % N/A N/A Pinnacle Bank $ 949,193 9.3 % $ 610,690 6.0 % $ 814,254 8.0 % Common equity Tier 1 capital: Pinnacle Financial $ 802,532 7.9 % $ 459,482 4.5 % N/A N/A Pinnacle Bank $ 949,070 9.3 % $ 458,018 4.5 % $ 661,581 6.5 % Tier 1 capital to average assets (*): Pinnacle Financial $ 882,654 8.6 % $ 412,902 4.0 % N/A N/A Pinnacle Bank $ 949,193 9.2 % $ 412,124 4.0 % $ 515,155 5.0 % (*) Average assets for the above calculations were based on the most recent quarter. Following the Merger with BNC, Pinnacle Financial's total assets exceeded $15.0 billion as a result of the acquisition of BNC, which caused the subordinated debentures Pinnacle Financial and BNC previously issued in connection with the trust preferred securities of their affiliates to cease to qualify as Tier 1 capital under applicable banking regulations. Though these securities no longer qualify as Tier 1 capital, Pinnacle Financial believes these subordinated debentures continue to qualify as Tier 2 capital.</t>
  </si>
  <si>
    <t>Parent Company Only Financial Information (Tables)</t>
  </si>
  <si>
    <t>CONDENSED BALANCE SHEETS</t>
  </si>
  <si>
    <t>CONDENSED BALANCE SHEETS 2017 2016 Assets: Cash and cash equivalents $ 64,851 $ 36,984 Investments in bank 3,855,483 1,579,728 Investments in consolidated subsidiaries 6,025 5,484 Investment in unconsolidated subsidiaries: Statutory Trusts 3,995 2,476 Other investments 69,256 61,374 Current income tax receivable 20,017 6,831 Other assets 29,524 29,182 $ 4,049,151 $ 1,722,059 Liabilities and stockholders' equity: Income taxes payable to subsidiaries 24 — Subordinated debt and other borrowings 337,818 223,337 Other liabilities 3,357 2,026 Stockholders' equity 3,707,952 1,496,696 $ 4,049,151 $ 1,722,059</t>
  </si>
  <si>
    <t>CONDENSED STATEMENTS OF OPERATIONS</t>
  </si>
  <si>
    <t>CONDENSED STATEMENTS OF OPERATIONS 2017 2016 2015 Revenues: Income from bank subsidiaries $ 63,100 27,663 19,038 Income from nonbank subsidiaries 297 5,198 210 Income from equity method investment 10,126 7,663 — Other income (loss) 380 21 (132 ) Expenses: Interest expense 9,856 1,997 220 Personnel expense, including stock compensation 16,629 10,971 7,342 Other expense 8,076 3,653 2,889 Income before income taxes and equity in undistributed income of subsidiaries 39,342 23,924 8,665 Income tax benefit (12,748 ) (3,428 ) (4,119 ) Income before equity in undistributed income of subsidiaries 52,090 27,352 12,784 Equity in undistributed income of bank subsidiaries 121,341 104,318 81,536 Equity in undistributed income (loss) of nonbank subsidiaries 548 (4,445 ) 1,189 Net income $ 173,979 $ 127,225 $ 95,509</t>
  </si>
  <si>
    <t>CONDENSED STATEMENTS OF CASH FLOWS</t>
  </si>
  <si>
    <t>CONDENSED STATEMENTS OF CASH FLOWS 2017 2016 2015 Operating activities : Net income $ 173,979 $ 127,225 $ 95,509 Adjustments to reconcile net income to net cash provided by (used in) operating activities: Amortization and accretion 290 543 — Stock-based compensation expense 19,538 10,971 7,342 Increase in income tax payable, net 24 (12 ) (10,870 ) Deferred tax expense 5,919 1,025 (394 ) Income from equity method investments, net (10,368 ) (8,350 ) — Excess tax benefit from stock compensation (5,365 ) (4,604 ) (4,116 ) Loss (gain) on other investments (350 ) 497 132 Decrease in other assets (3,989 ) 2,636 1,194 Increase in other liabilities (9,194 ) 3,157 3,771 Equity in undistributed income of bank subsidiaries (121,341 ) (104,318 ) (81,530 ) Equity in undistributed income of nonbank subsidiaries (548 ) 4,445 (1,189 ) Net cash provided by operating activities 48,595 33,215 9,849 Investing activities : Investment in consolidated banking subsidiaries (182,288 ) (118,878 ) — Increase in equity method investment — (11,400 ) — Dividends received from equity method investment 5,655 3,255 — Increase in other investments (815 ) (710 ) (335 ) Net cash used in investing activities (177,448 ) (127,733 ) (335 ) Financing activities : Net (decrease) increase in subordinated debt and other borrowings (60 ) 118,294 (13,682 ) Proceeds from common stock issuance 192,194 — — Exercise of common stock options and stock appreciation rights, net of repurchase of restricted shares 493 11,589 3,603 Excess tax benefit from stock compensation — 4,604 4,116 Common dividends paid (35,907 ) (24,725 ) (18,307 ) Net cash provided by (used in) financing activities 156,720 109,762 (24,270 ) Net increase (decrease) in cash 27,867 15,244 (14,756 ) Cash and cash equivalents, beginning of year 36,984 21,740 36,496 Cash and cash equivalents, end of year $ 64,851 $ 36,984 $ 21,740</t>
  </si>
  <si>
    <t>Quarterly Financial Results (unaudited) (Tables)</t>
  </si>
  <si>
    <t>Summary of Selected Consolidated Quarterly Financial Data</t>
  </si>
  <si>
    <t>A summary of selected consolidated quarterly financial data for each of the years in the three-year period ended December 31, 2017 follows: (in thousands, except per share data) First Quarter Second Quarter Third Quarter Fourth Quarter 2017 Interest income $ 102,143 $ 123,743 $ 202,167 $ 208,085 Net interest income 88,767 106,627 173,182 174,731 Provision for loan losses 3,651 6,812 6,920 6,281 Net income before taxes 53,444 63,074 99,503 81,965 Net income 39,653 43,086 64,442 26,798 Basic net income per share $ 0.83 $ 0.81 $ 0.84 $ 0.35 Diluted net income per share $ 0.82 $ 0.80 $ 0.83 $ 0.35 2016 Interest income $ 80,974 $ 83,762 $ 97,380 $ 101,493 Net interest income 73,902 75,044 86,635 89,413 Provision for loan losses 3,894 5,280 6,108 3,046 Net income before taxes 41,800 46,546 48,693 54,345 Net income 27,964 30,787 32,377 36,097 Basic net income per share $ 0.70 $ 0.75 $ 0.71 $ 0.79 Diluted net income per share $ 0.68 $ 0.73 $ 0.71 $ 0.78 2015 Interest income $ 54,679 $ 55,503 $ 67,192 $ 77,797 Net interest income 51,269 51,831 62,059 71,475 Provision for loan losses 315 1,186 2,228 5,459 Net income before taxes 32,617 33,917 36,134 40,432 Net income 21,843 22,665 24,149 26,854 Basic net income per share $ 0.62 $ 0.65 $ 0.64 $ 0.67 Diluted net income per share $ 0.62 $ 0.64 $ 0.62 $ 0.65</t>
  </si>
  <si>
    <t>Summary of Significant Accounting Policies (Details)</t>
  </si>
  <si>
    <t>3 Months Ended</t>
  </si>
  <si>
    <t>Dec. 31, 2017USD ($)$ / shares</t>
  </si>
  <si>
    <t>Sep. 30, 2017$ / shares</t>
  </si>
  <si>
    <t>Jun. 30, 2017$ / shares</t>
  </si>
  <si>
    <t>Mar. 31, 2017USD ($)$ / shares</t>
  </si>
  <si>
    <t>Dec. 31, 2016USD ($)$ / shares</t>
  </si>
  <si>
    <t>Sep. 30, 2016$ / shares</t>
  </si>
  <si>
    <t>Jun. 30, 2016$ / shares</t>
  </si>
  <si>
    <t>Mar. 31, 2016USD ($)$ / shares</t>
  </si>
  <si>
    <t>Dec. 31, 2015USD ($)$ / sharesshares</t>
  </si>
  <si>
    <t>Sep. 30, 2015$ / shares</t>
  </si>
  <si>
    <t>Jun. 30, 2015$ / shares</t>
  </si>
  <si>
    <t>Mar. 31, 2015$ / shares</t>
  </si>
  <si>
    <t>Dec. 31, 2017USD ($)$ / sharesshares</t>
  </si>
  <si>
    <t>Dec. 31, 2016USD ($)$ / sharesshares</t>
  </si>
  <si>
    <t>Dec. 31, 2014shares</t>
  </si>
  <si>
    <t>Dec. 31, 2017USD ($)</t>
  </si>
  <si>
    <t>Dec. 31, 2017market</t>
  </si>
  <si>
    <t>Dec. 31, 2017Rate</t>
  </si>
  <si>
    <t>Dec. 31, 2017shares</t>
  </si>
  <si>
    <t>Dec. 31, 2016USD ($)shares</t>
  </si>
  <si>
    <t>Schedule of Equity Method Investments [Line Items]</t>
  </si>
  <si>
    <t>Number of Markets in Which Entity Operates | market</t>
  </si>
  <si>
    <t>Goodwill [Roll Forward]</t>
  </si>
  <si>
    <t>Balance at December 31, 2016</t>
  </si>
  <si>
    <t>Goodwill, Acquired During Period</t>
  </si>
  <si>
    <t>Goodwill, Purchase Accounting Adjustments</t>
  </si>
  <si>
    <t>Goodwill, Other Increase (Decrease)</t>
  </si>
  <si>
    <t>Balance at December 31, 2017</t>
  </si>
  <si>
    <t>Finite-lived Intangible Assets [Roll Forward]</t>
  </si>
  <si>
    <t>Amortization</t>
  </si>
  <si>
    <t>Change in purchase price allocation of previous acquisitions</t>
  </si>
  <si>
    <t>Other changes</t>
  </si>
  <si>
    <t>Finite-Lived Intangible Assets, Net [Abstract]</t>
  </si>
  <si>
    <t>Finite-Lived Intangible Assets, Gross</t>
  </si>
  <si>
    <t>Accumulated amortization</t>
  </si>
  <si>
    <t>Net book value</t>
  </si>
  <si>
    <t>Cash Equivalents and Cash Flows [Abstract]</t>
  </si>
  <si>
    <t>Cash equivalents maturity period</t>
  </si>
  <si>
    <t>90 days</t>
  </si>
  <si>
    <t>Cash Payments [Abstract]</t>
  </si>
  <si>
    <t>Interest</t>
  </si>
  <si>
    <t>Income taxes paid</t>
  </si>
  <si>
    <t>Noncash Transactions [Abstract]</t>
  </si>
  <si>
    <t>Loans charged-off to the allowance for loan losses</t>
  </si>
  <si>
    <t>Real Estate Owned, Transfer to Real Estate Owned</t>
  </si>
  <si>
    <t>Loans foreclosed upon with repossessions transferred to other repossessed assets</t>
  </si>
  <si>
    <t>Other real estate sales financed</t>
  </si>
  <si>
    <t>Common stock issued in connection with acquisitions</t>
  </si>
  <si>
    <t>Loans [Abstract]</t>
  </si>
  <si>
    <t>Number of loan segments</t>
  </si>
  <si>
    <t>Net deferred loan fees</t>
  </si>
  <si>
    <t>Percentage of loan portfolio assigned specific risk rating</t>
  </si>
  <si>
    <t>81.40%</t>
  </si>
  <si>
    <t>Premises and Equipment and Leaseholds [Abstract]</t>
  </si>
  <si>
    <t>Deferred liability associated with escalating rentals</t>
  </si>
  <si>
    <t>Other Assets [Abstract]</t>
  </si>
  <si>
    <t>Cash surrender value of life insurance</t>
  </si>
  <si>
    <t>Noninterest income related to cash surrender value of bank owned life insurance policies</t>
  </si>
  <si>
    <t>investments are included in CRA investments</t>
  </si>
  <si>
    <t>Investments as per community reinvestment act</t>
  </si>
  <si>
    <t>Variable Interest Entity [Line Items]</t>
  </si>
  <si>
    <t>Federal Reserve Bank and Federal Home Loan Bank (FHLB) stock</t>
  </si>
  <si>
    <t>Investments in other entities at fair value</t>
  </si>
  <si>
    <t>Gain (loss) due to change in fair value of investments</t>
  </si>
  <si>
    <t>Number of trusts investment</t>
  </si>
  <si>
    <t>Value of investments with trust companies</t>
  </si>
  <si>
    <t>Other Real Estate Owned [Abstract]</t>
  </si>
  <si>
    <t>Valuation allowance related to other real estate owned</t>
  </si>
  <si>
    <t>Foreclosed real estate expense</t>
  </si>
  <si>
    <t>Income Tax Contingency [Line Items]</t>
  </si>
  <si>
    <t>Unrecognized Tax Benefits, Income Tax Penalties and Interest Accrued</t>
  </si>
  <si>
    <t>Antidilutive Securities Excluded from Computation of Earnings Per Share [Line Items]</t>
  </si>
  <si>
    <t>Stock options outstanding (in shares) | shares</t>
  </si>
  <si>
    <t>Incremental Common Shares Attributable to Dilutive Effect of Share-based Payment Arrangements | shares</t>
  </si>
  <si>
    <t>Antidilutive Securities Excluded from Computation of Earnings Per Share, Amount | shares</t>
  </si>
  <si>
    <t>Basic earnings per share calculation [Abstract]</t>
  </si>
  <si>
    <t>Numerator - Net income (loss) available to common stockholders</t>
  </si>
  <si>
    <t>Denominator - Weighted average common shares outstanding (in shares) | shares</t>
  </si>
  <si>
    <t>Basic net income per common share (in dollars per share) | $ / shares</t>
  </si>
  <si>
    <t>Diluted net income per share calculation [Abstract]</t>
  </si>
  <si>
    <t>Dilutive shares (in shares) | shares</t>
  </si>
  <si>
    <t>Weighted average diluted common shares outstanding (in shares) | shares</t>
  </si>
  <si>
    <t>Diluted net income per common share (in dollars per share) | $ / shares</t>
  </si>
  <si>
    <t>Servicing Asset at Amortized Cost</t>
  </si>
  <si>
    <t>Mortgage servicing rights associated with Fannie Mae portfolio</t>
  </si>
  <si>
    <t>Income Recorded from Sale of Mortgage Servicing Portfolio</t>
  </si>
  <si>
    <t>Variable Interest Entity, Primary Beneficiary [Member]</t>
  </si>
  <si>
    <t>Small Impaired Loans [Member]</t>
  </si>
  <si>
    <t>Financing Receivable, Impaired [Line Items]</t>
  </si>
  <si>
    <t>Principal balance of loans subject to individual determination of impairment</t>
  </si>
  <si>
    <t>Premises and Equipment [Member] | Minimum</t>
  </si>
  <si>
    <t>Premises and equipment, useful life</t>
  </si>
  <si>
    <t>3 years</t>
  </si>
  <si>
    <t>Premises and Equipment [Member] | Maximum</t>
  </si>
  <si>
    <t>30 years</t>
  </si>
  <si>
    <t>Computer Software, Intangible Asset [Member]</t>
  </si>
  <si>
    <t>Computer Software, Intangible Asset [Member] | Minimum</t>
  </si>
  <si>
    <t>Computer Software, Intangible Asset [Member] | Maximum</t>
  </si>
  <si>
    <t>7 years</t>
  </si>
  <si>
    <t>Equity Method Investment, Ownership Percentage</t>
  </si>
  <si>
    <t>49.00%</t>
  </si>
  <si>
    <t>Internal Revenue Service (IRS) [Member] | Minimum</t>
  </si>
  <si>
    <t>Tax year open to audit under the statute of limitation</t>
  </si>
  <si>
    <t>Internal Revenue Service (IRS) [Member] | Maximum</t>
  </si>
  <si>
    <t>Employee Stock Option [Member]</t>
  </si>
  <si>
    <t>Accounting Standards Update 2016-09 [Member]</t>
  </si>
  <si>
    <t>New Accounting Pronouncements or Change in Accounting Principle [Line Items]</t>
  </si>
  <si>
    <t>Reduction in tax expense due to ASU 2016-09</t>
  </si>
  <si>
    <t>Acquisitions Acquisitions - Consideration Paid and Allocation of Purchase Price to Net Assets Acquired (Details) - USD ($)</t>
  </si>
  <si>
    <t>Jun. 16, 2017</t>
  </si>
  <si>
    <t>Mar. 01, 2016</t>
  </si>
  <si>
    <t>Feb. 01, 2015</t>
  </si>
  <si>
    <t>Equity consideration:</t>
  </si>
  <si>
    <t>Common stock issued (in shares)</t>
  </si>
  <si>
    <t>Non-equity consideration:</t>
  </si>
  <si>
    <t>Cash paid to redeem common stock</t>
  </si>
  <si>
    <t>Allocation of total consideration paid:</t>
  </si>
  <si>
    <t>Total equity consideration</t>
  </si>
  <si>
    <t>Fair value of net assets assumed including estimated identifiable intangible assets</t>
  </si>
  <si>
    <t>Total consideration paid</t>
  </si>
  <si>
    <t>Bank of North Carolina [Member] | Common Stock [Member]</t>
  </si>
  <si>
    <t>Acquisitions Acquisitions - Net Assets Acquired (Details) - Bank of North Carolina [Member] $ in Thousands</t>
  </si>
  <si>
    <t>Jun. 16, 2017USD ($)</t>
  </si>
  <si>
    <t>Assets [Abstract]</t>
  </si>
  <si>
    <t>Cash and Cash Equivalents</t>
  </si>
  <si>
    <t>Investment securities</t>
  </si>
  <si>
    <t>Loans, net of allowance for loan losses</t>
  </si>
  <si>
    <t>Mortgage loans held for sale</t>
  </si>
  <si>
    <t>Core deposit intangible</t>
  </si>
  <si>
    <t>Property, Plant, and Equipment</t>
  </si>
  <si>
    <t>Total Assets</t>
  </si>
  <si>
    <t>Liabilities [Abstract]</t>
  </si>
  <si>
    <t>Interest-bearing deposits</t>
  </si>
  <si>
    <t>Non-interest bearing deposits</t>
  </si>
  <si>
    <t>Borrowings</t>
  </si>
  <si>
    <t>Total Liabilities</t>
  </si>
  <si>
    <t>Historical Cost Basis</t>
  </si>
  <si>
    <t>Fair Value Adjustments</t>
  </si>
  <si>
    <t>Acquisitions Acquisitions - Narrative (Details) $ in Millions</t>
  </si>
  <si>
    <t>Transaction Costs</t>
  </si>
  <si>
    <t>Acquisitions Acquisitions - Supplemental Pro Forma Information (Details) - USD ($)</t>
  </si>
  <si>
    <t>Revenue</t>
  </si>
  <si>
    <t>Income Before Income Taxes</t>
  </si>
  <si>
    <t>Equity method investment Equity method investment - Financial Position and Results of Operations (Details) - Bankers Healthcare Group, LLC [Member] - USD ($)</t>
  </si>
  <si>
    <t>Assets</t>
  </si>
  <si>
    <t>Liabilities</t>
  </si>
  <si>
    <t>Equity interests</t>
  </si>
  <si>
    <t>Total liabilities and equity interests</t>
  </si>
  <si>
    <t>Equity Method Investment, Summarized Financial Information, Income Statement [Abstract]</t>
  </si>
  <si>
    <t>Revenues</t>
  </si>
  <si>
    <t>Net income, pre tax</t>
  </si>
  <si>
    <t>Equity method investment (Details)</t>
  </si>
  <si>
    <t>Mar. 01, 2016USD ($)Rateshares</t>
  </si>
  <si>
    <t>Feb. 01, 2015USD ($)Rate</t>
  </si>
  <si>
    <t>Dec. 31, 2016USD ($)</t>
  </si>
  <si>
    <t>Dec. 31, 2015USD ($)</t>
  </si>
  <si>
    <t>Payments to Acquire Businesses, Gross</t>
  </si>
  <si>
    <t>Common stock issued in the purchase agreement (in shares) | shares</t>
  </si>
  <si>
    <t>Additional ownership percentage | Rate</t>
  </si>
  <si>
    <t>19.00%</t>
  </si>
  <si>
    <t>Number of board of managers designated by bank</t>
  </si>
  <si>
    <t>Number of board managers</t>
  </si>
  <si>
    <t>Period of which non consent of manager approves the sale</t>
  </si>
  <si>
    <t>4 years</t>
  </si>
  <si>
    <t>Period of inability of members to transfer of ownership interest</t>
  </si>
  <si>
    <t>5 years</t>
  </si>
  <si>
    <t>Accretion income</t>
  </si>
  <si>
    <t>Accretable discount</t>
  </si>
  <si>
    <t>Bankers Healthcare Group, LLC [Member] | Pinnacle Financial [Member]</t>
  </si>
  <si>
    <t>8.55%</t>
  </si>
  <si>
    <t>Bankers Healthcare Group, LLC [Member] | Pinnacle Bank [Member]</t>
  </si>
  <si>
    <t>Equity Method Investment, Ownership Percentage | Rate</t>
  </si>
  <si>
    <t>30.00%</t>
  </si>
  <si>
    <t>10.45%</t>
  </si>
  <si>
    <t>Restricted Cash Balances (Details) - USD ($) $ in Thousands</t>
  </si>
  <si>
    <t>Average Daily Cash Balance with Federal Reserve Bank</t>
  </si>
  <si>
    <t>Securities Securities - Available for sale (Details) - USD ($)</t>
  </si>
  <si>
    <t>Available-for-sale Securities [Abstract]</t>
  </si>
  <si>
    <t>Amortized Cost</t>
  </si>
  <si>
    <t>Gross Unrealized Gain</t>
  </si>
  <si>
    <t>Gross Unrealized Loss</t>
  </si>
  <si>
    <t>Available-for-sale, Amortized Cost</t>
  </si>
  <si>
    <t>Due in one year of less</t>
  </si>
  <si>
    <t>Due in one year to five years</t>
  </si>
  <si>
    <t>Due in five to ten years</t>
  </si>
  <si>
    <t>Due after ten years</t>
  </si>
  <si>
    <t>Mortgage-backed securities</t>
  </si>
  <si>
    <t>Asset-backed securities</t>
  </si>
  <si>
    <t>Available-for-sale, Fair Value</t>
  </si>
  <si>
    <t>Due in one year or less</t>
  </si>
  <si>
    <t>Due in five years to ten years</t>
  </si>
  <si>
    <t>State and Municipal Securities</t>
  </si>
  <si>
    <t>U.S. Government Agency Securities</t>
  </si>
  <si>
    <t>Mortgage-backed Agency Securities</t>
  </si>
  <si>
    <t>US Treasury Securities</t>
  </si>
  <si>
    <t>Asset-backed Securities</t>
  </si>
  <si>
    <t>Corporate Notes</t>
  </si>
  <si>
    <t>Securities Securities - Amortized Cost and Fair Value of Securities (Details) - USD ($)</t>
  </si>
  <si>
    <t>Held-to-maturity Securities [Abstract]</t>
  </si>
  <si>
    <t>Amortized cost</t>
  </si>
  <si>
    <t>Held-to-maturity Securities, Accumulated Unrecognized Holding Gain</t>
  </si>
  <si>
    <t>Held-to-maturity Securities, Accumulated Unrecognized Holding Loss</t>
  </si>
  <si>
    <t>Fair Value</t>
  </si>
  <si>
    <t>Held-to-maturity Securities, Debt Maturities, Net Carrying Amount [Abstract]</t>
  </si>
  <si>
    <t>Held-to-maturity Securities, Debt Maturities, Fair Value, Fiscal Year Maturity [Abstract]</t>
  </si>
  <si>
    <t>State And Municipal Securities</t>
  </si>
  <si>
    <t>Securities (Details) - USD ($)</t>
  </si>
  <si>
    <t>Schedule of Available-for-sale Securities [Line Items]</t>
  </si>
  <si>
    <t>Proceeds from Sale of Available-for-sale Securities</t>
  </si>
  <si>
    <t>Investment gains on sales</t>
  </si>
  <si>
    <t>Securities Pledged as Collateral [Member]</t>
  </si>
  <si>
    <t>Securities pledged as collateral to secure public funds and other deposits or securities sold under agreements to repurchase</t>
  </si>
  <si>
    <t>Securities Loaned and Securities Sold under Agreement to Repurchase, Gross Including Not Subject to Master Netting Arrangement</t>
  </si>
  <si>
    <t>Securities Securities - Unrealized Losses (Details) - USD ($) $ in Thousands</t>
  </si>
  <si>
    <t>Schedule of Investment Securities [Line Items]</t>
  </si>
  <si>
    <t>Available-for-sale Securities, Continuous Unrealized Loss Position, Accumulated Loss</t>
  </si>
  <si>
    <t>Investment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Loans and Allowance for Loan Losses Loan Classification by Risk Rating Category (Details) - USD ($)</t>
  </si>
  <si>
    <t>Percentage of loan portfolio as commercial loan</t>
  </si>
  <si>
    <t>Risk rated loans</t>
  </si>
  <si>
    <t>Accounts, Notes, Loans and Financing Receivable [Line Items]</t>
  </si>
  <si>
    <t>Potential problem loans not included in nonperforming assets</t>
  </si>
  <si>
    <t>Average balance of nonaccrual loans</t>
  </si>
  <si>
    <t>Interest Lost on Nonaccrual Loans</t>
  </si>
  <si>
    <t>Loans and other extensions of credit granted to directors, executive officers, and their related entities</t>
  </si>
  <si>
    <t>Amount drawn from loans and other extensions of credit granted</t>
  </si>
  <si>
    <t>Troubled Debt Restructurings [Member]</t>
  </si>
  <si>
    <t>Nonaccrual Loans [Member]</t>
  </si>
  <si>
    <t>Pass [Member] | Accruing Loans [Member]</t>
  </si>
  <si>
    <t>Special Mention [Member] | Accruing Loans [Member]</t>
  </si>
  <si>
    <t>Substandard [Member] | Accruing Loans [Member]</t>
  </si>
  <si>
    <t>Substandard [Member] | Nonaccrual Loans [Member]</t>
  </si>
  <si>
    <t>Doubtful [Member] | Nonaccrual Loans [Member]</t>
  </si>
  <si>
    <t>Commercial Real Estate [Member]</t>
  </si>
  <si>
    <t>Commercial Real Estate [Member] | Pass [Member] | Accruing Loans [Member]</t>
  </si>
  <si>
    <t>Commercial Real Estate [Member] | Special Mention [Member] | Accruing Loans [Member]</t>
  </si>
  <si>
    <t>Commercial Real Estate [Member] | Substandard [Member] | Accruing Loans [Member]</t>
  </si>
  <si>
    <t>Commercial Real Estate [Member] | Substandard [Member] | Nonaccrual Loans [Member]</t>
  </si>
  <si>
    <t>Commercial Real Estate [Member] | Doubtful [Member] | Nonaccrual Loans [Member]</t>
  </si>
  <si>
    <t>Residential Mortgage [Member]</t>
  </si>
  <si>
    <t>Residential Mortgage [Member] | Pass [Member] | Accruing Loans [Member]</t>
  </si>
  <si>
    <t>Residential Mortgage [Member] | Special Mention [Member] | Accruing Loans [Member]</t>
  </si>
  <si>
    <t>Residential Mortgage [Member] | Substandard [Member] | Accruing Loans [Member]</t>
  </si>
  <si>
    <t>Residential Mortgage [Member] | Substandard [Member] | Nonaccrual Loans [Member]</t>
  </si>
  <si>
    <t>Residential Mortgage [Member] | Doubtful [Member] | Nonaccrual Loans [Member]</t>
  </si>
  <si>
    <t>Construction and Land Development [Member]</t>
  </si>
  <si>
    <t>Construction and Land Development [Member] | Pass [Member] | Accruing Loans [Member]</t>
  </si>
  <si>
    <t>Construction and Land Development [Member] | Special Mention [Member] | Accruing Loans [Member]</t>
  </si>
  <si>
    <t>Construction and Land Development [Member] | Substandard [Member] | Accruing Loans [Member]</t>
  </si>
  <si>
    <t>Construction and Land Development [Member] | Substandard [Member] | Nonaccrual Loans [Member]</t>
  </si>
  <si>
    <t>Construction and Land Development [Member] | Doubtful [Member] | Nonaccrual Loans [Member]</t>
  </si>
  <si>
    <t>Commercial and Industrial [Member]</t>
  </si>
  <si>
    <t>Commercial and Industrial [Member] | Pass [Member] | Accruing Loans [Member]</t>
  </si>
  <si>
    <t>Commercial and Industrial [Member] | Special Mention [Member] | Accruing Loans [Member]</t>
  </si>
  <si>
    <t>Commercial and Industrial [Member] | Substandard [Member] | Accruing Loans [Member]</t>
  </si>
  <si>
    <t>Commercial and Industrial [Member] | Substandard [Member] | Nonaccrual Loans [Member]</t>
  </si>
  <si>
    <t>Commercial and Industrial [Member] | Doubtful [Member] | Nonaccrual Loans [Member]</t>
  </si>
  <si>
    <t>Consumer and Other [Member]</t>
  </si>
  <si>
    <t>Consumer and Other [Member] | Pass [Member] | Accruing Loans [Member]</t>
  </si>
  <si>
    <t>Consumer and Other [Member] | Special Mention [Member] | Accruing Loans [Member]</t>
  </si>
  <si>
    <t>Consumer and Other [Member] | Substandard [Member] | Accruing Loans [Member]</t>
  </si>
  <si>
    <t>Consumer and Other [Member] | Substandard [Member] | Nonaccrual Loans [Member]</t>
  </si>
  <si>
    <t>Consumer and Other [Member] | Doubtful [Member] | Nonaccrual Loans [Member]</t>
  </si>
  <si>
    <t>Loans and Allowance for Loan Losses - Rollforward of Purchase Credit Impaired Loans (Details) - USD ($) $ in Thousands</t>
  </si>
  <si>
    <t>Gross Carrying Value</t>
  </si>
  <si>
    <t>Gross carrying value, beginning balance</t>
  </si>
  <si>
    <t>Year-to-date settlements</t>
  </si>
  <si>
    <t>Gross carrying value, ending balance</t>
  </si>
  <si>
    <t>Accretable Yield</t>
  </si>
  <si>
    <t>Accretable yield, beginning balanc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Loan Losses, Impaired Financing Receivable (Details) - USD ($)</t>
  </si>
  <si>
    <t>Impaired Financing Receivable, Recorded Investment</t>
  </si>
  <si>
    <t>Unpaid principal balance</t>
  </si>
  <si>
    <t>Related allowance</t>
  </si>
  <si>
    <t>Interest income recognized</t>
  </si>
  <si>
    <t>Collateral Dependent Impaired Loans [Member]</t>
  </si>
  <si>
    <t>Collateral Dependent Impaired Loans [Member] | Commercial Real Estate [Member]</t>
  </si>
  <si>
    <t>Collateral Dependent Impaired Loans [Member] | Residential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Member]</t>
  </si>
  <si>
    <t>Cash Flow Dependent Impaired Loans [Member] | Residential Mortgage [Member]</t>
  </si>
  <si>
    <t>Cash Flow Dependent Impaired Loans [Member] | Construction and Land Development [Member]</t>
  </si>
  <si>
    <t>Cash Flow Dependent Impaired Loans [Member] | Commercial and Industrial [Member]</t>
  </si>
  <si>
    <t>Cash Flow Dependent Impaired Loans [Member] | Consumer and Other [Member]</t>
  </si>
  <si>
    <t>Loans and Allowance for Loan Losses, Troubled Debt Restructurings (Details)</t>
  </si>
  <si>
    <t>Dec. 31, 2017USD ($)contract</t>
  </si>
  <si>
    <t>Dec. 31, 2016USD ($)contract</t>
  </si>
  <si>
    <t>Dec. 31, 2015USD ($)contract</t>
  </si>
  <si>
    <t>Troubled debt restructuring categorized by loan classification [Abstract]</t>
  </si>
  <si>
    <t>Number of contracts | contract</t>
  </si>
  <si>
    <t>Pre Modification Outstanding Recorded Investment</t>
  </si>
  <si>
    <t>Post Modification Outstanding Recorded Investment net of related allowance</t>
  </si>
  <si>
    <t>Financing Receivable, Modifications, Subsequent Default, Number of Contracts</t>
  </si>
  <si>
    <t>Financing Receivable, Modifications, Subsequent Default, Recorded Investment</t>
  </si>
  <si>
    <t>Loans and Allowance for Loan Losses - Industry Classification System (Details) - USD ($) $ in Thousands</t>
  </si>
  <si>
    <t>Percentage of credit exposure to risk based capital</t>
  </si>
  <si>
    <t>25.00%</t>
  </si>
  <si>
    <t>Lessors of nonresidential buildings</t>
  </si>
  <si>
    <t>Outstanding Principal Balances</t>
  </si>
  <si>
    <t>Unfunded Commitments</t>
  </si>
  <si>
    <t>Total exposure</t>
  </si>
  <si>
    <t>Lessors of residential buildings</t>
  </si>
  <si>
    <t>Hotels and motels</t>
  </si>
  <si>
    <t>Loans and Allowance for Loan Losses, Financing Receivables Past Due (Details) - USD ($)</t>
  </si>
  <si>
    <t>Financing Receivable, Recorded Investment, Past Due [Line Items]</t>
  </si>
  <si>
    <t>Nonaccrual</t>
  </si>
  <si>
    <t>Currently performing impaired loans</t>
  </si>
  <si>
    <t>Purchase credit impaired, accruing</t>
  </si>
  <si>
    <t>Past Due and Accruing</t>
  </si>
  <si>
    <t>30-89 Days Past Due and Accruing</t>
  </si>
  <si>
    <t>90 Days or More Past Due and Accruing</t>
  </si>
  <si>
    <t>Current and accruing</t>
  </si>
  <si>
    <t>Total Loans</t>
  </si>
  <si>
    <t>Current and accruing | Purchase credit impaired, nonaccruing</t>
  </si>
  <si>
    <t>Commercial Real Estate [Member] | Commercial Real Estate Owner Occupied [Member]</t>
  </si>
  <si>
    <t>Commercial Real Estate [Member] | Commercial Real Estate Owner Occupied [Member] | Purchase credit impaired, accruing</t>
  </si>
  <si>
    <t>Commercial Real Estate [Member] | Commercial Real Estate Owner Occupied [Member] | Past Due and Accruing</t>
  </si>
  <si>
    <t>Commercial Real Estate [Member] | Commercial Real Estate Owner Occupied [Member] | 30-89 Days Past Due and Accruing</t>
  </si>
  <si>
    <t>Commercial Real Estate [Member] | Commercial Real Estate Owner Occupied [Member] | 90 Days or More Past Due and Accruing</t>
  </si>
  <si>
    <t>Commercial Real Estate [Member] | Commercial Real Estate Owner Occupied [Member] | Current and accruing</t>
  </si>
  <si>
    <t>Commercial Real Estate [Member] | Commercial Real Estate Owner Occupied [Member] | Current and accruing | Purchase credit impaired, nonaccruing</t>
  </si>
  <si>
    <t>Commercial Real Estate [Member] | Commercial Real Estate All Other [Member]</t>
  </si>
  <si>
    <t>Commercial Real Estate [Member] | Commercial Real Estate All Other [Member] | Purchase credit impaired, accruing</t>
  </si>
  <si>
    <t>Commercial Real Estate [Member] | Commercial Real Estate All Other [Member] | Past Due and Accruing</t>
  </si>
  <si>
    <t>Commercial Real Estate [Member] | Commercial Real Estate All Other [Member] | 30-89 Days Past Due and Accruing</t>
  </si>
  <si>
    <t>Commercial Real Estate [Member] | Commercial Real Estate All Other [Member] | 90 Days or More Past Due and Accruing</t>
  </si>
  <si>
    <t>Commercial Real Estate [Member] | Commercial Real Estate All Other [Member] | Current and accruing</t>
  </si>
  <si>
    <t>Commercial Real Estate [Member] | Commercial Real Estate All Other [Member] | Current and accruing | Purchase credit impaired, nonaccruing</t>
  </si>
  <si>
    <t>Residential Mortgage [Member] | Purchase credit impaired, accruing</t>
  </si>
  <si>
    <t>Residential Mortgage [Member] | Past Due and Accruing</t>
  </si>
  <si>
    <t>Residential Mortgage [Member] | 30-89 Days Past Due and Accruing</t>
  </si>
  <si>
    <t>Residential Mortgage [Member] | 90 Days or More Past Due and Accruing</t>
  </si>
  <si>
    <t>Residential Mortgage [Member] | Current and accruing</t>
  </si>
  <si>
    <t>Residential Mortgage [Member] | Current and accruing | Purchase credit impaired, nonaccruing</t>
  </si>
  <si>
    <t>Construction and Land Development [Member] | Purchase credit impaired, accruing</t>
  </si>
  <si>
    <t>Construction and Land Development [Member] | Past Due and Accruing</t>
  </si>
  <si>
    <t>Construction and Land Development [Member] | 30-89 Days Past Due and Accruing</t>
  </si>
  <si>
    <t>Construction and Land Development [Member] | 90 Days or More Past Due and Accruing</t>
  </si>
  <si>
    <t>Construction and Land Development [Member] | Current and accruing</t>
  </si>
  <si>
    <t>Construction and Land Development [Member] | Current and accruing | Purchase credit impaired, nonaccruing</t>
  </si>
  <si>
    <t>Commercial and Industrial [Member] | Purchase credit impaired, accruing</t>
  </si>
  <si>
    <t>Commercial and Industrial [Member] | Past Due and Accruing</t>
  </si>
  <si>
    <t>Commercial and Industrial [Member] | 30-89 Days Past Due and Accruing</t>
  </si>
  <si>
    <t>Commercial and Industrial [Member] | 90 Days or More Past Due and Accruing</t>
  </si>
  <si>
    <t>Commercial and Industrial [Member] | Current and accruing</t>
  </si>
  <si>
    <t>Commercial and Industrial [Member] | Current and accruing | Purchase credit impaired, nonaccruing</t>
  </si>
  <si>
    <t>Consumer and Other [Member] | Purchase credit impaired, accruing</t>
  </si>
  <si>
    <t>Consumer and Other [Member] | Past Due and Accruing</t>
  </si>
  <si>
    <t>Consumer and Other [Member] | 30-89 Days Past Due and Accruing</t>
  </si>
  <si>
    <t>Consumer and Other [Member] | 90 Days or More Past Due and Accruing</t>
  </si>
  <si>
    <t>Consumer and Other [Member] | Current and accruing</t>
  </si>
  <si>
    <t>Consumer and Other [Member] | Current and accruing | Purchase credit impaired, nonaccruing</t>
  </si>
  <si>
    <t>Loans and Allowance for Loan Losses Loans and Allowance for Loan Losses - Details on Allowance for Loan Losses and Recorded Investment by Loan Classification (Details) - USD ($)</t>
  </si>
  <si>
    <t>Sep. 30, 2017</t>
  </si>
  <si>
    <t>Mar. 31, 2017</t>
  </si>
  <si>
    <t>Sep. 30, 2016</t>
  </si>
  <si>
    <t>Jun. 30, 2016</t>
  </si>
  <si>
    <t>Mar. 31, 2016</t>
  </si>
  <si>
    <t>Sep. 30, 2015</t>
  </si>
  <si>
    <t>Jun. 30, 2015</t>
  </si>
  <si>
    <t>Mar. 31, 2015</t>
  </si>
  <si>
    <t>Financing Receivable, Allowance for Credit Losses [Roll Forward]</t>
  </si>
  <si>
    <t>Beginning Balance</t>
  </si>
  <si>
    <t>Charged-off loans</t>
  </si>
  <si>
    <t>Recovery of previously charged-off loans</t>
  </si>
  <si>
    <t>Ending Balance</t>
  </si>
  <si>
    <t>Collectively Evaluated for Impairment</t>
  </si>
  <si>
    <t>Individually Evaluated for Impairment</t>
  </si>
  <si>
    <t>Loans acquired with deteriorated credit quality</t>
  </si>
  <si>
    <t>Receivables Acquired with Deteriorated Credit Quality [Member]</t>
  </si>
  <si>
    <t>Commercial Real Estate [Member] | Receivables Acquired with Deteriorated Credit Quality [Member]</t>
  </si>
  <si>
    <t>Residential Mortgage [Member] | Receivables Acquired with Deteriorated Credit Quality [Member]</t>
  </si>
  <si>
    <t>Construction and Land Development [Member] | Receivables Acquired with Deteriorated Credit Quality [Member]</t>
  </si>
  <si>
    <t>Commercial and Industrial [Member] | Receivables Acquired with Deteriorated Credit Quality [Member]</t>
  </si>
  <si>
    <t>Consumer and Other [Member] | Receivables Acquired with Deteriorated Credit Quality [Member]</t>
  </si>
  <si>
    <t>Unallocated Financing Receivables [Member]</t>
  </si>
  <si>
    <t>Loans and Allowance for Loan Losses Loans and Allowance for Loan Losses, Purchased Credit Impaired Loans (Details) - Receivables Acquired with Deteriorated Credit Quality [Member] - USD ($)</t>
  </si>
  <si>
    <t>Loans and Allowance for Loan Losses - Purchase Credit Impaired [Line Items]</t>
  </si>
  <si>
    <t>Purchased Loans Contractually Required Principal And Interest</t>
  </si>
  <si>
    <t>Purchased Loans Cash Flows Expected To Be Collected</t>
  </si>
  <si>
    <t>Purchased Credit Impaired Loans Acquisition Date Fair Value</t>
  </si>
  <si>
    <t>Mortgage Servicing Rights (Details) - USD ($)</t>
  </si>
  <si>
    <t>4 Months Ended</t>
  </si>
  <si>
    <t>Sep. 01, 2015</t>
  </si>
  <si>
    <t>Mortgage Servicing Rights, Carrying Values [Abstract]</t>
  </si>
  <si>
    <t>Gross carrying amount</t>
  </si>
  <si>
    <t>Net carrying amount</t>
  </si>
  <si>
    <t>Changes in mortgage servicing right [Roll Forward]</t>
  </si>
  <si>
    <t>Beginning balance acquired in Magna Merger</t>
  </si>
  <si>
    <t>Ending balance</t>
  </si>
  <si>
    <t>Net Servicing Fee Revenues [Abstract]</t>
  </si>
  <si>
    <t>Proceeds from Sale of Mortgage Servicing Rights (MSR)</t>
  </si>
  <si>
    <t>Residential [Member]</t>
  </si>
  <si>
    <t>Add: Originated MSRs</t>
  </si>
  <si>
    <t>Servicing Asset at Amortized Cost, Amortization</t>
  </si>
  <si>
    <t>Gross servicing fees</t>
  </si>
  <si>
    <t>Late charges and other ancillary revenue</t>
  </si>
  <si>
    <t>Gross servicing revenue</t>
  </si>
  <si>
    <t>Guaranty fees and loan pay-off interest</t>
  </si>
  <si>
    <t>Other servicing expenses</t>
  </si>
  <si>
    <t>Gross servicing expenses</t>
  </si>
  <si>
    <t>Net servicing fee income</t>
  </si>
  <si>
    <t>Premises and Equipment and Lease Commitments (Details) - USD ($)</t>
  </si>
  <si>
    <t>Property, Plant and Equipment [Line Items]</t>
  </si>
  <si>
    <t>Property, Plant and Equipment, Gross</t>
  </si>
  <si>
    <t>Accumulated depreciation and amortization</t>
  </si>
  <si>
    <t>Property, Plant and Equipment, Net</t>
  </si>
  <si>
    <t>Depreciation and amortization expense</t>
  </si>
  <si>
    <t>Rent expense</t>
  </si>
  <si>
    <t>Capital Leases, Income Statement, Amortization Expense</t>
  </si>
  <si>
    <t>Capital lease interest rate</t>
  </si>
  <si>
    <t>7.22%</t>
  </si>
  <si>
    <t>Operating Leases, Future Minimum Payments Due, Fiscal Year Maturity [Abstract]</t>
  </si>
  <si>
    <t>Thereafter</t>
  </si>
  <si>
    <t>Capital Leases, Future Minimum Payments Due, Rolling Maturity [Abstract]</t>
  </si>
  <si>
    <t>Total minimum lease payments</t>
  </si>
  <si>
    <t>Less: amount representing interest</t>
  </si>
  <si>
    <t>Present value of net minimum lease payments</t>
  </si>
  <si>
    <t>Land [Member]</t>
  </si>
  <si>
    <t>Building [Member]</t>
  </si>
  <si>
    <t>Building [Member] | Minimum</t>
  </si>
  <si>
    <t>Range of Useful Lives</t>
  </si>
  <si>
    <t>15 years</t>
  </si>
  <si>
    <t>Building [Member] | Maximum</t>
  </si>
  <si>
    <t>Leaseholds and Leasehold Improvements [Member]</t>
  </si>
  <si>
    <t>Leaseholds and Leasehold Improvements [Member] | Minimum</t>
  </si>
  <si>
    <t>Leaseholds and Leasehold Improvements [Member] | Maximum</t>
  </si>
  <si>
    <t>20 years</t>
  </si>
  <si>
    <t>Furniture and Equipment [Member]</t>
  </si>
  <si>
    <t>Furniture and Equipment [Member] | Minimum</t>
  </si>
  <si>
    <t>Furniture and Equipment [Member] | Maximum</t>
  </si>
  <si>
    <t>Deposits (Details) - USD ($)</t>
  </si>
  <si>
    <t>Time Deposits, Fiscal Year Maturity [Abstract]</t>
  </si>
  <si>
    <t>Time deposits, Total</t>
  </si>
  <si>
    <t>Time Deposits, $100,000 or greater</t>
  </si>
  <si>
    <t>Deposit accounts in overdraft status</t>
  </si>
  <si>
    <t>Federal Home Loan Bank Advances (Details) - USD ($)</t>
  </si>
  <si>
    <t>Jul. 01, 2016</t>
  </si>
  <si>
    <t>Federal Home Loan Bank, Advances, Branch of FHLB Bank [Line Items]</t>
  </si>
  <si>
    <t>Federal Home Loan Bank, Advances, General Debt Obligations, Disclosures, Collateral Pledged</t>
  </si>
  <si>
    <t>Remaining discount on Federal home loan bank advances</t>
  </si>
  <si>
    <t>Federal Home Loan Bank, Advances, Fiscal Year Maturity [Abstract]</t>
  </si>
  <si>
    <t>Federal home loan bank advances, Total</t>
  </si>
  <si>
    <t>Federal Home Loan Bank, Advances, Maturities Summary, Average Interest Rate of Amounts Due [Abstract]</t>
  </si>
  <si>
    <t>Federal Home Loan Bank, Advances, General Debt Obligations, Maximum Amount Available</t>
  </si>
  <si>
    <t>Weighted Average [Member]</t>
  </si>
  <si>
    <t>1.46%</t>
  </si>
  <si>
    <t>1.64%</t>
  </si>
  <si>
    <t>1.74%</t>
  </si>
  <si>
    <t>1.87%</t>
  </si>
  <si>
    <t>0.00%</t>
  </si>
  <si>
    <t>2.75%</t>
  </si>
  <si>
    <t>Weighted average interest rate</t>
  </si>
  <si>
    <t>1.61%</t>
  </si>
  <si>
    <t>Other borrowings (Details) - USD ($)</t>
  </si>
  <si>
    <t>Debt issuance costs and fair value adjustments</t>
  </si>
  <si>
    <t>Revolving credit facility</t>
  </si>
  <si>
    <t>Date Established</t>
  </si>
  <si>
    <t>Mar. 29,
		2016</t>
  </si>
  <si>
    <t>Maturity</t>
  </si>
  <si>
    <t>Mar. 27,
		2018</t>
  </si>
  <si>
    <t>Pinnacle Statutory Trust I</t>
  </si>
  <si>
    <t>Dec. 29,
		2003</t>
  </si>
  <si>
    <t>Dec. 30,
		2033</t>
  </si>
  <si>
    <t>Interest Rate (as percent)</t>
  </si>
  <si>
    <t>4.40%</t>
  </si>
  <si>
    <t>Coupon Structure</t>
  </si>
  <si>
    <t>30-day LIBOR + 2.80%</t>
  </si>
  <si>
    <t>Pinnacle Statutory Trust II</t>
  </si>
  <si>
    <t>Sep. 15,
		2005</t>
  </si>
  <si>
    <t>Sep. 30,
		2035</t>
  </si>
  <si>
    <t>3.09%</t>
  </si>
  <si>
    <t>30-day LIBOR + 1.40%</t>
  </si>
  <si>
    <t>Pinnacle Statutory Trust III</t>
  </si>
  <si>
    <t>Sep. 7,
		2006</t>
  </si>
  <si>
    <t>Sep. 30,
		2036</t>
  </si>
  <si>
    <t>3.34%</t>
  </si>
  <si>
    <t>30-day LIBOR + 1.65%</t>
  </si>
  <si>
    <t>Pinnacle Statutory Trust IV</t>
  </si>
  <si>
    <t>Oct. 31,
		2007</t>
  </si>
  <si>
    <t>Sep. 30,
		2037</t>
  </si>
  <si>
    <t>4.44%</t>
  </si>
  <si>
    <t>30-day LIBOR + 2.85%</t>
  </si>
  <si>
    <t>BNC Capital Trust I</t>
  </si>
  <si>
    <t>Apr. 3,
		2003</t>
  </si>
  <si>
    <t>Apr. 15,
		2033</t>
  </si>
  <si>
    <t>4.61%</t>
  </si>
  <si>
    <t>30-day LIBOR + 3.25%</t>
  </si>
  <si>
    <t>BNC Capital Trust II</t>
  </si>
  <si>
    <t>Mar. 11,
		2004</t>
  </si>
  <si>
    <t>Apr. 7,
		2034</t>
  </si>
  <si>
    <t>4.21%</t>
  </si>
  <si>
    <t>BNC Capital Trust III</t>
  </si>
  <si>
    <t>Sep. 23,
		2004</t>
  </si>
  <si>
    <t>Sep. 23,
		2034</t>
  </si>
  <si>
    <t>3.76%</t>
  </si>
  <si>
    <t>30-day LIBOR + 2.40%</t>
  </si>
  <si>
    <t>BNC Capital Trust IV</t>
  </si>
  <si>
    <t>Sep. 27,
		2006</t>
  </si>
  <si>
    <t>Dec. 31,
		2036</t>
  </si>
  <si>
    <t>3.39%</t>
  </si>
  <si>
    <t>30-day LIBOR + 1.70%</t>
  </si>
  <si>
    <t>Valley Financial Trust I</t>
  </si>
  <si>
    <t>Aug. 5,
		2005</t>
  </si>
  <si>
    <t>4.77%</t>
  </si>
  <si>
    <t>30-day LIBOR + 3.10%</t>
  </si>
  <si>
    <t>Valley Financial Trust II</t>
  </si>
  <si>
    <t>Jun. 6,
		2003</t>
  </si>
  <si>
    <t>Jun. 26,
		2033</t>
  </si>
  <si>
    <t>3.08%</t>
  </si>
  <si>
    <t>30-day LIBOR + 1.49%</t>
  </si>
  <si>
    <t>Valley Financial Trust III</t>
  </si>
  <si>
    <t>Sep. 26,
		2005</t>
  </si>
  <si>
    <t>Dec. 15,
		2035</t>
  </si>
  <si>
    <t>3.11%</t>
  </si>
  <si>
    <t>30-day LIBOR + 1.73%</t>
  </si>
  <si>
    <t>Southcoast Capital Trust III</t>
  </si>
  <si>
    <t>Dec. 15,
		2006</t>
  </si>
  <si>
    <t>Jan. 30,
		2037</t>
  </si>
  <si>
    <t>3.19%</t>
  </si>
  <si>
    <t>30-day LIBOR + 1.50%</t>
  </si>
  <si>
    <t>Pinnacle Bank Subordinated Notes</t>
  </si>
  <si>
    <t>Jul. 30,
		2015</t>
  </si>
  <si>
    <t>Jul. 30,
		2025</t>
  </si>
  <si>
    <t>4.88%</t>
  </si>
  <si>
    <t>Fixed1</t>
  </si>
  <si>
    <t>Mar. 10,
		2016</t>
  </si>
  <si>
    <t>Avenue Subordinated Notes</t>
  </si>
  <si>
    <t>Dec. 29,
		2014</t>
  </si>
  <si>
    <t>Dec. 29,
		2024</t>
  </si>
  <si>
    <t>6.75%</t>
  </si>
  <si>
    <t>Fixed2</t>
  </si>
  <si>
    <t>Pinnacle Financial Subordinated Notes</t>
  </si>
  <si>
    <t>Nov. 16,
		2016</t>
  </si>
  <si>
    <t>Nov. 16,
		2026</t>
  </si>
  <si>
    <t>5.25%</t>
  </si>
  <si>
    <t>Fixed3</t>
  </si>
  <si>
    <t>BNC Subordinated Notes</t>
  </si>
  <si>
    <t>Sep. 25,
		2014</t>
  </si>
  <si>
    <t>Oct. 1,
		2024</t>
  </si>
  <si>
    <t>5.50%</t>
  </si>
  <si>
    <t>Fixed4</t>
  </si>
  <si>
    <t>BNC Subordinated Note</t>
  </si>
  <si>
    <t>Oct. 15,
		2013</t>
  </si>
  <si>
    <t>Oct. 15,
		2023</t>
  </si>
  <si>
    <t>6.35%</t>
  </si>
  <si>
    <t>30-day LIBOR + 5.0%(5)</t>
  </si>
  <si>
    <t>Income Taxes (Details) - USD ($)</t>
  </si>
  <si>
    <t>Current Income Tax Expense (Benefit), Continuing Operations [Abstract]</t>
  </si>
  <si>
    <t>Federal</t>
  </si>
  <si>
    <t>Current State and Local Tax Expense (Benefit)</t>
  </si>
  <si>
    <t>Total current tax expense (benefit)</t>
  </si>
  <si>
    <t>Deferred Income Tax Expense (Benefit), Continuing Operations [Abstract]</t>
  </si>
  <si>
    <t>State</t>
  </si>
  <si>
    <t>Total deferred tax expense (benefit)</t>
  </si>
  <si>
    <t>Income tax expense (benefit)</t>
  </si>
  <si>
    <t>Federal income tax statutory rate</t>
  </si>
  <si>
    <t>35.00%</t>
  </si>
  <si>
    <t>Effective Income Tax Rate Reconciliation, Amount [Abstract]</t>
  </si>
  <si>
    <t>Income tax expense (benefit) at statutory rate</t>
  </si>
  <si>
    <t>Effective Income Tax Rate Reconciliation, State and Local Income Taxes, Amount</t>
  </si>
  <si>
    <t>Tax-exempt securities</t>
  </si>
  <si>
    <t>Federal tax credits</t>
  </si>
  <si>
    <t>Bank owned life insurance</t>
  </si>
  <si>
    <t>Effective Income Tax Rate Reconciliation, Nondeductible Expense, Life Insurance, Amount</t>
  </si>
  <si>
    <t>Deferred tax revaluation expense</t>
  </si>
  <si>
    <t>Effective Income Tax Rate Reconciliation, Nondeductible Expense, Share-based Compensation Cost, Amount</t>
  </si>
  <si>
    <t>Effective Income Tax Rate Reconciliation, Tax Contingency, Amount</t>
  </si>
  <si>
    <t>Effective Income Tax Rate Reconciliation, Other Reconciling Items, Amount</t>
  </si>
  <si>
    <t>Deferred Tax Assets, Net [Abstract]</t>
  </si>
  <si>
    <t>Loan loss allowance</t>
  </si>
  <si>
    <t>Insurance</t>
  </si>
  <si>
    <t>Accrued liability for supplemental retirement agreements</t>
  </si>
  <si>
    <t>Restricted stock and stock options</t>
  </si>
  <si>
    <t>Investments</t>
  </si>
  <si>
    <t>Cash flow hedge</t>
  </si>
  <si>
    <t>Leases</t>
  </si>
  <si>
    <t>Net operating loss carryforward</t>
  </si>
  <si>
    <t>Other deferred tax assets</t>
  </si>
  <si>
    <t>Total deferred tax assets</t>
  </si>
  <si>
    <t>Deferred Tax Liabilities, Net [Abstract]</t>
  </si>
  <si>
    <t>Depreciation and amortization</t>
  </si>
  <si>
    <t>Core deposit intangible asset</t>
  </si>
  <si>
    <t>REIT dividends</t>
  </si>
  <si>
    <t>FHLB related liabilities</t>
  </si>
  <si>
    <t>Debt Issuance Costs</t>
  </si>
  <si>
    <t>Other deferred tax liabilities</t>
  </si>
  <si>
    <t>Total deferred tax liabilities</t>
  </si>
  <si>
    <t>Net deferred tax assets</t>
  </si>
  <si>
    <t>Unrecognized tax benefits, beginning of period</t>
  </si>
  <si>
    <t>Unrecognized Tax Benefits, Increase Resulting from Current Period Tax Positions</t>
  </si>
  <si>
    <t>Unrecognized Tax Benefits, Decrease Resulting from Current Period Tax Positions</t>
  </si>
  <si>
    <t>Unrecognized Tax Benefits, Increase Resulting from Prior Period Tax Positions</t>
  </si>
  <si>
    <t>Unrecognized Tax Benefits, Reduction Resulting from Lapse of Applicable Statute of Limitations</t>
  </si>
  <si>
    <t>Unrecognized Tax Benefits, Increase Resulting from Settlements with Taxing Authorities</t>
  </si>
  <si>
    <t>Unrecognized tax benefits, end of period</t>
  </si>
  <si>
    <t>Commitments and Contingent Liabilities (Details) $ in Millions</t>
  </si>
  <si>
    <t>Loss Contingencies [Line Items]</t>
  </si>
  <si>
    <t>Concentration Risk, Credit Risk, Financial Instrument, Maximum Exposure</t>
  </si>
  <si>
    <t>Commitments to Extend Credit [Member]</t>
  </si>
  <si>
    <t>Amount of commitment</t>
  </si>
  <si>
    <t>Commitments to Extend Credit [Member] | Home equity [Member]</t>
  </si>
  <si>
    <t>Standby Letters of Credit [Member]</t>
  </si>
  <si>
    <t>Maximum</t>
  </si>
  <si>
    <t>Expiry period of standby letter of credit, maximum</t>
  </si>
  <si>
    <t>2 years</t>
  </si>
  <si>
    <t>Salary Deferral Plans (Details)</t>
  </si>
  <si>
    <t>Dec. 31, 2017USD ($)Rate</t>
  </si>
  <si>
    <t>Defined Contribution Plan, Maximum Annual Contributions Per Employee, Percent | Rate</t>
  </si>
  <si>
    <t>50.00%</t>
  </si>
  <si>
    <t>Defined Contribution Plan, Employer Matching Contribution, Percent of Employees' Gross Pay | Rate</t>
  </si>
  <si>
    <t>100.00%</t>
  </si>
  <si>
    <t>Percentage of employee self-directed contributions matched by employer | Rate</t>
  </si>
  <si>
    <t>4.00%</t>
  </si>
  <si>
    <t>Deferred Compensation Arrangement with Individual, Excluding Share-based Payments and Postretirement Benefits [Line Items]</t>
  </si>
  <si>
    <t>Compensation expense</t>
  </si>
  <si>
    <t>Cavalry ESOP [Member]</t>
  </si>
  <si>
    <t>Number of participant accepting the settlement</t>
  </si>
  <si>
    <t>Number of remaining participant in agreements</t>
  </si>
  <si>
    <t>Discount rate of fair value of future obligation owed to remaining participants | Rate</t>
  </si>
  <si>
    <t>5.00%</t>
  </si>
  <si>
    <t>Supplemental Employee Retirement Plan [Member]</t>
  </si>
  <si>
    <t>SERP covered by Rabbi Trust [Member]</t>
  </si>
  <si>
    <t>Stock Options, Stock Appreciation Rights, Restricted Shares and Salary Stock Units (Details)</t>
  </si>
  <si>
    <t>Dec. 31, 2014$ / sharesshares</t>
  </si>
  <si>
    <t>Number of equity incentive plan</t>
  </si>
  <si>
    <t>Share-based Compensation Arrangement by Share-based Payment Award [Line Items]</t>
  </si>
  <si>
    <t>Share-based Compensation Arrangement by Share-based Payment Award, Number of Shares Available for Grant</t>
  </si>
  <si>
    <t>Vesting period</t>
  </si>
  <si>
    <t>Exercisable period</t>
  </si>
  <si>
    <t>10 years</t>
  </si>
  <si>
    <t>Number [Roll Forward]</t>
  </si>
  <si>
    <t>Outstanding, Beginning Balance (in shares)</t>
  </si>
  <si>
    <t>Options assumed upon acquisition of CapitalMark (in shares)</t>
  </si>
  <si>
    <t>Granted (in shares)</t>
  </si>
  <si>
    <t>Exercised (in shares)</t>
  </si>
  <si>
    <t>Forfeited (in shares)</t>
  </si>
  <si>
    <t>Outstanding, Ending Balance (in shares)</t>
  </si>
  <si>
    <t>Options exercisable (in shares)</t>
  </si>
  <si>
    <t>Share-based Compensation Arrangement by Share-based Payment Award, Options, Outstanding, Weighted Average Exercise Price [Abstract]</t>
  </si>
  <si>
    <t>Outstanding, Beginning Balance (in dollars per share) | $ / shares</t>
  </si>
  <si>
    <t>Granted (in dollars per share) | $ / shares</t>
  </si>
  <si>
    <t>Exercised (in dollars per share) | $ / shares</t>
  </si>
  <si>
    <t>Forfeited (in dollars per share) | $ / shares</t>
  </si>
  <si>
    <t>Outstanding, Ending Balance (in dollars per share) | $ / shares</t>
  </si>
  <si>
    <t>Options exercisable (in dollars per share) | $ / shares</t>
  </si>
  <si>
    <t>Share-based Compensation Arrangement by Share-based Payment Award, Options, Additional Disclosures [Abstract]</t>
  </si>
  <si>
    <t>Outstanding</t>
  </si>
  <si>
    <t>3 years 22 days</t>
  </si>
  <si>
    <t>Options exercisable</t>
  </si>
  <si>
    <t>Aggregate intrinsic value [Abstract]</t>
  </si>
  <si>
    <t>Outstanding | $</t>
  </si>
  <si>
    <t>Options exercisable | $</t>
  </si>
  <si>
    <t>Quoted closing price of common stock (in dollars per share) | $ / shares</t>
  </si>
  <si>
    <t>Number Of Shares Settled During Period Stock Appreciation Rights Exercised</t>
  </si>
  <si>
    <t>Number of shares settled during period Stock Swap</t>
  </si>
  <si>
    <t>Share-based Compensation Arrangement by Share-based Payment Award, Options, Exercises in Period, Intrinsic Value | $</t>
  </si>
  <si>
    <t>Share-based Compensation [Abstract]</t>
  </si>
  <si>
    <t>Stock compensation expense | $</t>
  </si>
  <si>
    <t>Employee Service Share-based Compensation, Tax Benefit from Compensation Expense | $</t>
  </si>
  <si>
    <t>Allocated Share-based Compensation Expense, Net of Tax | $</t>
  </si>
  <si>
    <t>Unvested, beginning of period (in shares)</t>
  </si>
  <si>
    <t>Share-based Compensation Arrangement by Share-based Payment Award, Equity Instruments Other than Options, Grants in Period</t>
  </si>
  <si>
    <t>Stock Issued During Period, Shares, Conversion of Units</t>
  </si>
  <si>
    <t>Restrictions lapsed and shares released to associates/directors (in shares)</t>
  </si>
  <si>
    <t>Shares forfeited by participants (in shares)</t>
  </si>
  <si>
    <t>Unvested, end of period (in shares)</t>
  </si>
  <si>
    <t>Grant date weighted average cost [Roll Forward]</t>
  </si>
  <si>
    <t>Unvested, beginning of period (in dollars per share) | $ / shares</t>
  </si>
  <si>
    <t>Shares awarded (in dollars per share) | $ / shares</t>
  </si>
  <si>
    <t>Conversion of restricted share units to restricted share awards (in dollars per share) | $ / shares</t>
  </si>
  <si>
    <t>Restrictions lapsed and shares released to associates/directors (in dollars per share) | $ / shares</t>
  </si>
  <si>
    <t>Shares forfeited (in dollars per share) | $ / shares</t>
  </si>
  <si>
    <t>Unvested, end of period (in dollars per share) | $ / shares</t>
  </si>
  <si>
    <t>Restricted stock grants grouped by similar vesting criteria [Abstract]</t>
  </si>
  <si>
    <t>Vesting Period in years</t>
  </si>
  <si>
    <t>Shares Unvested (in shares)</t>
  </si>
  <si>
    <t>Restricted Stock Units [Abstract]</t>
  </si>
  <si>
    <t>Share-based Compensation Arrangement by Share-based Payment Award, Award Vesting Period</t>
  </si>
  <si>
    <t>Stock-based compensation expense | $</t>
  </si>
  <si>
    <t>Share-based Compensation Arrangement by Share-based Payment Award, Equity Instruments Other than Options, Acquisitions in Period</t>
  </si>
  <si>
    <t>Leadership Team [Member]</t>
  </si>
  <si>
    <t>Leadership Team [Member] | CapitalMark Bank &amp; Trust [Member]</t>
  </si>
  <si>
    <t>Stock Swap [Member]</t>
  </si>
  <si>
    <t>Stock Appreciation Rights [Member]</t>
  </si>
  <si>
    <t>Time Based Awards 2015 [Member]</t>
  </si>
  <si>
    <t>Restrictions lapsed and shares released to participants (in shares)</t>
  </si>
  <si>
    <t>Shares withheld for taxes by participants (in shares)</t>
  </si>
  <si>
    <t>Time Based Awards 2015 [Member] | Leadership Team [Member]</t>
  </si>
  <si>
    <t>Time Based Awards 2016 [Member]</t>
  </si>
  <si>
    <t>Time Based Awards 2017</t>
  </si>
  <si>
    <t>Time Based Awards 2017 | Bank of North Carolina [Member]</t>
  </si>
  <si>
    <t>Time Based Awards 2017 | Minimum</t>
  </si>
  <si>
    <t>Time Based Awards 2017 | Minimum | Bank of North Carolina [Member]</t>
  </si>
  <si>
    <t>Time Based Awards 2017 | Maximum</t>
  </si>
  <si>
    <t>Time Based Awards 2017 | Maximum | Bank of North Carolina [Member]</t>
  </si>
  <si>
    <t>Performance Based Awards 2015 [Member] | Leadership Team [Member]</t>
  </si>
  <si>
    <t>Performance Based Awards 2015 [Member] | Leadership Team [Member] | CapitalMark Bank &amp; Trust [Member]</t>
  </si>
  <si>
    <t>Performance Based Awards 2016 [Member] | Leadership Team [Member]</t>
  </si>
  <si>
    <t>Performance Based Awards 2016 [Member] | Leadership Team [Member] | Avenue Financial Holdings, Inc. (Avenue) [Member]</t>
  </si>
  <si>
    <t>Performance Based Awards 2017 | Leadership Team [Member]</t>
  </si>
  <si>
    <t>Outside Director Awards 2015 [Member]</t>
  </si>
  <si>
    <t>1 year</t>
  </si>
  <si>
    <t>Outside Director Awards 2016 [Member]</t>
  </si>
  <si>
    <t>Outside Director Awards 2017</t>
  </si>
  <si>
    <t>Restricted Stock Units (RSUs) [Member]</t>
  </si>
  <si>
    <t>Restricted Stock Units (RSUs) [Member] | Minimum</t>
  </si>
  <si>
    <t>Restricted Stock Units (RSUs) [Member] | Maximum</t>
  </si>
  <si>
    <t>Tranche 2014 [Member]</t>
  </si>
  <si>
    <t>Shares settled into RSAs as of period end (in shares)</t>
  </si>
  <si>
    <t>Tranche 2014 (1) [Member]</t>
  </si>
  <si>
    <t>Tranche 2015 [Member]</t>
  </si>
  <si>
    <t>Holding period per tranche</t>
  </si>
  <si>
    <t>Tranche 2015 (1) [Member]</t>
  </si>
  <si>
    <t>Tranche 2016 [Member]</t>
  </si>
  <si>
    <t>Tranche 2016 (1) [Member]</t>
  </si>
  <si>
    <t>Tranche 2017 [Member]</t>
  </si>
  <si>
    <t>Tranche 2018 [Member]</t>
  </si>
  <si>
    <t>Tranche 2019 [Member]</t>
  </si>
  <si>
    <t>Derivative Instruments - Non-hedge Derivatives (Details) - Non-hedge derivatives - USD ($) $ in Thousands</t>
  </si>
  <si>
    <t>Derivative [Line Items]</t>
  </si>
  <si>
    <t>Notional amount of interest rate swap</t>
  </si>
  <si>
    <t>Estimated fair value of interest rate swap</t>
  </si>
  <si>
    <t>Pay fixed / receive variable swaps</t>
  </si>
  <si>
    <t>Pay variable / receive fixed swaps</t>
  </si>
  <si>
    <t>Derivative Instruments - Hedge Derivatives (Details) - USD ($)</t>
  </si>
  <si>
    <t>Gain contract termination</t>
  </si>
  <si>
    <t>Interest Rate Swap April 2016 - October 2022</t>
  </si>
  <si>
    <t>Forecasted Notional Amount</t>
  </si>
  <si>
    <t>Unrealized Gain (Loss) in Accumulated Other Comprehensive Income</t>
  </si>
  <si>
    <t>Interest Rate Swap April 2016 - April 2020</t>
  </si>
  <si>
    <t>Receive Rate</t>
  </si>
  <si>
    <t>3 month LIBOR</t>
  </si>
  <si>
    <t>Pay Rate (as percent)</t>
  </si>
  <si>
    <t>2.265%</t>
  </si>
  <si>
    <t>Interest Rate Swap April 2016 - April 2022</t>
  </si>
  <si>
    <t>2.646%</t>
  </si>
  <si>
    <t>Interest Rate Swap October 2016 - October 2020</t>
  </si>
  <si>
    <t>2.523%</t>
  </si>
  <si>
    <t>Interest Rate Swap October 2017 - October 2021</t>
  </si>
  <si>
    <t>2.992%</t>
  </si>
  <si>
    <t>Interest Rate Swap April 2018 - July 2022</t>
  </si>
  <si>
    <t>3.118%</t>
  </si>
  <si>
    <t>Interest Rate Swap July 2018 - October 2022</t>
  </si>
  <si>
    <t>3.158%</t>
  </si>
  <si>
    <t>Interest Rate Swap July 2014 - August 2020</t>
  </si>
  <si>
    <t>Asset</t>
  </si>
  <si>
    <t>Interest Rate Swap July 2014 - July 2021</t>
  </si>
  <si>
    <t>1 month LIBOR</t>
  </si>
  <si>
    <t>2.09%</t>
  </si>
  <si>
    <t>Interest Rate Swap July 2014 - July 2022</t>
  </si>
  <si>
    <t>2.27%</t>
  </si>
  <si>
    <t>Interest Rate Swap July 2014 - July 2023</t>
  </si>
  <si>
    <t>2.42%</t>
  </si>
  <si>
    <t>Interest Rate Swap July 2014 - July 2024</t>
  </si>
  <si>
    <t>2.50%</t>
  </si>
  <si>
    <t>Interest Rate Swap August 2015 - August 2020</t>
  </si>
  <si>
    <t>1.47%</t>
  </si>
  <si>
    <t>Hedging derivative | Interest Rate Swap April 2016 - April 2020 | Minimum</t>
  </si>
  <si>
    <t>Lower maturity range date term</t>
  </si>
  <si>
    <t>Apr. 1,
		2016</t>
  </si>
  <si>
    <t>Hedging derivative | Interest Rate Swap April 2016 - April 2020 | Maximum</t>
  </si>
  <si>
    <t>Higher maturity range date term</t>
  </si>
  <si>
    <t>Apr. 30,
		2020</t>
  </si>
  <si>
    <t>Hedging derivative | Interest Rate Swap April 2016 - April 2022 | Minimum</t>
  </si>
  <si>
    <t>Hedging derivative | Interest Rate Swap April 2016 - April 2022 | Maximum</t>
  </si>
  <si>
    <t>Apr. 30,
		2022</t>
  </si>
  <si>
    <t>Hedging derivative | Interest Rate Swap October 2016 - October 2020 | Minimum</t>
  </si>
  <si>
    <t>Oct. 1,
		2016</t>
  </si>
  <si>
    <t>Hedging derivative | Interest Rate Swap October 2016 - October 2020 | Maximum</t>
  </si>
  <si>
    <t>Oct. 31,
		2020</t>
  </si>
  <si>
    <t>Hedging derivative | Interest Rate Swap October 2017 - October 2021 | Minimum</t>
  </si>
  <si>
    <t>Oct. 1,
		2017</t>
  </si>
  <si>
    <t>Hedging derivative | Interest Rate Swap October 2017 - October 2021 | Maximum</t>
  </si>
  <si>
    <t>Oct. 31,
		2021</t>
  </si>
  <si>
    <t>Hedging derivative | Interest Rate Swap April 2018 - July 2022 | Minimum</t>
  </si>
  <si>
    <t>Apr. 1,
		2018</t>
  </si>
  <si>
    <t>Hedging derivative | Interest Rate Swap April 2018 - July 2022 | Maximum</t>
  </si>
  <si>
    <t>Jul. 31,
		2022</t>
  </si>
  <si>
    <t>Hedging derivative | Interest Rate Swap July 2018 - October 2022 | Minimum</t>
  </si>
  <si>
    <t>Jul. 1,
		2018</t>
  </si>
  <si>
    <t>Hedging derivative | Interest Rate Swap July 2018 - October 2022 | Maximum</t>
  </si>
  <si>
    <t>Oct. 31,
		2022</t>
  </si>
  <si>
    <t>Hedging derivative | Interest Rate Swap July 2014 - July 2021 | Minimum</t>
  </si>
  <si>
    <t>Jul. 1,
		2014</t>
  </si>
  <si>
    <t>Hedging derivative | Interest Rate Swap July 2014 - July 2021 | Maximum</t>
  </si>
  <si>
    <t>Jul. 31,
		2021</t>
  </si>
  <si>
    <t>Hedging derivative | Interest Rate Swap July 2014 - July 2022 | Minimum</t>
  </si>
  <si>
    <t>Hedging derivative | Interest Rate Swap July 2014 - July 2022 | Maximum</t>
  </si>
  <si>
    <t>Hedging derivative | Interest Rate Swap July 2014 - July 2023 | Minimum</t>
  </si>
  <si>
    <t>Hedging derivative | Interest Rate Swap July 2014 - July 2023 | Maximum</t>
  </si>
  <si>
    <t>Jul. 31,
		2023</t>
  </si>
  <si>
    <t>Hedging derivative | Interest Rate Swap July 2014 - July 2024 | Minimum</t>
  </si>
  <si>
    <t>Hedging derivative | Interest Rate Swap July 2014 - July 2024 | Maximum</t>
  </si>
  <si>
    <t>Jul. 31,
		2024</t>
  </si>
  <si>
    <t>Hedging derivative | Interest Rate Swap August 2015 - August 2020 | Minimum</t>
  </si>
  <si>
    <t>Aug. 1,
		2015</t>
  </si>
  <si>
    <t>Hedging derivative | Interest Rate Swap August 2015 - August 2020 | Maximum</t>
  </si>
  <si>
    <t>Aug. 31,
		2020</t>
  </si>
  <si>
    <t>Employment Contracts (Details)</t>
  </si>
  <si>
    <t>Number of senior executives that enter into automatic renewing employment agreements</t>
  </si>
  <si>
    <t>Number of senior executive to whom entity is obligated to pay certain amount</t>
  </si>
  <si>
    <t>Related Party Transactions (Details) - USD ($)</t>
  </si>
  <si>
    <t>Director [Member]</t>
  </si>
  <si>
    <t>Related Party Transaction [Line Items]</t>
  </si>
  <si>
    <t>Related Party Transaction, Amounts of Transaction</t>
  </si>
  <si>
    <t>Fair Value of Financial Instruments (Details) - USD ($) $ in Thousands</t>
  </si>
  <si>
    <t>Assets, Fair Value Disclosure [Abstract]</t>
  </si>
  <si>
    <t>Alternative investments</t>
  </si>
  <si>
    <t>Assets and liabilities measured at fair value on a nonrecurring basis [Abstract]</t>
  </si>
  <si>
    <t>Valuation allowance of impaired loans</t>
  </si>
  <si>
    <t>Other Liabilities [Member]</t>
  </si>
  <si>
    <t>Assets measured on recurring basis, unobservable input reconciliation, calculation [Roll Forward]</t>
  </si>
  <si>
    <t>Fair value, beginning of period</t>
  </si>
  <si>
    <t>Total realized gains included in income</t>
  </si>
  <si>
    <t>Fair Value, Assets Measured on Recurring Basis, Change in Unrealized Gain (Loss)</t>
  </si>
  <si>
    <t>Settlements</t>
  </si>
  <si>
    <t>Transfers out of Level 3</t>
  </si>
  <si>
    <t>Fair value, September 30</t>
  </si>
  <si>
    <t>Total realized gains included in income related to financial assets and liabilities still on the consolidated balance sheet at period end</t>
  </si>
  <si>
    <t>Fair Value, Measurements, Recurring [Member]</t>
  </si>
  <si>
    <t>U.S. treasury securities</t>
  </si>
  <si>
    <t>U.S. government agency securities</t>
  </si>
  <si>
    <t>State and municipal securities</t>
  </si>
  <si>
    <t>Asset-Backed Securities, at Carrying Value</t>
  </si>
  <si>
    <t>Corporate notes and other</t>
  </si>
  <si>
    <t>Total investment securities available-for-sale</t>
  </si>
  <si>
    <t>Total assets at fair value</t>
  </si>
  <si>
    <t>Liabilities at fair value [Abstract]</t>
  </si>
  <si>
    <t>Total liabilities at fair value</t>
  </si>
  <si>
    <t>Fair Value, Measurements, Recurring [Member] | Quoted Market Prices in an Active Market (Level 1) [Member]</t>
  </si>
  <si>
    <t>Agency backed securities, Fair Value Disclosure</t>
  </si>
  <si>
    <t>Fair Value, Measurements, Recurring [Member] | Models with Significant Observable Market Parameters (Level 2) [Member]</t>
  </si>
  <si>
    <t>Fair Value, Measurements, Recurring [Member] | Models with Significant Unobservable Market Parameters (Level 3) [Member]</t>
  </si>
  <si>
    <t>Fair Value, Measurements, Nonrecurring [Member]</t>
  </si>
  <si>
    <t>Impaired Financing Receivable, with Related Allowance, Recorded Investment</t>
  </si>
  <si>
    <t>Total losses on other real estate owned</t>
  </si>
  <si>
    <t>Total losses on collateral dependent nonaccrual loans, net</t>
  </si>
  <si>
    <t>Total losses</t>
  </si>
  <si>
    <t>Fair Value, Measurements, Nonrecurring [Member] | Quoted Market Prices in an Active Market (Level 1) [Member]</t>
  </si>
  <si>
    <t>Fair Value, Measurements, Nonrecurring [Member] | Models with Significant Observable Market Parameters (Level 2) [Member]</t>
  </si>
  <si>
    <t>Fair Value, Measurements, Nonrecurring [Member] | Models with Significant Unobservable Market Parameters (Level 3) [Member]</t>
  </si>
  <si>
    <t>Other Assets [Member]</t>
  </si>
  <si>
    <t>Fair Value Measurement With Unobservable Inputs Reconciliation Recurring Basis Assets Acquired</t>
  </si>
  <si>
    <t>Available-for-sale Securities [Member]</t>
  </si>
  <si>
    <t>Fair Value of Financial Instruments, Carrying Amount and Estimated Fair Value of Financial Instruments (Details) - USD ($)</t>
  </si>
  <si>
    <t>Financial assets [Abstract]</t>
  </si>
  <si>
    <t>Loans Receivable, Fair Value Disclosure</t>
  </si>
  <si>
    <t>Loans Held-for-sale, Fair Value Disclosure</t>
  </si>
  <si>
    <t>Financial liabilities [Abstract]</t>
  </si>
  <si>
    <t>Deposits and securities sold under agreements to repurchase</t>
  </si>
  <si>
    <t>Off-balance sheet instruments [Abstract]</t>
  </si>
  <si>
    <t>Standby letters of credit</t>
  </si>
  <si>
    <t>Commitments to extend credit</t>
  </si>
  <si>
    <t>Reported Value Measurement [Member]</t>
  </si>
  <si>
    <t>Reported Value Measurement [Member] | Standby Letters of Credit [Member]</t>
  </si>
  <si>
    <t>Reported Value Measurement [Member] | Commitments to Extend Credit [Member]</t>
  </si>
  <si>
    <t>Estimate of Fair Value Measurement [Member] | Quoted Market Prices in an Active Market (Level 1) [Member]</t>
  </si>
  <si>
    <t>Estimate of Fair Value Measurement [Member] | Quoted Market Prices in an Active Market (Level 1) [Member] | Standby Letters of Credit [Member]</t>
  </si>
  <si>
    <t>Estimate of Fair Value Measurement [Member] | Quoted Market Prices in an Active Market (Level 1) [Member] | Commitments to Extend Credit [Member]</t>
  </si>
  <si>
    <t>Estimate of Fair Value Measurement [Member] | Models with Significant Observable Market Parameters (Level 2) [Member]</t>
  </si>
  <si>
    <t>Estimate of Fair Value Measurement [Member] | Models with Significant Observable Market Parameters (Level 2) [Member] | Standby Letters of Credit [Member]</t>
  </si>
  <si>
    <t>Estimate of Fair Value Measurement [Member] | Models with Significant Observable Market Parameters (Level 2) [Member] | Commitments to Extend Credit [Member]</t>
  </si>
  <si>
    <t>Estimate of Fair Value Measurement [Member] | Models with Significant Unobservable Market Parameters (Level 3) [Member]</t>
  </si>
  <si>
    <t>Estimate of Fair Value Measurement [Member] | Models with Significant Unobservable Market Parameters (Level 3) [Member] | Standby Letters of Credit [Member]</t>
  </si>
  <si>
    <t>Estimate of Fair Value Measurement [Member] | Models with Significant Unobservable Market Parameters (Level 3) [Member] | Commitments to Extend Credit [Member]</t>
  </si>
  <si>
    <t>Variable Interest Entities (Details) - USD ($) $ in Thousands</t>
  </si>
  <si>
    <t>Classification of carrying amount of assets and liabilities of VIE [Abstract]</t>
  </si>
  <si>
    <t>Proceeds from Issuance of Subordinated Long-term Debt</t>
  </si>
  <si>
    <t>Low Income Housing Partnerships [Member] | Other Assets [Member]</t>
  </si>
  <si>
    <t>Maximum Loss Exposure</t>
  </si>
  <si>
    <t>Liability Recognized</t>
  </si>
  <si>
    <t>Trust Preferred Issuances [Member] | Subordinated Debt [Member]</t>
  </si>
  <si>
    <t>Commercial Troubled Debt Restructurings [Member] | Loans [Member]</t>
  </si>
  <si>
    <t>Regulatory Matters (Details) - USD ($)</t>
  </si>
  <si>
    <t>Dec. 31, 2013</t>
  </si>
  <si>
    <t>Compliance with Regulatory Capital Requirements under Banking Regulations [Line Items]</t>
  </si>
  <si>
    <t>Preceding period of retained earnings used in calculation of dividend payable</t>
  </si>
  <si>
    <t>Cash Dividends Paid to Parent Company by Consolidated Subsidiaries</t>
  </si>
  <si>
    <t>Dividends Payable, Amount Per Share</t>
  </si>
  <si>
    <t>Pinnacle Bank [Member]</t>
  </si>
  <si>
    <t>Actual Amount</t>
  </si>
  <si>
    <t>Total capital to risk weighted assets:</t>
  </si>
  <si>
    <t>Tier I capital to risk weighted assets:</t>
  </si>
  <si>
    <t>Common Equity Tier I Capital to risk weighted assets</t>
  </si>
  <si>
    <t>Tier I capital to average assets (*):</t>
  </si>
  <si>
    <t>Actual Ratios</t>
  </si>
  <si>
    <t>11.3471%</t>
  </si>
  <si>
    <t>11.20%</t>
  </si>
  <si>
    <t>10.2943%</t>
  </si>
  <si>
    <t>9.30%</t>
  </si>
  <si>
    <t>Common Equity Tier I Capital to Risk Weighted Assets</t>
  </si>
  <si>
    <t>10.2938%</t>
  </si>
  <si>
    <t>9.70%</t>
  </si>
  <si>
    <t>9.20%</t>
  </si>
  <si>
    <t>Minimum Capital Requirement</t>
  </si>
  <si>
    <t>Common Equity Tier I Risk Based Capital to risk weighted assets</t>
  </si>
  <si>
    <t>Minimum Capital Requirement - Ratios</t>
  </si>
  <si>
    <t>8.00%</t>
  </si>
  <si>
    <t>6.00%</t>
  </si>
  <si>
    <t>Common Equity Tier I Risk Based Capital to risk weighted assets:</t>
  </si>
  <si>
    <t>4.50%</t>
  </si>
  <si>
    <t>Minimum To Be Well Capitalized</t>
  </si>
  <si>
    <t>Common Equity Tier I capital to risk weighted assets</t>
  </si>
  <si>
    <t>Minimum To Be Well Capitalized - Ratios</t>
  </si>
  <si>
    <t>10.00%</t>
  </si>
  <si>
    <t>Common Equity Tier I capital to risk weighted assets:</t>
  </si>
  <si>
    <t>6.50%</t>
  </si>
  <si>
    <t>Pinnacle Financial [Member]</t>
  </si>
  <si>
    <t>12.0102%</t>
  </si>
  <si>
    <t>11.90%</t>
  </si>
  <si>
    <t>9.1438%</t>
  </si>
  <si>
    <t>8.60%</t>
  </si>
  <si>
    <t>9.1433%</t>
  </si>
  <si>
    <t>7.90%</t>
  </si>
  <si>
    <t>Parent Company Only Financial Information (Details) - USD ($)</t>
  </si>
  <si>
    <t>Dec. 31, 2014</t>
  </si>
  <si>
    <t>Investment in unconsolidated subsidiaries:</t>
  </si>
  <si>
    <t>Liabilities and Equity [Abstract]</t>
  </si>
  <si>
    <t>Other Liabilities</t>
  </si>
  <si>
    <t>Stockholders' equity</t>
  </si>
  <si>
    <t>CONDENSED STATEMENTS OF OPERATIONS [Abstract]</t>
  </si>
  <si>
    <t>Other income (loss)</t>
  </si>
  <si>
    <t>Expenses:</t>
  </si>
  <si>
    <t>Interest expense - subordinated debentures</t>
  </si>
  <si>
    <t>Personnel expense, including stock compensation</t>
  </si>
  <si>
    <t>CONDENSED STATEMENTS OF CASH FLOWS [Abstract]</t>
  </si>
  <si>
    <t>Deferred tax (expense) benefit</t>
  </si>
  <si>
    <t>(Increase) decrease in other assets</t>
  </si>
  <si>
    <t>Investing activities:</t>
  </si>
  <si>
    <t>Cash and Cash Equivalents, Period Increase (Decrease)</t>
  </si>
  <si>
    <t>Investment Income, Dividend</t>
  </si>
  <si>
    <t>Parent Company [Member]</t>
  </si>
  <si>
    <t>Investments in consolidated subsidiaries</t>
  </si>
  <si>
    <t>Unconsolidated subsidiaries</t>
  </si>
  <si>
    <t>Other investments</t>
  </si>
  <si>
    <t>Current income tax receivable</t>
  </si>
  <si>
    <t>Taxes Payable</t>
  </si>
  <si>
    <t>Income from bank subsidiaries</t>
  </si>
  <si>
    <t>Income from nonbank subsidiaries</t>
  </si>
  <si>
    <t>Other expense</t>
  </si>
  <si>
    <t>Income before income taxes and equity in undistributed income of subsidiaries</t>
  </si>
  <si>
    <t>Income before equity in undistributed income of subsidiaries</t>
  </si>
  <si>
    <t>Equity in undistributed income of bank subsidiaries</t>
  </si>
  <si>
    <t>Equity in undistributed income (loss) of nonbank subsidiaries</t>
  </si>
  <si>
    <t>Increase (Decrease) in Income Taxes Payable, Net of Income Taxes Receivable</t>
  </si>
  <si>
    <t>Loss (gain) on other investments</t>
  </si>
  <si>
    <t>Equity in undistributed (income) loss of bank subsidiaries</t>
  </si>
  <si>
    <t>Equity in undistributed (income) loss of nonbank subsidiaries</t>
  </si>
  <si>
    <t>Investment in unconsolidated banking subsidiaries</t>
  </si>
  <si>
    <t>Net (decrease) increase in subordinated debt and other borrowings</t>
  </si>
  <si>
    <t>Quarterly Financial Results (unaudited) (Details) - USD ($)</t>
  </si>
  <si>
    <t>Interest income</t>
  </si>
  <si>
    <t>Net income before taxes</t>
  </si>
  <si>
    <t>Basic net income per common share (in dollars per share)</t>
  </si>
  <si>
    <t>Diluted net income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505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684907318</v>
      </c>
    </row>
    <row r="12" spans="1:4">
      <c r="A12" s="4" t="s">
        <v>19</v>
      </c>
      <c r="C12" s="5" t="n">
        <v>7788701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8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251</v>
      </c>
    </row>
    <row r="4" spans="1:2">
      <c r="A4" s="4" t="s">
        <v>9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6" t="n">
        <v>176553466</v>
      </c>
      <c r="C3" s="6" t="n">
        <v>84732291</v>
      </c>
    </row>
    <row r="4" spans="1:3">
      <c r="A4" s="4" t="s">
        <v>33</v>
      </c>
      <c r="B4" s="5" t="n">
        <v>496911376</v>
      </c>
      <c r="C4" s="5" t="n">
        <v>97529713</v>
      </c>
    </row>
    <row r="5" spans="1:3">
      <c r="A5" s="4" t="s">
        <v>34</v>
      </c>
      <c r="B5" s="5" t="n">
        <v>106132455</v>
      </c>
      <c r="C5" s="5" t="n">
        <v>1383416</v>
      </c>
    </row>
    <row r="6" spans="1:3">
      <c r="A6" s="4" t="s">
        <v>35</v>
      </c>
      <c r="B6" s="5" t="n">
        <v>779597297</v>
      </c>
      <c r="C6" s="5" t="n">
        <v>183645420</v>
      </c>
    </row>
    <row r="7" spans="1:3">
      <c r="A7" s="4" t="s">
        <v>36</v>
      </c>
      <c r="B7" s="5" t="n">
        <v>2515283219</v>
      </c>
      <c r="C7" s="5" t="n">
        <v>1298546056</v>
      </c>
    </row>
    <row r="8" spans="1:3">
      <c r="A8" s="4" t="s">
        <v>37</v>
      </c>
      <c r="B8" s="5" t="n">
        <v>20762303</v>
      </c>
      <c r="C8" s="5" t="n">
        <v>25251316</v>
      </c>
    </row>
    <row r="9" spans="1:3">
      <c r="A9" s="4" t="s">
        <v>38</v>
      </c>
      <c r="B9" s="5" t="n">
        <v>103728658</v>
      </c>
      <c r="C9" s="5" t="n">
        <v>47710120</v>
      </c>
    </row>
    <row r="10" spans="1:3">
      <c r="A10" s="4" t="s">
        <v>39</v>
      </c>
      <c r="B10" s="5" t="n">
        <v>25456141</v>
      </c>
      <c r="C10" s="5" t="n">
        <v>22587971</v>
      </c>
    </row>
    <row r="11" spans="1:3">
      <c r="A11" s="4" t="s">
        <v>40</v>
      </c>
      <c r="B11" s="5" t="n">
        <v>15633116029</v>
      </c>
      <c r="C11" s="5" t="n">
        <v>8449924736</v>
      </c>
    </row>
    <row r="12" spans="1:3">
      <c r="A12" s="4" t="s">
        <v>41</v>
      </c>
      <c r="B12" s="5" t="n">
        <v>-67240094</v>
      </c>
      <c r="C12" s="5" t="n">
        <v>-58980475</v>
      </c>
    </row>
    <row r="13" spans="1:3">
      <c r="A13" s="4" t="s">
        <v>42</v>
      </c>
      <c r="B13" s="5" t="n">
        <v>15565875935</v>
      </c>
      <c r="C13" s="5" t="n">
        <v>8390944261</v>
      </c>
    </row>
    <row r="14" spans="1:3">
      <c r="A14" s="4" t="s">
        <v>43</v>
      </c>
      <c r="B14" s="5" t="n">
        <v>266013608</v>
      </c>
      <c r="C14" s="5" t="n">
        <v>88904145</v>
      </c>
    </row>
    <row r="15" spans="1:3">
      <c r="A15" s="4" t="s">
        <v>44</v>
      </c>
      <c r="B15" s="5" t="n">
        <v>221667490</v>
      </c>
      <c r="C15" s="5" t="n">
        <v>205359844</v>
      </c>
    </row>
    <row r="16" spans="1:3">
      <c r="A16" s="4" t="s">
        <v>45</v>
      </c>
      <c r="B16" s="5" t="n">
        <v>57439656</v>
      </c>
      <c r="C16" s="5" t="n">
        <v>28234826</v>
      </c>
    </row>
    <row r="17" spans="1:3">
      <c r="A17" s="4" t="s">
        <v>46</v>
      </c>
      <c r="B17" s="5" t="n">
        <v>1808001781</v>
      </c>
      <c r="C17" s="5" t="n">
        <v>551593796</v>
      </c>
    </row>
    <row r="18" spans="1:3">
      <c r="A18" s="4" t="s">
        <v>47</v>
      </c>
      <c r="B18" s="5" t="n">
        <v>56710268</v>
      </c>
      <c r="C18" s="5" t="n">
        <v>15104038</v>
      </c>
    </row>
    <row r="19" spans="1:3">
      <c r="A19" s="4" t="s">
        <v>48</v>
      </c>
      <c r="B19" s="5" t="n">
        <v>27830824</v>
      </c>
      <c r="C19" s="5" t="n">
        <v>6089804</v>
      </c>
    </row>
    <row r="20" spans="1:3">
      <c r="A20" s="4" t="s">
        <v>49</v>
      </c>
      <c r="B20" s="5" t="n">
        <v>757332667</v>
      </c>
      <c r="C20" s="5" t="n">
        <v>330651002</v>
      </c>
    </row>
    <row r="21" spans="1:3">
      <c r="A21" s="4" t="s">
        <v>50</v>
      </c>
      <c r="B21" s="5" t="n">
        <v>22205699847</v>
      </c>
      <c r="C21" s="5" t="n">
        <v>11194622599</v>
      </c>
    </row>
    <row r="22" spans="1:3">
      <c r="A22" s="3" t="s">
        <v>51</v>
      </c>
    </row>
    <row r="23" spans="1:3">
      <c r="A23" s="4" t="s">
        <v>52</v>
      </c>
      <c r="B23" s="5" t="n">
        <v>4381386246</v>
      </c>
      <c r="C23" s="5" t="n">
        <v>2399191152</v>
      </c>
    </row>
    <row r="24" spans="1:3">
      <c r="A24" s="4" t="s">
        <v>53</v>
      </c>
      <c r="B24" s="5" t="n">
        <v>2987290844</v>
      </c>
      <c r="C24" s="5" t="n">
        <v>1808331784</v>
      </c>
    </row>
    <row r="25" spans="1:3">
      <c r="A25" s="4" t="s">
        <v>54</v>
      </c>
      <c r="B25" s="5" t="n">
        <v>6548964272</v>
      </c>
      <c r="C25" s="5" t="n">
        <v>3714930351</v>
      </c>
    </row>
    <row r="26" spans="1:3">
      <c r="A26" s="4" t="s">
        <v>55</v>
      </c>
      <c r="B26" s="5" t="n">
        <v>2534060910</v>
      </c>
      <c r="C26" s="5" t="n">
        <v>836853761</v>
      </c>
    </row>
    <row r="27" spans="1:3">
      <c r="A27" s="4" t="s">
        <v>56</v>
      </c>
      <c r="B27" s="5" t="n">
        <v>16451702272</v>
      </c>
      <c r="C27" s="5" t="n">
        <v>8759307048</v>
      </c>
    </row>
    <row r="28" spans="1:3">
      <c r="A28" s="4" t="s">
        <v>57</v>
      </c>
      <c r="B28" s="5" t="n">
        <v>135262140</v>
      </c>
      <c r="C28" s="5" t="n">
        <v>85706558</v>
      </c>
    </row>
    <row r="29" spans="1:3">
      <c r="A29" s="4" t="s">
        <v>58</v>
      </c>
      <c r="B29" s="5" t="n">
        <v>1319908629</v>
      </c>
      <c r="C29" s="5" t="n">
        <v>406304187</v>
      </c>
    </row>
    <row r="30" spans="1:3">
      <c r="A30" s="4" t="s">
        <v>59</v>
      </c>
      <c r="B30" s="5" t="n">
        <v>465504589</v>
      </c>
      <c r="C30" s="5" t="n">
        <v>350768050</v>
      </c>
    </row>
    <row r="31" spans="1:3">
      <c r="A31" s="4" t="s">
        <v>60</v>
      </c>
      <c r="B31" s="5" t="n">
        <v>10480426</v>
      </c>
      <c r="C31" s="5" t="n">
        <v>5573377</v>
      </c>
    </row>
    <row r="32" spans="1:3">
      <c r="A32" s="4" t="s">
        <v>61</v>
      </c>
      <c r="B32" s="5" t="n">
        <v>114889760</v>
      </c>
      <c r="C32" s="5" t="n">
        <v>90267267</v>
      </c>
    </row>
    <row r="33" spans="1:3">
      <c r="A33" s="4" t="s">
        <v>62</v>
      </c>
      <c r="B33" s="5" t="n">
        <v>18497747816</v>
      </c>
      <c r="C33" s="5" t="n">
        <v>9697926487</v>
      </c>
    </row>
    <row r="34" spans="1:3">
      <c r="A34" s="3" t="s">
        <v>63</v>
      </c>
    </row>
    <row r="35" spans="1:3">
      <c r="A35" s="4" t="s">
        <v>64</v>
      </c>
      <c r="B35" s="5" t="n">
        <v>0</v>
      </c>
      <c r="C35" s="5" t="n">
        <v>0</v>
      </c>
    </row>
    <row r="36" spans="1:3">
      <c r="A36" s="4" t="s">
        <v>65</v>
      </c>
      <c r="B36" s="5" t="n">
        <v>77739636</v>
      </c>
      <c r="C36" s="5" t="n">
        <v>46359377</v>
      </c>
    </row>
    <row r="37" spans="1:3">
      <c r="A37" s="4" t="s">
        <v>66</v>
      </c>
      <c r="B37" s="5" t="n">
        <v>3115303675</v>
      </c>
      <c r="C37" s="5" t="n">
        <v>1083490728</v>
      </c>
    </row>
    <row r="38" spans="1:3">
      <c r="A38" s="4" t="s">
        <v>67</v>
      </c>
      <c r="B38" s="5" t="n">
        <v>519144543</v>
      </c>
      <c r="C38" s="5" t="n">
        <v>381072505</v>
      </c>
    </row>
    <row r="39" spans="1:3">
      <c r="A39" s="4" t="s">
        <v>68</v>
      </c>
      <c r="B39" s="5" t="n">
        <v>-4235823</v>
      </c>
      <c r="C39" s="5" t="n">
        <v>-14226498</v>
      </c>
    </row>
    <row r="40" spans="1:3">
      <c r="A40" s="4" t="s">
        <v>69</v>
      </c>
      <c r="B40" s="5" t="n">
        <v>3707952031</v>
      </c>
      <c r="C40" s="5" t="n">
        <v>1496696112</v>
      </c>
    </row>
    <row r="41" spans="1:3">
      <c r="A41" s="4" t="s">
        <v>70</v>
      </c>
      <c r="B41" s="6" t="n">
        <v>22205699847</v>
      </c>
      <c r="C41" s="6" t="n">
        <v>11194622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30</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30</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0</v>
      </c>
    </row>
    <row r="2" spans="1:3">
      <c r="A2" s="3" t="s">
        <v>31</v>
      </c>
    </row>
    <row r="3" spans="1:3">
      <c r="A3" s="4" t="s">
        <v>72</v>
      </c>
      <c r="B3" s="6" t="n">
        <v>20829978</v>
      </c>
      <c r="C3" s="6" t="n">
        <v>25233254</v>
      </c>
    </row>
    <row r="4" spans="1:3">
      <c r="A4" s="3" t="s">
        <v>63</v>
      </c>
    </row>
    <row r="5" spans="1:3">
      <c r="A5" s="4" t="s">
        <v>73</v>
      </c>
      <c r="B5" s="6" t="n">
        <v>0</v>
      </c>
      <c r="C5" s="6" t="n">
        <v>0</v>
      </c>
    </row>
    <row r="6" spans="1:3">
      <c r="A6" s="4" t="s">
        <v>74</v>
      </c>
      <c r="B6" s="5" t="n">
        <v>10000000</v>
      </c>
      <c r="C6" s="5" t="n">
        <v>10000000</v>
      </c>
    </row>
    <row r="7" spans="1:3">
      <c r="A7" s="4" t="s">
        <v>75</v>
      </c>
      <c r="B7" s="5" t="n">
        <v>0</v>
      </c>
      <c r="C7" s="5" t="n">
        <v>0</v>
      </c>
    </row>
    <row r="8" spans="1:3">
      <c r="A8" s="4" t="s">
        <v>76</v>
      </c>
      <c r="B8" s="5" t="n">
        <v>0</v>
      </c>
      <c r="C8" s="5" t="n">
        <v>0</v>
      </c>
    </row>
    <row r="9" spans="1:3">
      <c r="A9" s="4" t="s">
        <v>77</v>
      </c>
      <c r="B9" s="6" t="n">
        <v>1</v>
      </c>
      <c r="C9" s="6" t="n">
        <v>1</v>
      </c>
    </row>
    <row r="10" spans="1:3">
      <c r="A10" s="4" t="s">
        <v>78</v>
      </c>
      <c r="B10" s="5" t="n">
        <v>90000000</v>
      </c>
      <c r="C10" s="5" t="n">
        <v>90000000</v>
      </c>
    </row>
    <row r="11" spans="1:3">
      <c r="A11" s="4" t="s">
        <v>79</v>
      </c>
      <c r="B11" s="5" t="n">
        <v>77739636</v>
      </c>
      <c r="C11" s="5" t="n">
        <v>46359377</v>
      </c>
    </row>
    <row r="12" spans="1:3">
      <c r="A12" s="4" t="s">
        <v>80</v>
      </c>
      <c r="B12" s="5" t="n">
        <v>77739636</v>
      </c>
      <c r="C12" s="5" t="n">
        <v>46359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row r="7" spans="1:2">
      <c r="A7" s="4" t="s">
        <v>299</v>
      </c>
      <c r="B7" s="4" t="s">
        <v>300</v>
      </c>
    </row>
    <row r="8" spans="1:2">
      <c r="A8" s="4" t="s">
        <v>239</v>
      </c>
      <c r="B8" s="4" t="s">
        <v>301</v>
      </c>
    </row>
    <row r="9" spans="1:2">
      <c r="A9" s="4" t="s">
        <v>302</v>
      </c>
      <c r="B9" s="4" t="s">
        <v>303</v>
      </c>
    </row>
    <row r="10" spans="1:2">
      <c r="A10" s="4" t="s">
        <v>38</v>
      </c>
      <c r="B10" s="4" t="s">
        <v>304</v>
      </c>
    </row>
    <row r="11" spans="1:2">
      <c r="A11" s="4" t="s">
        <v>40</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268</v>
      </c>
      <c r="B18" s="4" t="s">
        <v>318</v>
      </c>
    </row>
    <row r="19" spans="1:2">
      <c r="A19" s="4" t="s">
        <v>319</v>
      </c>
      <c r="B19" s="4" t="s">
        <v>320</v>
      </c>
    </row>
    <row r="20" spans="1:2">
      <c r="A20" s="4" t="s">
        <v>256</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245</v>
      </c>
      <c r="B25" s="4" t="s">
        <v>330</v>
      </c>
    </row>
    <row r="26" spans="1:2">
      <c r="A26" s="4" t="s">
        <v>331</v>
      </c>
      <c r="B26" s="4" t="s">
        <v>332</v>
      </c>
    </row>
    <row r="27" spans="1:2">
      <c r="A27" s="4" t="s">
        <v>333</v>
      </c>
      <c r="B27" s="4" t="s">
        <v>334</v>
      </c>
    </row>
    <row r="28" spans="1:2">
      <c r="A28" s="4" t="s">
        <v>335</v>
      </c>
      <c r="B2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00</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346</v>
      </c>
    </row>
    <row r="4" spans="1:2">
      <c r="A4" s="4" t="s">
        <v>347</v>
      </c>
      <c r="B4" s="4" t="s">
        <v>348</v>
      </c>
    </row>
    <row r="5" spans="1:2">
      <c r="A5" s="4" t="s">
        <v>140</v>
      </c>
    </row>
    <row r="6" spans="1:2">
      <c r="A6" s="3" t="s">
        <v>346</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82</v>
      </c>
    </row>
    <row r="3" spans="1:2">
      <c r="A3" s="3" t="s">
        <v>24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30</v>
      </c>
    </row>
    <row r="3" spans="1:2">
      <c r="A3" s="3" t="s">
        <v>254</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578286155</v>
      </c>
      <c r="C4" s="6" t="n">
        <v>335734531</v>
      </c>
      <c r="D4" s="6" t="n">
        <v>232847334</v>
      </c>
    </row>
    <row r="5" spans="1:4">
      <c r="A5" s="3" t="s">
        <v>85</v>
      </c>
    </row>
    <row r="6" spans="1:4">
      <c r="A6" s="4" t="s">
        <v>86</v>
      </c>
      <c r="B6" s="5" t="n">
        <v>39060195</v>
      </c>
      <c r="C6" s="5" t="n">
        <v>19179012</v>
      </c>
      <c r="D6" s="5" t="n">
        <v>15060392</v>
      </c>
    </row>
    <row r="7" spans="1:4">
      <c r="A7" s="4" t="s">
        <v>87</v>
      </c>
      <c r="B7" s="5" t="n">
        <v>13711759</v>
      </c>
      <c r="C7" s="5" t="n">
        <v>6014037</v>
      </c>
      <c r="D7" s="5" t="n">
        <v>5783443</v>
      </c>
    </row>
    <row r="8" spans="1:4">
      <c r="A8" s="4" t="s">
        <v>34</v>
      </c>
      <c r="B8" s="5" t="n">
        <v>5080140</v>
      </c>
      <c r="C8" s="5" t="n">
        <v>2681348</v>
      </c>
      <c r="D8" s="5" t="n">
        <v>1478711</v>
      </c>
    </row>
    <row r="9" spans="1:4">
      <c r="A9" s="4" t="s">
        <v>88</v>
      </c>
      <c r="B9" s="5" t="n">
        <v>636138249</v>
      </c>
      <c r="C9" s="5" t="n">
        <v>363608928</v>
      </c>
      <c r="D9" s="5" t="n">
        <v>255169880</v>
      </c>
    </row>
    <row r="10" spans="1:4">
      <c r="A10" s="3" t="s">
        <v>89</v>
      </c>
    </row>
    <row r="11" spans="1:4">
      <c r="A11" s="4" t="s">
        <v>90</v>
      </c>
      <c r="B11" s="5" t="n">
        <v>59583527</v>
      </c>
      <c r="C11" s="5" t="n">
        <v>23917318</v>
      </c>
      <c r="D11" s="5" t="n">
        <v>13209425</v>
      </c>
    </row>
    <row r="12" spans="1:4">
      <c r="A12" s="4" t="s">
        <v>57</v>
      </c>
      <c r="B12" s="5" t="n">
        <v>405837</v>
      </c>
      <c r="C12" s="5" t="n">
        <v>185305</v>
      </c>
      <c r="D12" s="5" t="n">
        <v>138347</v>
      </c>
    </row>
    <row r="13" spans="1:4">
      <c r="A13" s="4" t="s">
        <v>91</v>
      </c>
      <c r="B13" s="5" t="n">
        <v>32841874</v>
      </c>
      <c r="C13" s="5" t="n">
        <v>14512024</v>
      </c>
      <c r="D13" s="5" t="n">
        <v>5189193</v>
      </c>
    </row>
    <row r="14" spans="1:4">
      <c r="A14" s="4" t="s">
        <v>92</v>
      </c>
      <c r="B14" s="5" t="n">
        <v>92831238</v>
      </c>
      <c r="C14" s="5" t="n">
        <v>38614647</v>
      </c>
      <c r="D14" s="5" t="n">
        <v>18536965</v>
      </c>
    </row>
    <row r="15" spans="1:4">
      <c r="A15" s="4" t="s">
        <v>93</v>
      </c>
      <c r="B15" s="5" t="n">
        <v>543307011</v>
      </c>
      <c r="C15" s="5" t="n">
        <v>324994281</v>
      </c>
      <c r="D15" s="5" t="n">
        <v>236632915</v>
      </c>
    </row>
    <row r="16" spans="1:4">
      <c r="A16" s="4" t="s">
        <v>94</v>
      </c>
      <c r="B16" s="5" t="n">
        <v>23663944</v>
      </c>
      <c r="C16" s="5" t="n">
        <v>18328058</v>
      </c>
      <c r="D16" s="5" t="n">
        <v>9188497</v>
      </c>
    </row>
    <row r="17" spans="1:4">
      <c r="A17" s="4" t="s">
        <v>95</v>
      </c>
      <c r="B17" s="5" t="n">
        <v>519643067</v>
      </c>
      <c r="C17" s="5" t="n">
        <v>306666223</v>
      </c>
      <c r="D17" s="5" t="n">
        <v>227444418</v>
      </c>
    </row>
    <row r="18" spans="1:4">
      <c r="A18" s="3" t="s">
        <v>96</v>
      </c>
    </row>
    <row r="19" spans="1:4">
      <c r="A19" s="4" t="s">
        <v>97</v>
      </c>
      <c r="B19" s="5" t="n">
        <v>20032979</v>
      </c>
      <c r="C19" s="5" t="n">
        <v>14500679</v>
      </c>
      <c r="D19" s="5" t="n">
        <v>12745742</v>
      </c>
    </row>
    <row r="20" spans="1:4">
      <c r="A20" s="4" t="s">
        <v>98</v>
      </c>
      <c r="B20" s="5" t="n">
        <v>14315228</v>
      </c>
      <c r="C20" s="5" t="n">
        <v>10757348</v>
      </c>
      <c r="D20" s="5" t="n">
        <v>9971313</v>
      </c>
    </row>
    <row r="21" spans="1:4">
      <c r="A21" s="4" t="s">
        <v>99</v>
      </c>
      <c r="B21" s="5" t="n">
        <v>7404928</v>
      </c>
      <c r="C21" s="5" t="n">
        <v>5309494</v>
      </c>
      <c r="D21" s="5" t="n">
        <v>4824007</v>
      </c>
    </row>
    <row r="22" spans="1:4">
      <c r="A22" s="4" t="s">
        <v>100</v>
      </c>
      <c r="B22" s="5" t="n">
        <v>-18624621</v>
      </c>
      <c r="C22" s="5" t="n">
        <v>-15754473</v>
      </c>
      <c r="D22" s="5" t="n">
        <v>-7668960</v>
      </c>
    </row>
    <row r="23" spans="1:4">
      <c r="A23" s="4" t="s">
        <v>101</v>
      </c>
      <c r="B23" s="5" t="n">
        <v>-8264639</v>
      </c>
      <c r="C23" s="5" t="n">
        <v>395186</v>
      </c>
      <c r="D23" s="5" t="n">
        <v>552063</v>
      </c>
    </row>
    <row r="24" spans="1:4">
      <c r="A24" s="4" t="s">
        <v>102</v>
      </c>
      <c r="B24" s="5" t="n">
        <v>8663590</v>
      </c>
      <c r="C24" s="5" t="n">
        <v>6328021</v>
      </c>
      <c r="D24" s="5" t="n">
        <v>5461257</v>
      </c>
    </row>
    <row r="25" spans="1:4">
      <c r="A25" s="4" t="s">
        <v>103</v>
      </c>
      <c r="B25" s="5" t="n">
        <v>37957692</v>
      </c>
      <c r="C25" s="5" t="n">
        <v>31402923</v>
      </c>
      <c r="D25" s="5" t="n">
        <v>20591484</v>
      </c>
    </row>
    <row r="26" spans="1:4">
      <c r="A26" s="4" t="s">
        <v>104</v>
      </c>
      <c r="B26" s="5" t="n">
        <v>46168416</v>
      </c>
      <c r="C26" s="5" t="n">
        <v>36554938</v>
      </c>
      <c r="D26" s="5" t="n">
        <v>24715442</v>
      </c>
    </row>
    <row r="27" spans="1:4">
      <c r="A27" s="4" t="s">
        <v>105</v>
      </c>
      <c r="B27" s="5" t="n">
        <v>144902815</v>
      </c>
      <c r="C27" s="5" t="n">
        <v>121003062</v>
      </c>
      <c r="D27" s="5" t="n">
        <v>86530268</v>
      </c>
    </row>
    <row r="28" spans="1:4">
      <c r="A28" s="3" t="s">
        <v>106</v>
      </c>
    </row>
    <row r="29" spans="1:4">
      <c r="A29" s="4" t="s">
        <v>107</v>
      </c>
      <c r="B29" s="5" t="n">
        <v>209661812</v>
      </c>
      <c r="C29" s="5" t="n">
        <v>140818772</v>
      </c>
      <c r="D29" s="5" t="n">
        <v>105928914</v>
      </c>
    </row>
    <row r="30" spans="1:4">
      <c r="A30" s="4" t="s">
        <v>108</v>
      </c>
      <c r="B30" s="5" t="n">
        <v>54091964</v>
      </c>
      <c r="C30" s="5" t="n">
        <v>35071654</v>
      </c>
      <c r="D30" s="5" t="n">
        <v>27241477</v>
      </c>
    </row>
    <row r="31" spans="1:4">
      <c r="A31" s="4" t="s">
        <v>109</v>
      </c>
      <c r="B31" s="5" t="n">
        <v>1079193</v>
      </c>
      <c r="C31" s="5" t="n">
        <v>395561</v>
      </c>
      <c r="D31" s="5" t="n">
        <v>-305956</v>
      </c>
    </row>
    <row r="32" spans="1:4">
      <c r="A32" s="4" t="s">
        <v>110</v>
      </c>
      <c r="B32" s="5" t="n">
        <v>8321073</v>
      </c>
      <c r="C32" s="5" t="n">
        <v>6536484</v>
      </c>
      <c r="D32" s="5" t="n">
        <v>4863307</v>
      </c>
    </row>
    <row r="33" spans="1:4">
      <c r="A33" s="4" t="s">
        <v>111</v>
      </c>
      <c r="B33" s="5" t="n">
        <v>5735716</v>
      </c>
      <c r="C33" s="5" t="n">
        <v>3929323</v>
      </c>
      <c r="D33" s="5" t="n">
        <v>3228300</v>
      </c>
    </row>
    <row r="34" spans="1:4">
      <c r="A34" s="4" t="s">
        <v>112</v>
      </c>
      <c r="B34" s="5" t="n">
        <v>8815609</v>
      </c>
      <c r="C34" s="5" t="n">
        <v>4281459</v>
      </c>
      <c r="D34" s="5" t="n">
        <v>1973953</v>
      </c>
    </row>
    <row r="35" spans="1:4">
      <c r="A35" s="4" t="s">
        <v>113</v>
      </c>
      <c r="B35" s="5" t="n">
        <v>31843413</v>
      </c>
      <c r="C35" s="5" t="n">
        <v>11746584</v>
      </c>
      <c r="D35" s="5" t="n">
        <v>4797018</v>
      </c>
    </row>
    <row r="36" spans="1:4">
      <c r="A36" s="4" t="s">
        <v>114</v>
      </c>
      <c r="B36" s="5" t="n">
        <v>47011079</v>
      </c>
      <c r="C36" s="5" t="n">
        <v>33505586</v>
      </c>
      <c r="D36" s="5" t="n">
        <v>23149743</v>
      </c>
    </row>
    <row r="37" spans="1:4">
      <c r="A37" s="4" t="s">
        <v>115</v>
      </c>
      <c r="B37" s="5" t="n">
        <v>366559859</v>
      </c>
      <c r="C37" s="5" t="n">
        <v>236285423</v>
      </c>
      <c r="D37" s="5" t="n">
        <v>170876756</v>
      </c>
    </row>
    <row r="38" spans="1:4">
      <c r="A38" s="4" t="s">
        <v>116</v>
      </c>
      <c r="B38" s="5" t="n">
        <v>297986023</v>
      </c>
      <c r="C38" s="5" t="n">
        <v>191383862</v>
      </c>
      <c r="D38" s="5" t="n">
        <v>143097930</v>
      </c>
    </row>
    <row r="39" spans="1:4">
      <c r="A39" s="4" t="s">
        <v>117</v>
      </c>
      <c r="B39" s="5" t="n">
        <v>124006536</v>
      </c>
      <c r="C39" s="5" t="n">
        <v>64159167</v>
      </c>
      <c r="D39" s="5" t="n">
        <v>47588528</v>
      </c>
    </row>
    <row r="40" spans="1:4">
      <c r="A40" s="4" t="s">
        <v>118</v>
      </c>
      <c r="B40" s="6" t="n">
        <v>173979487</v>
      </c>
      <c r="C40" s="6" t="n">
        <v>127224695</v>
      </c>
      <c r="D40" s="6" t="n">
        <v>95509402</v>
      </c>
    </row>
    <row r="41" spans="1:4">
      <c r="A41" s="3" t="s">
        <v>119</v>
      </c>
    </row>
    <row r="42" spans="1:4">
      <c r="A42" s="4" t="s">
        <v>120</v>
      </c>
      <c r="B42" s="7" t="n">
        <v>2.73</v>
      </c>
      <c r="C42" s="7" t="n">
        <v>2.96</v>
      </c>
      <c r="D42" s="7" t="n">
        <v>2.58</v>
      </c>
    </row>
    <row r="43" spans="1:4">
      <c r="A43" s="4" t="s">
        <v>121</v>
      </c>
      <c r="B43" s="7" t="n">
        <v>2.7</v>
      </c>
      <c r="C43" s="7" t="n">
        <v>2.91</v>
      </c>
      <c r="D43" s="7" t="n">
        <v>2.52</v>
      </c>
    </row>
    <row r="44" spans="1:4">
      <c r="A44" s="3" t="s">
        <v>122</v>
      </c>
    </row>
    <row r="45" spans="1:4">
      <c r="A45" s="4" t="s">
        <v>123</v>
      </c>
      <c r="B45" s="5" t="n">
        <v>63760578</v>
      </c>
      <c r="C45" s="5" t="n">
        <v>43037083</v>
      </c>
      <c r="D45" s="5" t="n">
        <v>37015468</v>
      </c>
    </row>
    <row r="46" spans="1:4">
      <c r="A46" s="4" t="s">
        <v>124</v>
      </c>
      <c r="B46" s="5" t="n">
        <v>64328189</v>
      </c>
      <c r="C46" s="5" t="n">
        <v>43731992</v>
      </c>
      <c r="D46" s="5" t="n">
        <v>379737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6</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6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30</v>
      </c>
    </row>
    <row r="3" spans="1:2">
      <c r="A3" s="3" t="s">
        <v>281</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9</v>
      </c>
      <c r="B1" s="2" t="s">
        <v>1</v>
      </c>
    </row>
    <row r="2" spans="1:2">
      <c r="B2" s="2" t="s">
        <v>2</v>
      </c>
    </row>
    <row r="3" spans="1:2">
      <c r="A3" s="3" t="s">
        <v>284</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287</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290</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1"/>
    <col customWidth="1" max="6" min="6" width="31"/>
    <col customWidth="1" max="7" min="7" width="24"/>
    <col customWidth="1" max="8" min="8" width="24"/>
    <col customWidth="1" max="9" min="9" width="31"/>
    <col customWidth="1" max="10" min="10" width="37"/>
    <col customWidth="1" max="11" min="11" width="24"/>
    <col customWidth="1" max="12" min="12" width="24"/>
    <col customWidth="1" max="13" min="13" width="24"/>
    <col customWidth="1" max="14" min="14" width="37"/>
    <col customWidth="1" max="15" min="15" width="37"/>
    <col customWidth="1" max="16" min="16" width="37"/>
    <col customWidth="1" max="17" min="17" width="20"/>
    <col customWidth="1" max="18" min="18" width="21"/>
    <col customWidth="1" max="19" min="19" width="20"/>
    <col customWidth="1" max="20" min="20" width="18"/>
    <col customWidth="1" max="21" min="21" width="20"/>
    <col customWidth="1" max="22" min="22" width="27"/>
  </cols>
  <sheetData>
    <row r="1" spans="1:22">
      <c r="A1" s="1" t="s">
        <v>452</v>
      </c>
      <c r="B1" s="2" t="s">
        <v>453</v>
      </c>
      <c r="N1" s="2" t="s">
        <v>1</v>
      </c>
    </row>
    <row r="2" spans="1:22">
      <c r="B2" s="2" t="s">
        <v>454</v>
      </c>
      <c r="C2" s="2" t="s">
        <v>455</v>
      </c>
      <c r="D2" s="2" t="s">
        <v>456</v>
      </c>
      <c r="E2" s="2" t="s">
        <v>457</v>
      </c>
      <c r="F2" s="2" t="s">
        <v>458</v>
      </c>
      <c r="G2" s="2" t="s">
        <v>459</v>
      </c>
      <c r="H2" s="2" t="s">
        <v>460</v>
      </c>
      <c r="I2" s="2" t="s">
        <v>461</v>
      </c>
      <c r="J2" s="2" t="s">
        <v>462</v>
      </c>
      <c r="K2" s="2" t="s">
        <v>463</v>
      </c>
      <c r="L2" s="2" t="s">
        <v>464</v>
      </c>
      <c r="M2" s="2" t="s">
        <v>465</v>
      </c>
      <c r="N2" s="2" t="s">
        <v>466</v>
      </c>
      <c r="O2" s="2" t="s">
        <v>467</v>
      </c>
      <c r="P2" s="2" t="s">
        <v>462</v>
      </c>
      <c r="Q2" s="2" t="s">
        <v>468</v>
      </c>
      <c r="R2" s="2" t="s">
        <v>469</v>
      </c>
      <c r="S2" s="2" t="s">
        <v>470</v>
      </c>
      <c r="T2" s="2" t="s">
        <v>471</v>
      </c>
      <c r="U2" s="2" t="s">
        <v>472</v>
      </c>
      <c r="V2" s="2" t="s">
        <v>473</v>
      </c>
    </row>
    <row r="3" spans="1:22">
      <c r="A3" s="3" t="s">
        <v>474</v>
      </c>
    </row>
    <row r="4" spans="1:22">
      <c r="A4" s="4" t="s">
        <v>184</v>
      </c>
      <c r="N4" s="6" t="n">
        <v>31485672</v>
      </c>
      <c r="O4" s="6" t="n">
        <v>0</v>
      </c>
      <c r="P4" s="6" t="n">
        <v>0</v>
      </c>
    </row>
    <row r="5" spans="1:22">
      <c r="A5" s="4" t="s">
        <v>475</v>
      </c>
      <c r="S5" s="5" t="n">
        <v>11</v>
      </c>
    </row>
    <row r="6" spans="1:22">
      <c r="A6" s="3" t="s">
        <v>476</v>
      </c>
    </row>
    <row r="7" spans="1:22">
      <c r="A7" s="4" t="s">
        <v>477</v>
      </c>
      <c r="E7" s="6" t="n">
        <v>551593796</v>
      </c>
      <c r="N7" s="5" t="n">
        <v>551593796</v>
      </c>
    </row>
    <row r="8" spans="1:22">
      <c r="A8" s="4" t="s">
        <v>478</v>
      </c>
      <c r="N8" s="5" t="n">
        <v>1256455000</v>
      </c>
    </row>
    <row r="9" spans="1:22">
      <c r="A9" s="4" t="s">
        <v>479</v>
      </c>
      <c r="N9" s="5" t="n">
        <v>0</v>
      </c>
    </row>
    <row r="10" spans="1:22">
      <c r="A10" s="4" t="s">
        <v>480</v>
      </c>
      <c r="N10" s="5" t="n">
        <v>-47000</v>
      </c>
    </row>
    <row r="11" spans="1:22">
      <c r="A11" s="4" t="s">
        <v>481</v>
      </c>
      <c r="B11" s="6" t="n">
        <v>1808001781</v>
      </c>
      <c r="F11" s="6" t="n">
        <v>551593796</v>
      </c>
      <c r="N11" s="5" t="n">
        <v>1808001781</v>
      </c>
      <c r="O11" s="5" t="n">
        <v>551593796</v>
      </c>
    </row>
    <row r="12" spans="1:22">
      <c r="A12" s="3" t="s">
        <v>482</v>
      </c>
    </row>
    <row r="13" spans="1:22">
      <c r="A13" s="4" t="s">
        <v>477</v>
      </c>
      <c r="E13" s="5" t="n">
        <v>15104000</v>
      </c>
      <c r="N13" s="5" t="n">
        <v>15104000</v>
      </c>
    </row>
    <row r="14" spans="1:22">
      <c r="A14" s="4" t="s">
        <v>230</v>
      </c>
      <c r="N14" s="5" t="n">
        <v>50422000</v>
      </c>
    </row>
    <row r="15" spans="1:22">
      <c r="A15" s="4" t="s">
        <v>483</v>
      </c>
      <c r="N15" s="5" t="n">
        <v>-8815609</v>
      </c>
      <c r="O15" s="5" t="n">
        <v>-4281459</v>
      </c>
      <c r="P15" s="5" t="n">
        <v>-1973953</v>
      </c>
    </row>
    <row r="16" spans="1:22">
      <c r="A16" s="4" t="s">
        <v>484</v>
      </c>
      <c r="N16" s="5" t="n">
        <v>0</v>
      </c>
    </row>
    <row r="17" spans="1:22">
      <c r="A17" s="4" t="s">
        <v>485</v>
      </c>
      <c r="N17" s="5" t="n">
        <v>0</v>
      </c>
    </row>
    <row r="18" spans="1:22">
      <c r="A18" s="4" t="s">
        <v>481</v>
      </c>
      <c r="B18" s="5" t="n">
        <v>56710391</v>
      </c>
      <c r="F18" s="5" t="n">
        <v>15104000</v>
      </c>
      <c r="N18" s="5" t="n">
        <v>56710391</v>
      </c>
      <c r="O18" s="5" t="n">
        <v>15104000</v>
      </c>
    </row>
    <row r="19" spans="1:22">
      <c r="A19" s="4" t="s">
        <v>477</v>
      </c>
      <c r="E19" s="5" t="n">
        <v>566697796</v>
      </c>
      <c r="N19" s="5" t="n">
        <v>566697796</v>
      </c>
    </row>
    <row r="20" spans="1:22">
      <c r="A20" s="4" t="s">
        <v>230</v>
      </c>
      <c r="N20" s="5" t="n">
        <v>1306877000</v>
      </c>
    </row>
    <row r="21" spans="1:22">
      <c r="A21" s="4" t="s">
        <v>483</v>
      </c>
      <c r="N21" s="5" t="n">
        <v>-8815609</v>
      </c>
    </row>
    <row r="22" spans="1:22">
      <c r="A22" s="4" t="s">
        <v>484</v>
      </c>
      <c r="N22" s="5" t="n">
        <v>0</v>
      </c>
    </row>
    <row r="23" spans="1:22">
      <c r="A23" s="4" t="s">
        <v>485</v>
      </c>
      <c r="N23" s="5" t="n">
        <v>-47000</v>
      </c>
    </row>
    <row r="24" spans="1:22">
      <c r="A24" s="4" t="s">
        <v>481</v>
      </c>
      <c r="B24" s="5" t="n">
        <v>1864712172</v>
      </c>
      <c r="F24" s="5" t="n">
        <v>566697796</v>
      </c>
      <c r="N24" s="5" t="n">
        <v>1864712172</v>
      </c>
      <c r="O24" s="5" t="n">
        <v>566697796</v>
      </c>
    </row>
    <row r="25" spans="1:22">
      <c r="A25" s="3" t="s">
        <v>486</v>
      </c>
    </row>
    <row r="26" spans="1:22">
      <c r="A26" s="4" t="s">
        <v>487</v>
      </c>
      <c r="R26" s="6" t="n">
        <v>92787000</v>
      </c>
      <c r="V26" s="6" t="n">
        <v>42365000</v>
      </c>
    </row>
    <row r="27" spans="1:22">
      <c r="A27" s="4" t="s">
        <v>488</v>
      </c>
      <c r="R27" s="5" t="n">
        <v>-36077000</v>
      </c>
      <c r="V27" s="5" t="n">
        <v>-27261000</v>
      </c>
    </row>
    <row r="28" spans="1:22">
      <c r="A28" s="4" t="s">
        <v>489</v>
      </c>
      <c r="B28" s="6" t="n">
        <v>56710391</v>
      </c>
      <c r="E28" s="6" t="n">
        <v>15104000</v>
      </c>
      <c r="F28" s="6" t="n">
        <v>15104000</v>
      </c>
      <c r="N28" s="6" t="n">
        <v>15104000</v>
      </c>
      <c r="O28" s="5" t="n">
        <v>15104000</v>
      </c>
      <c r="R28" s="5" t="n">
        <v>56710391</v>
      </c>
      <c r="V28" s="5" t="n">
        <v>15104000</v>
      </c>
    </row>
    <row r="29" spans="1:22">
      <c r="A29" s="3" t="s">
        <v>490</v>
      </c>
    </row>
    <row r="30" spans="1:22">
      <c r="A30" s="4" t="s">
        <v>491</v>
      </c>
      <c r="N30" s="4" t="s">
        <v>492</v>
      </c>
    </row>
    <row r="31" spans="1:22">
      <c r="A31" s="3" t="s">
        <v>493</v>
      </c>
    </row>
    <row r="32" spans="1:22">
      <c r="A32" s="4" t="s">
        <v>494</v>
      </c>
      <c r="N32" s="6" t="n">
        <v>91628041</v>
      </c>
      <c r="O32" s="5" t="n">
        <v>37002870</v>
      </c>
      <c r="P32" s="5" t="n">
        <v>17435292</v>
      </c>
    </row>
    <row r="33" spans="1:22">
      <c r="A33" s="4" t="s">
        <v>495</v>
      </c>
      <c r="N33" s="5" t="n">
        <v>81538510</v>
      </c>
      <c r="O33" s="5" t="n">
        <v>49503637</v>
      </c>
      <c r="P33" s="5" t="n">
        <v>45715968</v>
      </c>
    </row>
    <row r="34" spans="1:22">
      <c r="A34" s="3" t="s">
        <v>496</v>
      </c>
    </row>
    <row r="35" spans="1:22">
      <c r="A35" s="4" t="s">
        <v>497</v>
      </c>
      <c r="N35" s="5" t="n">
        <v>-22046511</v>
      </c>
      <c r="O35" s="5" t="n">
        <v>-31112118</v>
      </c>
      <c r="P35" s="5" t="n">
        <v>-21148034</v>
      </c>
    </row>
    <row r="36" spans="1:22">
      <c r="A36" s="4" t="s">
        <v>498</v>
      </c>
      <c r="N36" s="5" t="n">
        <v>6227509</v>
      </c>
      <c r="O36" s="5" t="n">
        <v>4453060</v>
      </c>
      <c r="P36" s="5" t="n">
        <v>341342</v>
      </c>
    </row>
    <row r="37" spans="1:22">
      <c r="A37" s="4" t="s">
        <v>499</v>
      </c>
      <c r="N37" s="5" t="n">
        <v>645737</v>
      </c>
      <c r="O37" s="5" t="n">
        <v>1842318</v>
      </c>
      <c r="P37" s="5" t="n">
        <v>8259368</v>
      </c>
    </row>
    <row r="38" spans="1:22">
      <c r="A38" s="4" t="s">
        <v>500</v>
      </c>
      <c r="N38" s="5" t="n">
        <v>907931</v>
      </c>
      <c r="O38" s="5" t="n">
        <v>0</v>
      </c>
      <c r="P38" s="5" t="n">
        <v>0</v>
      </c>
    </row>
    <row r="39" spans="1:22">
      <c r="A39" s="4" t="s">
        <v>501</v>
      </c>
      <c r="N39" s="6" t="n">
        <v>1850968026</v>
      </c>
      <c r="O39" s="5" t="n">
        <v>222162640</v>
      </c>
      <c r="P39" s="5" t="n">
        <v>269492990</v>
      </c>
    </row>
    <row r="40" spans="1:22">
      <c r="A40" s="3" t="s">
        <v>502</v>
      </c>
    </row>
    <row r="41" spans="1:22">
      <c r="A41" s="4" t="s">
        <v>503</v>
      </c>
      <c r="N41" s="5" t="n">
        <v>5</v>
      </c>
    </row>
    <row r="42" spans="1:22">
      <c r="A42" s="4" t="s">
        <v>504</v>
      </c>
      <c r="N42" s="6" t="n">
        <v>7800000</v>
      </c>
      <c r="O42" s="5" t="n">
        <v>7600000</v>
      </c>
    </row>
    <row r="43" spans="1:22">
      <c r="A43" s="4" t="s">
        <v>505</v>
      </c>
      <c r="B43" s="4" t="s">
        <v>506</v>
      </c>
      <c r="N43" s="4" t="s">
        <v>506</v>
      </c>
    </row>
    <row r="44" spans="1:22">
      <c r="A44" s="3" t="s">
        <v>507</v>
      </c>
    </row>
    <row r="45" spans="1:22">
      <c r="A45" s="4" t="s">
        <v>508</v>
      </c>
      <c r="R45" s="5" t="n">
        <v>3500000</v>
      </c>
    </row>
    <row r="46" spans="1:22">
      <c r="A46" s="3" t="s">
        <v>509</v>
      </c>
    </row>
    <row r="47" spans="1:22">
      <c r="A47" s="4" t="s">
        <v>43</v>
      </c>
      <c r="R47" s="5" t="n">
        <v>266013608</v>
      </c>
      <c r="V47" s="5" t="n">
        <v>88904145</v>
      </c>
    </row>
    <row r="48" spans="1:22">
      <c r="A48" s="4" t="s">
        <v>483</v>
      </c>
      <c r="N48" s="6" t="n">
        <v>2500000</v>
      </c>
      <c r="O48" s="5" t="n">
        <v>2300000</v>
      </c>
      <c r="P48" s="5" t="n">
        <v>1300000</v>
      </c>
    </row>
    <row r="49" spans="1:22">
      <c r="A49" s="4" t="s">
        <v>510</v>
      </c>
      <c r="R49" s="5" t="n">
        <v>415900000</v>
      </c>
      <c r="V49" s="5" t="n">
        <v>150600000</v>
      </c>
    </row>
    <row r="50" spans="1:22">
      <c r="A50" s="4" t="s">
        <v>511</v>
      </c>
      <c r="N50" s="5" t="n">
        <v>7900000</v>
      </c>
      <c r="O50" s="5" t="n">
        <v>3500000</v>
      </c>
      <c r="P50" s="5" t="n">
        <v>2500000</v>
      </c>
    </row>
    <row r="51" spans="1:22">
      <c r="A51" s="4" t="s">
        <v>512</v>
      </c>
      <c r="R51" s="5" t="n">
        <v>23900000</v>
      </c>
      <c r="V51" s="5" t="n">
        <v>18900000</v>
      </c>
    </row>
    <row r="52" spans="1:22">
      <c r="A52" s="4" t="s">
        <v>513</v>
      </c>
      <c r="R52" s="5" t="n">
        <v>44000000</v>
      </c>
      <c r="V52" s="5" t="n">
        <v>43100000</v>
      </c>
    </row>
    <row r="53" spans="1:22">
      <c r="A53" s="3" t="s">
        <v>514</v>
      </c>
    </row>
    <row r="54" spans="1:22">
      <c r="A54" s="4" t="s">
        <v>515</v>
      </c>
      <c r="R54" s="5" t="n">
        <v>46400000</v>
      </c>
      <c r="V54" s="5" t="n">
        <v>31400000</v>
      </c>
    </row>
    <row r="55" spans="1:22">
      <c r="A55" s="4" t="s">
        <v>516</v>
      </c>
      <c r="R55" s="5" t="n">
        <v>24400000</v>
      </c>
      <c r="V55" s="5" t="n">
        <v>8300000</v>
      </c>
    </row>
    <row r="56" spans="1:22">
      <c r="A56" s="4" t="s">
        <v>517</v>
      </c>
      <c r="N56" s="6" t="n">
        <v>-552310</v>
      </c>
      <c r="O56" s="5" t="n">
        <v>-233000</v>
      </c>
    </row>
    <row r="57" spans="1:22">
      <c r="A57" s="4" t="s">
        <v>518</v>
      </c>
      <c r="B57" s="5" t="n">
        <v>12</v>
      </c>
      <c r="N57" s="5" t="n">
        <v>12</v>
      </c>
    </row>
    <row r="58" spans="1:22">
      <c r="A58" s="4" t="s">
        <v>519</v>
      </c>
      <c r="R58" s="5" t="n">
        <v>221667490</v>
      </c>
      <c r="V58" s="5" t="n">
        <v>205359844</v>
      </c>
    </row>
    <row r="59" spans="1:22">
      <c r="A59" s="3" t="s">
        <v>520</v>
      </c>
    </row>
    <row r="60" spans="1:22">
      <c r="A60" s="4" t="s">
        <v>48</v>
      </c>
      <c r="R60" s="5" t="n">
        <v>29100000</v>
      </c>
      <c r="V60" s="5" t="n">
        <v>6500000</v>
      </c>
    </row>
    <row r="61" spans="1:22">
      <c r="A61" s="4" t="s">
        <v>521</v>
      </c>
      <c r="R61" s="5" t="n">
        <v>1224066</v>
      </c>
      <c r="V61" s="5" t="n">
        <v>400000</v>
      </c>
    </row>
    <row r="62" spans="1:22">
      <c r="A62" s="4" t="s">
        <v>522</v>
      </c>
      <c r="N62" s="6" t="n">
        <v>1079000</v>
      </c>
      <c r="O62" s="6" t="n">
        <v>396000</v>
      </c>
      <c r="P62" s="5" t="n">
        <v>-306000</v>
      </c>
    </row>
    <row r="63" spans="1:22">
      <c r="A63" s="3" t="s">
        <v>523</v>
      </c>
    </row>
    <row r="64" spans="1:22">
      <c r="A64" s="4" t="s">
        <v>524</v>
      </c>
      <c r="J64" s="6" t="n">
        <v>-96000</v>
      </c>
      <c r="P64" s="6" t="n">
        <v>-96000</v>
      </c>
      <c r="R64" s="5" t="n">
        <v>0</v>
      </c>
      <c r="V64" s="6" t="n">
        <v>0</v>
      </c>
    </row>
    <row r="65" spans="1:22">
      <c r="A65" s="3" t="s">
        <v>525</v>
      </c>
    </row>
    <row r="66" spans="1:22">
      <c r="A66" s="4" t="s">
        <v>526</v>
      </c>
      <c r="J66" s="5" t="n">
        <v>1251601</v>
      </c>
      <c r="P66" s="5" t="n">
        <v>1251601</v>
      </c>
      <c r="Q66" s="5" t="n">
        <v>698488</v>
      </c>
      <c r="U66" s="5" t="n">
        <v>274586</v>
      </c>
      <c r="V66" s="5" t="n">
        <v>550490</v>
      </c>
    </row>
    <row r="67" spans="1:22">
      <c r="A67" s="4" t="s">
        <v>527</v>
      </c>
      <c r="N67" s="5" t="n">
        <v>567611</v>
      </c>
      <c r="O67" s="5" t="n">
        <v>694909</v>
      </c>
      <c r="P67" s="5" t="n">
        <v>958320</v>
      </c>
    </row>
    <row r="68" spans="1:22">
      <c r="A68" s="4" t="s">
        <v>528</v>
      </c>
      <c r="N68" s="5" t="n">
        <v>0</v>
      </c>
    </row>
    <row r="69" spans="1:22">
      <c r="A69" s="3" t="s">
        <v>529</v>
      </c>
    </row>
    <row r="70" spans="1:22">
      <c r="A70" s="4" t="s">
        <v>530</v>
      </c>
      <c r="N70" s="6" t="n">
        <v>173979487</v>
      </c>
      <c r="O70" s="6" t="n">
        <v>127224695</v>
      </c>
      <c r="P70" s="6" t="n">
        <v>95509402</v>
      </c>
    </row>
    <row r="71" spans="1:22">
      <c r="A71" s="4" t="s">
        <v>531</v>
      </c>
      <c r="N71" s="5" t="n">
        <v>63760578</v>
      </c>
      <c r="O71" s="5" t="n">
        <v>43037083</v>
      </c>
      <c r="P71" s="5" t="n">
        <v>37015468</v>
      </c>
    </row>
    <row r="72" spans="1:22">
      <c r="A72" s="4" t="s">
        <v>532</v>
      </c>
      <c r="B72" s="7" t="n">
        <v>0.35</v>
      </c>
      <c r="C72" s="7" t="n">
        <v>0.84</v>
      </c>
      <c r="D72" s="7" t="n">
        <v>0.8100000000000001</v>
      </c>
      <c r="E72" s="7" t="n">
        <v>0.83</v>
      </c>
      <c r="F72" s="7" t="n">
        <v>0.79</v>
      </c>
      <c r="G72" s="7" t="n">
        <v>0.71</v>
      </c>
      <c r="H72" s="7" t="n">
        <v>0.75</v>
      </c>
      <c r="I72" s="7" t="n">
        <v>0.7</v>
      </c>
      <c r="J72" s="7" t="n">
        <v>0.67</v>
      </c>
      <c r="K72" s="7" t="n">
        <v>0.64</v>
      </c>
      <c r="L72" s="7" t="n">
        <v>0.65</v>
      </c>
      <c r="M72" s="7" t="n">
        <v>0.62</v>
      </c>
      <c r="N72" s="7" t="n">
        <v>2.73</v>
      </c>
      <c r="O72" s="7" t="n">
        <v>2.96</v>
      </c>
      <c r="P72" s="7" t="n">
        <v>2.58</v>
      </c>
    </row>
    <row r="73" spans="1:22">
      <c r="A73" s="3" t="s">
        <v>533</v>
      </c>
    </row>
    <row r="74" spans="1:22">
      <c r="A74" s="4" t="s">
        <v>530</v>
      </c>
      <c r="N74" s="6" t="n">
        <v>173979487</v>
      </c>
      <c r="O74" s="6" t="n">
        <v>127224695</v>
      </c>
      <c r="P74" s="6" t="n">
        <v>95509402</v>
      </c>
    </row>
    <row r="75" spans="1:22">
      <c r="A75" s="4" t="s">
        <v>531</v>
      </c>
      <c r="N75" s="5" t="n">
        <v>63760578</v>
      </c>
      <c r="O75" s="5" t="n">
        <v>43037083</v>
      </c>
      <c r="P75" s="5" t="n">
        <v>37015468</v>
      </c>
    </row>
    <row r="76" spans="1:22">
      <c r="A76" s="4" t="s">
        <v>534</v>
      </c>
      <c r="N76" s="5" t="n">
        <v>567611</v>
      </c>
      <c r="O76" s="5" t="n">
        <v>694909</v>
      </c>
      <c r="P76" s="5" t="n">
        <v>958320</v>
      </c>
    </row>
    <row r="77" spans="1:22">
      <c r="A77" s="4" t="s">
        <v>535</v>
      </c>
      <c r="N77" s="5" t="n">
        <v>64328189</v>
      </c>
      <c r="O77" s="5" t="n">
        <v>43731992</v>
      </c>
      <c r="P77" s="5" t="n">
        <v>37973788</v>
      </c>
    </row>
    <row r="78" spans="1:22">
      <c r="A78" s="4" t="s">
        <v>536</v>
      </c>
      <c r="B78" s="7" t="n">
        <v>0.35</v>
      </c>
      <c r="C78" s="7" t="n">
        <v>0.83</v>
      </c>
      <c r="D78" s="7" t="n">
        <v>0.8</v>
      </c>
      <c r="E78" s="7" t="n">
        <v>0.82</v>
      </c>
      <c r="F78" s="7" t="n">
        <v>0.78</v>
      </c>
      <c r="G78" s="7" t="n">
        <v>0.71</v>
      </c>
      <c r="H78" s="7" t="n">
        <v>0.73</v>
      </c>
      <c r="I78" s="7" t="n">
        <v>0.68</v>
      </c>
      <c r="J78" s="7" t="n">
        <v>0.65</v>
      </c>
      <c r="K78" s="7" t="n">
        <v>0.62</v>
      </c>
      <c r="L78" s="7" t="n">
        <v>0.64</v>
      </c>
      <c r="M78" s="7" t="n">
        <v>0.62</v>
      </c>
      <c r="N78" s="7" t="n">
        <v>2.7</v>
      </c>
      <c r="O78" s="7" t="n">
        <v>2.91</v>
      </c>
      <c r="P78" s="7" t="n">
        <v>2.52</v>
      </c>
    </row>
    <row r="79" spans="1:22">
      <c r="A79" s="3" t="s">
        <v>246</v>
      </c>
    </row>
    <row r="80" spans="1:22">
      <c r="A80" s="4" t="s">
        <v>537</v>
      </c>
      <c r="J80" s="6" t="n">
        <v>6412000</v>
      </c>
      <c r="P80" s="6" t="n">
        <v>6412000</v>
      </c>
    </row>
    <row r="81" spans="1:22">
      <c r="A81" s="4" t="s">
        <v>538</v>
      </c>
      <c r="I81" s="6" t="n">
        <v>830000000</v>
      </c>
    </row>
    <row r="82" spans="1:22">
      <c r="A82" s="4" t="s">
        <v>206</v>
      </c>
      <c r="I82" s="5" t="n">
        <v>6600000</v>
      </c>
      <c r="N82" s="6" t="n">
        <v>0</v>
      </c>
      <c r="O82" s="6" t="n">
        <v>6747626</v>
      </c>
      <c r="P82" s="6" t="n">
        <v>0</v>
      </c>
    </row>
    <row r="83" spans="1:22">
      <c r="A83" s="4" t="s">
        <v>539</v>
      </c>
      <c r="I83" s="6" t="n">
        <v>241000</v>
      </c>
      <c r="O83" s="5" t="n">
        <v>241000</v>
      </c>
    </row>
    <row r="84" spans="1:22">
      <c r="A84" s="4" t="s">
        <v>540</v>
      </c>
    </row>
    <row r="85" spans="1:22">
      <c r="A85" s="3" t="s">
        <v>514</v>
      </c>
    </row>
    <row r="86" spans="1:22">
      <c r="A86" s="4" t="s">
        <v>519</v>
      </c>
      <c r="R86" s="5" t="n">
        <v>3995000</v>
      </c>
    </row>
    <row r="87" spans="1:22">
      <c r="A87" s="4" t="s">
        <v>541</v>
      </c>
    </row>
    <row r="88" spans="1:22">
      <c r="A88" s="3" t="s">
        <v>542</v>
      </c>
    </row>
    <row r="89" spans="1:22">
      <c r="A89" s="4" t="s">
        <v>543</v>
      </c>
      <c r="R89" s="5" t="n">
        <v>500000</v>
      </c>
    </row>
    <row r="90" spans="1:22">
      <c r="A90" s="4" t="s">
        <v>544</v>
      </c>
    </row>
    <row r="91" spans="1:22">
      <c r="A91" s="3" t="s">
        <v>507</v>
      </c>
    </row>
    <row r="92" spans="1:22">
      <c r="A92" s="4" t="s">
        <v>545</v>
      </c>
      <c r="N92" s="4" t="s">
        <v>546</v>
      </c>
    </row>
    <row r="93" spans="1:22">
      <c r="A93" s="4" t="s">
        <v>547</v>
      </c>
    </row>
    <row r="94" spans="1:22">
      <c r="A94" s="3" t="s">
        <v>507</v>
      </c>
    </row>
    <row r="95" spans="1:22">
      <c r="A95" s="4" t="s">
        <v>545</v>
      </c>
      <c r="N95" s="4" t="s">
        <v>548</v>
      </c>
    </row>
    <row r="96" spans="1:22">
      <c r="A96" s="4" t="s">
        <v>549</v>
      </c>
    </row>
    <row r="97" spans="1:22">
      <c r="A97" s="3" t="s">
        <v>509</v>
      </c>
    </row>
    <row r="98" spans="1:22">
      <c r="A98" s="4" t="s">
        <v>43</v>
      </c>
      <c r="R98" s="6" t="n">
        <v>9300000</v>
      </c>
      <c r="V98" s="6" t="n">
        <v>5700000</v>
      </c>
    </row>
    <row r="99" spans="1:22">
      <c r="A99" s="4" t="s">
        <v>550</v>
      </c>
    </row>
    <row r="100" spans="1:22">
      <c r="A100" s="3" t="s">
        <v>507</v>
      </c>
    </row>
    <row r="101" spans="1:22">
      <c r="A101" s="4" t="s">
        <v>545</v>
      </c>
      <c r="N101" s="4" t="s">
        <v>546</v>
      </c>
    </row>
    <row r="102" spans="1:22">
      <c r="A102" s="4" t="s">
        <v>551</v>
      </c>
    </row>
    <row r="103" spans="1:22">
      <c r="A103" s="3" t="s">
        <v>507</v>
      </c>
    </row>
    <row r="104" spans="1:22">
      <c r="A104" s="4" t="s">
        <v>545</v>
      </c>
      <c r="N104" s="4" t="s">
        <v>552</v>
      </c>
    </row>
    <row r="105" spans="1:22">
      <c r="A105" s="4" t="s">
        <v>136</v>
      </c>
    </row>
    <row r="106" spans="1:22">
      <c r="A106" s="3" t="s">
        <v>474</v>
      </c>
    </row>
    <row r="107" spans="1:22">
      <c r="A107" s="4" t="s">
        <v>553</v>
      </c>
      <c r="B107" s="4" t="s">
        <v>554</v>
      </c>
      <c r="N107" s="4" t="s">
        <v>554</v>
      </c>
      <c r="T107" s="4" t="s">
        <v>554</v>
      </c>
    </row>
    <row r="108" spans="1:22">
      <c r="A108" s="3" t="s">
        <v>482</v>
      </c>
    </row>
    <row r="109" spans="1:22">
      <c r="A109" s="4" t="s">
        <v>483</v>
      </c>
      <c r="N109" s="6" t="n">
        <v>-3300000</v>
      </c>
      <c r="O109" s="6" t="n">
        <v>-3400000</v>
      </c>
    </row>
    <row r="110" spans="1:22">
      <c r="A110" s="4" t="s">
        <v>555</v>
      </c>
    </row>
    <row r="111" spans="1:22">
      <c r="A111" s="3" t="s">
        <v>523</v>
      </c>
    </row>
    <row r="112" spans="1:22">
      <c r="A112" s="4" t="s">
        <v>556</v>
      </c>
      <c r="Q112" s="5" t="n">
        <v>2014</v>
      </c>
    </row>
    <row r="113" spans="1:22">
      <c r="A113" s="4" t="s">
        <v>557</v>
      </c>
    </row>
    <row r="114" spans="1:22">
      <c r="A114" s="3" t="s">
        <v>523</v>
      </c>
    </row>
    <row r="115" spans="1:22">
      <c r="A115" s="4" t="s">
        <v>556</v>
      </c>
      <c r="N115" s="5" t="n">
        <v>2017</v>
      </c>
    </row>
    <row r="116" spans="1:22">
      <c r="A116" s="4" t="s">
        <v>558</v>
      </c>
    </row>
    <row r="117" spans="1:22">
      <c r="A117" s="3" t="s">
        <v>525</v>
      </c>
    </row>
    <row r="118" spans="1:22">
      <c r="A118" s="4" t="s">
        <v>526</v>
      </c>
      <c r="U118" s="5" t="n">
        <v>274586</v>
      </c>
    </row>
    <row r="119" spans="1:22">
      <c r="A119" s="4" t="s">
        <v>559</v>
      </c>
    </row>
    <row r="120" spans="1:22">
      <c r="A120" s="3" t="s">
        <v>560</v>
      </c>
    </row>
    <row r="121" spans="1:22">
      <c r="A121" s="4" t="s">
        <v>561</v>
      </c>
      <c r="N121" s="6" t="n">
        <v>5400000</v>
      </c>
    </row>
  </sheetData>
  <mergeCells count="4">
    <mergeCell ref="A1:A2"/>
    <mergeCell ref="B1:M1"/>
    <mergeCell ref="N1:Q1"/>
    <mergeCell ref="R1:U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2</v>
      </c>
    </row>
    <row r="3" spans="1:4">
      <c r="A3" s="3" t="s">
        <v>126</v>
      </c>
    </row>
    <row r="4" spans="1:4">
      <c r="A4" s="4" t="s">
        <v>127</v>
      </c>
      <c r="B4" s="6" t="n">
        <v>173979487</v>
      </c>
      <c r="C4" s="6" t="n">
        <v>127224695</v>
      </c>
      <c r="D4" s="6" t="n">
        <v>95509402</v>
      </c>
    </row>
    <row r="5" spans="1:4">
      <c r="A5" s="3" t="s">
        <v>128</v>
      </c>
    </row>
    <row r="6" spans="1:4">
      <c r="A6" s="4" t="s">
        <v>129</v>
      </c>
      <c r="B6" s="5" t="n">
        <v>9990675</v>
      </c>
      <c r="C6" s="5" t="n">
        <v>-10741276</v>
      </c>
      <c r="D6" s="5" t="n">
        <v>-7643590</v>
      </c>
    </row>
    <row r="7" spans="1:4">
      <c r="A7" s="4" t="s">
        <v>130</v>
      </c>
      <c r="B7" s="5" t="n">
        <v>2139703</v>
      </c>
      <c r="C7" s="5" t="n">
        <v>-800188</v>
      </c>
      <c r="D7" s="5" t="n">
        <v>-1725136</v>
      </c>
    </row>
    <row r="8" spans="1:4">
      <c r="A8" s="4" t="s">
        <v>131</v>
      </c>
      <c r="B8" s="5" t="n">
        <v>2828551</v>
      </c>
      <c r="C8" s="5" t="n">
        <v>-9700933</v>
      </c>
      <c r="D8" s="5" t="n">
        <v>-5582965</v>
      </c>
    </row>
    <row r="9" spans="1:4">
      <c r="A9" s="4" t="s">
        <v>132</v>
      </c>
      <c r="B9" s="5" t="n">
        <v>5022421</v>
      </c>
      <c r="C9" s="5" t="n">
        <v>-240155</v>
      </c>
      <c r="D9" s="5" t="n">
        <v>-335489</v>
      </c>
    </row>
    <row r="10" spans="1:4">
      <c r="A10" s="4" t="s">
        <v>133</v>
      </c>
      <c r="B10" s="6" t="n">
        <v>183970162</v>
      </c>
      <c r="C10" s="6" t="n">
        <v>116483419</v>
      </c>
      <c r="D10" s="6" t="n">
        <v>87865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2</v>
      </c>
      <c r="B1" s="2" t="s">
        <v>563</v>
      </c>
      <c r="C1" s="2" t="s">
        <v>564</v>
      </c>
      <c r="D1" s="2" t="s">
        <v>565</v>
      </c>
      <c r="E1" s="2" t="s">
        <v>2</v>
      </c>
      <c r="F1" s="2" t="s">
        <v>30</v>
      </c>
    </row>
    <row r="2" spans="1:6">
      <c r="A2" s="3" t="s">
        <v>566</v>
      </c>
    </row>
    <row r="3" spans="1:6">
      <c r="A3" s="4" t="s">
        <v>567</v>
      </c>
      <c r="C3" s="5" t="n">
        <v>860470</v>
      </c>
    </row>
    <row r="4" spans="1:6">
      <c r="A4" s="3" t="s">
        <v>568</v>
      </c>
    </row>
    <row r="5" spans="1:6">
      <c r="A5" s="4" t="s">
        <v>569</v>
      </c>
      <c r="C5" s="6" t="n">
        <v>74100000</v>
      </c>
      <c r="D5" s="6" t="n">
        <v>75000000</v>
      </c>
    </row>
    <row r="6" spans="1:6">
      <c r="A6" s="3" t="s">
        <v>570</v>
      </c>
    </row>
    <row r="7" spans="1:6">
      <c r="A7" s="4" t="s">
        <v>46</v>
      </c>
      <c r="E7" s="6" t="n">
        <v>1808001781</v>
      </c>
      <c r="F7" s="6" t="n">
        <v>551593796</v>
      </c>
    </row>
    <row r="8" spans="1:6">
      <c r="A8" s="4" t="s">
        <v>140</v>
      </c>
    </row>
    <row r="9" spans="1:6">
      <c r="A9" s="3" t="s">
        <v>566</v>
      </c>
    </row>
    <row r="10" spans="1:6">
      <c r="A10" s="4" t="s">
        <v>571</v>
      </c>
      <c r="B10" s="6" t="n">
        <v>1858133000</v>
      </c>
    </row>
    <row r="11" spans="1:6">
      <c r="A11" s="3" t="s">
        <v>568</v>
      </c>
    </row>
    <row r="12" spans="1:6">
      <c r="A12" s="4" t="s">
        <v>569</v>
      </c>
      <c r="B12" s="5" t="n">
        <v>129000</v>
      </c>
    </row>
    <row r="13" spans="1:6">
      <c r="A13" s="3" t="s">
        <v>570</v>
      </c>
    </row>
    <row r="14" spans="1:6">
      <c r="A14" s="4" t="s">
        <v>572</v>
      </c>
      <c r="B14" s="5" t="n">
        <v>601807000</v>
      </c>
    </row>
    <row r="15" spans="1:6">
      <c r="A15" s="4" t="s">
        <v>46</v>
      </c>
      <c r="B15" s="5" t="n">
        <v>1256455000</v>
      </c>
    </row>
    <row r="16" spans="1:6">
      <c r="A16" s="4" t="s">
        <v>573</v>
      </c>
      <c r="B16" s="6" t="n">
        <v>1858262000</v>
      </c>
    </row>
    <row r="17" spans="1:6">
      <c r="A17" s="4" t="s">
        <v>574</v>
      </c>
    </row>
    <row r="18" spans="1:6">
      <c r="A18" s="3" t="s">
        <v>566</v>
      </c>
    </row>
    <row r="19" spans="1:6">
      <c r="A19" s="4" t="s">
        <v>567</v>
      </c>
      <c r="B19" s="5" t="n">
        <v>27687100</v>
      </c>
    </row>
    <row r="20" spans="1:6">
      <c r="A20" s="4" t="s">
        <v>571</v>
      </c>
      <c r="B20" s="6" t="n">
        <v>185813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77</v>
      </c>
    </row>
    <row r="3" spans="1:2">
      <c r="A3" s="4" t="s">
        <v>578</v>
      </c>
      <c r="B3" s="6" t="n">
        <v>155271</v>
      </c>
    </row>
    <row r="4" spans="1:2">
      <c r="A4" s="4" t="s">
        <v>579</v>
      </c>
      <c r="B4" s="5" t="n">
        <v>645542</v>
      </c>
    </row>
    <row r="5" spans="1:2">
      <c r="A5" s="4" t="s">
        <v>580</v>
      </c>
      <c r="B5" s="5" t="n">
        <v>5601290</v>
      </c>
    </row>
    <row r="6" spans="1:2">
      <c r="A6" s="4" t="s">
        <v>581</v>
      </c>
      <c r="B6" s="5" t="n">
        <v>27026</v>
      </c>
    </row>
    <row r="7" spans="1:2">
      <c r="A7" s="4" t="s">
        <v>48</v>
      </c>
      <c r="B7" s="5" t="n">
        <v>20743</v>
      </c>
    </row>
    <row r="8" spans="1:2">
      <c r="A8" s="4" t="s">
        <v>582</v>
      </c>
      <c r="B8" s="5" t="n">
        <v>50422</v>
      </c>
    </row>
    <row r="9" spans="1:2">
      <c r="A9" s="4" t="s">
        <v>583</v>
      </c>
      <c r="B9" s="5" t="n">
        <v>153424</v>
      </c>
    </row>
    <row r="10" spans="1:2">
      <c r="A10" s="4" t="s">
        <v>49</v>
      </c>
      <c r="B10" s="5" t="n">
        <v>374985</v>
      </c>
    </row>
    <row r="11" spans="1:2">
      <c r="A11" s="4" t="s">
        <v>584</v>
      </c>
      <c r="B11" s="5" t="n">
        <v>7028703</v>
      </c>
    </row>
    <row r="12" spans="1:2">
      <c r="A12" s="3" t="s">
        <v>585</v>
      </c>
    </row>
    <row r="13" spans="1:2">
      <c r="A13" s="4" t="s">
        <v>586</v>
      </c>
      <c r="B13" s="5" t="n">
        <v>5008008</v>
      </c>
    </row>
    <row r="14" spans="1:2">
      <c r="A14" s="4" t="s">
        <v>587</v>
      </c>
      <c r="B14" s="5" t="n">
        <v>1199342</v>
      </c>
    </row>
    <row r="15" spans="1:2">
      <c r="A15" s="4" t="s">
        <v>588</v>
      </c>
      <c r="B15" s="5" t="n">
        <v>176977</v>
      </c>
    </row>
    <row r="16" spans="1:2">
      <c r="A16" s="4" t="s">
        <v>61</v>
      </c>
      <c r="B16" s="5" t="n">
        <v>42569</v>
      </c>
    </row>
    <row r="17" spans="1:2">
      <c r="A17" s="4" t="s">
        <v>589</v>
      </c>
      <c r="B17" s="5" t="n">
        <v>6426896</v>
      </c>
    </row>
    <row r="18" spans="1:2">
      <c r="A18" s="4" t="s">
        <v>572</v>
      </c>
      <c r="B18" s="5" t="n">
        <v>601807</v>
      </c>
    </row>
    <row r="19" spans="1:2">
      <c r="A19" s="4" t="s">
        <v>590</v>
      </c>
    </row>
    <row r="20" spans="1:2">
      <c r="A20" s="3" t="s">
        <v>577</v>
      </c>
    </row>
    <row r="21" spans="1:2">
      <c r="A21" s="4" t="s">
        <v>578</v>
      </c>
      <c r="B21" s="5" t="n">
        <v>155271</v>
      </c>
    </row>
    <row r="22" spans="1:2">
      <c r="A22" s="4" t="s">
        <v>579</v>
      </c>
      <c r="B22" s="5" t="n">
        <v>643875</v>
      </c>
    </row>
    <row r="23" spans="1:2">
      <c r="A23" s="4" t="s">
        <v>580</v>
      </c>
      <c r="B23" s="5" t="n">
        <v>5782720</v>
      </c>
    </row>
    <row r="24" spans="1:2">
      <c r="A24" s="4" t="s">
        <v>581</v>
      </c>
      <c r="B24" s="5" t="n">
        <v>27026</v>
      </c>
    </row>
    <row r="25" spans="1:2">
      <c r="A25" s="4" t="s">
        <v>48</v>
      </c>
      <c r="B25" s="5" t="n">
        <v>20143</v>
      </c>
    </row>
    <row r="26" spans="1:2">
      <c r="A26" s="4" t="s">
        <v>582</v>
      </c>
      <c r="B26" s="5" t="n">
        <v>0</v>
      </c>
    </row>
    <row r="27" spans="1:2">
      <c r="A27" s="4" t="s">
        <v>583</v>
      </c>
      <c r="B27" s="5" t="n">
        <v>156805</v>
      </c>
    </row>
    <row r="28" spans="1:2">
      <c r="A28" s="4" t="s">
        <v>49</v>
      </c>
      <c r="B28" s="5" t="n">
        <v>320988</v>
      </c>
    </row>
    <row r="29" spans="1:2">
      <c r="A29" s="4" t="s">
        <v>584</v>
      </c>
      <c r="B29" s="5" t="n">
        <v>7106828</v>
      </c>
    </row>
    <row r="30" spans="1:2">
      <c r="A30" s="3" t="s">
        <v>585</v>
      </c>
    </row>
    <row r="31" spans="1:2">
      <c r="A31" s="4" t="s">
        <v>586</v>
      </c>
      <c r="B31" s="5" t="n">
        <v>5003653</v>
      </c>
    </row>
    <row r="32" spans="1:2">
      <c r="A32" s="4" t="s">
        <v>587</v>
      </c>
      <c r="B32" s="5" t="n">
        <v>1199342</v>
      </c>
    </row>
    <row r="33" spans="1:2">
      <c r="A33" s="4" t="s">
        <v>588</v>
      </c>
      <c r="B33" s="5" t="n">
        <v>183389</v>
      </c>
    </row>
    <row r="34" spans="1:2">
      <c r="A34" s="4" t="s">
        <v>61</v>
      </c>
      <c r="B34" s="5" t="n">
        <v>35729</v>
      </c>
    </row>
    <row r="35" spans="1:2">
      <c r="A35" s="4" t="s">
        <v>589</v>
      </c>
      <c r="B35" s="5" t="n">
        <v>6422113</v>
      </c>
    </row>
    <row r="36" spans="1:2">
      <c r="A36" s="4" t="s">
        <v>572</v>
      </c>
      <c r="B36" s="5" t="n">
        <v>684715</v>
      </c>
    </row>
    <row r="37" spans="1:2">
      <c r="A37" s="4" t="s">
        <v>591</v>
      </c>
    </row>
    <row r="38" spans="1:2">
      <c r="A38" s="3" t="s">
        <v>577</v>
      </c>
    </row>
    <row r="39" spans="1:2">
      <c r="A39" s="4" t="s">
        <v>578</v>
      </c>
      <c r="B39" s="5" t="n">
        <v>0</v>
      </c>
    </row>
    <row r="40" spans="1:2">
      <c r="A40" s="4" t="s">
        <v>579</v>
      </c>
      <c r="B40" s="5" t="n">
        <v>1667</v>
      </c>
    </row>
    <row r="41" spans="1:2">
      <c r="A41" s="4" t="s">
        <v>580</v>
      </c>
      <c r="B41" s="5" t="n">
        <v>-181430</v>
      </c>
    </row>
    <row r="42" spans="1:2">
      <c r="A42" s="4" t="s">
        <v>581</v>
      </c>
      <c r="B42" s="5" t="n">
        <v>0</v>
      </c>
    </row>
    <row r="43" spans="1:2">
      <c r="A43" s="4" t="s">
        <v>48</v>
      </c>
      <c r="B43" s="5" t="n">
        <v>600</v>
      </c>
    </row>
    <row r="44" spans="1:2">
      <c r="A44" s="4" t="s">
        <v>582</v>
      </c>
      <c r="B44" s="5" t="n">
        <v>50422</v>
      </c>
    </row>
    <row r="45" spans="1:2">
      <c r="A45" s="4" t="s">
        <v>583</v>
      </c>
      <c r="B45" s="5" t="n">
        <v>-3381</v>
      </c>
    </row>
    <row r="46" spans="1:2">
      <c r="A46" s="4" t="s">
        <v>49</v>
      </c>
      <c r="B46" s="5" t="n">
        <v>53997</v>
      </c>
    </row>
    <row r="47" spans="1:2">
      <c r="A47" s="4" t="s">
        <v>584</v>
      </c>
      <c r="B47" s="5" t="n">
        <v>-78125</v>
      </c>
    </row>
    <row r="48" spans="1:2">
      <c r="A48" s="3" t="s">
        <v>585</v>
      </c>
    </row>
    <row r="49" spans="1:2">
      <c r="A49" s="4" t="s">
        <v>586</v>
      </c>
      <c r="B49" s="5" t="n">
        <v>4355</v>
      </c>
    </row>
    <row r="50" spans="1:2">
      <c r="A50" s="4" t="s">
        <v>587</v>
      </c>
      <c r="B50" s="5" t="n">
        <v>0</v>
      </c>
    </row>
    <row r="51" spans="1:2">
      <c r="A51" s="4" t="s">
        <v>588</v>
      </c>
      <c r="B51" s="5" t="n">
        <v>-6412</v>
      </c>
    </row>
    <row r="52" spans="1:2">
      <c r="A52" s="4" t="s">
        <v>61</v>
      </c>
      <c r="B52" s="5" t="n">
        <v>6840</v>
      </c>
    </row>
    <row r="53" spans="1:2">
      <c r="A53" s="4" t="s">
        <v>589</v>
      </c>
      <c r="B53" s="5" t="n">
        <v>4783</v>
      </c>
    </row>
    <row r="54" spans="1:2">
      <c r="A54" s="4" t="s">
        <v>572</v>
      </c>
      <c r="B54" s="6" t="n">
        <v>-829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92</v>
      </c>
      <c r="B1" s="2" t="s">
        <v>576</v>
      </c>
    </row>
    <row r="2" spans="1:2">
      <c r="A2" s="4" t="s">
        <v>140</v>
      </c>
    </row>
    <row r="3" spans="1:2">
      <c r="A3" s="3" t="s">
        <v>346</v>
      </c>
    </row>
    <row r="4" spans="1:2">
      <c r="A4" s="4" t="s">
        <v>593</v>
      </c>
      <c r="B4" s="8" t="n">
        <v>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231</v>
      </c>
    </row>
    <row r="4" spans="1:3">
      <c r="A4" s="4" t="s">
        <v>595</v>
      </c>
      <c r="B4" s="6" t="n">
        <v>844896000</v>
      </c>
      <c r="C4" s="6" t="n">
        <v>707126000</v>
      </c>
    </row>
    <row r="5" spans="1:3">
      <c r="A5" s="4" t="s">
        <v>596</v>
      </c>
      <c r="B5" s="6" t="n">
        <v>347983000</v>
      </c>
      <c r="C5" s="6" t="n">
        <v>27563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474</v>
      </c>
    </row>
    <row r="4" spans="1:3">
      <c r="A4" s="4" t="s">
        <v>598</v>
      </c>
      <c r="B4" s="6" t="n">
        <v>330030000</v>
      </c>
      <c r="C4" s="6" t="n">
        <v>223246000</v>
      </c>
    </row>
    <row r="5" spans="1:3">
      <c r="A5" s="4" t="s">
        <v>599</v>
      </c>
      <c r="B5" s="5" t="n">
        <v>224837000</v>
      </c>
      <c r="C5" s="5" t="n">
        <v>139531000</v>
      </c>
    </row>
    <row r="6" spans="1:3">
      <c r="A6" s="4" t="s">
        <v>600</v>
      </c>
      <c r="B6" s="5" t="n">
        <v>105193000</v>
      </c>
      <c r="C6" s="5" t="n">
        <v>83715000</v>
      </c>
    </row>
    <row r="7" spans="1:3">
      <c r="A7" s="4" t="s">
        <v>601</v>
      </c>
      <c r="B7" s="5" t="n">
        <v>330030000</v>
      </c>
      <c r="C7" s="5" t="n">
        <v>223246000</v>
      </c>
    </row>
    <row r="8" spans="1:3">
      <c r="A8" s="3" t="s">
        <v>602</v>
      </c>
    </row>
    <row r="9" spans="1:3">
      <c r="A9" s="4" t="s">
        <v>603</v>
      </c>
      <c r="B9" s="5" t="n">
        <v>160209000</v>
      </c>
      <c r="C9" s="5" t="n">
        <v>136693000</v>
      </c>
    </row>
    <row r="10" spans="1:3">
      <c r="A10" s="4" t="s">
        <v>604</v>
      </c>
      <c r="B10" s="6" t="n">
        <v>77941000</v>
      </c>
      <c r="C10" s="6" t="n">
        <v>6713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31"/>
    <col customWidth="1" max="3" min="3" width="25"/>
    <col customWidth="1" max="4" min="4" width="21"/>
    <col customWidth="1" max="5" min="5" width="21"/>
    <col customWidth="1" max="6" min="6" width="21"/>
    <col customWidth="1" max="7" min="7" width="21"/>
    <col customWidth="1" max="8" min="8" width="18"/>
  </cols>
  <sheetData>
    <row r="1" spans="1:8">
      <c r="A1" s="1" t="s">
        <v>605</v>
      </c>
      <c r="B1" s="2" t="s">
        <v>606</v>
      </c>
      <c r="C1" s="2" t="s">
        <v>607</v>
      </c>
      <c r="D1" s="2" t="s">
        <v>469</v>
      </c>
      <c r="E1" s="2" t="s">
        <v>608</v>
      </c>
      <c r="F1" s="2" t="s">
        <v>609</v>
      </c>
      <c r="G1" s="2" t="s">
        <v>469</v>
      </c>
      <c r="H1" s="2" t="s">
        <v>471</v>
      </c>
    </row>
    <row r="2" spans="1:8">
      <c r="A2" s="3" t="s">
        <v>474</v>
      </c>
    </row>
    <row r="3" spans="1:8">
      <c r="A3" s="4" t="s">
        <v>610</v>
      </c>
      <c r="B3" s="6" t="n">
        <v>74100000</v>
      </c>
      <c r="C3" s="6" t="n">
        <v>75000000</v>
      </c>
    </row>
    <row r="4" spans="1:8">
      <c r="A4" s="4" t="s">
        <v>611</v>
      </c>
      <c r="B4" s="5" t="n">
        <v>860470</v>
      </c>
    </row>
    <row r="5" spans="1:8">
      <c r="A5" s="4" t="s">
        <v>47</v>
      </c>
      <c r="E5" s="6" t="n">
        <v>15104038</v>
      </c>
      <c r="G5" s="6" t="n">
        <v>56710268</v>
      </c>
    </row>
    <row r="6" spans="1:8">
      <c r="A6" s="4" t="s">
        <v>112</v>
      </c>
      <c r="D6" s="6" t="n">
        <v>8815609</v>
      </c>
      <c r="E6" s="5" t="n">
        <v>4281459</v>
      </c>
      <c r="F6" s="6" t="n">
        <v>1973953</v>
      </c>
    </row>
    <row r="7" spans="1:8">
      <c r="A7" s="4" t="s">
        <v>209</v>
      </c>
      <c r="D7" s="6" t="n">
        <v>21650046</v>
      </c>
      <c r="E7" s="5" t="n">
        <v>28982009</v>
      </c>
      <c r="F7" s="6" t="n">
        <v>7152000</v>
      </c>
    </row>
    <row r="8" spans="1:8">
      <c r="A8" s="4" t="s">
        <v>136</v>
      </c>
    </row>
    <row r="9" spans="1:8">
      <c r="A9" s="3" t="s">
        <v>474</v>
      </c>
    </row>
    <row r="10" spans="1:8">
      <c r="A10" s="4" t="s">
        <v>553</v>
      </c>
      <c r="D10" s="4" t="s">
        <v>554</v>
      </c>
      <c r="H10" s="4" t="s">
        <v>554</v>
      </c>
    </row>
    <row r="11" spans="1:8">
      <c r="A11" s="4" t="s">
        <v>612</v>
      </c>
      <c r="B11" s="4" t="s">
        <v>613</v>
      </c>
    </row>
    <row r="12" spans="1:8">
      <c r="A12" s="4" t="s">
        <v>614</v>
      </c>
      <c r="B12" s="5" t="n">
        <v>2</v>
      </c>
    </row>
    <row r="13" spans="1:8">
      <c r="A13" s="4" t="s">
        <v>615</v>
      </c>
      <c r="B13" s="5" t="n">
        <v>5</v>
      </c>
    </row>
    <row r="14" spans="1:8">
      <c r="A14" s="4" t="s">
        <v>616</v>
      </c>
      <c r="B14" s="4" t="s">
        <v>617</v>
      </c>
    </row>
    <row r="15" spans="1:8">
      <c r="A15" s="4" t="s">
        <v>618</v>
      </c>
      <c r="B15" s="4" t="s">
        <v>619</v>
      </c>
    </row>
    <row r="16" spans="1:8">
      <c r="A16" s="4" t="s">
        <v>47</v>
      </c>
      <c r="E16" s="5" t="n">
        <v>16800000</v>
      </c>
      <c r="G16" s="6" t="n">
        <v>13400000</v>
      </c>
    </row>
    <row r="17" spans="1:8">
      <c r="A17" s="4" t="s">
        <v>112</v>
      </c>
      <c r="D17" s="6" t="n">
        <v>3300000</v>
      </c>
      <c r="E17" s="5" t="n">
        <v>3400000</v>
      </c>
    </row>
    <row r="18" spans="1:8">
      <c r="A18" s="4" t="s">
        <v>620</v>
      </c>
      <c r="D18" s="5" t="n">
        <v>3100000</v>
      </c>
      <c r="E18" s="5" t="n">
        <v>2500000</v>
      </c>
    </row>
    <row r="19" spans="1:8">
      <c r="A19" s="4" t="s">
        <v>621</v>
      </c>
      <c r="D19" s="5" t="n">
        <v>10300000</v>
      </c>
      <c r="E19" s="5" t="n">
        <v>13400000</v>
      </c>
    </row>
    <row r="20" spans="1:8">
      <c r="A20" s="4" t="s">
        <v>209</v>
      </c>
      <c r="D20" s="6" t="n">
        <v>21700000</v>
      </c>
      <c r="E20" s="6" t="n">
        <v>29000000</v>
      </c>
    </row>
    <row r="21" spans="1:8">
      <c r="A21" s="4" t="s">
        <v>622</v>
      </c>
    </row>
    <row r="22" spans="1:8">
      <c r="A22" s="3" t="s">
        <v>474</v>
      </c>
    </row>
    <row r="23" spans="1:8">
      <c r="A23" s="4" t="s">
        <v>612</v>
      </c>
      <c r="B23" s="4" t="s">
        <v>623</v>
      </c>
    </row>
    <row r="24" spans="1:8">
      <c r="A24" s="4" t="s">
        <v>624</v>
      </c>
    </row>
    <row r="25" spans="1:8">
      <c r="A25" s="3" t="s">
        <v>474</v>
      </c>
    </row>
    <row r="26" spans="1:8">
      <c r="A26" s="4" t="s">
        <v>625</v>
      </c>
      <c r="C26" s="4" t="s">
        <v>626</v>
      </c>
    </row>
    <row r="27" spans="1:8">
      <c r="A27" s="4" t="s">
        <v>612</v>
      </c>
      <c r="B27" s="4" t="s">
        <v>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8</v>
      </c>
      <c r="B1" s="2" t="s">
        <v>1</v>
      </c>
    </row>
    <row r="2" spans="1:3">
      <c r="B2" s="2" t="s">
        <v>2</v>
      </c>
      <c r="C2" s="2" t="s">
        <v>30</v>
      </c>
    </row>
    <row r="3" spans="1:3">
      <c r="A3" s="3" t="s">
        <v>237</v>
      </c>
    </row>
    <row r="4" spans="1:3">
      <c r="A4" s="4" t="s">
        <v>629</v>
      </c>
      <c r="B4" s="6" t="n">
        <v>229900</v>
      </c>
      <c r="C4" s="6" t="n">
        <v>183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30</v>
      </c>
      <c r="B1" s="2" t="s">
        <v>2</v>
      </c>
      <c r="C1" s="2" t="s">
        <v>30</v>
      </c>
    </row>
    <row r="2" spans="1:3">
      <c r="A2" s="3" t="s">
        <v>631</v>
      </c>
    </row>
    <row r="3" spans="1:3">
      <c r="A3" s="4" t="s">
        <v>632</v>
      </c>
      <c r="B3" s="6" t="n">
        <v>2513540000</v>
      </c>
      <c r="C3" s="6" t="n">
        <v>1310071000</v>
      </c>
    </row>
    <row r="4" spans="1:3">
      <c r="A4" s="4" t="s">
        <v>633</v>
      </c>
      <c r="B4" s="5" t="n">
        <v>19244000</v>
      </c>
      <c r="C4" s="5" t="n">
        <v>8557000</v>
      </c>
    </row>
    <row r="5" spans="1:3">
      <c r="A5" s="4" t="s">
        <v>634</v>
      </c>
      <c r="B5" s="5" t="n">
        <v>17501000</v>
      </c>
      <c r="C5" s="5" t="n">
        <v>20082000</v>
      </c>
    </row>
    <row r="6" spans="1:3">
      <c r="A6" s="4" t="s">
        <v>36</v>
      </c>
      <c r="B6" s="5" t="n">
        <v>2515283219</v>
      </c>
      <c r="C6" s="5" t="n">
        <v>1298546056</v>
      </c>
    </row>
    <row r="7" spans="1:3">
      <c r="A7" s="3" t="s">
        <v>635</v>
      </c>
    </row>
    <row r="8" spans="1:3">
      <c r="A8" s="4" t="s">
        <v>636</v>
      </c>
      <c r="B8" s="5" t="n">
        <v>33251000</v>
      </c>
    </row>
    <row r="9" spans="1:3">
      <c r="A9" s="4" t="s">
        <v>637</v>
      </c>
      <c r="B9" s="5" t="n">
        <v>65214000</v>
      </c>
    </row>
    <row r="10" spans="1:3">
      <c r="A10" s="4" t="s">
        <v>638</v>
      </c>
      <c r="B10" s="5" t="n">
        <v>185337000</v>
      </c>
    </row>
    <row r="11" spans="1:3">
      <c r="A11" s="4" t="s">
        <v>639</v>
      </c>
      <c r="B11" s="5" t="n">
        <v>785767000</v>
      </c>
    </row>
    <row r="12" spans="1:3">
      <c r="A12" s="4" t="s">
        <v>640</v>
      </c>
      <c r="B12" s="5" t="n">
        <v>1270625000</v>
      </c>
    </row>
    <row r="13" spans="1:3">
      <c r="A13" s="4" t="s">
        <v>641</v>
      </c>
      <c r="B13" s="5" t="n">
        <v>173346000</v>
      </c>
    </row>
    <row r="14" spans="1:3">
      <c r="A14" s="4" t="s">
        <v>632</v>
      </c>
      <c r="B14" s="5" t="n">
        <v>2513540000</v>
      </c>
    </row>
    <row r="15" spans="1:3">
      <c r="A15" s="3" t="s">
        <v>642</v>
      </c>
    </row>
    <row r="16" spans="1:3">
      <c r="A16" s="4" t="s">
        <v>643</v>
      </c>
      <c r="B16" s="5" t="n">
        <v>33196000</v>
      </c>
    </row>
    <row r="17" spans="1:3">
      <c r="A17" s="4" t="s">
        <v>637</v>
      </c>
      <c r="B17" s="5" t="n">
        <v>65775000</v>
      </c>
    </row>
    <row r="18" spans="1:3">
      <c r="A18" s="4" t="s">
        <v>644</v>
      </c>
      <c r="B18" s="5" t="n">
        <v>187198000</v>
      </c>
    </row>
    <row r="19" spans="1:3">
      <c r="A19" s="4" t="s">
        <v>639</v>
      </c>
      <c r="B19" s="5" t="n">
        <v>792003000</v>
      </c>
    </row>
    <row r="20" spans="1:3">
      <c r="A20" s="4" t="s">
        <v>640</v>
      </c>
      <c r="B20" s="5" t="n">
        <v>1263819000</v>
      </c>
    </row>
    <row r="21" spans="1:3">
      <c r="A21" s="4" t="s">
        <v>641</v>
      </c>
      <c r="B21" s="5" t="n">
        <v>173292000</v>
      </c>
    </row>
    <row r="22" spans="1:3">
      <c r="A22" s="4" t="s">
        <v>36</v>
      </c>
      <c r="B22" s="5" t="n">
        <v>2515283219</v>
      </c>
      <c r="C22" s="5" t="n">
        <v>1298546056</v>
      </c>
    </row>
    <row r="23" spans="1:3">
      <c r="A23" s="4" t="s">
        <v>645</v>
      </c>
    </row>
    <row r="24" spans="1:3">
      <c r="A24" s="3" t="s">
        <v>631</v>
      </c>
    </row>
    <row r="25" spans="1:3">
      <c r="A25" s="4" t="s">
        <v>632</v>
      </c>
      <c r="B25" s="5" t="n">
        <v>774949000</v>
      </c>
      <c r="C25" s="5" t="n">
        <v>211581000</v>
      </c>
    </row>
    <row r="26" spans="1:3">
      <c r="A26" s="4" t="s">
        <v>633</v>
      </c>
      <c r="B26" s="5" t="n">
        <v>12251000</v>
      </c>
      <c r="C26" s="5" t="n">
        <v>4103000</v>
      </c>
    </row>
    <row r="27" spans="1:3">
      <c r="A27" s="4" t="s">
        <v>634</v>
      </c>
      <c r="B27" s="5" t="n">
        <v>2588000</v>
      </c>
      <c r="C27" s="5" t="n">
        <v>2964000</v>
      </c>
    </row>
    <row r="28" spans="1:3">
      <c r="A28" s="4" t="s">
        <v>36</v>
      </c>
      <c r="B28" s="5" t="n">
        <v>784612000</v>
      </c>
      <c r="C28" s="5" t="n">
        <v>212720000</v>
      </c>
    </row>
    <row r="29" spans="1:3">
      <c r="A29" s="3" t="s">
        <v>642</v>
      </c>
    </row>
    <row r="30" spans="1:3">
      <c r="A30" s="4" t="s">
        <v>36</v>
      </c>
      <c r="B30" s="5" t="n">
        <v>784612000</v>
      </c>
      <c r="C30" s="5" t="n">
        <v>212720000</v>
      </c>
    </row>
    <row r="31" spans="1:3">
      <c r="A31" s="4" t="s">
        <v>646</v>
      </c>
    </row>
    <row r="32" spans="1:3">
      <c r="A32" s="3" t="s">
        <v>631</v>
      </c>
    </row>
    <row r="33" spans="1:3">
      <c r="A33" s="4" t="s">
        <v>632</v>
      </c>
      <c r="B33" s="5" t="n">
        <v>182500000</v>
      </c>
      <c r="C33" s="5" t="n">
        <v>22306000</v>
      </c>
    </row>
    <row r="34" spans="1:3">
      <c r="A34" s="4" t="s">
        <v>633</v>
      </c>
      <c r="B34" s="5" t="n">
        <v>67000</v>
      </c>
      <c r="C34" s="5" t="n">
        <v>0</v>
      </c>
    </row>
    <row r="35" spans="1:3">
      <c r="A35" s="4" t="s">
        <v>634</v>
      </c>
      <c r="B35" s="5" t="n">
        <v>1766000</v>
      </c>
      <c r="C35" s="5" t="n">
        <v>537000</v>
      </c>
    </row>
    <row r="36" spans="1:3">
      <c r="A36" s="4" t="s">
        <v>36</v>
      </c>
      <c r="B36" s="5" t="n">
        <v>180801000</v>
      </c>
      <c r="C36" s="5" t="n">
        <v>21769000</v>
      </c>
    </row>
    <row r="37" spans="1:3">
      <c r="A37" s="3" t="s">
        <v>642</v>
      </c>
    </row>
    <row r="38" spans="1:3">
      <c r="A38" s="4" t="s">
        <v>36</v>
      </c>
      <c r="B38" s="5" t="n">
        <v>180801000</v>
      </c>
      <c r="C38" s="5" t="n">
        <v>21769000</v>
      </c>
    </row>
    <row r="39" spans="1:3">
      <c r="A39" s="4" t="s">
        <v>647</v>
      </c>
    </row>
    <row r="40" spans="1:3">
      <c r="A40" s="3" t="s">
        <v>631</v>
      </c>
    </row>
    <row r="41" spans="1:3">
      <c r="A41" s="4" t="s">
        <v>632</v>
      </c>
      <c r="B41" s="5" t="n">
        <v>1270625000</v>
      </c>
      <c r="C41" s="5" t="n">
        <v>988008000</v>
      </c>
    </row>
    <row r="42" spans="1:3">
      <c r="A42" s="4" t="s">
        <v>633</v>
      </c>
      <c r="B42" s="5" t="n">
        <v>5318000</v>
      </c>
      <c r="C42" s="5" t="n">
        <v>4304000</v>
      </c>
    </row>
    <row r="43" spans="1:3">
      <c r="A43" s="4" t="s">
        <v>634</v>
      </c>
      <c r="B43" s="5" t="n">
        <v>12124000</v>
      </c>
      <c r="C43" s="5" t="n">
        <v>15686000</v>
      </c>
    </row>
    <row r="44" spans="1:3">
      <c r="A44" s="4" t="s">
        <v>36</v>
      </c>
      <c r="B44" s="5" t="n">
        <v>1263819000</v>
      </c>
      <c r="C44" s="5" t="n">
        <v>976626000</v>
      </c>
    </row>
    <row r="45" spans="1:3">
      <c r="A45" s="3" t="s">
        <v>642</v>
      </c>
    </row>
    <row r="46" spans="1:3">
      <c r="A46" s="4" t="s">
        <v>36</v>
      </c>
      <c r="B46" s="5" t="n">
        <v>1263819000</v>
      </c>
      <c r="C46" s="5" t="n">
        <v>976626000</v>
      </c>
    </row>
    <row r="47" spans="1:3">
      <c r="A47" s="4" t="s">
        <v>648</v>
      </c>
    </row>
    <row r="48" spans="1:3">
      <c r="A48" s="3" t="s">
        <v>631</v>
      </c>
    </row>
    <row r="49" spans="1:3">
      <c r="A49" s="4" t="s">
        <v>632</v>
      </c>
      <c r="B49" s="5" t="n">
        <v>30505000</v>
      </c>
      <c r="C49" s="5" t="n">
        <v>250000</v>
      </c>
    </row>
    <row r="50" spans="1:3">
      <c r="A50" s="4" t="s">
        <v>633</v>
      </c>
      <c r="B50" s="5" t="n">
        <v>0</v>
      </c>
      <c r="C50" s="5" t="n">
        <v>0</v>
      </c>
    </row>
    <row r="51" spans="1:3">
      <c r="A51" s="4" t="s">
        <v>634</v>
      </c>
      <c r="B51" s="5" t="n">
        <v>60000</v>
      </c>
      <c r="C51" s="5" t="n">
        <v>0</v>
      </c>
    </row>
    <row r="52" spans="1:3">
      <c r="A52" s="4" t="s">
        <v>36</v>
      </c>
      <c r="B52" s="5" t="n">
        <v>30445000</v>
      </c>
      <c r="C52" s="5" t="n">
        <v>250000</v>
      </c>
    </row>
    <row r="53" spans="1:3">
      <c r="A53" s="3" t="s">
        <v>642</v>
      </c>
    </row>
    <row r="54" spans="1:3">
      <c r="A54" s="4" t="s">
        <v>36</v>
      </c>
      <c r="B54" s="5" t="n">
        <v>30445000</v>
      </c>
      <c r="C54" s="5" t="n">
        <v>250000</v>
      </c>
    </row>
    <row r="55" spans="1:3">
      <c r="A55" s="4" t="s">
        <v>649</v>
      </c>
    </row>
    <row r="56" spans="1:3">
      <c r="A56" s="3" t="s">
        <v>631</v>
      </c>
    </row>
    <row r="57" spans="1:3">
      <c r="A57" s="4" t="s">
        <v>632</v>
      </c>
      <c r="B57" s="5" t="n">
        <v>173346000</v>
      </c>
      <c r="C57" s="5" t="n">
        <v>79318000</v>
      </c>
    </row>
    <row r="58" spans="1:3">
      <c r="A58" s="4" t="s">
        <v>633</v>
      </c>
      <c r="B58" s="5" t="n">
        <v>262000</v>
      </c>
      <c r="C58" s="5" t="n">
        <v>111000</v>
      </c>
    </row>
    <row r="59" spans="1:3">
      <c r="A59" s="4" t="s">
        <v>634</v>
      </c>
      <c r="B59" s="5" t="n">
        <v>316000</v>
      </c>
      <c r="C59" s="5" t="n">
        <v>849000</v>
      </c>
    </row>
    <row r="60" spans="1:3">
      <c r="A60" s="4" t="s">
        <v>36</v>
      </c>
      <c r="B60" s="5" t="n">
        <v>173292000</v>
      </c>
      <c r="C60" s="5" t="n">
        <v>78580000</v>
      </c>
    </row>
    <row r="61" spans="1:3">
      <c r="A61" s="3" t="s">
        <v>642</v>
      </c>
    </row>
    <row r="62" spans="1:3">
      <c r="A62" s="4" t="s">
        <v>36</v>
      </c>
      <c r="B62" s="5" t="n">
        <v>173292000</v>
      </c>
      <c r="C62" s="5" t="n">
        <v>78580000</v>
      </c>
    </row>
    <row r="63" spans="1:3">
      <c r="A63" s="4" t="s">
        <v>650</v>
      </c>
    </row>
    <row r="64" spans="1:3">
      <c r="A64" s="3" t="s">
        <v>631</v>
      </c>
    </row>
    <row r="65" spans="1:3">
      <c r="A65" s="4" t="s">
        <v>632</v>
      </c>
      <c r="B65" s="5" t="n">
        <v>81615000</v>
      </c>
      <c r="C65" s="5" t="n">
        <v>8608000</v>
      </c>
    </row>
    <row r="66" spans="1:3">
      <c r="A66" s="4" t="s">
        <v>633</v>
      </c>
      <c r="B66" s="5" t="n">
        <v>1346000</v>
      </c>
      <c r="C66" s="5" t="n">
        <v>39000</v>
      </c>
    </row>
    <row r="67" spans="1:3">
      <c r="A67" s="4" t="s">
        <v>634</v>
      </c>
      <c r="B67" s="5" t="n">
        <v>647000</v>
      </c>
      <c r="C67" s="5" t="n">
        <v>46000</v>
      </c>
    </row>
    <row r="68" spans="1:3">
      <c r="A68" s="4" t="s">
        <v>36</v>
      </c>
      <c r="B68" s="5" t="n">
        <v>82314000</v>
      </c>
      <c r="C68" s="5" t="n">
        <v>8601000</v>
      </c>
    </row>
    <row r="69" spans="1:3">
      <c r="A69" s="3" t="s">
        <v>642</v>
      </c>
    </row>
    <row r="70" spans="1:3">
      <c r="A70" s="4" t="s">
        <v>36</v>
      </c>
      <c r="B70" s="6" t="n">
        <v>82314000</v>
      </c>
      <c r="C70" s="6" t="n">
        <v>860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4" t="s">
        <v>653</v>
      </c>
      <c r="B3" s="6" t="n">
        <v>20762303</v>
      </c>
      <c r="C3" s="6" t="n">
        <v>25251316</v>
      </c>
    </row>
    <row r="4" spans="1:3">
      <c r="A4" s="4" t="s">
        <v>654</v>
      </c>
      <c r="B4" s="5" t="n">
        <v>114000</v>
      </c>
      <c r="C4" s="5" t="n">
        <v>87000</v>
      </c>
    </row>
    <row r="5" spans="1:3">
      <c r="A5" s="4" t="s">
        <v>655</v>
      </c>
      <c r="B5" s="5" t="n">
        <v>46000</v>
      </c>
      <c r="C5" s="5" t="n">
        <v>105000</v>
      </c>
    </row>
    <row r="6" spans="1:3">
      <c r="A6" s="4" t="s">
        <v>656</v>
      </c>
      <c r="B6" s="5" t="n">
        <v>20829978</v>
      </c>
      <c r="C6" s="5" t="n">
        <v>25233254</v>
      </c>
    </row>
    <row r="7" spans="1:3">
      <c r="A7" s="3" t="s">
        <v>657</v>
      </c>
    </row>
    <row r="8" spans="1:3">
      <c r="A8" s="4" t="s">
        <v>643</v>
      </c>
      <c r="B8" s="5" t="n">
        <v>1329000</v>
      </c>
    </row>
    <row r="9" spans="1:3">
      <c r="A9" s="4" t="s">
        <v>637</v>
      </c>
      <c r="B9" s="5" t="n">
        <v>6210000</v>
      </c>
    </row>
    <row r="10" spans="1:3">
      <c r="A10" s="4" t="s">
        <v>638</v>
      </c>
      <c r="B10" s="5" t="n">
        <v>10425000</v>
      </c>
    </row>
    <row r="11" spans="1:3">
      <c r="A11" s="4" t="s">
        <v>639</v>
      </c>
      <c r="B11" s="5" t="n">
        <v>2798000</v>
      </c>
    </row>
    <row r="12" spans="1:3">
      <c r="A12" s="4" t="s">
        <v>640</v>
      </c>
      <c r="B12" s="5" t="n">
        <v>0</v>
      </c>
    </row>
    <row r="13" spans="1:3">
      <c r="A13" s="4" t="s">
        <v>641</v>
      </c>
      <c r="B13" s="5" t="n">
        <v>0</v>
      </c>
    </row>
    <row r="14" spans="1:3">
      <c r="A14" s="4" t="s">
        <v>653</v>
      </c>
      <c r="B14" s="5" t="n">
        <v>20762303</v>
      </c>
      <c r="C14" s="5" t="n">
        <v>25251316</v>
      </c>
    </row>
    <row r="15" spans="1:3">
      <c r="A15" s="3" t="s">
        <v>658</v>
      </c>
    </row>
    <row r="16" spans="1:3">
      <c r="A16" s="4" t="s">
        <v>643</v>
      </c>
      <c r="B16" s="5" t="n">
        <v>1330000</v>
      </c>
    </row>
    <row r="17" spans="1:3">
      <c r="A17" s="4" t="s">
        <v>637</v>
      </c>
      <c r="B17" s="5" t="n">
        <v>6200000</v>
      </c>
    </row>
    <row r="18" spans="1:3">
      <c r="A18" s="4" t="s">
        <v>638</v>
      </c>
      <c r="B18" s="5" t="n">
        <v>10469000</v>
      </c>
    </row>
    <row r="19" spans="1:3">
      <c r="A19" s="4" t="s">
        <v>639</v>
      </c>
      <c r="B19" s="5" t="n">
        <v>2831000</v>
      </c>
    </row>
    <row r="20" spans="1:3">
      <c r="A20" s="4" t="s">
        <v>640</v>
      </c>
      <c r="B20" s="5" t="n">
        <v>0</v>
      </c>
    </row>
    <row r="21" spans="1:3">
      <c r="A21" s="4" t="s">
        <v>641</v>
      </c>
      <c r="B21" s="5" t="n">
        <v>0</v>
      </c>
    </row>
    <row r="22" spans="1:3">
      <c r="A22" s="4" t="s">
        <v>656</v>
      </c>
      <c r="B22" s="5" t="n">
        <v>20829978</v>
      </c>
      <c r="C22" s="5" t="n">
        <v>25233254</v>
      </c>
    </row>
    <row r="23" spans="1:3">
      <c r="A23" s="4" t="s">
        <v>659</v>
      </c>
    </row>
    <row r="24" spans="1:3">
      <c r="A24" s="3" t="s">
        <v>652</v>
      </c>
    </row>
    <row r="25" spans="1:3">
      <c r="A25" s="4" t="s">
        <v>653</v>
      </c>
      <c r="B25" s="5" t="n">
        <v>20762000</v>
      </c>
      <c r="C25" s="5" t="n">
        <v>25251000</v>
      </c>
    </row>
    <row r="26" spans="1:3">
      <c r="A26" s="4" t="s">
        <v>654</v>
      </c>
      <c r="B26" s="5" t="n">
        <v>114000</v>
      </c>
      <c r="C26" s="5" t="n">
        <v>87000</v>
      </c>
    </row>
    <row r="27" spans="1:3">
      <c r="A27" s="4" t="s">
        <v>655</v>
      </c>
      <c r="B27" s="5" t="n">
        <v>46000</v>
      </c>
      <c r="C27" s="5" t="n">
        <v>105000</v>
      </c>
    </row>
    <row r="28" spans="1:3">
      <c r="A28" s="4" t="s">
        <v>656</v>
      </c>
      <c r="B28" s="5" t="n">
        <v>20830000</v>
      </c>
      <c r="C28" s="5" t="n">
        <v>25233000</v>
      </c>
    </row>
    <row r="29" spans="1:3">
      <c r="A29" s="3" t="s">
        <v>657</v>
      </c>
    </row>
    <row r="30" spans="1:3">
      <c r="A30" s="4" t="s">
        <v>653</v>
      </c>
      <c r="B30" s="5" t="n">
        <v>20762000</v>
      </c>
      <c r="C30" s="5" t="n">
        <v>25251000</v>
      </c>
    </row>
    <row r="31" spans="1:3">
      <c r="A31" s="3" t="s">
        <v>658</v>
      </c>
    </row>
    <row r="32" spans="1:3">
      <c r="A32" s="4" t="s">
        <v>656</v>
      </c>
      <c r="B32" s="6" t="n">
        <v>20830000</v>
      </c>
      <c r="C32" s="6" t="n">
        <v>252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2</v>
      </c>
    </row>
    <row r="3" spans="1:4">
      <c r="A3" s="3" t="s">
        <v>661</v>
      </c>
    </row>
    <row r="4" spans="1:4">
      <c r="A4" s="4" t="s">
        <v>662</v>
      </c>
      <c r="B4" s="6" t="n">
        <v>363898141</v>
      </c>
      <c r="C4" s="6" t="n">
        <v>72829440</v>
      </c>
      <c r="D4" s="6" t="n">
        <v>189029458</v>
      </c>
    </row>
    <row r="5" spans="1:4">
      <c r="A5" s="4" t="s">
        <v>663</v>
      </c>
      <c r="B5" s="5" t="n">
        <v>-8264639</v>
      </c>
      <c r="C5" s="6" t="n">
        <v>395186</v>
      </c>
      <c r="D5" s="6" t="n">
        <v>552063</v>
      </c>
    </row>
    <row r="6" spans="1:4">
      <c r="A6" s="4" t="s">
        <v>664</v>
      </c>
    </row>
    <row r="7" spans="1:4">
      <c r="A7" s="3" t="s">
        <v>661</v>
      </c>
    </row>
    <row r="8" spans="1:4">
      <c r="A8" s="4" t="s">
        <v>665</v>
      </c>
      <c r="B8" s="5" t="n">
        <v>1100000000</v>
      </c>
    </row>
    <row r="9" spans="1:4">
      <c r="A9" s="4" t="s">
        <v>666</v>
      </c>
      <c r="B9" s="6" t="n">
        <v>135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50"/>
    <col customWidth="1" max="5" min="5" width="34"/>
    <col customWidth="1" max="6" min="6" width="20"/>
    <col customWidth="1" max="7" min="7" width="32"/>
    <col customWidth="1" max="8" min="8" width="22"/>
    <col customWidth="1" max="9" min="9" width="60"/>
    <col customWidth="1" max="10" min="10" width="71"/>
    <col customWidth="1" max="11" min="11" width="55"/>
    <col customWidth="1" max="12" min="12" width="41"/>
    <col customWidth="1" max="13" min="13" width="53"/>
    <col customWidth="1" max="14" min="14" width="36"/>
    <col customWidth="1" max="15" min="15" width="74"/>
    <col customWidth="1" max="16" min="16" width="80"/>
    <col customWidth="1" max="17" min="17" width="69"/>
    <col customWidth="1" max="18" min="18" width="55"/>
    <col customWidth="1" max="19" min="19" width="67"/>
    <col customWidth="1" max="20" min="20" width="27"/>
    <col customWidth="1" max="21" min="21" width="37"/>
  </cols>
  <sheetData>
    <row r="1" spans="1:21">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c r="R1" s="2" t="s">
        <v>151</v>
      </c>
      <c r="S1" s="2" t="s">
        <v>152</v>
      </c>
      <c r="T1" s="2" t="s">
        <v>153</v>
      </c>
      <c r="U1" s="2" t="s">
        <v>154</v>
      </c>
    </row>
    <row r="2" spans="1:21">
      <c r="A2" s="4" t="s">
        <v>155</v>
      </c>
      <c r="B2" s="6" t="n">
        <v>802693381</v>
      </c>
      <c r="H2" s="6" t="n">
        <v>35732483</v>
      </c>
      <c r="N2" s="6" t="n">
        <v>561431449</v>
      </c>
      <c r="T2" s="6" t="n">
        <v>201371081</v>
      </c>
      <c r="U2" s="6" t="n">
        <v>4158368</v>
      </c>
    </row>
    <row r="3" spans="1:21">
      <c r="A3" s="4" t="s">
        <v>156</v>
      </c>
      <c r="H3" s="5" t="n">
        <v>35732483</v>
      </c>
    </row>
    <row r="4" spans="1:21">
      <c r="A4" s="3" t="s">
        <v>157</v>
      </c>
    </row>
    <row r="5" spans="1:21">
      <c r="A5" s="4" t="s">
        <v>158</v>
      </c>
      <c r="B5" s="6" t="n">
        <v>7491942</v>
      </c>
      <c r="H5" s="6" t="n">
        <v>304313</v>
      </c>
      <c r="N5" s="5" t="n">
        <v>7187629</v>
      </c>
    </row>
    <row r="6" spans="1:21">
      <c r="A6" s="4" t="s">
        <v>159</v>
      </c>
      <c r="B6" s="5" t="n">
        <v>303754</v>
      </c>
      <c r="H6" s="5" t="n">
        <v>304313</v>
      </c>
    </row>
    <row r="7" spans="1:21">
      <c r="A7" s="4" t="s">
        <v>160</v>
      </c>
      <c r="B7" s="6" t="n">
        <v>0</v>
      </c>
      <c r="H7" s="6" t="n">
        <v>257218</v>
      </c>
      <c r="N7" s="5" t="n">
        <v>-257218</v>
      </c>
    </row>
    <row r="8" spans="1:21">
      <c r="A8" s="4" t="s">
        <v>161</v>
      </c>
      <c r="H8" s="5" t="n">
        <v>257218</v>
      </c>
    </row>
    <row r="9" spans="1:21">
      <c r="A9" s="4" t="s">
        <v>162</v>
      </c>
      <c r="B9" s="5" t="n">
        <v>269492990</v>
      </c>
      <c r="E9" s="6" t="n">
        <v>205955059</v>
      </c>
      <c r="F9" s="6" t="n">
        <v>63537931</v>
      </c>
      <c r="K9" s="6" t="n">
        <v>3306184</v>
      </c>
      <c r="L9" s="6" t="n">
        <v>1371717</v>
      </c>
      <c r="Q9" s="6" t="n">
        <v>202648875</v>
      </c>
      <c r="R9" s="6" t="n">
        <v>62166214</v>
      </c>
    </row>
    <row r="10" spans="1:21">
      <c r="A10" s="4" t="s">
        <v>163</v>
      </c>
      <c r="K10" s="5" t="n">
        <v>3306184</v>
      </c>
      <c r="L10" s="5" t="n">
        <v>1371717</v>
      </c>
    </row>
    <row r="11" spans="1:21">
      <c r="A11" s="4" t="s">
        <v>164</v>
      </c>
      <c r="B11" s="5" t="n">
        <v>-967353</v>
      </c>
      <c r="H11" s="6" t="n">
        <v>-65851</v>
      </c>
      <c r="N11" s="5" t="n">
        <v>-901502</v>
      </c>
    </row>
    <row r="12" spans="1:21">
      <c r="A12" s="4" t="s">
        <v>165</v>
      </c>
      <c r="H12" s="5" t="n">
        <v>-65851</v>
      </c>
    </row>
    <row r="13" spans="1:21">
      <c r="A13" s="4" t="s">
        <v>166</v>
      </c>
      <c r="B13" s="5" t="n">
        <v>7341603</v>
      </c>
      <c r="N13" s="5" t="n">
        <v>7341603</v>
      </c>
    </row>
    <row r="14" spans="1:21">
      <c r="A14" s="4" t="s">
        <v>167</v>
      </c>
      <c r="B14" s="5" t="n">
        <v>-18307075</v>
      </c>
      <c r="T14" s="5" t="n">
        <v>-18307075</v>
      </c>
    </row>
    <row r="15" spans="1:21">
      <c r="A15" s="4" t="s">
        <v>118</v>
      </c>
      <c r="B15" s="5" t="n">
        <v>95509402</v>
      </c>
      <c r="T15" s="5" t="n">
        <v>95509402</v>
      </c>
    </row>
    <row r="16" spans="1:21">
      <c r="A16" s="4" t="s">
        <v>168</v>
      </c>
      <c r="B16" s="5" t="n">
        <v>-7643590</v>
      </c>
      <c r="U16" s="5" t="n">
        <v>-7643590</v>
      </c>
    </row>
    <row r="17" spans="1:21">
      <c r="A17" s="4" t="s">
        <v>169</v>
      </c>
      <c r="B17" s="5" t="n">
        <v>1155611300</v>
      </c>
      <c r="H17" s="6" t="n">
        <v>40906064</v>
      </c>
      <c r="N17" s="5" t="n">
        <v>839617050</v>
      </c>
      <c r="T17" s="5" t="n">
        <v>278573408</v>
      </c>
      <c r="U17" s="5" t="n">
        <v>-3485222</v>
      </c>
    </row>
    <row r="18" spans="1:21">
      <c r="A18" s="4" t="s">
        <v>170</v>
      </c>
      <c r="H18" s="5" t="n">
        <v>40906064</v>
      </c>
    </row>
    <row r="19" spans="1:21">
      <c r="A19" s="3" t="s">
        <v>157</v>
      </c>
    </row>
    <row r="20" spans="1:21">
      <c r="A20" s="4" t="s">
        <v>158</v>
      </c>
      <c r="B20" s="6" t="n">
        <v>17436175</v>
      </c>
      <c r="H20" s="6" t="n">
        <v>699810</v>
      </c>
      <c r="N20" s="5" t="n">
        <v>16736365</v>
      </c>
    </row>
    <row r="21" spans="1:21">
      <c r="A21" s="4" t="s">
        <v>159</v>
      </c>
      <c r="B21" s="5" t="n">
        <v>698673</v>
      </c>
      <c r="H21" s="5" t="n">
        <v>699810</v>
      </c>
    </row>
    <row r="22" spans="1:21">
      <c r="A22" s="4" t="s">
        <v>160</v>
      </c>
      <c r="B22" s="6" t="n">
        <v>0</v>
      </c>
      <c r="H22" s="6" t="n">
        <v>200098</v>
      </c>
      <c r="N22" s="5" t="n">
        <v>-200098</v>
      </c>
    </row>
    <row r="23" spans="1:21">
      <c r="A23" s="4" t="s">
        <v>161</v>
      </c>
      <c r="H23" s="5" t="n">
        <v>200098</v>
      </c>
    </row>
    <row r="24" spans="1:21">
      <c r="A24" s="4" t="s">
        <v>162</v>
      </c>
      <c r="B24" s="5" t="n">
        <v>222162640</v>
      </c>
      <c r="C24" s="6" t="n">
        <v>39694036</v>
      </c>
      <c r="D24" s="6" t="n">
        <v>182468604</v>
      </c>
      <c r="I24" s="6" t="n">
        <v>860470</v>
      </c>
      <c r="J24" s="6" t="n">
        <v>3760326</v>
      </c>
      <c r="O24" s="6" t="n">
        <v>38833566</v>
      </c>
      <c r="P24" s="6" t="n">
        <v>178708278</v>
      </c>
    </row>
    <row r="25" spans="1:21">
      <c r="A25" s="4" t="s">
        <v>163</v>
      </c>
      <c r="I25" s="5" t="n">
        <v>860470</v>
      </c>
      <c r="J25" s="5" t="n">
        <v>3760326</v>
      </c>
    </row>
    <row r="26" spans="1:21">
      <c r="A26" s="4" t="s">
        <v>164</v>
      </c>
      <c r="B26" s="5" t="n">
        <v>-1242673</v>
      </c>
      <c r="H26" s="6" t="n">
        <v>-67391</v>
      </c>
      <c r="N26" s="5" t="n">
        <v>-1175282</v>
      </c>
    </row>
    <row r="27" spans="1:21">
      <c r="A27" s="4" t="s">
        <v>165</v>
      </c>
      <c r="H27" s="5" t="n">
        <v>-67391</v>
      </c>
    </row>
    <row r="28" spans="1:21">
      <c r="A28" s="4" t="s">
        <v>166</v>
      </c>
      <c r="B28" s="5" t="n">
        <v>10970849</v>
      </c>
      <c r="N28" s="5" t="n">
        <v>10970849</v>
      </c>
    </row>
    <row r="29" spans="1:21">
      <c r="A29" s="4" t="s">
        <v>167</v>
      </c>
      <c r="B29" s="5" t="n">
        <v>-24725598</v>
      </c>
      <c r="T29" s="5" t="n">
        <v>-24725598</v>
      </c>
    </row>
    <row r="30" spans="1:21">
      <c r="A30" s="4" t="s">
        <v>118</v>
      </c>
      <c r="B30" s="5" t="n">
        <v>127224695</v>
      </c>
      <c r="T30" s="5" t="n">
        <v>127224695</v>
      </c>
    </row>
    <row r="31" spans="1:21">
      <c r="A31" s="4" t="s">
        <v>168</v>
      </c>
      <c r="B31" s="5" t="n">
        <v>-10741276</v>
      </c>
      <c r="U31" s="5" t="n">
        <v>-10741276</v>
      </c>
    </row>
    <row r="32" spans="1:21">
      <c r="A32" s="4" t="s">
        <v>171</v>
      </c>
      <c r="B32" s="5" t="n">
        <v>1496696112</v>
      </c>
      <c r="H32" s="6" t="n">
        <v>46359377</v>
      </c>
      <c r="N32" s="5" t="n">
        <v>1083490728</v>
      </c>
      <c r="T32" s="5" t="n">
        <v>381072505</v>
      </c>
      <c r="U32" s="5" t="n">
        <v>-14226498</v>
      </c>
    </row>
    <row r="33" spans="1:21">
      <c r="A33" s="4" t="s">
        <v>172</v>
      </c>
      <c r="H33" s="5" t="n">
        <v>46359377</v>
      </c>
    </row>
    <row r="34" spans="1:21">
      <c r="A34" s="3" t="s">
        <v>157</v>
      </c>
    </row>
    <row r="35" spans="1:21">
      <c r="A35" s="4" t="s">
        <v>158</v>
      </c>
      <c r="B35" s="6" t="n">
        <v>5484622</v>
      </c>
      <c r="H35" s="6" t="n">
        <v>275431</v>
      </c>
      <c r="N35" s="5" t="n">
        <v>5209191</v>
      </c>
    </row>
    <row r="36" spans="1:21">
      <c r="A36" s="4" t="s">
        <v>159</v>
      </c>
      <c r="B36" s="5" t="n">
        <v>275904</v>
      </c>
      <c r="H36" s="5" t="n">
        <v>275431</v>
      </c>
    </row>
    <row r="37" spans="1:21">
      <c r="A37" s="4" t="s">
        <v>160</v>
      </c>
      <c r="B37" s="6" t="n">
        <v>0</v>
      </c>
      <c r="H37" s="6" t="n">
        <v>271602</v>
      </c>
      <c r="N37" s="5" t="n">
        <v>-271602</v>
      </c>
    </row>
    <row r="38" spans="1:21">
      <c r="A38" s="4" t="s">
        <v>173</v>
      </c>
      <c r="B38" s="5" t="n">
        <v>192193750</v>
      </c>
      <c r="H38" s="6" t="n">
        <v>3220000</v>
      </c>
      <c r="N38" s="5" t="n">
        <v>188973750</v>
      </c>
    </row>
    <row r="39" spans="1:21">
      <c r="A39" s="4" t="s">
        <v>161</v>
      </c>
      <c r="H39" s="5" t="n">
        <v>271602</v>
      </c>
    </row>
    <row r="40" spans="1:21">
      <c r="A40" s="4" t="s">
        <v>162</v>
      </c>
      <c r="B40" s="5" t="n">
        <v>1850968026</v>
      </c>
      <c r="G40" s="6" t="n">
        <v>1850968026</v>
      </c>
      <c r="M40" s="6" t="n">
        <v>27687100</v>
      </c>
      <c r="S40" s="6" t="n">
        <v>1823280926</v>
      </c>
    </row>
    <row r="41" spans="1:21">
      <c r="A41" s="4" t="s">
        <v>163</v>
      </c>
      <c r="M41" s="5" t="n">
        <v>27687100</v>
      </c>
    </row>
    <row r="42" spans="1:21">
      <c r="A42" s="4" t="s">
        <v>164</v>
      </c>
      <c r="B42" s="5" t="n">
        <v>-4991275</v>
      </c>
      <c r="H42" s="6" t="n">
        <v>-73874</v>
      </c>
      <c r="N42" s="5" t="n">
        <v>-4917401</v>
      </c>
    </row>
    <row r="43" spans="1:21">
      <c r="A43" s="4" t="s">
        <v>165</v>
      </c>
      <c r="H43" s="5" t="n">
        <v>-73874</v>
      </c>
    </row>
    <row r="44" spans="1:21">
      <c r="A44" s="4" t="s">
        <v>166</v>
      </c>
      <c r="B44" s="5" t="n">
        <v>19538083</v>
      </c>
      <c r="N44" s="5" t="n">
        <v>19538083</v>
      </c>
    </row>
    <row r="45" spans="1:21">
      <c r="A45" s="4" t="s">
        <v>167</v>
      </c>
      <c r="B45" s="5" t="n">
        <v>-35907449</v>
      </c>
      <c r="T45" s="5" t="n">
        <v>-35907449</v>
      </c>
    </row>
    <row r="46" spans="1:21">
      <c r="A46" s="4" t="s">
        <v>118</v>
      </c>
      <c r="B46" s="5" t="n">
        <v>173979487</v>
      </c>
      <c r="T46" s="5" t="n">
        <v>173979487</v>
      </c>
    </row>
    <row r="47" spans="1:21">
      <c r="A47" s="4" t="s">
        <v>168</v>
      </c>
      <c r="B47" s="5" t="n">
        <v>9990675</v>
      </c>
      <c r="U47" s="5" t="n">
        <v>9990675</v>
      </c>
    </row>
    <row r="48" spans="1:21">
      <c r="A48" s="4" t="s">
        <v>174</v>
      </c>
      <c r="B48" s="6" t="n">
        <v>3707952031</v>
      </c>
      <c r="H48" s="6" t="n">
        <v>77739636</v>
      </c>
      <c r="N48" s="6" t="n">
        <v>3115303675</v>
      </c>
      <c r="T48" s="6" t="n">
        <v>519144543</v>
      </c>
      <c r="U48" s="6" t="n">
        <v>-4235823</v>
      </c>
    </row>
    <row r="49" spans="1:21">
      <c r="A49" s="4" t="s">
        <v>175</v>
      </c>
      <c r="H49" s="5" t="n">
        <v>77739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6" t="n">
        <v>17547</v>
      </c>
      <c r="C3" s="6" t="n">
        <v>20187</v>
      </c>
    </row>
    <row r="4" spans="1:3">
      <c r="A4" s="3" t="s">
        <v>670</v>
      </c>
    </row>
    <row r="5" spans="1:3">
      <c r="A5" s="4" t="s">
        <v>671</v>
      </c>
      <c r="B5" s="5" t="n">
        <v>1017346</v>
      </c>
      <c r="C5" s="5" t="n">
        <v>907810</v>
      </c>
    </row>
    <row r="6" spans="1:3">
      <c r="A6" s="4" t="s">
        <v>672</v>
      </c>
      <c r="B6" s="5" t="n">
        <v>9021</v>
      </c>
      <c r="C6" s="5" t="n">
        <v>18219</v>
      </c>
    </row>
    <row r="7" spans="1:3">
      <c r="A7" s="4" t="s">
        <v>673</v>
      </c>
      <c r="B7" s="5" t="n">
        <v>361724</v>
      </c>
      <c r="C7" s="5" t="n">
        <v>98377</v>
      </c>
    </row>
    <row r="8" spans="1:3">
      <c r="A8" s="4" t="s">
        <v>674</v>
      </c>
      <c r="B8" s="5" t="n">
        <v>8526</v>
      </c>
      <c r="C8" s="5" t="n">
        <v>1968</v>
      </c>
    </row>
    <row r="9" spans="1:3">
      <c r="A9" s="4" t="s">
        <v>675</v>
      </c>
      <c r="B9" s="5" t="n">
        <v>1379070</v>
      </c>
      <c r="C9" s="5" t="n">
        <v>1006187</v>
      </c>
    </row>
    <row r="10" spans="1:3">
      <c r="A10" s="4" t="s">
        <v>648</v>
      </c>
    </row>
    <row r="11" spans="1:3">
      <c r="A11" s="3" t="s">
        <v>668</v>
      </c>
    </row>
    <row r="12" spans="1:3">
      <c r="A12" s="4" t="s">
        <v>669</v>
      </c>
      <c r="B12" s="5" t="n">
        <v>60</v>
      </c>
      <c r="C12" s="5" t="n">
        <v>0</v>
      </c>
    </row>
    <row r="13" spans="1:3">
      <c r="A13" s="3" t="s">
        <v>670</v>
      </c>
    </row>
    <row r="14" spans="1:3">
      <c r="A14" s="4" t="s">
        <v>671</v>
      </c>
      <c r="B14" s="5" t="n">
        <v>29948</v>
      </c>
      <c r="C14" s="5" t="n">
        <v>0</v>
      </c>
    </row>
    <row r="15" spans="1:3">
      <c r="A15" s="4" t="s">
        <v>672</v>
      </c>
      <c r="B15" s="5" t="n">
        <v>60</v>
      </c>
      <c r="C15" s="5" t="n">
        <v>0</v>
      </c>
    </row>
    <row r="16" spans="1:3">
      <c r="A16" s="4" t="s">
        <v>673</v>
      </c>
      <c r="B16" s="5" t="n">
        <v>0</v>
      </c>
      <c r="C16" s="5" t="n">
        <v>0</v>
      </c>
    </row>
    <row r="17" spans="1:3">
      <c r="A17" s="4" t="s">
        <v>674</v>
      </c>
      <c r="B17" s="5" t="n">
        <v>0</v>
      </c>
      <c r="C17" s="5" t="n">
        <v>0</v>
      </c>
    </row>
    <row r="18" spans="1:3">
      <c r="A18" s="4" t="s">
        <v>675</v>
      </c>
      <c r="B18" s="5" t="n">
        <v>29948</v>
      </c>
      <c r="C18" s="5" t="n">
        <v>0</v>
      </c>
    </row>
    <row r="19" spans="1:3">
      <c r="A19" s="4" t="s">
        <v>646</v>
      </c>
    </row>
    <row r="20" spans="1:3">
      <c r="A20" s="3" t="s">
        <v>668</v>
      </c>
    </row>
    <row r="21" spans="1:3">
      <c r="A21" s="4" t="s">
        <v>669</v>
      </c>
      <c r="B21" s="5" t="n">
        <v>1766</v>
      </c>
      <c r="C21" s="5" t="n">
        <v>537</v>
      </c>
    </row>
    <row r="22" spans="1:3">
      <c r="A22" s="3" t="s">
        <v>670</v>
      </c>
    </row>
    <row r="23" spans="1:3">
      <c r="A23" s="4" t="s">
        <v>671</v>
      </c>
      <c r="B23" s="5" t="n">
        <v>173677</v>
      </c>
      <c r="C23" s="5" t="n">
        <v>0</v>
      </c>
    </row>
    <row r="24" spans="1:3">
      <c r="A24" s="4" t="s">
        <v>672</v>
      </c>
      <c r="B24" s="5" t="n">
        <v>1766</v>
      </c>
      <c r="C24" s="5" t="n">
        <v>0</v>
      </c>
    </row>
    <row r="25" spans="1:3">
      <c r="A25" s="4" t="s">
        <v>673</v>
      </c>
      <c r="B25" s="5" t="n">
        <v>0</v>
      </c>
      <c r="C25" s="5" t="n">
        <v>20820</v>
      </c>
    </row>
    <row r="26" spans="1:3">
      <c r="A26" s="4" t="s">
        <v>674</v>
      </c>
      <c r="B26" s="5" t="n">
        <v>0</v>
      </c>
      <c r="C26" s="5" t="n">
        <v>537</v>
      </c>
    </row>
    <row r="27" spans="1:3">
      <c r="A27" s="4" t="s">
        <v>675</v>
      </c>
      <c r="B27" s="5" t="n">
        <v>173677</v>
      </c>
      <c r="C27" s="5" t="n">
        <v>20820</v>
      </c>
    </row>
    <row r="28" spans="1:3">
      <c r="A28" s="4" t="s">
        <v>647</v>
      </c>
    </row>
    <row r="29" spans="1:3">
      <c r="A29" s="3" t="s">
        <v>668</v>
      </c>
    </row>
    <row r="30" spans="1:3">
      <c r="A30" s="4" t="s">
        <v>669</v>
      </c>
      <c r="B30" s="5" t="n">
        <v>12124</v>
      </c>
      <c r="C30" s="5" t="n">
        <v>15686</v>
      </c>
    </row>
    <row r="31" spans="1:3">
      <c r="A31" s="3" t="s">
        <v>670</v>
      </c>
    </row>
    <row r="32" spans="1:3">
      <c r="A32" s="4" t="s">
        <v>671</v>
      </c>
      <c r="B32" s="5" t="n">
        <v>607408</v>
      </c>
      <c r="C32" s="5" t="n">
        <v>801213</v>
      </c>
    </row>
    <row r="33" spans="1:3">
      <c r="A33" s="4" t="s">
        <v>672</v>
      </c>
      <c r="B33" s="5" t="n">
        <v>5042</v>
      </c>
      <c r="C33" s="5" t="n">
        <v>15073</v>
      </c>
    </row>
    <row r="34" spans="1:3">
      <c r="A34" s="4" t="s">
        <v>673</v>
      </c>
      <c r="B34" s="5" t="n">
        <v>285561</v>
      </c>
      <c r="C34" s="5" t="n">
        <v>43148</v>
      </c>
    </row>
    <row r="35" spans="1:3">
      <c r="A35" s="4" t="s">
        <v>674</v>
      </c>
      <c r="B35" s="5" t="n">
        <v>7082</v>
      </c>
      <c r="C35" s="5" t="n">
        <v>613</v>
      </c>
    </row>
    <row r="36" spans="1:3">
      <c r="A36" s="4" t="s">
        <v>675</v>
      </c>
      <c r="B36" s="5" t="n">
        <v>892969</v>
      </c>
      <c r="C36" s="5" t="n">
        <v>844361</v>
      </c>
    </row>
    <row r="37" spans="1:3">
      <c r="A37" s="4" t="s">
        <v>645</v>
      </c>
    </row>
    <row r="38" spans="1:3">
      <c r="A38" s="3" t="s">
        <v>668</v>
      </c>
    </row>
    <row r="39" spans="1:3">
      <c r="A39" s="4" t="s">
        <v>669</v>
      </c>
      <c r="B39" s="5" t="n">
        <v>2634</v>
      </c>
      <c r="C39" s="5" t="n">
        <v>3069</v>
      </c>
    </row>
    <row r="40" spans="1:3">
      <c r="A40" s="3" t="s">
        <v>670</v>
      </c>
    </row>
    <row r="41" spans="1:3">
      <c r="A41" s="4" t="s">
        <v>671</v>
      </c>
      <c r="B41" s="5" t="n">
        <v>115403</v>
      </c>
      <c r="C41" s="5" t="n">
        <v>87277</v>
      </c>
    </row>
    <row r="42" spans="1:3">
      <c r="A42" s="4" t="s">
        <v>672</v>
      </c>
      <c r="B42" s="5" t="n">
        <v>1408</v>
      </c>
      <c r="C42" s="5" t="n">
        <v>3068</v>
      </c>
    </row>
    <row r="43" spans="1:3">
      <c r="A43" s="4" t="s">
        <v>673</v>
      </c>
      <c r="B43" s="5" t="n">
        <v>50083</v>
      </c>
      <c r="C43" s="5" t="n">
        <v>312</v>
      </c>
    </row>
    <row r="44" spans="1:3">
      <c r="A44" s="4" t="s">
        <v>674</v>
      </c>
      <c r="B44" s="5" t="n">
        <v>1226</v>
      </c>
      <c r="C44" s="5" t="n">
        <v>1</v>
      </c>
    </row>
    <row r="45" spans="1:3">
      <c r="A45" s="4" t="s">
        <v>675</v>
      </c>
      <c r="B45" s="5" t="n">
        <v>165486</v>
      </c>
      <c r="C45" s="5" t="n">
        <v>87589</v>
      </c>
    </row>
    <row r="46" spans="1:3">
      <c r="A46" s="4" t="s">
        <v>649</v>
      </c>
    </row>
    <row r="47" spans="1:3">
      <c r="A47" s="3" t="s">
        <v>668</v>
      </c>
    </row>
    <row r="48" spans="1:3">
      <c r="A48" s="4" t="s">
        <v>669</v>
      </c>
      <c r="B48" s="5" t="n">
        <v>316</v>
      </c>
      <c r="C48" s="5" t="n">
        <v>849</v>
      </c>
    </row>
    <row r="49" spans="1:3">
      <c r="A49" s="3" t="s">
        <v>670</v>
      </c>
    </row>
    <row r="50" spans="1:3">
      <c r="A50" s="4" t="s">
        <v>671</v>
      </c>
      <c r="B50" s="5" t="n">
        <v>68742</v>
      </c>
      <c r="C50" s="5" t="n">
        <v>14510</v>
      </c>
    </row>
    <row r="51" spans="1:3">
      <c r="A51" s="4" t="s">
        <v>672</v>
      </c>
      <c r="B51" s="5" t="n">
        <v>198</v>
      </c>
      <c r="C51" s="5" t="n">
        <v>32</v>
      </c>
    </row>
    <row r="52" spans="1:3">
      <c r="A52" s="4" t="s">
        <v>673</v>
      </c>
      <c r="B52" s="5" t="n">
        <v>14136</v>
      </c>
      <c r="C52" s="5" t="n">
        <v>34097</v>
      </c>
    </row>
    <row r="53" spans="1:3">
      <c r="A53" s="4" t="s">
        <v>674</v>
      </c>
      <c r="B53" s="5" t="n">
        <v>118</v>
      </c>
      <c r="C53" s="5" t="n">
        <v>817</v>
      </c>
    </row>
    <row r="54" spans="1:3">
      <c r="A54" s="4" t="s">
        <v>675</v>
      </c>
      <c r="B54" s="5" t="n">
        <v>82878</v>
      </c>
      <c r="C54" s="5" t="n">
        <v>48607</v>
      </c>
    </row>
    <row r="55" spans="1:3">
      <c r="A55" s="4" t="s">
        <v>650</v>
      </c>
    </row>
    <row r="56" spans="1:3">
      <c r="A56" s="3" t="s">
        <v>668</v>
      </c>
    </row>
    <row r="57" spans="1:3">
      <c r="A57" s="4" t="s">
        <v>669</v>
      </c>
      <c r="B57" s="5" t="n">
        <v>647</v>
      </c>
      <c r="C57" s="5" t="n">
        <v>46</v>
      </c>
    </row>
    <row r="58" spans="1:3">
      <c r="A58" s="3" t="s">
        <v>670</v>
      </c>
    </row>
    <row r="59" spans="1:3">
      <c r="A59" s="4" t="s">
        <v>671</v>
      </c>
      <c r="B59" s="5" t="n">
        <v>22168</v>
      </c>
      <c r="C59" s="5" t="n">
        <v>4810</v>
      </c>
    </row>
    <row r="60" spans="1:3">
      <c r="A60" s="4" t="s">
        <v>672</v>
      </c>
      <c r="B60" s="5" t="n">
        <v>547</v>
      </c>
      <c r="C60" s="5" t="n">
        <v>46</v>
      </c>
    </row>
    <row r="61" spans="1:3">
      <c r="A61" s="4" t="s">
        <v>673</v>
      </c>
      <c r="B61" s="5" t="n">
        <v>11944</v>
      </c>
      <c r="C61" s="5" t="n">
        <v>0</v>
      </c>
    </row>
    <row r="62" spans="1:3">
      <c r="A62" s="4" t="s">
        <v>674</v>
      </c>
      <c r="B62" s="5" t="n">
        <v>100</v>
      </c>
      <c r="C62" s="5" t="n">
        <v>0</v>
      </c>
    </row>
    <row r="63" spans="1:3">
      <c r="A63" s="4" t="s">
        <v>675</v>
      </c>
      <c r="B63" s="6" t="n">
        <v>34112</v>
      </c>
      <c r="C63" s="6" t="n">
        <v>4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76</v>
      </c>
      <c r="B1" s="2" t="s">
        <v>1</v>
      </c>
    </row>
    <row r="2" spans="1:4">
      <c r="B2" s="2" t="s">
        <v>2</v>
      </c>
      <c r="C2" s="2" t="s">
        <v>30</v>
      </c>
      <c r="D2" s="2" t="s">
        <v>82</v>
      </c>
    </row>
    <row r="3" spans="1:4">
      <c r="A3" s="3" t="s">
        <v>243</v>
      </c>
    </row>
    <row r="4" spans="1:4">
      <c r="A4" s="4" t="s">
        <v>677</v>
      </c>
      <c r="B4" s="4" t="s">
        <v>506</v>
      </c>
    </row>
    <row r="5" spans="1:4">
      <c r="A5" s="4" t="s">
        <v>678</v>
      </c>
      <c r="B5" s="6" t="n">
        <v>1000000</v>
      </c>
    </row>
    <row r="6" spans="1:4">
      <c r="A6" s="3" t="s">
        <v>679</v>
      </c>
    </row>
    <row r="7" spans="1:4">
      <c r="A7" s="4" t="s">
        <v>40</v>
      </c>
      <c r="B7" s="5" t="n">
        <v>15633116029</v>
      </c>
      <c r="C7" s="6" t="n">
        <v>8449924736</v>
      </c>
      <c r="D7" s="6" t="n">
        <v>6543235000</v>
      </c>
    </row>
    <row r="8" spans="1:4">
      <c r="A8" s="4" t="s">
        <v>680</v>
      </c>
      <c r="B8" s="5" t="n">
        <v>164000000</v>
      </c>
      <c r="C8" s="5" t="n">
        <v>114600000</v>
      </c>
    </row>
    <row r="9" spans="1:4">
      <c r="A9" s="4" t="s">
        <v>681</v>
      </c>
      <c r="B9" s="5" t="n">
        <v>65974000</v>
      </c>
      <c r="C9" s="5" t="n">
        <v>35058000</v>
      </c>
      <c r="D9" s="5" t="n">
        <v>21613000</v>
      </c>
    </row>
    <row r="10" spans="1:4">
      <c r="A10" s="4" t="s">
        <v>682</v>
      </c>
      <c r="B10" s="5" t="n">
        <v>2700000</v>
      </c>
      <c r="C10" s="5" t="n">
        <v>2100000</v>
      </c>
      <c r="D10" s="5" t="n">
        <v>2300000</v>
      </c>
    </row>
    <row r="11" spans="1:4">
      <c r="A11" s="4" t="s">
        <v>683</v>
      </c>
      <c r="B11" s="5" t="n">
        <v>26400000</v>
      </c>
      <c r="C11" s="5" t="n">
        <v>22600000</v>
      </c>
    </row>
    <row r="12" spans="1:4">
      <c r="A12" s="4" t="s">
        <v>684</v>
      </c>
      <c r="B12" s="5" t="n">
        <v>16100000</v>
      </c>
      <c r="C12" s="5" t="n">
        <v>14800000</v>
      </c>
    </row>
    <row r="13" spans="1:4">
      <c r="A13" s="4" t="s">
        <v>38</v>
      </c>
      <c r="B13" s="5" t="n">
        <v>103728658</v>
      </c>
      <c r="C13" s="5" t="n">
        <v>47710120</v>
      </c>
    </row>
    <row r="14" spans="1:4">
      <c r="A14" s="4" t="s">
        <v>100</v>
      </c>
      <c r="B14" s="5" t="n">
        <v>18624621</v>
      </c>
      <c r="C14" s="5" t="n">
        <v>15754473</v>
      </c>
      <c r="D14" s="5" t="n">
        <v>7668960</v>
      </c>
    </row>
    <row r="15" spans="1:4">
      <c r="A15" s="4" t="s">
        <v>193</v>
      </c>
      <c r="B15" s="5" t="n">
        <v>1090489558</v>
      </c>
      <c r="C15" s="5" t="n">
        <v>803498453</v>
      </c>
      <c r="D15" s="5" t="n">
        <v>519134000</v>
      </c>
    </row>
    <row r="16" spans="1:4">
      <c r="A16" s="4" t="s">
        <v>685</v>
      </c>
    </row>
    <row r="17" spans="1:4">
      <c r="A17" s="3" t="s">
        <v>679</v>
      </c>
    </row>
    <row r="18" spans="1:4">
      <c r="A18" s="4" t="s">
        <v>40</v>
      </c>
      <c r="B18" s="5" t="n">
        <v>6600000</v>
      </c>
      <c r="C18" s="5" t="n">
        <v>15000000</v>
      </c>
    </row>
    <row r="19" spans="1:4">
      <c r="A19" s="4" t="s">
        <v>686</v>
      </c>
    </row>
    <row r="20" spans="1:4">
      <c r="A20" s="3" t="s">
        <v>679</v>
      </c>
    </row>
    <row r="21" spans="1:4">
      <c r="A21" s="4" t="s">
        <v>40</v>
      </c>
      <c r="B21" s="5" t="n">
        <v>57500000</v>
      </c>
      <c r="C21" s="5" t="n">
        <v>27600000</v>
      </c>
    </row>
    <row r="22" spans="1:4">
      <c r="A22" s="4" t="s">
        <v>687</v>
      </c>
    </row>
    <row r="23" spans="1:4">
      <c r="A23" s="3" t="s">
        <v>679</v>
      </c>
    </row>
    <row r="24" spans="1:4">
      <c r="A24" s="4" t="s">
        <v>40</v>
      </c>
      <c r="B24" s="5" t="n">
        <v>15237775000</v>
      </c>
      <c r="C24" s="5" t="n">
        <v>8242805000</v>
      </c>
    </row>
    <row r="25" spans="1:4">
      <c r="A25" s="4" t="s">
        <v>688</v>
      </c>
    </row>
    <row r="26" spans="1:4">
      <c r="A26" s="3" t="s">
        <v>679</v>
      </c>
    </row>
    <row r="27" spans="1:4">
      <c r="A27" s="4" t="s">
        <v>40</v>
      </c>
      <c r="B27" s="5" t="n">
        <v>168713000</v>
      </c>
      <c r="C27" s="5" t="n">
        <v>52464000</v>
      </c>
    </row>
    <row r="28" spans="1:4">
      <c r="A28" s="4" t="s">
        <v>689</v>
      </c>
    </row>
    <row r="29" spans="1:4">
      <c r="A29" s="3" t="s">
        <v>679</v>
      </c>
    </row>
    <row r="30" spans="1:4">
      <c r="A30" s="4" t="s">
        <v>40</v>
      </c>
      <c r="B30" s="5" t="n">
        <v>169173000</v>
      </c>
      <c r="C30" s="5" t="n">
        <v>127079000</v>
      </c>
    </row>
    <row r="31" spans="1:4">
      <c r="A31" s="4" t="s">
        <v>690</v>
      </c>
    </row>
    <row r="32" spans="1:4">
      <c r="A32" s="3" t="s">
        <v>679</v>
      </c>
    </row>
    <row r="33" spans="1:4">
      <c r="A33" s="4" t="s">
        <v>40</v>
      </c>
      <c r="B33" s="5" t="n">
        <v>57455000</v>
      </c>
      <c r="C33" s="5" t="n">
        <v>27574000</v>
      </c>
    </row>
    <row r="34" spans="1:4">
      <c r="A34" s="4" t="s">
        <v>691</v>
      </c>
    </row>
    <row r="35" spans="1:4">
      <c r="A35" s="3" t="s">
        <v>679</v>
      </c>
    </row>
    <row r="36" spans="1:4">
      <c r="A36" s="4" t="s">
        <v>40</v>
      </c>
      <c r="B36" s="5" t="n">
        <v>0</v>
      </c>
      <c r="C36" s="5" t="n">
        <v>3000</v>
      </c>
    </row>
    <row r="37" spans="1:4">
      <c r="A37" s="4" t="s">
        <v>692</v>
      </c>
    </row>
    <row r="38" spans="1:4">
      <c r="A38" s="3" t="s">
        <v>679</v>
      </c>
    </row>
    <row r="39" spans="1:4">
      <c r="A39" s="4" t="s">
        <v>40</v>
      </c>
      <c r="B39" s="5" t="n">
        <v>6669610000</v>
      </c>
      <c r="C39" s="5" t="n">
        <v>3193496000</v>
      </c>
      <c r="D39" s="5" t="n">
        <v>2275483000</v>
      </c>
    </row>
    <row r="40" spans="1:4">
      <c r="A40" s="4" t="s">
        <v>693</v>
      </c>
    </row>
    <row r="41" spans="1:4">
      <c r="A41" s="3" t="s">
        <v>679</v>
      </c>
    </row>
    <row r="42" spans="1:4">
      <c r="A42" s="4" t="s">
        <v>40</v>
      </c>
      <c r="B42" s="5" t="n">
        <v>6487368000</v>
      </c>
      <c r="C42" s="5" t="n">
        <v>3137452000</v>
      </c>
    </row>
    <row r="43" spans="1:4">
      <c r="A43" s="4" t="s">
        <v>694</v>
      </c>
    </row>
    <row r="44" spans="1:4">
      <c r="A44" s="3" t="s">
        <v>679</v>
      </c>
    </row>
    <row r="45" spans="1:4">
      <c r="A45" s="4" t="s">
        <v>40</v>
      </c>
      <c r="B45" s="5" t="n">
        <v>94134000</v>
      </c>
      <c r="C45" s="5" t="n">
        <v>21449000</v>
      </c>
    </row>
    <row r="46" spans="1:4">
      <c r="A46" s="4" t="s">
        <v>695</v>
      </c>
    </row>
    <row r="47" spans="1:4">
      <c r="A47" s="3" t="s">
        <v>679</v>
      </c>
    </row>
    <row r="48" spans="1:4">
      <c r="A48" s="4" t="s">
        <v>40</v>
      </c>
      <c r="B48" s="5" t="n">
        <v>72044000</v>
      </c>
      <c r="C48" s="5" t="n">
        <v>29674000</v>
      </c>
    </row>
    <row r="49" spans="1:4">
      <c r="A49" s="4" t="s">
        <v>696</v>
      </c>
    </row>
    <row r="50" spans="1:4">
      <c r="A50" s="3" t="s">
        <v>679</v>
      </c>
    </row>
    <row r="51" spans="1:4">
      <c r="A51" s="4" t="s">
        <v>40</v>
      </c>
      <c r="B51" s="5" t="n">
        <v>16064000</v>
      </c>
      <c r="C51" s="5" t="n">
        <v>4921000</v>
      </c>
    </row>
    <row r="52" spans="1:4">
      <c r="A52" s="4" t="s">
        <v>697</v>
      </c>
    </row>
    <row r="53" spans="1:4">
      <c r="A53" s="3" t="s">
        <v>679</v>
      </c>
    </row>
    <row r="54" spans="1:4">
      <c r="A54" s="4" t="s">
        <v>40</v>
      </c>
      <c r="B54" s="5" t="n">
        <v>0</v>
      </c>
      <c r="C54" s="5" t="n">
        <v>0</v>
      </c>
    </row>
    <row r="55" spans="1:4">
      <c r="A55" s="4" t="s">
        <v>698</v>
      </c>
    </row>
    <row r="56" spans="1:4">
      <c r="A56" s="3" t="s">
        <v>679</v>
      </c>
    </row>
    <row r="57" spans="1:4">
      <c r="A57" s="4" t="s">
        <v>40</v>
      </c>
      <c r="B57" s="5" t="n">
        <v>2561214000</v>
      </c>
      <c r="C57" s="5" t="n">
        <v>1185917000</v>
      </c>
      <c r="D57" s="5" t="n">
        <v>1046517000</v>
      </c>
    </row>
    <row r="58" spans="1:4">
      <c r="A58" s="4" t="s">
        <v>699</v>
      </c>
    </row>
    <row r="59" spans="1:4">
      <c r="A59" s="3" t="s">
        <v>679</v>
      </c>
    </row>
    <row r="60" spans="1:4">
      <c r="A60" s="4" t="s">
        <v>40</v>
      </c>
      <c r="B60" s="5" t="n">
        <v>2503688000</v>
      </c>
      <c r="C60" s="5" t="n">
        <v>1160361000</v>
      </c>
    </row>
    <row r="61" spans="1:4">
      <c r="A61" s="4" t="s">
        <v>700</v>
      </c>
    </row>
    <row r="62" spans="1:4">
      <c r="A62" s="3" t="s">
        <v>679</v>
      </c>
    </row>
    <row r="63" spans="1:4">
      <c r="A63" s="4" t="s">
        <v>40</v>
      </c>
      <c r="B63" s="5" t="n">
        <v>18356000</v>
      </c>
      <c r="C63" s="5" t="n">
        <v>1856000</v>
      </c>
    </row>
    <row r="64" spans="1:4">
      <c r="A64" s="4" t="s">
        <v>701</v>
      </c>
    </row>
    <row r="65" spans="1:4">
      <c r="A65" s="3" t="s">
        <v>679</v>
      </c>
    </row>
    <row r="66" spans="1:4">
      <c r="A66" s="4" t="s">
        <v>40</v>
      </c>
      <c r="B66" s="5" t="n">
        <v>21053000</v>
      </c>
      <c r="C66" s="5" t="n">
        <v>15627000</v>
      </c>
    </row>
    <row r="67" spans="1:4">
      <c r="A67" s="4" t="s">
        <v>702</v>
      </c>
    </row>
    <row r="68" spans="1:4">
      <c r="A68" s="3" t="s">
        <v>679</v>
      </c>
    </row>
    <row r="69" spans="1:4">
      <c r="A69" s="4" t="s">
        <v>40</v>
      </c>
      <c r="B69" s="5" t="n">
        <v>18117000</v>
      </c>
      <c r="C69" s="5" t="n">
        <v>8073000</v>
      </c>
    </row>
    <row r="70" spans="1:4">
      <c r="A70" s="4" t="s">
        <v>703</v>
      </c>
    </row>
    <row r="71" spans="1:4">
      <c r="A71" s="3" t="s">
        <v>679</v>
      </c>
    </row>
    <row r="72" spans="1:4">
      <c r="A72" s="4" t="s">
        <v>40</v>
      </c>
      <c r="B72" s="5" t="n">
        <v>0</v>
      </c>
      <c r="C72" s="5" t="n">
        <v>0</v>
      </c>
    </row>
    <row r="73" spans="1:4">
      <c r="A73" s="4" t="s">
        <v>704</v>
      </c>
    </row>
    <row r="74" spans="1:4">
      <c r="A74" s="3" t="s">
        <v>679</v>
      </c>
    </row>
    <row r="75" spans="1:4">
      <c r="A75" s="4" t="s">
        <v>40</v>
      </c>
      <c r="B75" s="5" t="n">
        <v>1908288000</v>
      </c>
      <c r="C75" s="5" t="n">
        <v>912673000</v>
      </c>
      <c r="D75" s="5" t="n">
        <v>747697000</v>
      </c>
    </row>
    <row r="76" spans="1:4">
      <c r="A76" s="4" t="s">
        <v>705</v>
      </c>
    </row>
    <row r="77" spans="1:4">
      <c r="A77" s="3" t="s">
        <v>679</v>
      </c>
    </row>
    <row r="78" spans="1:4">
      <c r="A78" s="4" t="s">
        <v>40</v>
      </c>
      <c r="B78" s="5" t="n">
        <v>1880704000</v>
      </c>
      <c r="C78" s="5" t="n">
        <v>897556000</v>
      </c>
    </row>
    <row r="79" spans="1:4">
      <c r="A79" s="4" t="s">
        <v>706</v>
      </c>
    </row>
    <row r="80" spans="1:4">
      <c r="A80" s="3" t="s">
        <v>679</v>
      </c>
    </row>
    <row r="81" spans="1:4">
      <c r="A81" s="4" t="s">
        <v>40</v>
      </c>
      <c r="B81" s="5" t="n">
        <v>8148000</v>
      </c>
      <c r="C81" s="5" t="n">
        <v>2716000</v>
      </c>
    </row>
    <row r="82" spans="1:4">
      <c r="A82" s="4" t="s">
        <v>707</v>
      </c>
    </row>
    <row r="83" spans="1:4">
      <c r="A83" s="3" t="s">
        <v>679</v>
      </c>
    </row>
    <row r="84" spans="1:4">
      <c r="A84" s="4" t="s">
        <v>40</v>
      </c>
      <c r="B84" s="5" t="n">
        <v>13468000</v>
      </c>
      <c r="C84" s="5" t="n">
        <v>5788000</v>
      </c>
    </row>
    <row r="85" spans="1:4">
      <c r="A85" s="4" t="s">
        <v>708</v>
      </c>
    </row>
    <row r="86" spans="1:4">
      <c r="A86" s="3" t="s">
        <v>679</v>
      </c>
    </row>
    <row r="87" spans="1:4">
      <c r="A87" s="4" t="s">
        <v>40</v>
      </c>
      <c r="B87" s="5" t="n">
        <v>5968000</v>
      </c>
      <c r="C87" s="5" t="n">
        <v>6613000</v>
      </c>
    </row>
    <row r="88" spans="1:4">
      <c r="A88" s="4" t="s">
        <v>709</v>
      </c>
    </row>
    <row r="89" spans="1:4">
      <c r="A89" s="3" t="s">
        <v>679</v>
      </c>
    </row>
    <row r="90" spans="1:4">
      <c r="A90" s="4" t="s">
        <v>40</v>
      </c>
      <c r="B90" s="5" t="n">
        <v>0</v>
      </c>
      <c r="C90" s="5" t="n">
        <v>0</v>
      </c>
    </row>
    <row r="91" spans="1:4">
      <c r="A91" s="4" t="s">
        <v>710</v>
      </c>
    </row>
    <row r="92" spans="1:4">
      <c r="A92" s="3" t="s">
        <v>679</v>
      </c>
    </row>
    <row r="93" spans="1:4">
      <c r="A93" s="4" t="s">
        <v>40</v>
      </c>
      <c r="B93" s="5" t="n">
        <v>4141341000</v>
      </c>
      <c r="C93" s="5" t="n">
        <v>2891710000</v>
      </c>
      <c r="D93" s="5" t="n">
        <v>2228542000</v>
      </c>
    </row>
    <row r="94" spans="1:4">
      <c r="A94" s="4" t="s">
        <v>711</v>
      </c>
    </row>
    <row r="95" spans="1:4">
      <c r="A95" s="3" t="s">
        <v>679</v>
      </c>
    </row>
    <row r="96" spans="1:4">
      <c r="A96" s="4" t="s">
        <v>40</v>
      </c>
      <c r="B96" s="5" t="n">
        <v>4014656000</v>
      </c>
      <c r="C96" s="5" t="n">
        <v>2782713000</v>
      </c>
    </row>
    <row r="97" spans="1:4">
      <c r="A97" s="4" t="s">
        <v>712</v>
      </c>
    </row>
    <row r="98" spans="1:4">
      <c r="A98" s="3" t="s">
        <v>679</v>
      </c>
    </row>
    <row r="99" spans="1:4">
      <c r="A99" s="4" t="s">
        <v>40</v>
      </c>
      <c r="B99" s="5" t="n">
        <v>46898000</v>
      </c>
      <c r="C99" s="5" t="n">
        <v>25641000</v>
      </c>
    </row>
    <row r="100" spans="1:4">
      <c r="A100" s="4" t="s">
        <v>713</v>
      </c>
    </row>
    <row r="101" spans="1:4">
      <c r="A101" s="3" t="s">
        <v>679</v>
      </c>
    </row>
    <row r="102" spans="1:4">
      <c r="A102" s="4" t="s">
        <v>40</v>
      </c>
      <c r="B102" s="5" t="n">
        <v>62529000</v>
      </c>
      <c r="C102" s="5" t="n">
        <v>75861000</v>
      </c>
    </row>
    <row r="103" spans="1:4">
      <c r="A103" s="4" t="s">
        <v>714</v>
      </c>
    </row>
    <row r="104" spans="1:4">
      <c r="A104" s="3" t="s">
        <v>679</v>
      </c>
    </row>
    <row r="105" spans="1:4">
      <c r="A105" s="4" t="s">
        <v>40</v>
      </c>
      <c r="B105" s="5" t="n">
        <v>17258000</v>
      </c>
      <c r="C105" s="5" t="n">
        <v>7492000</v>
      </c>
    </row>
    <row r="106" spans="1:4">
      <c r="A106" s="4" t="s">
        <v>715</v>
      </c>
    </row>
    <row r="107" spans="1:4">
      <c r="A107" s="3" t="s">
        <v>679</v>
      </c>
    </row>
    <row r="108" spans="1:4">
      <c r="A108" s="4" t="s">
        <v>40</v>
      </c>
      <c r="B108" s="5" t="n">
        <v>0</v>
      </c>
      <c r="C108" s="5" t="n">
        <v>3000</v>
      </c>
    </row>
    <row r="109" spans="1:4">
      <c r="A109" s="4" t="s">
        <v>716</v>
      </c>
    </row>
    <row r="110" spans="1:4">
      <c r="A110" s="3" t="s">
        <v>679</v>
      </c>
    </row>
    <row r="111" spans="1:4">
      <c r="A111" s="4" t="s">
        <v>40</v>
      </c>
      <c r="B111" s="5" t="n">
        <v>352663000</v>
      </c>
      <c r="C111" s="5" t="n">
        <v>266129000</v>
      </c>
      <c r="D111" s="6" t="n">
        <v>244996000</v>
      </c>
    </row>
    <row r="112" spans="1:4">
      <c r="A112" s="4" t="s">
        <v>717</v>
      </c>
    </row>
    <row r="113" spans="1:4">
      <c r="A113" s="3" t="s">
        <v>679</v>
      </c>
    </row>
    <row r="114" spans="1:4">
      <c r="A114" s="4" t="s">
        <v>40</v>
      </c>
      <c r="B114" s="5" t="n">
        <v>351359000</v>
      </c>
      <c r="C114" s="5" t="n">
        <v>264723000</v>
      </c>
    </row>
    <row r="115" spans="1:4">
      <c r="A115" s="4" t="s">
        <v>718</v>
      </c>
    </row>
    <row r="116" spans="1:4">
      <c r="A116" s="3" t="s">
        <v>679</v>
      </c>
    </row>
    <row r="117" spans="1:4">
      <c r="A117" s="4" t="s">
        <v>40</v>
      </c>
      <c r="B117" s="5" t="n">
        <v>1177000</v>
      </c>
      <c r="C117" s="5" t="n">
        <v>802000</v>
      </c>
    </row>
    <row r="118" spans="1:4">
      <c r="A118" s="4" t="s">
        <v>719</v>
      </c>
    </row>
    <row r="119" spans="1:4">
      <c r="A119" s="3" t="s">
        <v>679</v>
      </c>
    </row>
    <row r="120" spans="1:4">
      <c r="A120" s="4" t="s">
        <v>40</v>
      </c>
      <c r="B120" s="5" t="n">
        <v>79000</v>
      </c>
      <c r="C120" s="5" t="n">
        <v>129000</v>
      </c>
    </row>
    <row r="121" spans="1:4">
      <c r="A121" s="4" t="s">
        <v>720</v>
      </c>
    </row>
    <row r="122" spans="1:4">
      <c r="A122" s="3" t="s">
        <v>679</v>
      </c>
    </row>
    <row r="123" spans="1:4">
      <c r="A123" s="4" t="s">
        <v>40</v>
      </c>
      <c r="B123" s="5" t="n">
        <v>48000</v>
      </c>
      <c r="C123" s="5" t="n">
        <v>475000</v>
      </c>
    </row>
    <row r="124" spans="1:4">
      <c r="A124" s="4" t="s">
        <v>721</v>
      </c>
    </row>
    <row r="125" spans="1:4">
      <c r="A125" s="3" t="s">
        <v>679</v>
      </c>
    </row>
    <row r="126" spans="1:4">
      <c r="A126" s="4" t="s">
        <v>40</v>
      </c>
      <c r="B126" s="6" t="n">
        <v>0</v>
      </c>
      <c r="C12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3" t="s">
        <v>723</v>
      </c>
    </row>
    <row r="4" spans="1:3">
      <c r="A4" s="4" t="s">
        <v>724</v>
      </c>
      <c r="B4" s="6" t="n">
        <v>12468</v>
      </c>
      <c r="C4" s="6" t="n">
        <v>16274</v>
      </c>
    </row>
    <row r="5" spans="1:3">
      <c r="A5" s="4" t="s">
        <v>230</v>
      </c>
      <c r="B5" s="5" t="n">
        <v>80812</v>
      </c>
      <c r="C5" s="5" t="n">
        <v>1359</v>
      </c>
    </row>
    <row r="6" spans="1:3">
      <c r="A6" s="4" t="s">
        <v>725</v>
      </c>
      <c r="B6" s="5" t="n">
        <v>18956</v>
      </c>
      <c r="C6" s="5" t="n">
        <v>5165</v>
      </c>
    </row>
    <row r="7" spans="1:3">
      <c r="A7" s="4" t="s">
        <v>726</v>
      </c>
      <c r="B7" s="5" t="n">
        <v>74324</v>
      </c>
      <c r="C7" s="5" t="n">
        <v>12468</v>
      </c>
    </row>
    <row r="8" spans="1:3">
      <c r="A8" s="3" t="s">
        <v>727</v>
      </c>
    </row>
    <row r="9" spans="1:3">
      <c r="A9" s="4" t="s">
        <v>728</v>
      </c>
      <c r="B9" s="5" t="n">
        <v>0</v>
      </c>
      <c r="C9" s="5" t="n">
        <v>0</v>
      </c>
    </row>
    <row r="10" spans="1:3">
      <c r="A10" s="4" t="s">
        <v>230</v>
      </c>
      <c r="B10" s="5" t="n">
        <v>-196</v>
      </c>
      <c r="C10" s="5" t="n">
        <v>0</v>
      </c>
    </row>
    <row r="11" spans="1:3">
      <c r="A11" s="4" t="s">
        <v>725</v>
      </c>
      <c r="B11" s="5" t="n">
        <v>64</v>
      </c>
      <c r="C11" s="5" t="n">
        <v>0</v>
      </c>
    </row>
    <row r="12" spans="1:3">
      <c r="A12" s="4" t="s">
        <v>729</v>
      </c>
      <c r="B12" s="5" t="n">
        <v>-132</v>
      </c>
      <c r="C12" s="5" t="n">
        <v>0</v>
      </c>
    </row>
    <row r="13" spans="1:3">
      <c r="A13" s="3" t="s">
        <v>730</v>
      </c>
    </row>
    <row r="14" spans="1:3">
      <c r="A14" s="4" t="s">
        <v>731</v>
      </c>
      <c r="B14" s="5" t="n">
        <v>-3633</v>
      </c>
      <c r="C14" s="5" t="n">
        <v>-4143</v>
      </c>
    </row>
    <row r="15" spans="1:3">
      <c r="A15" s="4" t="s">
        <v>230</v>
      </c>
      <c r="B15" s="5" t="n">
        <v>-32314</v>
      </c>
      <c r="C15" s="5" t="n">
        <v>-812</v>
      </c>
    </row>
    <row r="16" spans="1:3">
      <c r="A16" s="4" t="s">
        <v>725</v>
      </c>
      <c r="B16" s="5" t="n">
        <v>4410</v>
      </c>
      <c r="C16" s="5" t="n">
        <v>1322</v>
      </c>
    </row>
    <row r="17" spans="1:3">
      <c r="A17" s="4" t="s">
        <v>732</v>
      </c>
      <c r="B17" s="5" t="n">
        <v>-31537</v>
      </c>
      <c r="C17" s="5" t="n">
        <v>-3633</v>
      </c>
    </row>
    <row r="18" spans="1:3">
      <c r="A18" s="3" t="s">
        <v>733</v>
      </c>
    </row>
    <row r="19" spans="1:3">
      <c r="A19" s="4" t="s">
        <v>734</v>
      </c>
      <c r="B19" s="5" t="n">
        <v>8835</v>
      </c>
      <c r="C19" s="5" t="n">
        <v>12131</v>
      </c>
    </row>
    <row r="20" spans="1:3">
      <c r="A20" s="4" t="s">
        <v>230</v>
      </c>
      <c r="B20" s="5" t="n">
        <v>48302</v>
      </c>
      <c r="C20" s="5" t="n">
        <v>547</v>
      </c>
    </row>
    <row r="21" spans="1:3">
      <c r="A21" s="4" t="s">
        <v>725</v>
      </c>
      <c r="B21" s="5" t="n">
        <v>14482</v>
      </c>
      <c r="C21" s="5" t="n">
        <v>3843</v>
      </c>
    </row>
    <row r="22" spans="1:3">
      <c r="A22" s="4" t="s">
        <v>735</v>
      </c>
      <c r="B22" s="6" t="n">
        <v>42655</v>
      </c>
      <c r="C22" s="6" t="n">
        <v>88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2</v>
      </c>
    </row>
    <row r="3" spans="1:4">
      <c r="A3" s="3" t="s">
        <v>542</v>
      </c>
    </row>
    <row r="4" spans="1:4">
      <c r="A4" s="4" t="s">
        <v>737</v>
      </c>
      <c r="B4" s="6" t="n">
        <v>57455000</v>
      </c>
      <c r="C4" s="6" t="n">
        <v>27577000</v>
      </c>
      <c r="D4" s="6" t="n">
        <v>29359000</v>
      </c>
    </row>
    <row r="5" spans="1:4">
      <c r="A5" s="4" t="s">
        <v>738</v>
      </c>
      <c r="B5" s="5" t="n">
        <v>70787000</v>
      </c>
      <c r="C5" s="5" t="n">
        <v>31612000</v>
      </c>
      <c r="D5" s="5" t="n">
        <v>34441000</v>
      </c>
    </row>
    <row r="6" spans="1:4">
      <c r="A6" s="4" t="s">
        <v>739</v>
      </c>
      <c r="B6" s="5" t="n">
        <v>2317000</v>
      </c>
      <c r="C6" s="5" t="n">
        <v>1071000</v>
      </c>
      <c r="D6" s="5" t="n">
        <v>3669000</v>
      </c>
    </row>
    <row r="7" spans="1:4">
      <c r="A7" s="4" t="s">
        <v>681</v>
      </c>
      <c r="B7" s="5" t="n">
        <v>65974000</v>
      </c>
      <c r="C7" s="5" t="n">
        <v>35058000</v>
      </c>
      <c r="D7" s="5" t="n">
        <v>21613000</v>
      </c>
    </row>
    <row r="8" spans="1:4">
      <c r="A8" s="4" t="s">
        <v>740</v>
      </c>
      <c r="B8" s="5" t="n">
        <v>95000</v>
      </c>
      <c r="C8" s="5" t="n">
        <v>159000</v>
      </c>
      <c r="D8" s="5" t="n">
        <v>308000</v>
      </c>
    </row>
    <row r="9" spans="1:4">
      <c r="A9" s="4" t="s">
        <v>741</v>
      </c>
    </row>
    <row r="10" spans="1:4">
      <c r="A10" s="3" t="s">
        <v>542</v>
      </c>
    </row>
    <row r="11" spans="1:4">
      <c r="A11" s="4" t="s">
        <v>737</v>
      </c>
      <c r="B11" s="5" t="n">
        <v>31533000</v>
      </c>
      <c r="C11" s="5" t="n">
        <v>14689000</v>
      </c>
      <c r="D11" s="5" t="n">
        <v>18958000</v>
      </c>
    </row>
    <row r="12" spans="1:4">
      <c r="A12" s="4" t="s">
        <v>738</v>
      </c>
      <c r="B12" s="5" t="n">
        <v>44746000</v>
      </c>
      <c r="C12" s="5" t="n">
        <v>14769000</v>
      </c>
      <c r="D12" s="5" t="n">
        <v>22935000</v>
      </c>
    </row>
    <row r="13" spans="1:4">
      <c r="A13" s="4" t="s">
        <v>739</v>
      </c>
      <c r="B13" s="5" t="n">
        <v>521000</v>
      </c>
      <c r="C13" s="5" t="n">
        <v>0</v>
      </c>
      <c r="D13" s="5" t="n">
        <v>0</v>
      </c>
    </row>
    <row r="14" spans="1:4">
      <c r="A14" s="4" t="s">
        <v>681</v>
      </c>
      <c r="B14" s="5" t="n">
        <v>33970000</v>
      </c>
      <c r="C14" s="5" t="n">
        <v>17420000</v>
      </c>
      <c r="D14" s="5" t="n">
        <v>11164000</v>
      </c>
    </row>
    <row r="15" spans="1:4">
      <c r="A15" s="4" t="s">
        <v>740</v>
      </c>
      <c r="B15" s="5" t="n">
        <v>95000</v>
      </c>
      <c r="C15" s="5" t="n">
        <v>159000</v>
      </c>
      <c r="D15" s="5" t="n">
        <v>308000</v>
      </c>
    </row>
    <row r="16" spans="1:4">
      <c r="A16" s="4" t="s">
        <v>742</v>
      </c>
    </row>
    <row r="17" spans="1:4">
      <c r="A17" s="3" t="s">
        <v>542</v>
      </c>
    </row>
    <row r="18" spans="1:4">
      <c r="A18" s="4" t="s">
        <v>737</v>
      </c>
      <c r="B18" s="5" t="n">
        <v>13570000</v>
      </c>
      <c r="C18" s="5" t="n">
        <v>2308000</v>
      </c>
      <c r="D18" s="5" t="n">
        <v>4411000</v>
      </c>
    </row>
    <row r="19" spans="1:4">
      <c r="A19" s="4" t="s">
        <v>738</v>
      </c>
      <c r="B19" s="5" t="n">
        <v>16631000</v>
      </c>
      <c r="C19" s="5" t="n">
        <v>2312000</v>
      </c>
      <c r="D19" s="5" t="n">
        <v>5659000</v>
      </c>
    </row>
    <row r="20" spans="1:4">
      <c r="A20" s="4" t="s">
        <v>739</v>
      </c>
      <c r="B20" s="5" t="n">
        <v>38000</v>
      </c>
      <c r="C20" s="5" t="n">
        <v>0</v>
      </c>
      <c r="D20" s="5" t="n">
        <v>0</v>
      </c>
    </row>
    <row r="21" spans="1:4">
      <c r="A21" s="4" t="s">
        <v>681</v>
      </c>
      <c r="B21" s="5" t="n">
        <v>13839000</v>
      </c>
      <c r="C21" s="5" t="n">
        <v>2540000</v>
      </c>
      <c r="D21" s="5" t="n">
        <v>2253000</v>
      </c>
    </row>
    <row r="22" spans="1:4">
      <c r="A22" s="4" t="s">
        <v>740</v>
      </c>
      <c r="B22" s="5" t="n">
        <v>0</v>
      </c>
      <c r="C22" s="5" t="n">
        <v>0</v>
      </c>
      <c r="D22" s="5" t="n">
        <v>0</v>
      </c>
    </row>
    <row r="23" spans="1:4">
      <c r="A23" s="4" t="s">
        <v>743</v>
      </c>
    </row>
    <row r="24" spans="1:4">
      <c r="A24" s="3" t="s">
        <v>542</v>
      </c>
    </row>
    <row r="25" spans="1:4">
      <c r="A25" s="4" t="s">
        <v>737</v>
      </c>
      <c r="B25" s="5" t="n">
        <v>10093000</v>
      </c>
      <c r="C25" s="5" t="n">
        <v>2880000</v>
      </c>
      <c r="D25" s="5" t="n">
        <v>5596000</v>
      </c>
    </row>
    <row r="26" spans="1:4">
      <c r="A26" s="4" t="s">
        <v>738</v>
      </c>
      <c r="B26" s="5" t="n">
        <v>14309000</v>
      </c>
      <c r="C26" s="5" t="n">
        <v>2915000</v>
      </c>
      <c r="D26" s="5" t="n">
        <v>6242000</v>
      </c>
    </row>
    <row r="27" spans="1:4">
      <c r="A27" s="4" t="s">
        <v>739</v>
      </c>
      <c r="B27" s="5" t="n">
        <v>115000</v>
      </c>
      <c r="C27" s="5" t="n">
        <v>0</v>
      </c>
      <c r="D27" s="5" t="n">
        <v>0</v>
      </c>
    </row>
    <row r="28" spans="1:4">
      <c r="A28" s="4" t="s">
        <v>681</v>
      </c>
      <c r="B28" s="5" t="n">
        <v>11216000</v>
      </c>
      <c r="C28" s="5" t="n">
        <v>2907000</v>
      </c>
      <c r="D28" s="5" t="n">
        <v>3067000</v>
      </c>
    </row>
    <row r="29" spans="1:4">
      <c r="A29" s="4" t="s">
        <v>740</v>
      </c>
      <c r="B29" s="5" t="n">
        <v>0</v>
      </c>
      <c r="C29" s="5" t="n">
        <v>0</v>
      </c>
      <c r="D29" s="5" t="n">
        <v>0</v>
      </c>
    </row>
    <row r="30" spans="1:4">
      <c r="A30" s="4" t="s">
        <v>744</v>
      </c>
    </row>
    <row r="31" spans="1:4">
      <c r="A31" s="3" t="s">
        <v>542</v>
      </c>
    </row>
    <row r="32" spans="1:4">
      <c r="A32" s="4" t="s">
        <v>737</v>
      </c>
      <c r="B32" s="5" t="n">
        <v>5735000</v>
      </c>
      <c r="C32" s="5" t="n">
        <v>3128000</v>
      </c>
      <c r="D32" s="5" t="n">
        <v>7531000</v>
      </c>
    </row>
    <row r="33" spans="1:4">
      <c r="A33" s="4" t="s">
        <v>738</v>
      </c>
      <c r="B33" s="5" t="n">
        <v>10273000</v>
      </c>
      <c r="C33" s="5" t="n">
        <v>3135000</v>
      </c>
      <c r="D33" s="5" t="n">
        <v>7883000</v>
      </c>
    </row>
    <row r="34" spans="1:4">
      <c r="A34" s="4" t="s">
        <v>739</v>
      </c>
      <c r="B34" s="5" t="n">
        <v>6000</v>
      </c>
      <c r="C34" s="5" t="n">
        <v>0</v>
      </c>
      <c r="D34" s="5" t="n">
        <v>0</v>
      </c>
    </row>
    <row r="35" spans="1:4">
      <c r="A35" s="4" t="s">
        <v>681</v>
      </c>
      <c r="B35" s="5" t="n">
        <v>5935000</v>
      </c>
      <c r="C35" s="5" t="n">
        <v>3132000</v>
      </c>
      <c r="D35" s="5" t="n">
        <v>4317000</v>
      </c>
    </row>
    <row r="36" spans="1:4">
      <c r="A36" s="4" t="s">
        <v>740</v>
      </c>
      <c r="B36" s="5" t="n">
        <v>95000</v>
      </c>
      <c r="C36" s="5" t="n">
        <v>159000</v>
      </c>
      <c r="D36" s="5" t="n">
        <v>308000</v>
      </c>
    </row>
    <row r="37" spans="1:4">
      <c r="A37" s="4" t="s">
        <v>745</v>
      </c>
    </row>
    <row r="38" spans="1:4">
      <c r="A38" s="3" t="s">
        <v>542</v>
      </c>
    </row>
    <row r="39" spans="1:4">
      <c r="A39" s="4" t="s">
        <v>737</v>
      </c>
      <c r="B39" s="5" t="n">
        <v>2135000</v>
      </c>
      <c r="C39" s="5" t="n">
        <v>6373000</v>
      </c>
      <c r="D39" s="5" t="n">
        <v>1420000</v>
      </c>
    </row>
    <row r="40" spans="1:4">
      <c r="A40" s="4" t="s">
        <v>738</v>
      </c>
      <c r="B40" s="5" t="n">
        <v>3533000</v>
      </c>
      <c r="C40" s="5" t="n">
        <v>6407000</v>
      </c>
      <c r="D40" s="5" t="n">
        <v>3151000</v>
      </c>
    </row>
    <row r="41" spans="1:4">
      <c r="A41" s="4" t="s">
        <v>739</v>
      </c>
      <c r="B41" s="5" t="n">
        <v>362000</v>
      </c>
      <c r="C41" s="5" t="n">
        <v>0</v>
      </c>
      <c r="D41" s="5" t="n">
        <v>0</v>
      </c>
    </row>
    <row r="42" spans="1:4">
      <c r="A42" s="4" t="s">
        <v>681</v>
      </c>
      <c r="B42" s="5" t="n">
        <v>2980000</v>
      </c>
      <c r="C42" s="5" t="n">
        <v>8841000</v>
      </c>
      <c r="D42" s="5" t="n">
        <v>1527000</v>
      </c>
    </row>
    <row r="43" spans="1:4">
      <c r="A43" s="4" t="s">
        <v>740</v>
      </c>
      <c r="B43" s="5" t="n">
        <v>0</v>
      </c>
      <c r="C43" s="5" t="n">
        <v>0</v>
      </c>
      <c r="D43" s="5" t="n">
        <v>0</v>
      </c>
    </row>
    <row r="44" spans="1:4">
      <c r="A44" s="4" t="s">
        <v>746</v>
      </c>
    </row>
    <row r="45" spans="1:4">
      <c r="A45" s="3" t="s">
        <v>542</v>
      </c>
    </row>
    <row r="46" spans="1:4">
      <c r="A46" s="4" t="s">
        <v>737</v>
      </c>
      <c r="B46" s="5" t="n">
        <v>0</v>
      </c>
      <c r="C46" s="5" t="n">
        <v>0</v>
      </c>
      <c r="D46" s="5" t="n">
        <v>0</v>
      </c>
    </row>
    <row r="47" spans="1:4">
      <c r="A47" s="4" t="s">
        <v>738</v>
      </c>
      <c r="B47" s="5" t="n">
        <v>0</v>
      </c>
      <c r="C47" s="5" t="n">
        <v>0</v>
      </c>
      <c r="D47" s="5" t="n">
        <v>0</v>
      </c>
    </row>
    <row r="48" spans="1:4">
      <c r="A48" s="4" t="s">
        <v>739</v>
      </c>
      <c r="B48" s="5" t="n">
        <v>0</v>
      </c>
      <c r="C48" s="5" t="n">
        <v>0</v>
      </c>
      <c r="D48" s="5" t="n">
        <v>0</v>
      </c>
    </row>
    <row r="49" spans="1:4">
      <c r="A49" s="4" t="s">
        <v>681</v>
      </c>
      <c r="B49" s="5" t="n">
        <v>0</v>
      </c>
      <c r="C49" s="5" t="n">
        <v>0</v>
      </c>
      <c r="D49" s="5" t="n">
        <v>0</v>
      </c>
    </row>
    <row r="50" spans="1:4">
      <c r="A50" s="4" t="s">
        <v>740</v>
      </c>
      <c r="B50" s="5" t="n">
        <v>0</v>
      </c>
      <c r="C50" s="5" t="n">
        <v>0</v>
      </c>
      <c r="D50" s="5" t="n">
        <v>0</v>
      </c>
    </row>
    <row r="51" spans="1:4">
      <c r="A51" s="4" t="s">
        <v>747</v>
      </c>
    </row>
    <row r="52" spans="1:4">
      <c r="A52" s="3" t="s">
        <v>542</v>
      </c>
    </row>
    <row r="53" spans="1:4">
      <c r="A53" s="4" t="s">
        <v>737</v>
      </c>
      <c r="B53" s="5" t="n">
        <v>25922000</v>
      </c>
      <c r="C53" s="5" t="n">
        <v>12888000</v>
      </c>
      <c r="D53" s="5" t="n">
        <v>10401000</v>
      </c>
    </row>
    <row r="54" spans="1:4">
      <c r="A54" s="4" t="s">
        <v>738</v>
      </c>
      <c r="B54" s="5" t="n">
        <v>26041000</v>
      </c>
      <c r="C54" s="5" t="n">
        <v>16843000</v>
      </c>
      <c r="D54" s="5" t="n">
        <v>11506000</v>
      </c>
    </row>
    <row r="55" spans="1:4">
      <c r="A55" s="4" t="s">
        <v>739</v>
      </c>
      <c r="B55" s="5" t="n">
        <v>1796000</v>
      </c>
      <c r="C55" s="5" t="n">
        <v>1071000</v>
      </c>
      <c r="D55" s="5" t="n">
        <v>3669000</v>
      </c>
    </row>
    <row r="56" spans="1:4">
      <c r="A56" s="4" t="s">
        <v>681</v>
      </c>
      <c r="B56" s="5" t="n">
        <v>32004000</v>
      </c>
      <c r="C56" s="5" t="n">
        <v>17638000</v>
      </c>
      <c r="D56" s="5" t="n">
        <v>10449000</v>
      </c>
    </row>
    <row r="57" spans="1:4">
      <c r="A57" s="4" t="s">
        <v>740</v>
      </c>
      <c r="B57" s="5" t="n">
        <v>0</v>
      </c>
      <c r="C57" s="5" t="n">
        <v>0</v>
      </c>
      <c r="D57" s="5" t="n">
        <v>0</v>
      </c>
    </row>
    <row r="58" spans="1:4">
      <c r="A58" s="4" t="s">
        <v>748</v>
      </c>
    </row>
    <row r="59" spans="1:4">
      <c r="A59" s="3" t="s">
        <v>542</v>
      </c>
    </row>
    <row r="60" spans="1:4">
      <c r="A60" s="4" t="s">
        <v>737</v>
      </c>
      <c r="B60" s="5" t="n">
        <v>2494000</v>
      </c>
      <c r="C60" s="5" t="n">
        <v>2613000</v>
      </c>
      <c r="D60" s="5" t="n">
        <v>1410000</v>
      </c>
    </row>
    <row r="61" spans="1:4">
      <c r="A61" s="4" t="s">
        <v>738</v>
      </c>
      <c r="B61" s="5" t="n">
        <v>2505000</v>
      </c>
      <c r="C61" s="5" t="n">
        <v>3349000</v>
      </c>
      <c r="D61" s="5" t="n">
        <v>1661000</v>
      </c>
    </row>
    <row r="62" spans="1:4">
      <c r="A62" s="4" t="s">
        <v>739</v>
      </c>
      <c r="B62" s="5" t="n">
        <v>95000</v>
      </c>
      <c r="C62" s="5" t="n">
        <v>59000</v>
      </c>
      <c r="D62" s="5" t="n">
        <v>20000</v>
      </c>
    </row>
    <row r="63" spans="1:4">
      <c r="A63" s="4" t="s">
        <v>681</v>
      </c>
      <c r="B63" s="5" t="n">
        <v>3463000</v>
      </c>
      <c r="C63" s="5" t="n">
        <v>2688000</v>
      </c>
      <c r="D63" s="5" t="n">
        <v>1466000</v>
      </c>
    </row>
    <row r="64" spans="1:4">
      <c r="A64" s="4" t="s">
        <v>740</v>
      </c>
      <c r="B64" s="5" t="n">
        <v>0</v>
      </c>
      <c r="C64" s="5" t="n">
        <v>0</v>
      </c>
      <c r="D64" s="5" t="n">
        <v>0</v>
      </c>
    </row>
    <row r="65" spans="1:4">
      <c r="A65" s="4" t="s">
        <v>749</v>
      </c>
    </row>
    <row r="66" spans="1:4">
      <c r="A66" s="3" t="s">
        <v>542</v>
      </c>
    </row>
    <row r="67" spans="1:4">
      <c r="A67" s="4" t="s">
        <v>737</v>
      </c>
      <c r="B67" s="5" t="n">
        <v>8024000</v>
      </c>
      <c r="C67" s="5" t="n">
        <v>5193000</v>
      </c>
      <c r="D67" s="5" t="n">
        <v>3750000</v>
      </c>
    </row>
    <row r="68" spans="1:4">
      <c r="A68" s="4" t="s">
        <v>738</v>
      </c>
      <c r="B68" s="5" t="n">
        <v>8079000</v>
      </c>
      <c r="C68" s="5" t="n">
        <v>5775000</v>
      </c>
      <c r="D68" s="5" t="n">
        <v>4098000</v>
      </c>
    </row>
    <row r="69" spans="1:4">
      <c r="A69" s="4" t="s">
        <v>739</v>
      </c>
      <c r="B69" s="5" t="n">
        <v>411000</v>
      </c>
      <c r="C69" s="5" t="n">
        <v>688000</v>
      </c>
      <c r="D69" s="5" t="n">
        <v>616000</v>
      </c>
    </row>
    <row r="70" spans="1:4">
      <c r="A70" s="4" t="s">
        <v>681</v>
      </c>
      <c r="B70" s="5" t="n">
        <v>10076000</v>
      </c>
      <c r="C70" s="5" t="n">
        <v>5966000</v>
      </c>
      <c r="D70" s="5" t="n">
        <v>3815000</v>
      </c>
    </row>
    <row r="71" spans="1:4">
      <c r="A71" s="4" t="s">
        <v>740</v>
      </c>
      <c r="B71" s="5" t="n">
        <v>0</v>
      </c>
      <c r="C71" s="5" t="n">
        <v>0</v>
      </c>
      <c r="D71" s="5" t="n">
        <v>0</v>
      </c>
    </row>
    <row r="72" spans="1:4">
      <c r="A72" s="4" t="s">
        <v>750</v>
      </c>
    </row>
    <row r="73" spans="1:4">
      <c r="A73" s="3" t="s">
        <v>542</v>
      </c>
    </row>
    <row r="74" spans="1:4">
      <c r="A74" s="4" t="s">
        <v>737</v>
      </c>
      <c r="B74" s="5" t="n">
        <v>233000</v>
      </c>
      <c r="C74" s="5" t="n">
        <v>3485000</v>
      </c>
      <c r="D74" s="5" t="n">
        <v>76000</v>
      </c>
    </row>
    <row r="75" spans="1:4">
      <c r="A75" s="4" t="s">
        <v>738</v>
      </c>
      <c r="B75" s="5" t="n">
        <v>233000</v>
      </c>
      <c r="C75" s="5" t="n">
        <v>4154000</v>
      </c>
      <c r="D75" s="5" t="n">
        <v>125000</v>
      </c>
    </row>
    <row r="76" spans="1:4">
      <c r="A76" s="4" t="s">
        <v>739</v>
      </c>
      <c r="B76" s="5" t="n">
        <v>12000</v>
      </c>
      <c r="C76" s="5" t="n">
        <v>20000</v>
      </c>
      <c r="D76" s="5" t="n">
        <v>12000</v>
      </c>
    </row>
    <row r="77" spans="1:4">
      <c r="A77" s="4" t="s">
        <v>681</v>
      </c>
      <c r="B77" s="5" t="n">
        <v>438000</v>
      </c>
      <c r="C77" s="5" t="n">
        <v>3476000</v>
      </c>
      <c r="D77" s="5" t="n">
        <v>87000</v>
      </c>
    </row>
    <row r="78" spans="1:4">
      <c r="A78" s="4" t="s">
        <v>740</v>
      </c>
      <c r="B78" s="5" t="n">
        <v>0</v>
      </c>
      <c r="C78" s="5" t="n">
        <v>0</v>
      </c>
      <c r="D78" s="5" t="n">
        <v>0</v>
      </c>
    </row>
    <row r="79" spans="1:4">
      <c r="A79" s="4" t="s">
        <v>751</v>
      </c>
    </row>
    <row r="80" spans="1:4">
      <c r="A80" s="3" t="s">
        <v>542</v>
      </c>
    </row>
    <row r="81" spans="1:4">
      <c r="A81" s="4" t="s">
        <v>737</v>
      </c>
      <c r="B81" s="5" t="n">
        <v>15171000</v>
      </c>
      <c r="C81" s="5" t="n">
        <v>1122000</v>
      </c>
      <c r="D81" s="5" t="n">
        <v>263000</v>
      </c>
    </row>
    <row r="82" spans="1:4">
      <c r="A82" s="4" t="s">
        <v>738</v>
      </c>
      <c r="B82" s="5" t="n">
        <v>15224000</v>
      </c>
      <c r="C82" s="5" t="n">
        <v>2714000</v>
      </c>
      <c r="D82" s="5" t="n">
        <v>281000</v>
      </c>
    </row>
    <row r="83" spans="1:4">
      <c r="A83" s="4" t="s">
        <v>739</v>
      </c>
      <c r="B83" s="5" t="n">
        <v>1278000</v>
      </c>
      <c r="C83" s="5" t="n">
        <v>77000</v>
      </c>
      <c r="D83" s="5" t="n">
        <v>19000</v>
      </c>
    </row>
    <row r="84" spans="1:4">
      <c r="A84" s="4" t="s">
        <v>681</v>
      </c>
      <c r="B84" s="5" t="n">
        <v>18027000</v>
      </c>
      <c r="C84" s="5" t="n">
        <v>2884000</v>
      </c>
      <c r="D84" s="5" t="n">
        <v>168000</v>
      </c>
    </row>
    <row r="85" spans="1:4">
      <c r="A85" s="4" t="s">
        <v>740</v>
      </c>
      <c r="B85" s="5" t="n">
        <v>0</v>
      </c>
      <c r="C85" s="5" t="n">
        <v>0</v>
      </c>
      <c r="D85" s="5" t="n">
        <v>0</v>
      </c>
    </row>
    <row r="86" spans="1:4">
      <c r="A86" s="4" t="s">
        <v>752</v>
      </c>
    </row>
    <row r="87" spans="1:4">
      <c r="A87" s="3" t="s">
        <v>542</v>
      </c>
    </row>
    <row r="88" spans="1:4">
      <c r="A88" s="4" t="s">
        <v>737</v>
      </c>
      <c r="B88" s="5" t="n">
        <v>0</v>
      </c>
      <c r="C88" s="5" t="n">
        <v>475000</v>
      </c>
      <c r="D88" s="5" t="n">
        <v>4902000</v>
      </c>
    </row>
    <row r="89" spans="1:4">
      <c r="A89" s="4" t="s">
        <v>738</v>
      </c>
      <c r="B89" s="5" t="n">
        <v>0</v>
      </c>
      <c r="C89" s="5" t="n">
        <v>851000</v>
      </c>
      <c r="D89" s="5" t="n">
        <v>5341000</v>
      </c>
    </row>
    <row r="90" spans="1:4">
      <c r="A90" s="4" t="s">
        <v>739</v>
      </c>
      <c r="B90" s="5" t="n">
        <v>0</v>
      </c>
      <c r="C90" s="5" t="n">
        <v>227000</v>
      </c>
      <c r="D90" s="5" t="n">
        <v>3002000</v>
      </c>
    </row>
    <row r="91" spans="1:4">
      <c r="A91" s="4" t="s">
        <v>681</v>
      </c>
      <c r="B91" s="5" t="n">
        <v>0</v>
      </c>
      <c r="C91" s="5" t="n">
        <v>2624000</v>
      </c>
      <c r="D91" s="5" t="n">
        <v>4913000</v>
      </c>
    </row>
    <row r="92" spans="1:4">
      <c r="A92" s="4" t="s">
        <v>740</v>
      </c>
      <c r="B92" s="6" t="n">
        <v>0</v>
      </c>
      <c r="C92" s="6" t="n">
        <v>0</v>
      </c>
      <c r="D9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753</v>
      </c>
      <c r="B1" s="2" t="s">
        <v>1</v>
      </c>
    </row>
    <row r="2" spans="1:4">
      <c r="B2" s="2" t="s">
        <v>754</v>
      </c>
      <c r="C2" s="2" t="s">
        <v>755</v>
      </c>
      <c r="D2" s="2" t="s">
        <v>756</v>
      </c>
    </row>
    <row r="3" spans="1:4">
      <c r="A3" s="3" t="s">
        <v>757</v>
      </c>
    </row>
    <row r="4" spans="1:4">
      <c r="A4" s="4" t="s">
        <v>758</v>
      </c>
      <c r="B4" s="5" t="n">
        <v>3</v>
      </c>
      <c r="C4" s="5" t="n">
        <v>6</v>
      </c>
      <c r="D4" s="5" t="n">
        <v>2</v>
      </c>
    </row>
    <row r="5" spans="1:4">
      <c r="A5" s="4" t="s">
        <v>759</v>
      </c>
      <c r="B5" s="6" t="n">
        <v>3782000</v>
      </c>
      <c r="C5" s="6" t="n">
        <v>11084000</v>
      </c>
      <c r="D5" s="6" t="n">
        <v>657000</v>
      </c>
    </row>
    <row r="6" spans="1:4">
      <c r="A6" s="4" t="s">
        <v>760</v>
      </c>
      <c r="B6" s="6" t="n">
        <v>3756000</v>
      </c>
      <c r="C6" s="6" t="n">
        <v>11083000</v>
      </c>
      <c r="D6" s="6" t="n">
        <v>522000</v>
      </c>
    </row>
    <row r="7" spans="1:4">
      <c r="A7" s="4" t="s">
        <v>761</v>
      </c>
      <c r="B7" s="5" t="n">
        <v>0</v>
      </c>
      <c r="C7" s="5" t="n">
        <v>0</v>
      </c>
      <c r="D7" s="5" t="n">
        <v>0</v>
      </c>
    </row>
    <row r="8" spans="1:4">
      <c r="A8" s="4" t="s">
        <v>762</v>
      </c>
      <c r="B8" s="6" t="n">
        <v>0</v>
      </c>
      <c r="C8" s="6" t="n">
        <v>0</v>
      </c>
      <c r="D8" s="6" t="n">
        <v>0</v>
      </c>
    </row>
    <row r="9" spans="1:4">
      <c r="A9" s="4" t="s">
        <v>692</v>
      </c>
    </row>
    <row r="10" spans="1:4">
      <c r="A10" s="3" t="s">
        <v>757</v>
      </c>
    </row>
    <row r="11" spans="1:4">
      <c r="A11" s="4" t="s">
        <v>758</v>
      </c>
      <c r="B11" s="5" t="n">
        <v>0</v>
      </c>
      <c r="C11" s="5" t="n">
        <v>0</v>
      </c>
      <c r="D11" s="5" t="n">
        <v>1</v>
      </c>
    </row>
    <row r="12" spans="1:4">
      <c r="A12" s="4" t="s">
        <v>759</v>
      </c>
      <c r="B12" s="6" t="n">
        <v>0</v>
      </c>
      <c r="C12" s="6" t="n">
        <v>0</v>
      </c>
      <c r="D12" s="6" t="n">
        <v>223000</v>
      </c>
    </row>
    <row r="13" spans="1:4">
      <c r="A13" s="4" t="s">
        <v>760</v>
      </c>
      <c r="B13" s="6" t="n">
        <v>0</v>
      </c>
      <c r="C13" s="6" t="n">
        <v>0</v>
      </c>
      <c r="D13" s="6" t="n">
        <v>185000</v>
      </c>
    </row>
    <row r="14" spans="1:4">
      <c r="A14" s="4" t="s">
        <v>698</v>
      </c>
    </row>
    <row r="15" spans="1:4">
      <c r="A15" s="3" t="s">
        <v>757</v>
      </c>
    </row>
    <row r="16" spans="1:4">
      <c r="A16" s="4" t="s">
        <v>758</v>
      </c>
      <c r="B16" s="5" t="n">
        <v>1</v>
      </c>
      <c r="C16" s="5" t="n">
        <v>0</v>
      </c>
      <c r="D16" s="5" t="n">
        <v>0</v>
      </c>
    </row>
    <row r="17" spans="1:4">
      <c r="A17" s="4" t="s">
        <v>759</v>
      </c>
      <c r="B17" s="6" t="n">
        <v>6000</v>
      </c>
      <c r="C17" s="6" t="n">
        <v>0</v>
      </c>
      <c r="D17" s="6" t="n">
        <v>0</v>
      </c>
    </row>
    <row r="18" spans="1:4">
      <c r="A18" s="4" t="s">
        <v>760</v>
      </c>
      <c r="B18" s="6" t="n">
        <v>5000</v>
      </c>
      <c r="C18" s="6" t="n">
        <v>0</v>
      </c>
      <c r="D18" s="6" t="n">
        <v>0</v>
      </c>
    </row>
    <row r="19" spans="1:4">
      <c r="A19" s="4" t="s">
        <v>704</v>
      </c>
    </row>
    <row r="20" spans="1:4">
      <c r="A20" s="3" t="s">
        <v>757</v>
      </c>
    </row>
    <row r="21" spans="1:4">
      <c r="A21" s="4" t="s">
        <v>758</v>
      </c>
      <c r="B21" s="5" t="n">
        <v>0</v>
      </c>
      <c r="C21" s="5" t="n">
        <v>0</v>
      </c>
      <c r="D21" s="5" t="n">
        <v>0</v>
      </c>
    </row>
    <row r="22" spans="1:4">
      <c r="A22" s="4" t="s">
        <v>759</v>
      </c>
      <c r="B22" s="6" t="n">
        <v>0</v>
      </c>
      <c r="C22" s="6" t="n">
        <v>0</v>
      </c>
      <c r="D22" s="6" t="n">
        <v>0</v>
      </c>
    </row>
    <row r="23" spans="1:4">
      <c r="A23" s="4" t="s">
        <v>760</v>
      </c>
      <c r="B23" s="6" t="n">
        <v>0</v>
      </c>
      <c r="C23" s="6" t="n">
        <v>0</v>
      </c>
      <c r="D23" s="6" t="n">
        <v>0</v>
      </c>
    </row>
    <row r="24" spans="1:4">
      <c r="A24" s="4" t="s">
        <v>710</v>
      </c>
    </row>
    <row r="25" spans="1:4">
      <c r="A25" s="3" t="s">
        <v>757</v>
      </c>
    </row>
    <row r="26" spans="1:4">
      <c r="A26" s="4" t="s">
        <v>758</v>
      </c>
      <c r="B26" s="5" t="n">
        <v>2</v>
      </c>
      <c r="C26" s="5" t="n">
        <v>6</v>
      </c>
      <c r="D26" s="5" t="n">
        <v>1</v>
      </c>
    </row>
    <row r="27" spans="1:4">
      <c r="A27" s="4" t="s">
        <v>759</v>
      </c>
      <c r="B27" s="6" t="n">
        <v>3776000</v>
      </c>
      <c r="C27" s="6" t="n">
        <v>11084000</v>
      </c>
      <c r="D27" s="6" t="n">
        <v>434000</v>
      </c>
    </row>
    <row r="28" spans="1:4">
      <c r="A28" s="4" t="s">
        <v>760</v>
      </c>
      <c r="B28" s="6" t="n">
        <v>3751000</v>
      </c>
      <c r="C28" s="6" t="n">
        <v>11083000</v>
      </c>
      <c r="D28" s="6" t="n">
        <v>337000</v>
      </c>
    </row>
    <row r="29" spans="1:4">
      <c r="A29" s="4" t="s">
        <v>716</v>
      </c>
    </row>
    <row r="30" spans="1:4">
      <c r="A30" s="3" t="s">
        <v>757</v>
      </c>
    </row>
    <row r="31" spans="1:4">
      <c r="A31" s="4" t="s">
        <v>758</v>
      </c>
      <c r="B31" s="5" t="n">
        <v>0</v>
      </c>
      <c r="C31" s="5" t="n">
        <v>0</v>
      </c>
      <c r="D31" s="5" t="n">
        <v>0</v>
      </c>
    </row>
    <row r="32" spans="1:4">
      <c r="A32" s="4" t="s">
        <v>759</v>
      </c>
      <c r="B32" s="6" t="n">
        <v>0</v>
      </c>
      <c r="C32" s="6" t="n">
        <v>0</v>
      </c>
      <c r="D32" s="6" t="n">
        <v>0</v>
      </c>
    </row>
    <row r="33" spans="1:4">
      <c r="A33" s="4" t="s">
        <v>760</v>
      </c>
      <c r="B33" s="6" t="n">
        <v>0</v>
      </c>
      <c r="C33" s="6" t="n">
        <v>0</v>
      </c>
      <c r="D3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243</v>
      </c>
    </row>
    <row r="3" spans="1:3">
      <c r="A3" s="4" t="s">
        <v>764</v>
      </c>
      <c r="B3" s="4" t="s">
        <v>765</v>
      </c>
    </row>
    <row r="4" spans="1:3">
      <c r="A4" s="4" t="s">
        <v>766</v>
      </c>
    </row>
    <row r="5" spans="1:3">
      <c r="A5" s="3" t="s">
        <v>679</v>
      </c>
    </row>
    <row r="6" spans="1:3">
      <c r="A6" s="4" t="s">
        <v>767</v>
      </c>
      <c r="B6" s="6" t="n">
        <v>2778454</v>
      </c>
    </row>
    <row r="7" spans="1:3">
      <c r="A7" s="4" t="s">
        <v>768</v>
      </c>
      <c r="B7" s="5" t="n">
        <v>32497</v>
      </c>
    </row>
    <row r="8" spans="1:3">
      <c r="A8" s="4" t="s">
        <v>769</v>
      </c>
      <c r="B8" s="5" t="n">
        <v>2810951</v>
      </c>
      <c r="C8" s="6" t="n">
        <v>1701853</v>
      </c>
    </row>
    <row r="9" spans="1:3">
      <c r="A9" s="4" t="s">
        <v>770</v>
      </c>
    </row>
    <row r="10" spans="1:3">
      <c r="A10" s="3" t="s">
        <v>679</v>
      </c>
    </row>
    <row r="11" spans="1:3">
      <c r="A11" s="4" t="s">
        <v>767</v>
      </c>
      <c r="B11" s="5" t="n">
        <v>870777</v>
      </c>
    </row>
    <row r="12" spans="1:3">
      <c r="A12" s="4" t="s">
        <v>768</v>
      </c>
      <c r="B12" s="5" t="n">
        <v>13467</v>
      </c>
    </row>
    <row r="13" spans="1:3">
      <c r="A13" s="4" t="s">
        <v>769</v>
      </c>
      <c r="B13" s="5" t="n">
        <v>884244</v>
      </c>
      <c r="C13" s="5" t="n">
        <v>874234</v>
      </c>
    </row>
    <row r="14" spans="1:3">
      <c r="A14" s="4" t="s">
        <v>771</v>
      </c>
    </row>
    <row r="15" spans="1:3">
      <c r="A15" s="3" t="s">
        <v>679</v>
      </c>
    </row>
    <row r="16" spans="1:3">
      <c r="A16" s="4" t="s">
        <v>767</v>
      </c>
      <c r="B16" s="5" t="n">
        <v>627126</v>
      </c>
    </row>
    <row r="17" spans="1:3">
      <c r="A17" s="4" t="s">
        <v>768</v>
      </c>
      <c r="B17" s="5" t="n">
        <v>1865</v>
      </c>
    </row>
    <row r="18" spans="1:3">
      <c r="A18" s="4" t="s">
        <v>769</v>
      </c>
      <c r="B18" s="6" t="n">
        <v>628991</v>
      </c>
      <c r="C18" s="6" t="n">
        <v>2918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2</v>
      </c>
      <c r="B1" s="2" t="s">
        <v>2</v>
      </c>
      <c r="C1" s="2" t="s">
        <v>30</v>
      </c>
      <c r="D1" s="2" t="s">
        <v>82</v>
      </c>
    </row>
    <row r="2" spans="1:4">
      <c r="A2" s="3" t="s">
        <v>773</v>
      </c>
    </row>
    <row r="3" spans="1:4">
      <c r="A3" s="4" t="s">
        <v>40</v>
      </c>
      <c r="B3" s="6" t="n">
        <v>15633116029</v>
      </c>
      <c r="C3" s="6" t="n">
        <v>8449924736</v>
      </c>
      <c r="D3" s="6" t="n">
        <v>6543235000</v>
      </c>
    </row>
    <row r="4" spans="1:4">
      <c r="A4" s="4" t="s">
        <v>774</v>
      </c>
      <c r="B4" s="5" t="n">
        <v>41519000</v>
      </c>
      <c r="C4" s="5" t="n">
        <v>18740000</v>
      </c>
    </row>
    <row r="5" spans="1:4">
      <c r="A5" s="4" t="s">
        <v>775</v>
      </c>
      <c r="B5" s="5" t="n">
        <v>45800000</v>
      </c>
      <c r="C5" s="5" t="n">
        <v>16700000</v>
      </c>
    </row>
    <row r="6" spans="1:4">
      <c r="A6" s="4" t="s">
        <v>776</v>
      </c>
    </row>
    <row r="7" spans="1:4">
      <c r="A7" s="3" t="s">
        <v>773</v>
      </c>
    </row>
    <row r="8" spans="1:4">
      <c r="A8" s="4" t="s">
        <v>40</v>
      </c>
      <c r="B8" s="5" t="n">
        <v>26719000</v>
      </c>
      <c r="C8" s="5" t="n">
        <v>0</v>
      </c>
    </row>
    <row r="9" spans="1:4">
      <c r="A9" s="4" t="s">
        <v>777</v>
      </c>
    </row>
    <row r="10" spans="1:4">
      <c r="A10" s="3" t="s">
        <v>773</v>
      </c>
    </row>
    <row r="11" spans="1:4">
      <c r="A11" s="4" t="s">
        <v>40</v>
      </c>
      <c r="B11" s="5" t="n">
        <v>60158000</v>
      </c>
      <c r="C11" s="5" t="n">
        <v>22330000</v>
      </c>
    </row>
    <row r="12" spans="1:4">
      <c r="A12" s="4" t="s">
        <v>778</v>
      </c>
    </row>
    <row r="13" spans="1:4">
      <c r="A13" s="3" t="s">
        <v>773</v>
      </c>
    </row>
    <row r="14" spans="1:4">
      <c r="A14" s="4" t="s">
        <v>40</v>
      </c>
      <c r="B14" s="5" t="n">
        <v>56019000</v>
      </c>
      <c r="C14" s="5" t="n">
        <v>21196000</v>
      </c>
    </row>
    <row r="15" spans="1:4">
      <c r="A15" s="4" t="s">
        <v>779</v>
      </c>
    </row>
    <row r="16" spans="1:4">
      <c r="A16" s="3" t="s">
        <v>773</v>
      </c>
    </row>
    <row r="17" spans="1:4">
      <c r="A17" s="4" t="s">
        <v>40</v>
      </c>
      <c r="B17" s="5" t="n">
        <v>4139000</v>
      </c>
      <c r="C17" s="5" t="n">
        <v>1134000</v>
      </c>
    </row>
    <row r="18" spans="1:4">
      <c r="A18" s="4" t="s">
        <v>780</v>
      </c>
    </row>
    <row r="19" spans="1:4">
      <c r="A19" s="3" t="s">
        <v>773</v>
      </c>
    </row>
    <row r="20" spans="1:4">
      <c r="A20" s="4" t="s">
        <v>40</v>
      </c>
      <c r="B20" s="5" t="n">
        <v>15488784000</v>
      </c>
      <c r="C20" s="5" t="n">
        <v>8400018000</v>
      </c>
    </row>
    <row r="21" spans="1:4">
      <c r="A21" s="4" t="s">
        <v>781</v>
      </c>
      <c r="B21" s="5" t="n">
        <v>15633116000</v>
      </c>
      <c r="C21" s="5" t="n">
        <v>8449925000</v>
      </c>
    </row>
    <row r="22" spans="1:4">
      <c r="A22" s="4" t="s">
        <v>782</v>
      </c>
    </row>
    <row r="23" spans="1:4">
      <c r="A23" s="3" t="s">
        <v>773</v>
      </c>
    </row>
    <row r="24" spans="1:4">
      <c r="A24" s="4" t="s">
        <v>774</v>
      </c>
      <c r="B24" s="5" t="n">
        <v>15936000</v>
      </c>
      <c r="C24" s="5" t="n">
        <v>8837000</v>
      </c>
    </row>
    <row r="25" spans="1:4">
      <c r="A25" s="4" t="s">
        <v>692</v>
      </c>
    </row>
    <row r="26" spans="1:4">
      <c r="A26" s="3" t="s">
        <v>773</v>
      </c>
    </row>
    <row r="27" spans="1:4">
      <c r="A27" s="4" t="s">
        <v>40</v>
      </c>
      <c r="B27" s="5" t="n">
        <v>6669610000</v>
      </c>
      <c r="C27" s="5" t="n">
        <v>3193496000</v>
      </c>
      <c r="D27" s="5" t="n">
        <v>2275483000</v>
      </c>
    </row>
    <row r="28" spans="1:4">
      <c r="A28" s="4" t="s">
        <v>783</v>
      </c>
    </row>
    <row r="29" spans="1:4">
      <c r="A29" s="3" t="s">
        <v>773</v>
      </c>
    </row>
    <row r="30" spans="1:4">
      <c r="A30" s="4" t="s">
        <v>774</v>
      </c>
      <c r="B30" s="5" t="n">
        <v>11395000</v>
      </c>
      <c r="C30" s="5" t="n">
        <v>2297000</v>
      </c>
    </row>
    <row r="31" spans="1:4">
      <c r="A31" s="4" t="s">
        <v>784</v>
      </c>
    </row>
    <row r="32" spans="1:4">
      <c r="A32" s="3" t="s">
        <v>773</v>
      </c>
    </row>
    <row r="33" spans="1:4">
      <c r="A33" s="4" t="s">
        <v>40</v>
      </c>
      <c r="B33" s="5" t="n">
        <v>4820000</v>
      </c>
      <c r="C33" s="5" t="n">
        <v>0</v>
      </c>
    </row>
    <row r="34" spans="1:4">
      <c r="A34" s="4" t="s">
        <v>785</v>
      </c>
    </row>
    <row r="35" spans="1:4">
      <c r="A35" s="3" t="s">
        <v>773</v>
      </c>
    </row>
    <row r="36" spans="1:4">
      <c r="A36" s="4" t="s">
        <v>40</v>
      </c>
      <c r="B36" s="5" t="n">
        <v>6876000</v>
      </c>
      <c r="C36" s="5" t="n">
        <v>3505000</v>
      </c>
    </row>
    <row r="37" spans="1:4">
      <c r="A37" s="4" t="s">
        <v>786</v>
      </c>
    </row>
    <row r="38" spans="1:4">
      <c r="A38" s="3" t="s">
        <v>773</v>
      </c>
    </row>
    <row r="39" spans="1:4">
      <c r="A39" s="4" t="s">
        <v>40</v>
      </c>
      <c r="B39" s="5" t="n">
        <v>6772000</v>
      </c>
      <c r="C39" s="5" t="n">
        <v>3505000</v>
      </c>
    </row>
    <row r="40" spans="1:4">
      <c r="A40" s="4" t="s">
        <v>787</v>
      </c>
    </row>
    <row r="41" spans="1:4">
      <c r="A41" s="3" t="s">
        <v>773</v>
      </c>
    </row>
    <row r="42" spans="1:4">
      <c r="A42" s="4" t="s">
        <v>40</v>
      </c>
      <c r="B42" s="5" t="n">
        <v>104000</v>
      </c>
      <c r="C42" s="5" t="n">
        <v>0</v>
      </c>
    </row>
    <row r="43" spans="1:4">
      <c r="A43" s="4" t="s">
        <v>788</v>
      </c>
    </row>
    <row r="44" spans="1:4">
      <c r="A44" s="3" t="s">
        <v>773</v>
      </c>
    </row>
    <row r="45" spans="1:4">
      <c r="A45" s="4" t="s">
        <v>40</v>
      </c>
      <c r="B45" s="5" t="n">
        <v>2435819000</v>
      </c>
      <c r="C45" s="5" t="n">
        <v>1347134000</v>
      </c>
    </row>
    <row r="46" spans="1:4">
      <c r="A46" s="4" t="s">
        <v>781</v>
      </c>
      <c r="B46" s="5" t="n">
        <v>2460015000</v>
      </c>
      <c r="C46" s="5" t="n">
        <v>1354893000</v>
      </c>
    </row>
    <row r="47" spans="1:4">
      <c r="A47" s="4" t="s">
        <v>789</v>
      </c>
    </row>
    <row r="48" spans="1:4">
      <c r="A48" s="3" t="s">
        <v>773</v>
      </c>
    </row>
    <row r="49" spans="1:4">
      <c r="A49" s="4" t="s">
        <v>774</v>
      </c>
      <c r="B49" s="5" t="n">
        <v>1105000</v>
      </c>
      <c r="C49" s="5" t="n">
        <v>1957000</v>
      </c>
    </row>
    <row r="50" spans="1:4">
      <c r="A50" s="4" t="s">
        <v>790</v>
      </c>
    </row>
    <row r="51" spans="1:4">
      <c r="A51" s="3" t="s">
        <v>773</v>
      </c>
    </row>
    <row r="52" spans="1:4">
      <c r="A52" s="4" t="s">
        <v>774</v>
      </c>
      <c r="B52" s="5" t="n">
        <v>704000</v>
      </c>
      <c r="C52" s="5" t="n">
        <v>239000</v>
      </c>
    </row>
    <row r="53" spans="1:4">
      <c r="A53" s="4" t="s">
        <v>791</v>
      </c>
    </row>
    <row r="54" spans="1:4">
      <c r="A54" s="3" t="s">
        <v>773</v>
      </c>
    </row>
    <row r="55" spans="1:4">
      <c r="A55" s="4" t="s">
        <v>40</v>
      </c>
      <c r="B55" s="5" t="n">
        <v>12018000</v>
      </c>
      <c r="C55" s="5" t="n">
        <v>0</v>
      </c>
    </row>
    <row r="56" spans="1:4">
      <c r="A56" s="4" t="s">
        <v>792</v>
      </c>
    </row>
    <row r="57" spans="1:4">
      <c r="A57" s="3" t="s">
        <v>773</v>
      </c>
    </row>
    <row r="58" spans="1:4">
      <c r="A58" s="4" t="s">
        <v>40</v>
      </c>
      <c r="B58" s="5" t="n">
        <v>16559000</v>
      </c>
      <c r="C58" s="5" t="n">
        <v>0</v>
      </c>
    </row>
    <row r="59" spans="1:4">
      <c r="A59" s="4" t="s">
        <v>793</v>
      </c>
    </row>
    <row r="60" spans="1:4">
      <c r="A60" s="3" t="s">
        <v>773</v>
      </c>
    </row>
    <row r="61" spans="1:4">
      <c r="A61" s="4" t="s">
        <v>40</v>
      </c>
      <c r="B61" s="5" t="n">
        <v>16559000</v>
      </c>
      <c r="C61" s="5" t="n">
        <v>0</v>
      </c>
    </row>
    <row r="62" spans="1:4">
      <c r="A62" s="4" t="s">
        <v>794</v>
      </c>
    </row>
    <row r="63" spans="1:4">
      <c r="A63" s="3" t="s">
        <v>773</v>
      </c>
    </row>
    <row r="64" spans="1:4">
      <c r="A64" s="4" t="s">
        <v>40</v>
      </c>
      <c r="B64" s="5" t="n">
        <v>0</v>
      </c>
      <c r="C64" s="5" t="n">
        <v>0</v>
      </c>
    </row>
    <row r="65" spans="1:4">
      <c r="A65" s="4" t="s">
        <v>795</v>
      </c>
    </row>
    <row r="66" spans="1:4">
      <c r="A66" s="3" t="s">
        <v>773</v>
      </c>
    </row>
    <row r="67" spans="1:4">
      <c r="A67" s="4" t="s">
        <v>40</v>
      </c>
      <c r="B67" s="5" t="n">
        <v>4177454000</v>
      </c>
      <c r="C67" s="5" t="n">
        <v>1837936000</v>
      </c>
    </row>
    <row r="68" spans="1:4">
      <c r="A68" s="4" t="s">
        <v>781</v>
      </c>
      <c r="B68" s="5" t="n">
        <v>4209595000</v>
      </c>
      <c r="C68" s="5" t="n">
        <v>1838603000</v>
      </c>
    </row>
    <row r="69" spans="1:4">
      <c r="A69" s="4" t="s">
        <v>796</v>
      </c>
    </row>
    <row r="70" spans="1:4">
      <c r="A70" s="3" t="s">
        <v>773</v>
      </c>
    </row>
    <row r="71" spans="1:4">
      <c r="A71" s="4" t="s">
        <v>774</v>
      </c>
      <c r="B71" s="5" t="n">
        <v>2860000</v>
      </c>
      <c r="C71" s="5" t="n">
        <v>428000</v>
      </c>
    </row>
    <row r="72" spans="1:4">
      <c r="A72" s="4" t="s">
        <v>698</v>
      </c>
    </row>
    <row r="73" spans="1:4">
      <c r="A73" s="3" t="s">
        <v>773</v>
      </c>
    </row>
    <row r="74" spans="1:4">
      <c r="A74" s="4" t="s">
        <v>40</v>
      </c>
      <c r="B74" s="5" t="n">
        <v>2561214000</v>
      </c>
      <c r="C74" s="5" t="n">
        <v>1185917000</v>
      </c>
      <c r="D74" s="5" t="n">
        <v>1046517000</v>
      </c>
    </row>
    <row r="75" spans="1:4">
      <c r="A75" s="4" t="s">
        <v>774</v>
      </c>
      <c r="B75" s="5" t="n">
        <v>9320000</v>
      </c>
      <c r="C75" s="5" t="n">
        <v>5553000</v>
      </c>
    </row>
    <row r="76" spans="1:4">
      <c r="A76" s="4" t="s">
        <v>797</v>
      </c>
    </row>
    <row r="77" spans="1:4">
      <c r="A77" s="3" t="s">
        <v>773</v>
      </c>
    </row>
    <row r="78" spans="1:4">
      <c r="A78" s="4" t="s">
        <v>40</v>
      </c>
      <c r="B78" s="5" t="n">
        <v>5249000</v>
      </c>
      <c r="C78" s="5" t="n">
        <v>0</v>
      </c>
    </row>
    <row r="79" spans="1:4">
      <c r="A79" s="4" t="s">
        <v>798</v>
      </c>
    </row>
    <row r="80" spans="1:4">
      <c r="A80" s="3" t="s">
        <v>773</v>
      </c>
    </row>
    <row r="81" spans="1:4">
      <c r="A81" s="4" t="s">
        <v>40</v>
      </c>
      <c r="B81" s="5" t="n">
        <v>16100000</v>
      </c>
      <c r="C81" s="5" t="n">
        <v>3891000</v>
      </c>
    </row>
    <row r="82" spans="1:4">
      <c r="A82" s="4" t="s">
        <v>799</v>
      </c>
    </row>
    <row r="83" spans="1:4">
      <c r="A83" s="3" t="s">
        <v>773</v>
      </c>
    </row>
    <row r="84" spans="1:4">
      <c r="A84" s="4" t="s">
        <v>40</v>
      </c>
      <c r="B84" s="5" t="n">
        <v>14835000</v>
      </c>
      <c r="C84" s="5" t="n">
        <v>3838000</v>
      </c>
    </row>
    <row r="85" spans="1:4">
      <c r="A85" s="4" t="s">
        <v>800</v>
      </c>
    </row>
    <row r="86" spans="1:4">
      <c r="A86" s="3" t="s">
        <v>773</v>
      </c>
    </row>
    <row r="87" spans="1:4">
      <c r="A87" s="4" t="s">
        <v>40</v>
      </c>
      <c r="B87" s="5" t="n">
        <v>1265000</v>
      </c>
      <c r="C87" s="5" t="n">
        <v>53000</v>
      </c>
    </row>
    <row r="88" spans="1:4">
      <c r="A88" s="4" t="s">
        <v>801</v>
      </c>
    </row>
    <row r="89" spans="1:4">
      <c r="A89" s="3" t="s">
        <v>773</v>
      </c>
    </row>
    <row r="90" spans="1:4">
      <c r="A90" s="4" t="s">
        <v>40</v>
      </c>
      <c r="B90" s="5" t="n">
        <v>2521748000</v>
      </c>
      <c r="C90" s="5" t="n">
        <v>1173953000</v>
      </c>
    </row>
    <row r="91" spans="1:4">
      <c r="A91" s="4" t="s">
        <v>781</v>
      </c>
      <c r="B91" s="5" t="n">
        <v>2561214000</v>
      </c>
      <c r="C91" s="5" t="n">
        <v>1185917000</v>
      </c>
    </row>
    <row r="92" spans="1:4">
      <c r="A92" s="4" t="s">
        <v>802</v>
      </c>
    </row>
    <row r="93" spans="1:4">
      <c r="A93" s="3" t="s">
        <v>773</v>
      </c>
    </row>
    <row r="94" spans="1:4">
      <c r="A94" s="4" t="s">
        <v>774</v>
      </c>
      <c r="B94" s="5" t="n">
        <v>8797000</v>
      </c>
      <c r="C94" s="5" t="n">
        <v>2520000</v>
      </c>
    </row>
    <row r="95" spans="1:4">
      <c r="A95" s="4" t="s">
        <v>704</v>
      </c>
    </row>
    <row r="96" spans="1:4">
      <c r="A96" s="3" t="s">
        <v>773</v>
      </c>
    </row>
    <row r="97" spans="1:4">
      <c r="A97" s="4" t="s">
        <v>40</v>
      </c>
      <c r="B97" s="5" t="n">
        <v>1908288000</v>
      </c>
      <c r="C97" s="5" t="n">
        <v>912673000</v>
      </c>
      <c r="D97" s="5" t="n">
        <v>747697000</v>
      </c>
    </row>
    <row r="98" spans="1:4">
      <c r="A98" s="4" t="s">
        <v>774</v>
      </c>
      <c r="B98" s="5" t="n">
        <v>2878000</v>
      </c>
      <c r="C98" s="5" t="n">
        <v>3205000</v>
      </c>
    </row>
    <row r="99" spans="1:4">
      <c r="A99" s="4" t="s">
        <v>803</v>
      </c>
    </row>
    <row r="100" spans="1:4">
      <c r="A100" s="3" t="s">
        <v>773</v>
      </c>
    </row>
    <row r="101" spans="1:4">
      <c r="A101" s="4" t="s">
        <v>40</v>
      </c>
      <c r="B101" s="5" t="n">
        <v>3478000</v>
      </c>
      <c r="C101" s="5" t="n">
        <v>0</v>
      </c>
    </row>
    <row r="102" spans="1:4">
      <c r="A102" s="4" t="s">
        <v>804</v>
      </c>
    </row>
    <row r="103" spans="1:4">
      <c r="A103" s="3" t="s">
        <v>773</v>
      </c>
    </row>
    <row r="104" spans="1:4">
      <c r="A104" s="4" t="s">
        <v>40</v>
      </c>
      <c r="B104" s="5" t="n">
        <v>4282000</v>
      </c>
      <c r="C104" s="5" t="n">
        <v>2210000</v>
      </c>
    </row>
    <row r="105" spans="1:4">
      <c r="A105" s="4" t="s">
        <v>805</v>
      </c>
    </row>
    <row r="106" spans="1:4">
      <c r="A106" s="3" t="s">
        <v>773</v>
      </c>
    </row>
    <row r="107" spans="1:4">
      <c r="A107" s="4" t="s">
        <v>40</v>
      </c>
      <c r="B107" s="5" t="n">
        <v>4136000</v>
      </c>
      <c r="C107" s="5" t="n">
        <v>2210000</v>
      </c>
    </row>
    <row r="108" spans="1:4">
      <c r="A108" s="4" t="s">
        <v>806</v>
      </c>
    </row>
    <row r="109" spans="1:4">
      <c r="A109" s="3" t="s">
        <v>773</v>
      </c>
    </row>
    <row r="110" spans="1:4">
      <c r="A110" s="4" t="s">
        <v>40</v>
      </c>
      <c r="B110" s="5" t="n">
        <v>146000</v>
      </c>
      <c r="C110" s="5" t="n">
        <v>0</v>
      </c>
    </row>
    <row r="111" spans="1:4">
      <c r="A111" s="4" t="s">
        <v>807</v>
      </c>
    </row>
    <row r="112" spans="1:4">
      <c r="A112" s="3" t="s">
        <v>773</v>
      </c>
    </row>
    <row r="113" spans="1:4">
      <c r="A113" s="4" t="s">
        <v>40</v>
      </c>
      <c r="B113" s="5" t="n">
        <v>1894560000</v>
      </c>
      <c r="C113" s="5" t="n">
        <v>903850000</v>
      </c>
    </row>
    <row r="114" spans="1:4">
      <c r="A114" s="4" t="s">
        <v>781</v>
      </c>
      <c r="B114" s="5" t="n">
        <v>1908288000</v>
      </c>
      <c r="C114" s="5" t="n">
        <v>912673000</v>
      </c>
    </row>
    <row r="115" spans="1:4">
      <c r="A115" s="4" t="s">
        <v>808</v>
      </c>
    </row>
    <row r="116" spans="1:4">
      <c r="A116" s="3" t="s">
        <v>773</v>
      </c>
    </row>
    <row r="117" spans="1:4">
      <c r="A117" s="4" t="s">
        <v>774</v>
      </c>
      <c r="B117" s="5" t="n">
        <v>3090000</v>
      </c>
      <c r="C117" s="5" t="n">
        <v>3408000</v>
      </c>
    </row>
    <row r="118" spans="1:4">
      <c r="A118" s="4" t="s">
        <v>710</v>
      </c>
    </row>
    <row r="119" spans="1:4">
      <c r="A119" s="3" t="s">
        <v>773</v>
      </c>
    </row>
    <row r="120" spans="1:4">
      <c r="A120" s="4" t="s">
        <v>40</v>
      </c>
      <c r="B120" s="5" t="n">
        <v>4141341000</v>
      </c>
      <c r="C120" s="5" t="n">
        <v>2891710000</v>
      </c>
      <c r="D120" s="5" t="n">
        <v>2228542000</v>
      </c>
    </row>
    <row r="121" spans="1:4">
      <c r="A121" s="4" t="s">
        <v>774</v>
      </c>
      <c r="B121" s="5" t="n">
        <v>17222000</v>
      </c>
      <c r="C121" s="5" t="n">
        <v>6971000</v>
      </c>
    </row>
    <row r="122" spans="1:4">
      <c r="A122" s="4" t="s">
        <v>809</v>
      </c>
    </row>
    <row r="123" spans="1:4">
      <c r="A123" s="3" t="s">
        <v>773</v>
      </c>
    </row>
    <row r="124" spans="1:4">
      <c r="A124" s="4" t="s">
        <v>40</v>
      </c>
      <c r="B124" s="5" t="n">
        <v>1154000</v>
      </c>
      <c r="C124" s="5" t="n">
        <v>0</v>
      </c>
    </row>
    <row r="125" spans="1:4">
      <c r="A125" s="4" t="s">
        <v>810</v>
      </c>
    </row>
    <row r="126" spans="1:4">
      <c r="A126" s="3" t="s">
        <v>773</v>
      </c>
    </row>
    <row r="127" spans="1:4">
      <c r="A127" s="4" t="s">
        <v>40</v>
      </c>
      <c r="B127" s="5" t="n">
        <v>8754000</v>
      </c>
      <c r="C127" s="5" t="n">
        <v>4475000</v>
      </c>
    </row>
    <row r="128" spans="1:4">
      <c r="A128" s="4" t="s">
        <v>811</v>
      </c>
    </row>
    <row r="129" spans="1:4">
      <c r="A129" s="3" t="s">
        <v>773</v>
      </c>
    </row>
    <row r="130" spans="1:4">
      <c r="A130" s="4" t="s">
        <v>40</v>
      </c>
      <c r="B130" s="5" t="n">
        <v>7406000</v>
      </c>
      <c r="C130" s="5" t="n">
        <v>4475000</v>
      </c>
    </row>
    <row r="131" spans="1:4">
      <c r="A131" s="4" t="s">
        <v>812</v>
      </c>
    </row>
    <row r="132" spans="1:4">
      <c r="A132" s="3" t="s">
        <v>773</v>
      </c>
    </row>
    <row r="133" spans="1:4">
      <c r="A133" s="4" t="s">
        <v>40</v>
      </c>
      <c r="B133" s="5" t="n">
        <v>1348000</v>
      </c>
      <c r="C133" s="5" t="n">
        <v>0</v>
      </c>
    </row>
    <row r="134" spans="1:4">
      <c r="A134" s="4" t="s">
        <v>813</v>
      </c>
    </row>
    <row r="135" spans="1:4">
      <c r="A135" s="3" t="s">
        <v>773</v>
      </c>
    </row>
    <row r="136" spans="1:4">
      <c r="A136" s="4" t="s">
        <v>40</v>
      </c>
      <c r="B136" s="5" t="n">
        <v>4114127000</v>
      </c>
      <c r="C136" s="5" t="n">
        <v>2879740000</v>
      </c>
    </row>
    <row r="137" spans="1:4">
      <c r="A137" s="4" t="s">
        <v>781</v>
      </c>
      <c r="B137" s="5" t="n">
        <v>4141341000</v>
      </c>
      <c r="C137" s="5" t="n">
        <v>2891710000</v>
      </c>
    </row>
    <row r="138" spans="1:4">
      <c r="A138" s="4" t="s">
        <v>814</v>
      </c>
    </row>
    <row r="139" spans="1:4">
      <c r="A139" s="3" t="s">
        <v>773</v>
      </c>
    </row>
    <row r="140" spans="1:4">
      <c r="A140" s="4" t="s">
        <v>774</v>
      </c>
      <c r="B140" s="5" t="n">
        <v>84000</v>
      </c>
      <c r="C140" s="5" t="n">
        <v>524000</v>
      </c>
    </row>
    <row r="141" spans="1:4">
      <c r="A141" s="4" t="s">
        <v>716</v>
      </c>
    </row>
    <row r="142" spans="1:4">
      <c r="A142" s="3" t="s">
        <v>773</v>
      </c>
    </row>
    <row r="143" spans="1:4">
      <c r="A143" s="4" t="s">
        <v>40</v>
      </c>
      <c r="B143" s="5" t="n">
        <v>352663000</v>
      </c>
      <c r="C143" s="5" t="n">
        <v>266129000</v>
      </c>
      <c r="D143" s="6" t="n">
        <v>244996000</v>
      </c>
    </row>
    <row r="144" spans="1:4">
      <c r="A144" s="4" t="s">
        <v>774</v>
      </c>
      <c r="B144" s="5" t="n">
        <v>0</v>
      </c>
      <c r="C144" s="5" t="n">
        <v>475000</v>
      </c>
    </row>
    <row r="145" spans="1:4">
      <c r="A145" s="4" t="s">
        <v>815</v>
      </c>
    </row>
    <row r="146" spans="1:4">
      <c r="A146" s="3" t="s">
        <v>773</v>
      </c>
    </row>
    <row r="147" spans="1:4">
      <c r="A147" s="4" t="s">
        <v>40</v>
      </c>
      <c r="B147" s="5" t="n">
        <v>0</v>
      </c>
      <c r="C147" s="5" t="n">
        <v>0</v>
      </c>
    </row>
    <row r="148" spans="1:4">
      <c r="A148" s="4" t="s">
        <v>816</v>
      </c>
    </row>
    <row r="149" spans="1:4">
      <c r="A149" s="3" t="s">
        <v>773</v>
      </c>
    </row>
    <row r="150" spans="1:4">
      <c r="A150" s="4" t="s">
        <v>40</v>
      </c>
      <c r="B150" s="5" t="n">
        <v>7587000</v>
      </c>
      <c r="C150" s="5" t="n">
        <v>8249000</v>
      </c>
    </row>
    <row r="151" spans="1:4">
      <c r="A151" s="4" t="s">
        <v>817</v>
      </c>
    </row>
    <row r="152" spans="1:4">
      <c r="A152" s="3" t="s">
        <v>773</v>
      </c>
    </row>
    <row r="153" spans="1:4">
      <c r="A153" s="4" t="s">
        <v>40</v>
      </c>
      <c r="B153" s="5" t="n">
        <v>6311000</v>
      </c>
      <c r="C153" s="5" t="n">
        <v>7168000</v>
      </c>
    </row>
    <row r="154" spans="1:4">
      <c r="A154" s="4" t="s">
        <v>818</v>
      </c>
    </row>
    <row r="155" spans="1:4">
      <c r="A155" s="3" t="s">
        <v>773</v>
      </c>
    </row>
    <row r="156" spans="1:4">
      <c r="A156" s="4" t="s">
        <v>40</v>
      </c>
      <c r="B156" s="5" t="n">
        <v>1276000</v>
      </c>
      <c r="C156" s="5" t="n">
        <v>1081000</v>
      </c>
    </row>
    <row r="157" spans="1:4">
      <c r="A157" s="4" t="s">
        <v>819</v>
      </c>
    </row>
    <row r="158" spans="1:4">
      <c r="A158" s="3" t="s">
        <v>773</v>
      </c>
    </row>
    <row r="159" spans="1:4">
      <c r="A159" s="4" t="s">
        <v>40</v>
      </c>
      <c r="B159" s="5" t="n">
        <v>345076000</v>
      </c>
      <c r="C159" s="5" t="n">
        <v>257405000</v>
      </c>
    </row>
    <row r="160" spans="1:4">
      <c r="A160" s="4" t="s">
        <v>781</v>
      </c>
      <c r="B160" s="5" t="n">
        <v>352663000</v>
      </c>
      <c r="C160" s="5" t="n">
        <v>266129000</v>
      </c>
    </row>
    <row r="161" spans="1:4">
      <c r="A161" s="4" t="s">
        <v>820</v>
      </c>
    </row>
    <row r="162" spans="1:4">
      <c r="A162" s="3" t="s">
        <v>773</v>
      </c>
    </row>
    <row r="163" spans="1:4">
      <c r="A163" s="4" t="s">
        <v>774</v>
      </c>
      <c r="B163" s="6" t="n">
        <v>0</v>
      </c>
      <c r="C16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1</v>
      </c>
      <c r="B1" s="2" t="s">
        <v>453</v>
      </c>
      <c r="N1" s="2" t="s">
        <v>1</v>
      </c>
    </row>
    <row r="2" spans="1:16">
      <c r="B2" s="2" t="s">
        <v>2</v>
      </c>
      <c r="C2" s="2" t="s">
        <v>822</v>
      </c>
      <c r="D2" s="2" t="s">
        <v>4</v>
      </c>
      <c r="E2" s="2" t="s">
        <v>823</v>
      </c>
      <c r="F2" s="2" t="s">
        <v>30</v>
      </c>
      <c r="G2" s="2" t="s">
        <v>824</v>
      </c>
      <c r="H2" s="2" t="s">
        <v>825</v>
      </c>
      <c r="I2" s="2" t="s">
        <v>826</v>
      </c>
      <c r="J2" s="2" t="s">
        <v>82</v>
      </c>
      <c r="K2" s="2" t="s">
        <v>827</v>
      </c>
      <c r="L2" s="2" t="s">
        <v>828</v>
      </c>
      <c r="M2" s="2" t="s">
        <v>829</v>
      </c>
      <c r="N2" s="2" t="s">
        <v>2</v>
      </c>
      <c r="O2" s="2" t="s">
        <v>30</v>
      </c>
      <c r="P2" s="2" t="s">
        <v>82</v>
      </c>
    </row>
    <row r="3" spans="1:16">
      <c r="A3" s="3" t="s">
        <v>830</v>
      </c>
    </row>
    <row r="4" spans="1:16">
      <c r="A4" s="4" t="s">
        <v>831</v>
      </c>
      <c r="E4" s="6" t="n">
        <v>58980000</v>
      </c>
      <c r="I4" s="6" t="n">
        <v>65432000</v>
      </c>
      <c r="M4" s="6" t="n">
        <v>67359000</v>
      </c>
      <c r="N4" s="6" t="n">
        <v>58980000</v>
      </c>
      <c r="O4" s="6" t="n">
        <v>65432000</v>
      </c>
      <c r="P4" s="6" t="n">
        <v>67359000</v>
      </c>
    </row>
    <row r="5" spans="1:16">
      <c r="A5" s="4" t="s">
        <v>832</v>
      </c>
      <c r="N5" s="5" t="n">
        <v>-22046511</v>
      </c>
      <c r="O5" s="5" t="n">
        <v>-31112118</v>
      </c>
      <c r="P5" s="5" t="n">
        <v>-21148034</v>
      </c>
    </row>
    <row r="6" spans="1:16">
      <c r="A6" s="4" t="s">
        <v>833</v>
      </c>
      <c r="N6" s="5" t="n">
        <v>6642000</v>
      </c>
      <c r="O6" s="5" t="n">
        <v>6332000</v>
      </c>
      <c r="P6" s="5" t="n">
        <v>10033000</v>
      </c>
    </row>
    <row r="7" spans="1:16">
      <c r="A7" s="4" t="s">
        <v>94</v>
      </c>
      <c r="B7" s="6" t="n">
        <v>6281000</v>
      </c>
      <c r="C7" s="6" t="n">
        <v>6920000</v>
      </c>
      <c r="D7" s="6" t="n">
        <v>6812000</v>
      </c>
      <c r="E7" s="5" t="n">
        <v>3651000</v>
      </c>
      <c r="F7" s="6" t="n">
        <v>3046000</v>
      </c>
      <c r="G7" s="6" t="n">
        <v>6108000</v>
      </c>
      <c r="H7" s="6" t="n">
        <v>5280000</v>
      </c>
      <c r="I7" s="5" t="n">
        <v>3894000</v>
      </c>
      <c r="J7" s="6" t="n">
        <v>5459000</v>
      </c>
      <c r="K7" s="6" t="n">
        <v>2228000</v>
      </c>
      <c r="L7" s="6" t="n">
        <v>1186000</v>
      </c>
      <c r="M7" s="5" t="n">
        <v>315000</v>
      </c>
      <c r="N7" s="5" t="n">
        <v>23663944</v>
      </c>
      <c r="O7" s="5" t="n">
        <v>18328058</v>
      </c>
      <c r="P7" s="5" t="n">
        <v>9188497</v>
      </c>
    </row>
    <row r="8" spans="1:16">
      <c r="A8" s="4" t="s">
        <v>834</v>
      </c>
      <c r="B8" s="5" t="n">
        <v>67240000</v>
      </c>
      <c r="F8" s="5" t="n">
        <v>58980000</v>
      </c>
      <c r="J8" s="5" t="n">
        <v>65432000</v>
      </c>
      <c r="N8" s="5" t="n">
        <v>67240000</v>
      </c>
      <c r="O8" s="5" t="n">
        <v>58980000</v>
      </c>
      <c r="P8" s="5" t="n">
        <v>65432000</v>
      </c>
    </row>
    <row r="9" spans="1:16">
      <c r="A9" s="4" t="s">
        <v>835</v>
      </c>
      <c r="B9" s="5" t="n">
        <v>63147000</v>
      </c>
      <c r="F9" s="5" t="n">
        <v>57014000</v>
      </c>
      <c r="J9" s="5" t="n">
        <v>59730000</v>
      </c>
      <c r="N9" s="5" t="n">
        <v>63147000</v>
      </c>
      <c r="O9" s="5" t="n">
        <v>57014000</v>
      </c>
      <c r="P9" s="5" t="n">
        <v>59730000</v>
      </c>
    </row>
    <row r="10" spans="1:16">
      <c r="A10" s="4" t="s">
        <v>836</v>
      </c>
      <c r="B10" s="5" t="n">
        <v>2198000</v>
      </c>
      <c r="F10" s="5" t="n">
        <v>1092000</v>
      </c>
      <c r="J10" s="5" t="n">
        <v>5165000</v>
      </c>
      <c r="N10" s="5" t="n">
        <v>2198000</v>
      </c>
      <c r="O10" s="5" t="n">
        <v>1092000</v>
      </c>
      <c r="P10" s="5" t="n">
        <v>5165000</v>
      </c>
    </row>
    <row r="11" spans="1:16">
      <c r="A11" s="4" t="s">
        <v>834</v>
      </c>
      <c r="B11" s="5" t="n">
        <v>67240000</v>
      </c>
      <c r="F11" s="5" t="n">
        <v>58980000</v>
      </c>
      <c r="J11" s="5" t="n">
        <v>65432000</v>
      </c>
      <c r="N11" s="5" t="n">
        <v>67240000</v>
      </c>
      <c r="O11" s="5" t="n">
        <v>58980000</v>
      </c>
      <c r="P11" s="5" t="n">
        <v>65432000</v>
      </c>
    </row>
    <row r="12" spans="1:16">
      <c r="A12" s="4" t="s">
        <v>835</v>
      </c>
      <c r="B12" s="5" t="n">
        <v>15531482000</v>
      </c>
      <c r="F12" s="5" t="n">
        <v>8407338000</v>
      </c>
      <c r="J12" s="5" t="n">
        <v>6505788000</v>
      </c>
      <c r="N12" s="5" t="n">
        <v>15531482000</v>
      </c>
      <c r="O12" s="5" t="n">
        <v>8407338000</v>
      </c>
      <c r="P12" s="5" t="n">
        <v>6505788000</v>
      </c>
    </row>
    <row r="13" spans="1:16">
      <c r="A13" s="4" t="s">
        <v>836</v>
      </c>
      <c r="B13" s="5" t="n">
        <v>58979000</v>
      </c>
      <c r="F13" s="5" t="n">
        <v>33750000</v>
      </c>
      <c r="J13" s="5" t="n">
        <v>25313000</v>
      </c>
      <c r="N13" s="5" t="n">
        <v>58979000</v>
      </c>
      <c r="O13" s="5" t="n">
        <v>33750000</v>
      </c>
      <c r="P13" s="5" t="n">
        <v>25313000</v>
      </c>
    </row>
    <row r="14" spans="1:16">
      <c r="A14" s="4" t="s">
        <v>837</v>
      </c>
      <c r="B14" s="5" t="n">
        <v>42655000</v>
      </c>
      <c r="F14" s="5" t="n">
        <v>8837000</v>
      </c>
      <c r="J14" s="5" t="n">
        <v>12134000</v>
      </c>
      <c r="N14" s="5" t="n">
        <v>42655000</v>
      </c>
      <c r="O14" s="5" t="n">
        <v>8837000</v>
      </c>
      <c r="P14" s="5" t="n">
        <v>12134000</v>
      </c>
    </row>
    <row r="15" spans="1:16">
      <c r="A15" s="4" t="s">
        <v>40</v>
      </c>
      <c r="B15" s="5" t="n">
        <v>15633116029</v>
      </c>
      <c r="F15" s="5" t="n">
        <v>8449924736</v>
      </c>
      <c r="J15" s="5" t="n">
        <v>6543235000</v>
      </c>
      <c r="N15" s="5" t="n">
        <v>15633116029</v>
      </c>
      <c r="O15" s="5" t="n">
        <v>8449924736</v>
      </c>
      <c r="P15" s="5" t="n">
        <v>6543235000</v>
      </c>
    </row>
    <row r="16" spans="1:16">
      <c r="A16" s="4" t="s">
        <v>838</v>
      </c>
    </row>
    <row r="17" spans="1:16">
      <c r="A17" s="3" t="s">
        <v>830</v>
      </c>
    </row>
    <row r="18" spans="1:16">
      <c r="A18" s="4" t="s">
        <v>836</v>
      </c>
      <c r="B18" s="5" t="n">
        <v>573000</v>
      </c>
      <c r="F18" s="5" t="n">
        <v>0</v>
      </c>
      <c r="J18" s="5" t="n">
        <v>0</v>
      </c>
      <c r="N18" s="5" t="n">
        <v>573000</v>
      </c>
      <c r="O18" s="5" t="n">
        <v>0</v>
      </c>
      <c r="P18" s="5" t="n">
        <v>0</v>
      </c>
    </row>
    <row r="19" spans="1:16">
      <c r="A19" s="4" t="s">
        <v>692</v>
      </c>
    </row>
    <row r="20" spans="1:16">
      <c r="A20" s="3" t="s">
        <v>830</v>
      </c>
    </row>
    <row r="21" spans="1:16">
      <c r="A21" s="4" t="s">
        <v>831</v>
      </c>
      <c r="E21" s="5" t="n">
        <v>13655000</v>
      </c>
      <c r="I21" s="5" t="n">
        <v>15513000</v>
      </c>
      <c r="M21" s="5" t="n">
        <v>22202000</v>
      </c>
      <c r="N21" s="5" t="n">
        <v>13655000</v>
      </c>
      <c r="O21" s="5" t="n">
        <v>15513000</v>
      </c>
      <c r="P21" s="5" t="n">
        <v>22202000</v>
      </c>
    </row>
    <row r="22" spans="1:16">
      <c r="A22" s="4" t="s">
        <v>832</v>
      </c>
      <c r="N22" s="5" t="n">
        <v>-633000</v>
      </c>
      <c r="O22" s="5" t="n">
        <v>-276000</v>
      </c>
      <c r="P22" s="5" t="n">
        <v>-384000</v>
      </c>
    </row>
    <row r="23" spans="1:16">
      <c r="A23" s="4" t="s">
        <v>833</v>
      </c>
      <c r="N23" s="5" t="n">
        <v>671000</v>
      </c>
      <c r="O23" s="5" t="n">
        <v>208000</v>
      </c>
      <c r="P23" s="5" t="n">
        <v>85000</v>
      </c>
    </row>
    <row r="24" spans="1:16">
      <c r="A24" s="4" t="s">
        <v>94</v>
      </c>
      <c r="N24" s="5" t="n">
        <v>7495000</v>
      </c>
      <c r="O24" s="5" t="n">
        <v>-1790000</v>
      </c>
      <c r="P24" s="5" t="n">
        <v>-6390000</v>
      </c>
    </row>
    <row r="25" spans="1:16">
      <c r="A25" s="4" t="s">
        <v>834</v>
      </c>
      <c r="B25" s="5" t="n">
        <v>21188000</v>
      </c>
      <c r="F25" s="5" t="n">
        <v>13655000</v>
      </c>
      <c r="J25" s="5" t="n">
        <v>15513000</v>
      </c>
      <c r="N25" s="5" t="n">
        <v>21188000</v>
      </c>
      <c r="O25" s="5" t="n">
        <v>13655000</v>
      </c>
      <c r="P25" s="5" t="n">
        <v>15513000</v>
      </c>
    </row>
    <row r="26" spans="1:16">
      <c r="A26" s="4" t="s">
        <v>835</v>
      </c>
      <c r="B26" s="5" t="n">
        <v>20753000</v>
      </c>
      <c r="F26" s="5" t="n">
        <v>13595000</v>
      </c>
      <c r="J26" s="5" t="n">
        <v>15452000</v>
      </c>
      <c r="N26" s="5" t="n">
        <v>20753000</v>
      </c>
      <c r="O26" s="5" t="n">
        <v>13595000</v>
      </c>
      <c r="P26" s="5" t="n">
        <v>15452000</v>
      </c>
    </row>
    <row r="27" spans="1:16">
      <c r="A27" s="4" t="s">
        <v>836</v>
      </c>
      <c r="B27" s="5" t="n">
        <v>95000</v>
      </c>
      <c r="F27" s="5" t="n">
        <v>60000</v>
      </c>
      <c r="J27" s="5" t="n">
        <v>61000</v>
      </c>
      <c r="N27" s="5" t="n">
        <v>95000</v>
      </c>
      <c r="O27" s="5" t="n">
        <v>60000</v>
      </c>
      <c r="P27" s="5" t="n">
        <v>61000</v>
      </c>
    </row>
    <row r="28" spans="1:16">
      <c r="A28" s="4" t="s">
        <v>834</v>
      </c>
      <c r="B28" s="5" t="n">
        <v>21188000</v>
      </c>
      <c r="F28" s="5" t="n">
        <v>13655000</v>
      </c>
      <c r="J28" s="5" t="n">
        <v>15513000</v>
      </c>
      <c r="N28" s="5" t="n">
        <v>21188000</v>
      </c>
      <c r="O28" s="5" t="n">
        <v>13655000</v>
      </c>
      <c r="P28" s="5" t="n">
        <v>15513000</v>
      </c>
    </row>
    <row r="29" spans="1:16">
      <c r="A29" s="4" t="s">
        <v>835</v>
      </c>
      <c r="B29" s="5" t="n">
        <v>6630593000</v>
      </c>
      <c r="F29" s="5" t="n">
        <v>3188361000</v>
      </c>
      <c r="J29" s="5" t="n">
        <v>2269439000</v>
      </c>
      <c r="N29" s="5" t="n">
        <v>6630593000</v>
      </c>
      <c r="O29" s="5" t="n">
        <v>3188361000</v>
      </c>
      <c r="P29" s="5" t="n">
        <v>2269439000</v>
      </c>
    </row>
    <row r="30" spans="1:16">
      <c r="A30" s="4" t="s">
        <v>836</v>
      </c>
      <c r="B30" s="5" t="n">
        <v>18214000</v>
      </c>
      <c r="F30" s="5" t="n">
        <v>2750000</v>
      </c>
      <c r="J30" s="5" t="n">
        <v>2420000</v>
      </c>
      <c r="N30" s="5" t="n">
        <v>18214000</v>
      </c>
      <c r="O30" s="5" t="n">
        <v>2750000</v>
      </c>
      <c r="P30" s="5" t="n">
        <v>2420000</v>
      </c>
    </row>
    <row r="31" spans="1:16">
      <c r="A31" s="4" t="s">
        <v>837</v>
      </c>
      <c r="B31" s="5" t="n">
        <v>20803000</v>
      </c>
      <c r="F31" s="5" t="n">
        <v>2385000</v>
      </c>
      <c r="J31" s="5" t="n">
        <v>3624000</v>
      </c>
      <c r="N31" s="5" t="n">
        <v>20803000</v>
      </c>
      <c r="O31" s="5" t="n">
        <v>2385000</v>
      </c>
      <c r="P31" s="5" t="n">
        <v>3624000</v>
      </c>
    </row>
    <row r="32" spans="1:16">
      <c r="A32" s="4" t="s">
        <v>40</v>
      </c>
      <c r="B32" s="5" t="n">
        <v>6669610000</v>
      </c>
      <c r="F32" s="5" t="n">
        <v>3193496000</v>
      </c>
      <c r="J32" s="5" t="n">
        <v>2275483000</v>
      </c>
      <c r="N32" s="5" t="n">
        <v>6669610000</v>
      </c>
      <c r="O32" s="5" t="n">
        <v>3193496000</v>
      </c>
      <c r="P32" s="5" t="n">
        <v>2275483000</v>
      </c>
    </row>
    <row r="33" spans="1:16">
      <c r="A33" s="4" t="s">
        <v>839</v>
      </c>
    </row>
    <row r="34" spans="1:16">
      <c r="A34" s="3" t="s">
        <v>830</v>
      </c>
    </row>
    <row r="35" spans="1:16">
      <c r="A35" s="4" t="s">
        <v>836</v>
      </c>
      <c r="B35" s="5" t="n">
        <v>340000</v>
      </c>
      <c r="F35" s="5" t="n">
        <v>0</v>
      </c>
      <c r="J35" s="5" t="n">
        <v>0</v>
      </c>
      <c r="N35" s="5" t="n">
        <v>340000</v>
      </c>
      <c r="O35" s="5" t="n">
        <v>0</v>
      </c>
      <c r="P35" s="5" t="n">
        <v>0</v>
      </c>
    </row>
    <row r="36" spans="1:16">
      <c r="A36" s="4" t="s">
        <v>698</v>
      </c>
    </row>
    <row r="37" spans="1:16">
      <c r="A37" s="3" t="s">
        <v>830</v>
      </c>
    </row>
    <row r="38" spans="1:16">
      <c r="A38" s="4" t="s">
        <v>831</v>
      </c>
      <c r="E38" s="5" t="n">
        <v>6564000</v>
      </c>
      <c r="I38" s="5" t="n">
        <v>7220000</v>
      </c>
      <c r="M38" s="5" t="n">
        <v>5424000</v>
      </c>
      <c r="N38" s="5" t="n">
        <v>6564000</v>
      </c>
      <c r="O38" s="5" t="n">
        <v>7220000</v>
      </c>
      <c r="P38" s="5" t="n">
        <v>5424000</v>
      </c>
    </row>
    <row r="39" spans="1:16">
      <c r="A39" s="4" t="s">
        <v>832</v>
      </c>
      <c r="N39" s="5" t="n">
        <v>-1461000</v>
      </c>
      <c r="O39" s="5" t="n">
        <v>-788000</v>
      </c>
      <c r="P39" s="5" t="n">
        <v>-365000</v>
      </c>
    </row>
    <row r="40" spans="1:16">
      <c r="A40" s="4" t="s">
        <v>833</v>
      </c>
      <c r="N40" s="5" t="n">
        <v>1516000</v>
      </c>
      <c r="O40" s="5" t="n">
        <v>546000</v>
      </c>
      <c r="P40" s="5" t="n">
        <v>874000</v>
      </c>
    </row>
    <row r="41" spans="1:16">
      <c r="A41" s="4" t="s">
        <v>94</v>
      </c>
      <c r="N41" s="5" t="n">
        <v>-1588000</v>
      </c>
      <c r="O41" s="5" t="n">
        <v>-414000</v>
      </c>
      <c r="P41" s="5" t="n">
        <v>1287000</v>
      </c>
    </row>
    <row r="42" spans="1:16">
      <c r="A42" s="4" t="s">
        <v>834</v>
      </c>
      <c r="B42" s="5" t="n">
        <v>5031000</v>
      </c>
      <c r="F42" s="5" t="n">
        <v>6564000</v>
      </c>
      <c r="J42" s="5" t="n">
        <v>7220000</v>
      </c>
      <c r="N42" s="5" t="n">
        <v>5031000</v>
      </c>
      <c r="O42" s="5" t="n">
        <v>6564000</v>
      </c>
      <c r="P42" s="5" t="n">
        <v>7220000</v>
      </c>
    </row>
    <row r="43" spans="1:16">
      <c r="A43" s="4" t="s">
        <v>835</v>
      </c>
      <c r="B43" s="5" t="n">
        <v>4460000</v>
      </c>
      <c r="F43" s="5" t="n">
        <v>5874000</v>
      </c>
      <c r="J43" s="5" t="n">
        <v>6109000</v>
      </c>
      <c r="N43" s="5" t="n">
        <v>4460000</v>
      </c>
      <c r="O43" s="5" t="n">
        <v>5874000</v>
      </c>
      <c r="P43" s="5" t="n">
        <v>6109000</v>
      </c>
    </row>
    <row r="44" spans="1:16">
      <c r="A44" s="4" t="s">
        <v>836</v>
      </c>
      <c r="B44" s="5" t="n">
        <v>410000</v>
      </c>
      <c r="F44" s="5" t="n">
        <v>690000</v>
      </c>
      <c r="J44" s="5" t="n">
        <v>1111000</v>
      </c>
      <c r="N44" s="5" t="n">
        <v>410000</v>
      </c>
      <c r="O44" s="5" t="n">
        <v>690000</v>
      </c>
      <c r="P44" s="5" t="n">
        <v>1111000</v>
      </c>
    </row>
    <row r="45" spans="1:16">
      <c r="A45" s="4" t="s">
        <v>834</v>
      </c>
      <c r="B45" s="5" t="n">
        <v>5031000</v>
      </c>
      <c r="F45" s="5" t="n">
        <v>6564000</v>
      </c>
      <c r="J45" s="5" t="n">
        <v>7220000</v>
      </c>
      <c r="N45" s="5" t="n">
        <v>5031000</v>
      </c>
      <c r="O45" s="5" t="n">
        <v>6564000</v>
      </c>
      <c r="P45" s="5" t="n">
        <v>7220000</v>
      </c>
    </row>
    <row r="46" spans="1:16">
      <c r="A46" s="4" t="s">
        <v>835</v>
      </c>
      <c r="B46" s="5" t="n">
        <v>2534996000</v>
      </c>
      <c r="F46" s="5" t="n">
        <v>1174456000</v>
      </c>
      <c r="J46" s="5" t="n">
        <v>1033479000</v>
      </c>
      <c r="N46" s="5" t="n">
        <v>2534996000</v>
      </c>
      <c r="O46" s="5" t="n">
        <v>1174456000</v>
      </c>
      <c r="P46" s="5" t="n">
        <v>1033479000</v>
      </c>
    </row>
    <row r="47" spans="1:16">
      <c r="A47" s="4" t="s">
        <v>836</v>
      </c>
      <c r="B47" s="5" t="n">
        <v>12172000</v>
      </c>
      <c r="F47" s="5" t="n">
        <v>8941000</v>
      </c>
      <c r="J47" s="5" t="n">
        <v>8986000</v>
      </c>
      <c r="N47" s="5" t="n">
        <v>12172000</v>
      </c>
      <c r="O47" s="5" t="n">
        <v>8941000</v>
      </c>
      <c r="P47" s="5" t="n">
        <v>8986000</v>
      </c>
    </row>
    <row r="48" spans="1:16">
      <c r="A48" s="4" t="s">
        <v>837</v>
      </c>
      <c r="B48" s="5" t="n">
        <v>14046000</v>
      </c>
      <c r="F48" s="5" t="n">
        <v>2520000</v>
      </c>
      <c r="J48" s="5" t="n">
        <v>4052000</v>
      </c>
      <c r="N48" s="5" t="n">
        <v>14046000</v>
      </c>
      <c r="O48" s="5" t="n">
        <v>2520000</v>
      </c>
      <c r="P48" s="5" t="n">
        <v>4052000</v>
      </c>
    </row>
    <row r="49" spans="1:16">
      <c r="A49" s="4" t="s">
        <v>40</v>
      </c>
      <c r="B49" s="5" t="n">
        <v>2561214000</v>
      </c>
      <c r="F49" s="5" t="n">
        <v>1185917000</v>
      </c>
      <c r="J49" s="5" t="n">
        <v>1046517000</v>
      </c>
      <c r="N49" s="5" t="n">
        <v>2561214000</v>
      </c>
      <c r="O49" s="5" t="n">
        <v>1185917000</v>
      </c>
      <c r="P49" s="5" t="n">
        <v>1046517000</v>
      </c>
    </row>
    <row r="50" spans="1:16">
      <c r="A50" s="4" t="s">
        <v>840</v>
      </c>
    </row>
    <row r="51" spans="1:16">
      <c r="A51" s="3" t="s">
        <v>830</v>
      </c>
    </row>
    <row r="52" spans="1:16">
      <c r="A52" s="4" t="s">
        <v>836</v>
      </c>
      <c r="B52" s="5" t="n">
        <v>161000</v>
      </c>
      <c r="F52" s="5" t="n">
        <v>0</v>
      </c>
      <c r="J52" s="5" t="n">
        <v>0</v>
      </c>
      <c r="N52" s="5" t="n">
        <v>161000</v>
      </c>
      <c r="O52" s="5" t="n">
        <v>0</v>
      </c>
      <c r="P52" s="5" t="n">
        <v>0</v>
      </c>
    </row>
    <row r="53" spans="1:16">
      <c r="A53" s="4" t="s">
        <v>704</v>
      </c>
    </row>
    <row r="54" spans="1:16">
      <c r="A54" s="3" t="s">
        <v>830</v>
      </c>
    </row>
    <row r="55" spans="1:16">
      <c r="A55" s="4" t="s">
        <v>831</v>
      </c>
      <c r="E55" s="5" t="n">
        <v>3624000</v>
      </c>
      <c r="I55" s="5" t="n">
        <v>2903000</v>
      </c>
      <c r="M55" s="5" t="n">
        <v>5724000</v>
      </c>
      <c r="N55" s="5" t="n">
        <v>3624000</v>
      </c>
      <c r="O55" s="5" t="n">
        <v>2903000</v>
      </c>
      <c r="P55" s="5" t="n">
        <v>5724000</v>
      </c>
    </row>
    <row r="56" spans="1:16">
      <c r="A56" s="4" t="s">
        <v>832</v>
      </c>
      <c r="N56" s="5" t="n">
        <v>-137000</v>
      </c>
      <c r="O56" s="5" t="n">
        <v>-231000</v>
      </c>
      <c r="P56" s="5" t="n">
        <v>-190000</v>
      </c>
    </row>
    <row r="57" spans="1:16">
      <c r="A57" s="4" t="s">
        <v>833</v>
      </c>
      <c r="N57" s="5" t="n">
        <v>1136000</v>
      </c>
      <c r="O57" s="5" t="n">
        <v>545000</v>
      </c>
      <c r="P57" s="5" t="n">
        <v>1479000</v>
      </c>
    </row>
    <row r="58" spans="1:16">
      <c r="A58" s="4" t="s">
        <v>94</v>
      </c>
      <c r="N58" s="5" t="n">
        <v>4339000</v>
      </c>
      <c r="O58" s="5" t="n">
        <v>407000</v>
      </c>
      <c r="P58" s="5" t="n">
        <v>-4110000</v>
      </c>
    </row>
    <row r="59" spans="1:16">
      <c r="A59" s="4" t="s">
        <v>834</v>
      </c>
      <c r="B59" s="5" t="n">
        <v>8962000</v>
      </c>
      <c r="F59" s="5" t="n">
        <v>3624000</v>
      </c>
      <c r="J59" s="5" t="n">
        <v>2903000</v>
      </c>
      <c r="N59" s="5" t="n">
        <v>8962000</v>
      </c>
      <c r="O59" s="5" t="n">
        <v>3624000</v>
      </c>
      <c r="P59" s="5" t="n">
        <v>2903000</v>
      </c>
    </row>
    <row r="60" spans="1:16">
      <c r="A60" s="4" t="s">
        <v>835</v>
      </c>
      <c r="B60" s="5" t="n">
        <v>8879000</v>
      </c>
      <c r="F60" s="5" t="n">
        <v>3604000</v>
      </c>
      <c r="J60" s="5" t="n">
        <v>2891000</v>
      </c>
      <c r="N60" s="5" t="n">
        <v>8879000</v>
      </c>
      <c r="O60" s="5" t="n">
        <v>3604000</v>
      </c>
      <c r="P60" s="5" t="n">
        <v>2891000</v>
      </c>
    </row>
    <row r="61" spans="1:16">
      <c r="A61" s="4" t="s">
        <v>836</v>
      </c>
      <c r="B61" s="5" t="n">
        <v>66000</v>
      </c>
      <c r="F61" s="5" t="n">
        <v>20000</v>
      </c>
      <c r="J61" s="5" t="n">
        <v>12000</v>
      </c>
      <c r="N61" s="5" t="n">
        <v>66000</v>
      </c>
      <c r="O61" s="5" t="n">
        <v>20000</v>
      </c>
      <c r="P61" s="5" t="n">
        <v>12000</v>
      </c>
    </row>
    <row r="62" spans="1:16">
      <c r="A62" s="4" t="s">
        <v>834</v>
      </c>
      <c r="B62" s="5" t="n">
        <v>8962000</v>
      </c>
      <c r="F62" s="5" t="n">
        <v>3624000</v>
      </c>
      <c r="J62" s="5" t="n">
        <v>2903000</v>
      </c>
      <c r="N62" s="5" t="n">
        <v>8962000</v>
      </c>
      <c r="O62" s="5" t="n">
        <v>3624000</v>
      </c>
      <c r="P62" s="5" t="n">
        <v>2903000</v>
      </c>
    </row>
    <row r="63" spans="1:16">
      <c r="A63" s="4" t="s">
        <v>835</v>
      </c>
      <c r="B63" s="5" t="n">
        <v>1896553000</v>
      </c>
      <c r="F63" s="5" t="n">
        <v>906053000</v>
      </c>
      <c r="J63" s="5" t="n">
        <v>740090000</v>
      </c>
      <c r="N63" s="5" t="n">
        <v>1896553000</v>
      </c>
      <c r="O63" s="5" t="n">
        <v>906053000</v>
      </c>
      <c r="P63" s="5" t="n">
        <v>740090000</v>
      </c>
    </row>
    <row r="64" spans="1:16">
      <c r="A64" s="4" t="s">
        <v>836</v>
      </c>
      <c r="B64" s="5" t="n">
        <v>5167000</v>
      </c>
      <c r="F64" s="5" t="n">
        <v>3212000</v>
      </c>
      <c r="J64" s="5" t="n">
        <v>3689000</v>
      </c>
      <c r="N64" s="5" t="n">
        <v>5167000</v>
      </c>
      <c r="O64" s="5" t="n">
        <v>3212000</v>
      </c>
      <c r="P64" s="5" t="n">
        <v>3689000</v>
      </c>
    </row>
    <row r="65" spans="1:16">
      <c r="A65" s="4" t="s">
        <v>837</v>
      </c>
      <c r="B65" s="5" t="n">
        <v>6568000</v>
      </c>
      <c r="F65" s="5" t="n">
        <v>3408000</v>
      </c>
      <c r="J65" s="5" t="n">
        <v>3918000</v>
      </c>
      <c r="N65" s="5" t="n">
        <v>6568000</v>
      </c>
      <c r="O65" s="5" t="n">
        <v>3408000</v>
      </c>
      <c r="P65" s="5" t="n">
        <v>3918000</v>
      </c>
    </row>
    <row r="66" spans="1:16">
      <c r="A66" s="4" t="s">
        <v>40</v>
      </c>
      <c r="B66" s="5" t="n">
        <v>1908288000</v>
      </c>
      <c r="F66" s="5" t="n">
        <v>912673000</v>
      </c>
      <c r="J66" s="5" t="n">
        <v>747697000</v>
      </c>
      <c r="N66" s="5" t="n">
        <v>1908288000</v>
      </c>
      <c r="O66" s="5" t="n">
        <v>912673000</v>
      </c>
      <c r="P66" s="5" t="n">
        <v>747697000</v>
      </c>
    </row>
    <row r="67" spans="1:16">
      <c r="A67" s="4" t="s">
        <v>841</v>
      </c>
    </row>
    <row r="68" spans="1:16">
      <c r="A68" s="3" t="s">
        <v>830</v>
      </c>
    </row>
    <row r="69" spans="1:16">
      <c r="A69" s="4" t="s">
        <v>836</v>
      </c>
      <c r="B69" s="5" t="n">
        <v>17000</v>
      </c>
      <c r="F69" s="5" t="n">
        <v>0</v>
      </c>
      <c r="J69" s="5" t="n">
        <v>0</v>
      </c>
      <c r="N69" s="5" t="n">
        <v>17000</v>
      </c>
      <c r="O69" s="5" t="n">
        <v>0</v>
      </c>
      <c r="P69" s="5" t="n">
        <v>0</v>
      </c>
    </row>
    <row r="70" spans="1:16">
      <c r="A70" s="4" t="s">
        <v>710</v>
      </c>
    </row>
    <row r="71" spans="1:16">
      <c r="A71" s="3" t="s">
        <v>830</v>
      </c>
    </row>
    <row r="72" spans="1:16">
      <c r="A72" s="4" t="s">
        <v>831</v>
      </c>
      <c r="E72" s="5" t="n">
        <v>24743000</v>
      </c>
      <c r="I72" s="5" t="n">
        <v>23643000</v>
      </c>
      <c r="M72" s="5" t="n">
        <v>29167000</v>
      </c>
      <c r="N72" s="5" t="n">
        <v>24743000</v>
      </c>
      <c r="O72" s="5" t="n">
        <v>23643000</v>
      </c>
      <c r="P72" s="5" t="n">
        <v>29167000</v>
      </c>
    </row>
    <row r="73" spans="1:16">
      <c r="A73" s="4" t="s">
        <v>832</v>
      </c>
      <c r="N73" s="5" t="n">
        <v>-4297000</v>
      </c>
      <c r="O73" s="5" t="n">
        <v>-5801000</v>
      </c>
      <c r="P73" s="5" t="n">
        <v>-2207000</v>
      </c>
    </row>
    <row r="74" spans="1:16">
      <c r="A74" s="4" t="s">
        <v>833</v>
      </c>
      <c r="N74" s="5" t="n">
        <v>1317000</v>
      </c>
      <c r="O74" s="5" t="n">
        <v>2138000</v>
      </c>
      <c r="P74" s="5" t="n">
        <v>1730000</v>
      </c>
    </row>
    <row r="75" spans="1:16">
      <c r="A75" s="4" t="s">
        <v>94</v>
      </c>
      <c r="N75" s="5" t="n">
        <v>3100000</v>
      </c>
      <c r="O75" s="5" t="n">
        <v>4763000</v>
      </c>
      <c r="P75" s="5" t="n">
        <v>-5047000</v>
      </c>
    </row>
    <row r="76" spans="1:16">
      <c r="A76" s="4" t="s">
        <v>834</v>
      </c>
      <c r="B76" s="5" t="n">
        <v>24863000</v>
      </c>
      <c r="F76" s="5" t="n">
        <v>24743000</v>
      </c>
      <c r="J76" s="5" t="n">
        <v>23643000</v>
      </c>
      <c r="N76" s="5" t="n">
        <v>24863000</v>
      </c>
      <c r="O76" s="5" t="n">
        <v>24743000</v>
      </c>
      <c r="P76" s="5" t="n">
        <v>23643000</v>
      </c>
    </row>
    <row r="77" spans="1:16">
      <c r="A77" s="4" t="s">
        <v>835</v>
      </c>
      <c r="B77" s="5" t="n">
        <v>23181000</v>
      </c>
      <c r="F77" s="5" t="n">
        <v>24648000</v>
      </c>
      <c r="J77" s="5" t="n">
        <v>22669000</v>
      </c>
      <c r="N77" s="5" t="n">
        <v>23181000</v>
      </c>
      <c r="O77" s="5" t="n">
        <v>24648000</v>
      </c>
      <c r="P77" s="5" t="n">
        <v>22669000</v>
      </c>
    </row>
    <row r="78" spans="1:16">
      <c r="A78" s="4" t="s">
        <v>836</v>
      </c>
      <c r="B78" s="5" t="n">
        <v>1627000</v>
      </c>
      <c r="F78" s="5" t="n">
        <v>95000</v>
      </c>
      <c r="J78" s="5" t="n">
        <v>974000</v>
      </c>
      <c r="N78" s="5" t="n">
        <v>1627000</v>
      </c>
      <c r="O78" s="5" t="n">
        <v>95000</v>
      </c>
      <c r="P78" s="5" t="n">
        <v>974000</v>
      </c>
    </row>
    <row r="79" spans="1:16">
      <c r="A79" s="4" t="s">
        <v>834</v>
      </c>
      <c r="B79" s="5" t="n">
        <v>24863000</v>
      </c>
      <c r="F79" s="5" t="n">
        <v>24743000</v>
      </c>
      <c r="J79" s="5" t="n">
        <v>23643000</v>
      </c>
      <c r="N79" s="5" t="n">
        <v>24863000</v>
      </c>
      <c r="O79" s="5" t="n">
        <v>24743000</v>
      </c>
      <c r="P79" s="5" t="n">
        <v>23643000</v>
      </c>
    </row>
    <row r="80" spans="1:16">
      <c r="A80" s="4" t="s">
        <v>835</v>
      </c>
      <c r="B80" s="5" t="n">
        <v>4116677000</v>
      </c>
      <c r="F80" s="5" t="n">
        <v>2872855000</v>
      </c>
      <c r="J80" s="5" t="n">
        <v>2222714000</v>
      </c>
      <c r="N80" s="5" t="n">
        <v>4116677000</v>
      </c>
      <c r="O80" s="5" t="n">
        <v>2872855000</v>
      </c>
      <c r="P80" s="5" t="n">
        <v>2222714000</v>
      </c>
    </row>
    <row r="81" spans="1:16">
      <c r="A81" s="4" t="s">
        <v>836</v>
      </c>
      <c r="B81" s="5" t="n">
        <v>23426000</v>
      </c>
      <c r="F81" s="5" t="n">
        <v>18331000</v>
      </c>
      <c r="J81" s="5" t="n">
        <v>5288000</v>
      </c>
      <c r="N81" s="5" t="n">
        <v>23426000</v>
      </c>
      <c r="O81" s="5" t="n">
        <v>18331000</v>
      </c>
      <c r="P81" s="5" t="n">
        <v>5288000</v>
      </c>
    </row>
    <row r="82" spans="1:16">
      <c r="A82" s="4" t="s">
        <v>837</v>
      </c>
      <c r="B82" s="5" t="n">
        <v>1238000</v>
      </c>
      <c r="F82" s="5" t="n">
        <v>524000</v>
      </c>
      <c r="J82" s="5" t="n">
        <v>540000</v>
      </c>
      <c r="N82" s="5" t="n">
        <v>1238000</v>
      </c>
      <c r="O82" s="5" t="n">
        <v>524000</v>
      </c>
      <c r="P82" s="5" t="n">
        <v>540000</v>
      </c>
    </row>
    <row r="83" spans="1:16">
      <c r="A83" s="4" t="s">
        <v>40</v>
      </c>
      <c r="B83" s="5" t="n">
        <v>4141341000</v>
      </c>
      <c r="F83" s="5" t="n">
        <v>2891710000</v>
      </c>
      <c r="J83" s="5" t="n">
        <v>2228542000</v>
      </c>
      <c r="N83" s="5" t="n">
        <v>4141341000</v>
      </c>
      <c r="O83" s="5" t="n">
        <v>2891710000</v>
      </c>
      <c r="P83" s="5" t="n">
        <v>2228542000</v>
      </c>
    </row>
    <row r="84" spans="1:16">
      <c r="A84" s="4" t="s">
        <v>842</v>
      </c>
    </row>
    <row r="85" spans="1:16">
      <c r="A85" s="3" t="s">
        <v>830</v>
      </c>
    </row>
    <row r="86" spans="1:16">
      <c r="A86" s="4" t="s">
        <v>836</v>
      </c>
      <c r="B86" s="5" t="n">
        <v>55000</v>
      </c>
      <c r="F86" s="5" t="n">
        <v>0</v>
      </c>
      <c r="J86" s="5" t="n">
        <v>0</v>
      </c>
      <c r="N86" s="5" t="n">
        <v>55000</v>
      </c>
      <c r="O86" s="5" t="n">
        <v>0</v>
      </c>
      <c r="P86" s="5" t="n">
        <v>0</v>
      </c>
    </row>
    <row r="87" spans="1:16">
      <c r="A87" s="4" t="s">
        <v>716</v>
      </c>
    </row>
    <row r="88" spans="1:16">
      <c r="A88" s="3" t="s">
        <v>830</v>
      </c>
    </row>
    <row r="89" spans="1:16">
      <c r="A89" s="4" t="s">
        <v>831</v>
      </c>
      <c r="E89" s="5" t="n">
        <v>9520000</v>
      </c>
      <c r="I89" s="5" t="n">
        <v>15616000</v>
      </c>
      <c r="M89" s="5" t="n">
        <v>1570000</v>
      </c>
      <c r="N89" s="5" t="n">
        <v>9520000</v>
      </c>
      <c r="O89" s="5" t="n">
        <v>15616000</v>
      </c>
      <c r="P89" s="5" t="n">
        <v>1570000</v>
      </c>
    </row>
    <row r="90" spans="1:16">
      <c r="A90" s="4" t="s">
        <v>832</v>
      </c>
      <c r="N90" s="5" t="n">
        <v>-15518000</v>
      </c>
      <c r="O90" s="5" t="n">
        <v>-24016000</v>
      </c>
      <c r="P90" s="5" t="n">
        <v>-18002000</v>
      </c>
    </row>
    <row r="91" spans="1:16">
      <c r="A91" s="4" t="s">
        <v>833</v>
      </c>
      <c r="N91" s="5" t="n">
        <v>2002000</v>
      </c>
      <c r="O91" s="5" t="n">
        <v>2895000</v>
      </c>
      <c r="P91" s="5" t="n">
        <v>5865000</v>
      </c>
    </row>
    <row r="92" spans="1:16">
      <c r="A92" s="4" t="s">
        <v>94</v>
      </c>
      <c r="N92" s="5" t="n">
        <v>9870000</v>
      </c>
      <c r="O92" s="5" t="n">
        <v>15025000</v>
      </c>
      <c r="P92" s="5" t="n">
        <v>26183000</v>
      </c>
    </row>
    <row r="93" spans="1:16">
      <c r="A93" s="4" t="s">
        <v>834</v>
      </c>
      <c r="B93" s="5" t="n">
        <v>5874000</v>
      </c>
      <c r="F93" s="5" t="n">
        <v>9520000</v>
      </c>
      <c r="J93" s="5" t="n">
        <v>15616000</v>
      </c>
      <c r="N93" s="5" t="n">
        <v>5874000</v>
      </c>
      <c r="O93" s="5" t="n">
        <v>9520000</v>
      </c>
      <c r="P93" s="5" t="n">
        <v>15616000</v>
      </c>
    </row>
    <row r="94" spans="1:16">
      <c r="A94" s="4" t="s">
        <v>835</v>
      </c>
      <c r="B94" s="5" t="n">
        <v>5874000</v>
      </c>
      <c r="F94" s="5" t="n">
        <v>9293000</v>
      </c>
      <c r="J94" s="5" t="n">
        <v>12609000</v>
      </c>
      <c r="N94" s="5" t="n">
        <v>5874000</v>
      </c>
      <c r="O94" s="5" t="n">
        <v>9293000</v>
      </c>
      <c r="P94" s="5" t="n">
        <v>12609000</v>
      </c>
    </row>
    <row r="95" spans="1:16">
      <c r="A95" s="4" t="s">
        <v>836</v>
      </c>
      <c r="B95" s="5" t="n">
        <v>0</v>
      </c>
      <c r="F95" s="5" t="n">
        <v>227000</v>
      </c>
      <c r="J95" s="5" t="n">
        <v>3007000</v>
      </c>
      <c r="N95" s="5" t="n">
        <v>0</v>
      </c>
      <c r="O95" s="5" t="n">
        <v>227000</v>
      </c>
      <c r="P95" s="5" t="n">
        <v>3007000</v>
      </c>
    </row>
    <row r="96" spans="1:16">
      <c r="A96" s="4" t="s">
        <v>834</v>
      </c>
      <c r="B96" s="5" t="n">
        <v>5874000</v>
      </c>
      <c r="F96" s="5" t="n">
        <v>9520000</v>
      </c>
      <c r="J96" s="5" t="n">
        <v>15616000</v>
      </c>
      <c r="N96" s="5" t="n">
        <v>5874000</v>
      </c>
      <c r="O96" s="5" t="n">
        <v>9520000</v>
      </c>
      <c r="P96" s="5" t="n">
        <v>15616000</v>
      </c>
    </row>
    <row r="97" spans="1:16">
      <c r="A97" s="4" t="s">
        <v>835</v>
      </c>
      <c r="B97" s="5" t="n">
        <v>352663000</v>
      </c>
      <c r="F97" s="5" t="n">
        <v>265613000</v>
      </c>
      <c r="J97" s="5" t="n">
        <v>240066000</v>
      </c>
      <c r="N97" s="5" t="n">
        <v>352663000</v>
      </c>
      <c r="O97" s="5" t="n">
        <v>265613000</v>
      </c>
      <c r="P97" s="5" t="n">
        <v>240066000</v>
      </c>
    </row>
    <row r="98" spans="1:16">
      <c r="A98" s="4" t="s">
        <v>836</v>
      </c>
      <c r="B98" s="5" t="n">
        <v>0</v>
      </c>
      <c r="F98" s="5" t="n">
        <v>516000</v>
      </c>
      <c r="J98" s="5" t="n">
        <v>4930000</v>
      </c>
      <c r="N98" s="5" t="n">
        <v>0</v>
      </c>
      <c r="O98" s="5" t="n">
        <v>516000</v>
      </c>
      <c r="P98" s="5" t="n">
        <v>4930000</v>
      </c>
    </row>
    <row r="99" spans="1:16">
      <c r="A99" s="4" t="s">
        <v>837</v>
      </c>
      <c r="B99" s="5" t="n">
        <v>0</v>
      </c>
      <c r="F99" s="5" t="n">
        <v>0</v>
      </c>
      <c r="J99" s="5" t="n">
        <v>0</v>
      </c>
      <c r="N99" s="5" t="n">
        <v>0</v>
      </c>
      <c r="O99" s="5" t="n">
        <v>0</v>
      </c>
      <c r="P99" s="5" t="n">
        <v>0</v>
      </c>
    </row>
    <row r="100" spans="1:16">
      <c r="A100" s="4" t="s">
        <v>40</v>
      </c>
      <c r="B100" s="5" t="n">
        <v>352663000</v>
      </c>
      <c r="F100" s="5" t="n">
        <v>266129000</v>
      </c>
      <c r="J100" s="5" t="n">
        <v>244996000</v>
      </c>
      <c r="N100" s="5" t="n">
        <v>352663000</v>
      </c>
      <c r="O100" s="5" t="n">
        <v>266129000</v>
      </c>
      <c r="P100" s="5" t="n">
        <v>244996000</v>
      </c>
    </row>
    <row r="101" spans="1:16">
      <c r="A101" s="4" t="s">
        <v>843</v>
      </c>
    </row>
    <row r="102" spans="1:16">
      <c r="A102" s="3" t="s">
        <v>830</v>
      </c>
    </row>
    <row r="103" spans="1:16">
      <c r="A103" s="4" t="s">
        <v>836</v>
      </c>
      <c r="B103" s="5" t="n">
        <v>0</v>
      </c>
      <c r="F103" s="5" t="n">
        <v>0</v>
      </c>
      <c r="J103" s="5" t="n">
        <v>0</v>
      </c>
      <c r="N103" s="5" t="n">
        <v>0</v>
      </c>
      <c r="O103" s="5" t="n">
        <v>0</v>
      </c>
      <c r="P103" s="5" t="n">
        <v>0</v>
      </c>
    </row>
    <row r="104" spans="1:16">
      <c r="A104" s="4" t="s">
        <v>844</v>
      </c>
    </row>
    <row r="105" spans="1:16">
      <c r="A105" s="3" t="s">
        <v>830</v>
      </c>
    </row>
    <row r="106" spans="1:16">
      <c r="A106" s="4" t="s">
        <v>831</v>
      </c>
      <c r="E106" s="6" t="n">
        <v>874000</v>
      </c>
      <c r="I106" s="6" t="n">
        <v>537000</v>
      </c>
      <c r="M106" s="6" t="n">
        <v>3272000</v>
      </c>
      <c r="N106" s="5" t="n">
        <v>874000</v>
      </c>
      <c r="O106" s="5" t="n">
        <v>537000</v>
      </c>
      <c r="P106" s="5" t="n">
        <v>3272000</v>
      </c>
    </row>
    <row r="107" spans="1:16">
      <c r="A107" s="4" t="s">
        <v>832</v>
      </c>
      <c r="N107" s="5" t="n">
        <v>0</v>
      </c>
      <c r="O107" s="5" t="n">
        <v>0</v>
      </c>
      <c r="P107" s="5" t="n">
        <v>0</v>
      </c>
    </row>
    <row r="108" spans="1:16">
      <c r="A108" s="4" t="s">
        <v>833</v>
      </c>
      <c r="N108" s="5" t="n">
        <v>0</v>
      </c>
      <c r="O108" s="5" t="n">
        <v>0</v>
      </c>
      <c r="P108" s="5" t="n">
        <v>0</v>
      </c>
    </row>
    <row r="109" spans="1:16">
      <c r="A109" s="4" t="s">
        <v>94</v>
      </c>
      <c r="N109" s="5" t="n">
        <v>448000</v>
      </c>
      <c r="O109" s="5" t="n">
        <v>337000</v>
      </c>
      <c r="P109" s="5" t="n">
        <v>-2735000</v>
      </c>
    </row>
    <row r="110" spans="1:16">
      <c r="A110" s="4" t="s">
        <v>834</v>
      </c>
      <c r="B110" s="5" t="n">
        <v>1322000</v>
      </c>
      <c r="F110" s="5" t="n">
        <v>874000</v>
      </c>
      <c r="J110" s="5" t="n">
        <v>537000</v>
      </c>
      <c r="N110" s="5" t="n">
        <v>1322000</v>
      </c>
      <c r="O110" s="5" t="n">
        <v>874000</v>
      </c>
      <c r="P110" s="5" t="n">
        <v>537000</v>
      </c>
    </row>
    <row r="111" spans="1:16">
      <c r="A111" s="4" t="s">
        <v>834</v>
      </c>
      <c r="B111" s="6" t="n">
        <v>1322000</v>
      </c>
      <c r="F111" s="6" t="n">
        <v>874000</v>
      </c>
      <c r="J111" s="6" t="n">
        <v>537000</v>
      </c>
      <c r="N111" s="6" t="n">
        <v>1322000</v>
      </c>
      <c r="O111" s="6" t="n">
        <v>874000</v>
      </c>
      <c r="P111" s="6" t="n">
        <v>537000</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2</v>
      </c>
    </row>
    <row r="3" spans="1:4">
      <c r="A3" s="3" t="s">
        <v>846</v>
      </c>
    </row>
    <row r="4" spans="1:4">
      <c r="A4" s="4" t="s">
        <v>847</v>
      </c>
      <c r="B4" s="6" t="n">
        <v>94312000</v>
      </c>
      <c r="C4" s="6" t="n">
        <v>1359000</v>
      </c>
      <c r="D4" s="6" t="n">
        <v>19960000</v>
      </c>
    </row>
    <row r="5" spans="1:4">
      <c r="A5" s="4" t="s">
        <v>848</v>
      </c>
      <c r="B5" s="5" t="n">
        <v>48498000</v>
      </c>
      <c r="C5" s="5" t="n">
        <v>547000</v>
      </c>
      <c r="D5" s="5" t="n">
        <v>14257000</v>
      </c>
    </row>
    <row r="6" spans="1:4">
      <c r="A6" s="4" t="s">
        <v>849</v>
      </c>
      <c r="B6" s="6" t="n">
        <v>48302000</v>
      </c>
      <c r="C6" s="6" t="n">
        <v>547000</v>
      </c>
      <c r="D6" s="6" t="n">
        <v>1425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50</v>
      </c>
      <c r="B1" s="2" t="s">
        <v>453</v>
      </c>
      <c r="C1" s="2" t="s">
        <v>851</v>
      </c>
      <c r="D1" s="2" t="s">
        <v>1</v>
      </c>
    </row>
    <row r="2" spans="1:8">
      <c r="B2" s="2" t="s">
        <v>826</v>
      </c>
      <c r="C2" s="2" t="s">
        <v>82</v>
      </c>
      <c r="D2" s="2" t="s">
        <v>2</v>
      </c>
      <c r="E2" s="2" t="s">
        <v>30</v>
      </c>
      <c r="F2" s="2" t="s">
        <v>82</v>
      </c>
      <c r="G2" s="2" t="s">
        <v>82</v>
      </c>
      <c r="H2" s="2" t="s">
        <v>852</v>
      </c>
    </row>
    <row r="3" spans="1:8">
      <c r="A3" s="3" t="s">
        <v>853</v>
      </c>
    </row>
    <row r="4" spans="1:8">
      <c r="A4" s="4" t="s">
        <v>854</v>
      </c>
      <c r="G4" s="6" t="n">
        <v>6802000</v>
      </c>
    </row>
    <row r="5" spans="1:8">
      <c r="A5" s="4" t="s">
        <v>488</v>
      </c>
      <c r="G5" s="5" t="n">
        <v>-390000</v>
      </c>
    </row>
    <row r="6" spans="1:8">
      <c r="A6" s="4" t="s">
        <v>855</v>
      </c>
      <c r="B6" s="6" t="n">
        <v>6412000</v>
      </c>
      <c r="C6" s="6" t="n">
        <v>6412000</v>
      </c>
      <c r="E6" s="6" t="n">
        <v>6412000</v>
      </c>
      <c r="F6" s="6" t="n">
        <v>6412000</v>
      </c>
      <c r="G6" s="5" t="n">
        <v>6412000</v>
      </c>
    </row>
    <row r="7" spans="1:8">
      <c r="A7" s="3" t="s">
        <v>856</v>
      </c>
    </row>
    <row r="8" spans="1:8">
      <c r="A8" s="4" t="s">
        <v>857</v>
      </c>
      <c r="B8" s="5" t="n">
        <v>6412000</v>
      </c>
      <c r="E8" s="5" t="n">
        <v>6412000</v>
      </c>
    </row>
    <row r="9" spans="1:8">
      <c r="A9" s="4" t="s">
        <v>858</v>
      </c>
      <c r="C9" s="5" t="n">
        <v>6412000</v>
      </c>
      <c r="F9" s="5" t="n">
        <v>6412000</v>
      </c>
    </row>
    <row r="10" spans="1:8">
      <c r="A10" s="3" t="s">
        <v>859</v>
      </c>
    </row>
    <row r="11" spans="1:8">
      <c r="A11" s="4" t="s">
        <v>538</v>
      </c>
      <c r="B11" s="5" t="n">
        <v>830000000</v>
      </c>
    </row>
    <row r="12" spans="1:8">
      <c r="A12" s="4" t="s">
        <v>860</v>
      </c>
      <c r="B12" s="5" t="n">
        <v>6600000</v>
      </c>
      <c r="D12" s="6" t="n">
        <v>0</v>
      </c>
      <c r="E12" s="5" t="n">
        <v>6747626</v>
      </c>
      <c r="F12" s="5" t="n">
        <v>0</v>
      </c>
    </row>
    <row r="13" spans="1:8">
      <c r="A13" s="4" t="s">
        <v>539</v>
      </c>
      <c r="B13" s="5" t="n">
        <v>241000</v>
      </c>
      <c r="E13" s="5" t="n">
        <v>241000</v>
      </c>
    </row>
    <row r="14" spans="1:8">
      <c r="A14" s="4" t="s">
        <v>861</v>
      </c>
    </row>
    <row r="15" spans="1:8">
      <c r="A15" s="3" t="s">
        <v>853</v>
      </c>
    </row>
    <row r="16" spans="1:8">
      <c r="A16" s="4" t="s">
        <v>855</v>
      </c>
      <c r="B16" s="5" t="n">
        <v>6412000</v>
      </c>
      <c r="C16" s="5" t="n">
        <v>6412000</v>
      </c>
      <c r="E16" s="5" t="n">
        <v>6412000</v>
      </c>
      <c r="F16" s="5" t="n">
        <v>6412000</v>
      </c>
      <c r="G16" s="6" t="n">
        <v>6412000</v>
      </c>
      <c r="H16" s="6" t="n">
        <v>6641000</v>
      </c>
    </row>
    <row r="17" spans="1:8">
      <c r="A17" s="3" t="s">
        <v>856</v>
      </c>
    </row>
    <row r="18" spans="1:8">
      <c r="A18" s="4" t="s">
        <v>857</v>
      </c>
      <c r="B18" s="6" t="n">
        <v>6412000</v>
      </c>
      <c r="E18" s="6" t="n">
        <v>6412000</v>
      </c>
    </row>
    <row r="19" spans="1:8">
      <c r="A19" s="4" t="s">
        <v>862</v>
      </c>
      <c r="C19" s="5" t="n">
        <v>161000</v>
      </c>
    </row>
    <row r="20" spans="1:8">
      <c r="A20" s="4" t="s">
        <v>863</v>
      </c>
      <c r="C20" s="5" t="n">
        <v>-390000</v>
      </c>
      <c r="F20" s="5" t="n">
        <v>-386000</v>
      </c>
    </row>
    <row r="21" spans="1:8">
      <c r="A21" s="4" t="s">
        <v>858</v>
      </c>
      <c r="C21" s="5" t="n">
        <v>6412000</v>
      </c>
      <c r="F21" s="5" t="n">
        <v>6412000</v>
      </c>
    </row>
    <row r="22" spans="1:8">
      <c r="A22" s="3" t="s">
        <v>859</v>
      </c>
    </row>
    <row r="23" spans="1:8">
      <c r="A23" s="4" t="s">
        <v>864</v>
      </c>
      <c r="F23" s="5" t="n">
        <v>1090000</v>
      </c>
    </row>
    <row r="24" spans="1:8">
      <c r="A24" s="4" t="s">
        <v>865</v>
      </c>
      <c r="F24" s="5" t="n">
        <v>160000</v>
      </c>
    </row>
    <row r="25" spans="1:8">
      <c r="A25" s="4" t="s">
        <v>866</v>
      </c>
      <c r="F25" s="5" t="n">
        <v>1250000</v>
      </c>
    </row>
    <row r="26" spans="1:8">
      <c r="A26" s="4" t="s">
        <v>863</v>
      </c>
      <c r="C26" s="6" t="n">
        <v>-390000</v>
      </c>
      <c r="F26" s="5" t="n">
        <v>-386000</v>
      </c>
    </row>
    <row r="27" spans="1:8">
      <c r="A27" s="4" t="s">
        <v>867</v>
      </c>
      <c r="F27" s="5" t="n">
        <v>9000</v>
      </c>
    </row>
    <row r="28" spans="1:8">
      <c r="A28" s="4" t="s">
        <v>868</v>
      </c>
      <c r="F28" s="5" t="n">
        <v>51000</v>
      </c>
    </row>
    <row r="29" spans="1:8">
      <c r="A29" s="4" t="s">
        <v>869</v>
      </c>
      <c r="F29" s="5" t="n">
        <v>446000</v>
      </c>
    </row>
    <row r="30" spans="1:8">
      <c r="A30" s="4" t="s">
        <v>870</v>
      </c>
      <c r="F30" s="6" t="n">
        <v>804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82</v>
      </c>
    </row>
    <row r="3" spans="1:4">
      <c r="A3" s="3" t="s">
        <v>177</v>
      </c>
    </row>
    <row r="4" spans="1:4">
      <c r="A4" s="4" t="s">
        <v>118</v>
      </c>
      <c r="B4" s="6" t="n">
        <v>173979487</v>
      </c>
      <c r="C4" s="6" t="n">
        <v>127224695</v>
      </c>
      <c r="D4" s="6" t="n">
        <v>95509402</v>
      </c>
    </row>
    <row r="5" spans="1:4">
      <c r="A5" s="3" t="s">
        <v>178</v>
      </c>
    </row>
    <row r="6" spans="1:4">
      <c r="A6" s="4" t="s">
        <v>179</v>
      </c>
      <c r="B6" s="5" t="n">
        <v>12846572</v>
      </c>
      <c r="C6" s="5" t="n">
        <v>8630048</v>
      </c>
      <c r="D6" s="5" t="n">
        <v>5231583</v>
      </c>
    </row>
    <row r="7" spans="1:4">
      <c r="A7" s="4" t="s">
        <v>180</v>
      </c>
      <c r="B7" s="5" t="n">
        <v>-23618474</v>
      </c>
      <c r="C7" s="5" t="n">
        <v>16995490</v>
      </c>
      <c r="D7" s="5" t="n">
        <v>10268576</v>
      </c>
    </row>
    <row r="8" spans="1:4">
      <c r="A8" s="4" t="s">
        <v>94</v>
      </c>
      <c r="B8" s="5" t="n">
        <v>23663944</v>
      </c>
      <c r="C8" s="5" t="n">
        <v>18328058</v>
      </c>
      <c r="D8" s="5" t="n">
        <v>9188497</v>
      </c>
    </row>
    <row r="9" spans="1:4">
      <c r="A9" s="4" t="s">
        <v>100</v>
      </c>
      <c r="B9" s="5" t="n">
        <v>-18624621</v>
      </c>
      <c r="C9" s="5" t="n">
        <v>-15754473</v>
      </c>
      <c r="D9" s="5" t="n">
        <v>-7668960</v>
      </c>
    </row>
    <row r="10" spans="1:4">
      <c r="A10" s="4" t="s">
        <v>181</v>
      </c>
      <c r="B10" s="5" t="n">
        <v>8264639</v>
      </c>
      <c r="C10" s="5" t="n">
        <v>-395186</v>
      </c>
      <c r="D10" s="5" t="n">
        <v>-552063</v>
      </c>
    </row>
    <row r="11" spans="1:4">
      <c r="A11" s="4" t="s">
        <v>182</v>
      </c>
      <c r="B11" s="5" t="n">
        <v>19538083</v>
      </c>
      <c r="C11" s="5" t="n">
        <v>10970849</v>
      </c>
      <c r="D11" s="5" t="n">
        <v>7341603</v>
      </c>
    </row>
    <row r="12" spans="1:4">
      <c r="A12" s="4" t="s">
        <v>183</v>
      </c>
      <c r="B12" s="5" t="n">
        <v>28164871</v>
      </c>
      <c r="C12" s="5" t="n">
        <v>14390035</v>
      </c>
      <c r="D12" s="5" t="n">
        <v>5819463</v>
      </c>
    </row>
    <row r="13" spans="1:4">
      <c r="A13" s="4" t="s">
        <v>184</v>
      </c>
      <c r="B13" s="5" t="n">
        <v>31485672</v>
      </c>
      <c r="C13" s="5" t="n">
        <v>0</v>
      </c>
      <c r="D13" s="5" t="n">
        <v>0</v>
      </c>
    </row>
    <row r="14" spans="1:4">
      <c r="A14" s="4" t="s">
        <v>185</v>
      </c>
      <c r="B14" s="5" t="n">
        <v>-202980</v>
      </c>
      <c r="C14" s="5" t="n">
        <v>140992</v>
      </c>
      <c r="D14" s="5" t="n">
        <v>-433911</v>
      </c>
    </row>
    <row r="15" spans="1:4">
      <c r="A15" s="4" t="s">
        <v>103</v>
      </c>
      <c r="B15" s="5" t="n">
        <v>-37957692</v>
      </c>
      <c r="C15" s="5" t="n">
        <v>-31402923</v>
      </c>
      <c r="D15" s="5" t="n">
        <v>-20591484</v>
      </c>
    </row>
    <row r="16" spans="1:4">
      <c r="A16" s="4" t="s">
        <v>186</v>
      </c>
      <c r="B16" s="5" t="n">
        <v>-5365493</v>
      </c>
      <c r="C16" s="5" t="n">
        <v>-4604007</v>
      </c>
      <c r="D16" s="5" t="n">
        <v>-4116120</v>
      </c>
    </row>
    <row r="17" spans="1:4">
      <c r="A17" s="4" t="s">
        <v>187</v>
      </c>
      <c r="B17" s="5" t="n">
        <v>-1488140</v>
      </c>
      <c r="C17" s="5" t="n">
        <v>-885320</v>
      </c>
      <c r="D17" s="5" t="n">
        <v>0</v>
      </c>
    </row>
    <row r="18" spans="1:4">
      <c r="A18" s="3" t="s">
        <v>188</v>
      </c>
    </row>
    <row r="19" spans="1:4">
      <c r="A19" s="4" t="s">
        <v>189</v>
      </c>
      <c r="B19" s="5" t="n">
        <v>-177433682</v>
      </c>
      <c r="C19" s="5" t="n">
        <v>-112669589</v>
      </c>
      <c r="D19" s="5" t="n">
        <v>0</v>
      </c>
    </row>
    <row r="20" spans="1:4">
      <c r="A20" s="4" t="s">
        <v>190</v>
      </c>
      <c r="B20" s="5" t="n">
        <v>176062619</v>
      </c>
      <c r="C20" s="5" t="n">
        <v>90966938</v>
      </c>
      <c r="D20" s="5" t="n">
        <v>0</v>
      </c>
    </row>
    <row r="21" spans="1:4">
      <c r="A21" s="3" t="s">
        <v>191</v>
      </c>
    </row>
    <row r="22" spans="1:4">
      <c r="A22" s="4" t="s">
        <v>192</v>
      </c>
      <c r="B22" s="5" t="n">
        <v>-1100866370</v>
      </c>
      <c r="C22" s="5" t="n">
        <v>-784213817</v>
      </c>
      <c r="D22" s="5" t="n">
        <v>-524679767</v>
      </c>
    </row>
    <row r="23" spans="1:4">
      <c r="A23" s="4" t="s">
        <v>193</v>
      </c>
      <c r="B23" s="5" t="n">
        <v>1090489558</v>
      </c>
      <c r="C23" s="5" t="n">
        <v>803498453</v>
      </c>
      <c r="D23" s="5" t="n">
        <v>519134000</v>
      </c>
    </row>
    <row r="24" spans="1:4">
      <c r="A24" s="4" t="s">
        <v>194</v>
      </c>
      <c r="B24" s="5" t="n">
        <v>-33297361</v>
      </c>
      <c r="C24" s="5" t="n">
        <v>-17411223</v>
      </c>
      <c r="D24" s="5" t="n">
        <v>-2359490</v>
      </c>
    </row>
    <row r="25" spans="1:4">
      <c r="A25" s="4" t="s">
        <v>195</v>
      </c>
      <c r="B25" s="5" t="n">
        <v>-17699526</v>
      </c>
      <c r="C25" s="5" t="n">
        <v>2829656</v>
      </c>
      <c r="D25" s="5" t="n">
        <v>-7487499</v>
      </c>
    </row>
    <row r="26" spans="1:4">
      <c r="A26" s="4" t="s">
        <v>196</v>
      </c>
      <c r="B26" s="5" t="n">
        <v>147941106</v>
      </c>
      <c r="C26" s="5" t="n">
        <v>126638676</v>
      </c>
      <c r="D26" s="5" t="n">
        <v>84603830</v>
      </c>
    </row>
    <row r="27" spans="1:4">
      <c r="A27" s="3" t="s">
        <v>197</v>
      </c>
    </row>
    <row r="28" spans="1:4">
      <c r="A28" s="4" t="s">
        <v>198</v>
      </c>
      <c r="B28" s="5" t="n">
        <v>-1290716532</v>
      </c>
      <c r="C28" s="5" t="n">
        <v>-583330035</v>
      </c>
      <c r="D28" s="5" t="n">
        <v>-342192699</v>
      </c>
    </row>
    <row r="29" spans="1:4">
      <c r="A29" s="4" t="s">
        <v>199</v>
      </c>
      <c r="B29" s="5" t="n">
        <v>363898141</v>
      </c>
      <c r="C29" s="5" t="n">
        <v>72829440</v>
      </c>
      <c r="D29" s="5" t="n">
        <v>189029458</v>
      </c>
    </row>
    <row r="30" spans="1:4">
      <c r="A30" s="4" t="s">
        <v>200</v>
      </c>
      <c r="B30" s="5" t="n">
        <v>323235144</v>
      </c>
      <c r="C30" s="5" t="n">
        <v>280805769</v>
      </c>
      <c r="D30" s="5" t="n">
        <v>146441236</v>
      </c>
    </row>
    <row r="31" spans="1:4">
      <c r="A31" s="3" t="s">
        <v>201</v>
      </c>
    </row>
    <row r="32" spans="1:4">
      <c r="A32" s="4" t="s">
        <v>198</v>
      </c>
      <c r="B32" s="5" t="n">
        <v>0</v>
      </c>
      <c r="C32" s="5" t="n">
        <v>-560000</v>
      </c>
      <c r="D32" s="5" t="n">
        <v>-1550995</v>
      </c>
    </row>
    <row r="33" spans="1:4">
      <c r="A33" s="4" t="s">
        <v>200</v>
      </c>
      <c r="B33" s="5" t="n">
        <v>4115000</v>
      </c>
      <c r="C33" s="5" t="n">
        <v>6200000</v>
      </c>
      <c r="D33" s="5" t="n">
        <v>8185000</v>
      </c>
    </row>
    <row r="34" spans="1:4">
      <c r="A34" s="4" t="s">
        <v>202</v>
      </c>
      <c r="B34" s="5" t="n">
        <v>-1558646425</v>
      </c>
      <c r="C34" s="5" t="n">
        <v>-966207993</v>
      </c>
      <c r="D34" s="5" t="n">
        <v>-668297036</v>
      </c>
    </row>
    <row r="35" spans="1:4">
      <c r="A35" s="4" t="s">
        <v>203</v>
      </c>
      <c r="B35" s="5" t="n">
        <v>-53498776</v>
      </c>
      <c r="C35" s="5" t="n">
        <v>-17058292</v>
      </c>
      <c r="D35" s="5" t="n">
        <v>-10870851</v>
      </c>
    </row>
    <row r="36" spans="1:4">
      <c r="A36" s="4" t="s">
        <v>204</v>
      </c>
      <c r="B36" s="5" t="n">
        <v>-55000000</v>
      </c>
      <c r="C36" s="5" t="n">
        <v>0</v>
      </c>
      <c r="D36" s="5" t="n">
        <v>0</v>
      </c>
    </row>
    <row r="37" spans="1:4">
      <c r="A37" s="4" t="s">
        <v>205</v>
      </c>
      <c r="B37" s="5" t="n">
        <v>23038</v>
      </c>
      <c r="C37" s="5" t="n">
        <v>2187381</v>
      </c>
      <c r="D37" s="5" t="n">
        <v>782482</v>
      </c>
    </row>
    <row r="38" spans="1:4">
      <c r="A38" s="4" t="s">
        <v>206</v>
      </c>
      <c r="B38" s="5" t="n">
        <v>0</v>
      </c>
      <c r="C38" s="5" t="n">
        <v>6747626</v>
      </c>
      <c r="D38" s="5" t="n">
        <v>0</v>
      </c>
    </row>
    <row r="39" spans="1:4">
      <c r="A39" s="4" t="s">
        <v>207</v>
      </c>
      <c r="B39" s="5" t="n">
        <v>155141674</v>
      </c>
      <c r="C39" s="5" t="n">
        <v>17608471</v>
      </c>
      <c r="D39" s="5" t="n">
        <v>5876592</v>
      </c>
    </row>
    <row r="40" spans="1:4">
      <c r="A40" s="4" t="s">
        <v>208</v>
      </c>
      <c r="B40" s="5" t="n">
        <v>0</v>
      </c>
      <c r="C40" s="5" t="n">
        <v>-74100000</v>
      </c>
      <c r="D40" s="5" t="n">
        <v>-75440530</v>
      </c>
    </row>
    <row r="41" spans="1:4">
      <c r="A41" s="4" t="s">
        <v>209</v>
      </c>
      <c r="B41" s="5" t="n">
        <v>21650046</v>
      </c>
      <c r="C41" s="5" t="n">
        <v>28982009</v>
      </c>
      <c r="D41" s="5" t="n">
        <v>7152000</v>
      </c>
    </row>
    <row r="42" spans="1:4">
      <c r="A42" s="4" t="s">
        <v>210</v>
      </c>
      <c r="B42" s="5" t="n">
        <v>-7804237</v>
      </c>
      <c r="C42" s="5" t="n">
        <v>-27508882</v>
      </c>
      <c r="D42" s="5" t="n">
        <v>-1712685</v>
      </c>
    </row>
    <row r="43" spans="1:4">
      <c r="A43" s="4" t="s">
        <v>211</v>
      </c>
      <c r="B43" s="5" t="n">
        <v>-2097602927</v>
      </c>
      <c r="C43" s="5" t="n">
        <v>-1253404506</v>
      </c>
      <c r="D43" s="5" t="n">
        <v>-742598028</v>
      </c>
    </row>
    <row r="44" spans="1:4">
      <c r="A44" s="3" t="s">
        <v>212</v>
      </c>
    </row>
    <row r="45" spans="1:4">
      <c r="A45" s="4" t="s">
        <v>213</v>
      </c>
      <c r="B45" s="5" t="n">
        <v>1488273894</v>
      </c>
      <c r="C45" s="5" t="n">
        <v>822306826</v>
      </c>
      <c r="D45" s="5" t="n">
        <v>783352902</v>
      </c>
    </row>
    <row r="46" spans="1:4">
      <c r="A46" s="4" t="s">
        <v>214</v>
      </c>
      <c r="B46" s="5" t="n">
        <v>-12754500</v>
      </c>
      <c r="C46" s="5" t="n">
        <v>6622260</v>
      </c>
      <c r="D46" s="5" t="n">
        <v>-32784245</v>
      </c>
    </row>
    <row r="47" spans="1:4">
      <c r="A47" s="3" t="s">
        <v>215</v>
      </c>
    </row>
    <row r="48" spans="1:4">
      <c r="A48" s="4" t="s">
        <v>216</v>
      </c>
      <c r="B48" s="5" t="n">
        <v>1964750001</v>
      </c>
      <c r="C48" s="5" t="n">
        <v>1934000000</v>
      </c>
      <c r="D48" s="5" t="n">
        <v>1135000000</v>
      </c>
    </row>
    <row r="49" spans="1:4">
      <c r="A49" s="4" t="s">
        <v>217</v>
      </c>
      <c r="B49" s="5" t="n">
        <v>-1051066604</v>
      </c>
      <c r="C49" s="5" t="n">
        <v>-1934093153</v>
      </c>
      <c r="D49" s="5" t="n">
        <v>-1092781984</v>
      </c>
    </row>
    <row r="50" spans="1:4">
      <c r="A50" s="4" t="s">
        <v>218</v>
      </c>
      <c r="B50" s="5" t="n">
        <v>0</v>
      </c>
      <c r="C50" s="5" t="n">
        <v>243226783</v>
      </c>
      <c r="D50" s="5" t="n">
        <v>59129504</v>
      </c>
    </row>
    <row r="51" spans="1:4">
      <c r="A51" s="4" t="s">
        <v>219</v>
      </c>
      <c r="B51" s="5" t="n">
        <v>-220100</v>
      </c>
      <c r="C51" s="5" t="n">
        <v>-74000302</v>
      </c>
      <c r="D51" s="5" t="n">
        <v>-50290006</v>
      </c>
    </row>
    <row r="52" spans="1:4">
      <c r="A52" s="4" t="s">
        <v>220</v>
      </c>
      <c r="B52" s="5" t="n">
        <v>-148641</v>
      </c>
      <c r="C52" s="5" t="n">
        <v>-70401</v>
      </c>
      <c r="D52" s="5" t="n">
        <v>0</v>
      </c>
    </row>
    <row r="53" spans="1:4">
      <c r="A53" s="4" t="s">
        <v>221</v>
      </c>
      <c r="B53" s="5" t="n">
        <v>192193750</v>
      </c>
      <c r="C53" s="5" t="n">
        <v>0</v>
      </c>
      <c r="D53" s="5" t="n">
        <v>0</v>
      </c>
    </row>
    <row r="54" spans="1:4">
      <c r="A54" s="4" t="s">
        <v>222</v>
      </c>
      <c r="B54" s="5" t="n">
        <v>493347</v>
      </c>
      <c r="C54" s="5" t="n">
        <v>11589495</v>
      </c>
      <c r="D54" s="5" t="n">
        <v>3602805</v>
      </c>
    </row>
    <row r="55" spans="1:4">
      <c r="A55" s="4" t="s">
        <v>186</v>
      </c>
      <c r="B55" s="5" t="n">
        <v>0</v>
      </c>
      <c r="C55" s="5" t="n">
        <v>4604007</v>
      </c>
      <c r="D55" s="5" t="n">
        <v>4116120</v>
      </c>
    </row>
    <row r="56" spans="1:4">
      <c r="A56" s="4" t="s">
        <v>167</v>
      </c>
      <c r="B56" s="5" t="n">
        <v>-35907449</v>
      </c>
      <c r="C56" s="5" t="n">
        <v>-24725598</v>
      </c>
      <c r="D56" s="5" t="n">
        <v>-18307075</v>
      </c>
    </row>
    <row r="57" spans="1:4">
      <c r="A57" s="4" t="s">
        <v>223</v>
      </c>
      <c r="B57" s="5" t="n">
        <v>2545613698</v>
      </c>
      <c r="C57" s="5" t="n">
        <v>989459917</v>
      </c>
      <c r="D57" s="5" t="n">
        <v>791038021</v>
      </c>
    </row>
    <row r="58" spans="1:4">
      <c r="A58" s="4" t="s">
        <v>224</v>
      </c>
      <c r="B58" s="5" t="n">
        <v>595951877</v>
      </c>
      <c r="C58" s="5" t="n">
        <v>-137305913</v>
      </c>
      <c r="D58" s="5" t="n">
        <v>133043823</v>
      </c>
    </row>
    <row r="59" spans="1:4">
      <c r="A59" s="4" t="s">
        <v>225</v>
      </c>
      <c r="B59" s="5" t="n">
        <v>183645420</v>
      </c>
      <c r="C59" s="5" t="n">
        <v>320951333</v>
      </c>
      <c r="D59" s="5" t="n">
        <v>187907510</v>
      </c>
    </row>
    <row r="60" spans="1:4">
      <c r="A60" s="4" t="s">
        <v>226</v>
      </c>
      <c r="B60" s="6" t="n">
        <v>779597297</v>
      </c>
      <c r="C60" s="6" t="n">
        <v>183645420</v>
      </c>
      <c r="D60" s="6" t="n">
        <v>3209513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1</v>
      </c>
      <c r="B1" s="2" t="s">
        <v>1</v>
      </c>
    </row>
    <row r="2" spans="1:4">
      <c r="B2" s="2" t="s">
        <v>2</v>
      </c>
      <c r="C2" s="2" t="s">
        <v>30</v>
      </c>
      <c r="D2" s="2" t="s">
        <v>82</v>
      </c>
    </row>
    <row r="3" spans="1:4">
      <c r="A3" s="3" t="s">
        <v>872</v>
      </c>
    </row>
    <row r="4" spans="1:4">
      <c r="A4" s="4" t="s">
        <v>873</v>
      </c>
      <c r="B4" s="6" t="n">
        <v>363151000</v>
      </c>
      <c r="C4" s="6" t="n">
        <v>175326000</v>
      </c>
    </row>
    <row r="5" spans="1:4">
      <c r="A5" s="4" t="s">
        <v>874</v>
      </c>
      <c r="B5" s="5" t="n">
        <v>-97137000</v>
      </c>
      <c r="C5" s="5" t="n">
        <v>-86422000</v>
      </c>
    </row>
    <row r="6" spans="1:4">
      <c r="A6" s="4" t="s">
        <v>875</v>
      </c>
      <c r="B6" s="5" t="n">
        <v>266013608</v>
      </c>
      <c r="C6" s="5" t="n">
        <v>88904145</v>
      </c>
    </row>
    <row r="7" spans="1:4">
      <c r="A7" s="4" t="s">
        <v>876</v>
      </c>
      <c r="B7" s="5" t="n">
        <v>13700000</v>
      </c>
      <c r="C7" s="5" t="n">
        <v>9900000</v>
      </c>
      <c r="D7" s="6" t="n">
        <v>8500000</v>
      </c>
    </row>
    <row r="8" spans="1:4">
      <c r="A8" s="4" t="s">
        <v>877</v>
      </c>
      <c r="B8" s="5" t="n">
        <v>11700000</v>
      </c>
      <c r="C8" s="5" t="n">
        <v>8400000</v>
      </c>
      <c r="D8" s="6" t="n">
        <v>5900000</v>
      </c>
    </row>
    <row r="9" spans="1:4">
      <c r="A9" s="4" t="s">
        <v>878</v>
      </c>
      <c r="B9" s="6" t="n">
        <v>225000</v>
      </c>
    </row>
    <row r="10" spans="1:4">
      <c r="A10" s="4" t="s">
        <v>879</v>
      </c>
      <c r="B10" s="4" t="s">
        <v>880</v>
      </c>
    </row>
    <row r="11" spans="1:4">
      <c r="A11" s="3" t="s">
        <v>881</v>
      </c>
    </row>
    <row r="12" spans="1:4">
      <c r="A12" s="5" t="n">
        <v>2018</v>
      </c>
      <c r="B12" s="6" t="n">
        <v>12226000</v>
      </c>
    </row>
    <row r="13" spans="1:4">
      <c r="A13" s="5" t="n">
        <v>2019</v>
      </c>
      <c r="B13" s="5" t="n">
        <v>11535000</v>
      </c>
    </row>
    <row r="14" spans="1:4">
      <c r="A14" s="5" t="n">
        <v>2020</v>
      </c>
      <c r="B14" s="5" t="n">
        <v>10949000</v>
      </c>
    </row>
    <row r="15" spans="1:4">
      <c r="A15" s="5" t="n">
        <v>2021</v>
      </c>
      <c r="B15" s="5" t="n">
        <v>10652000</v>
      </c>
    </row>
    <row r="16" spans="1:4">
      <c r="A16" s="5" t="n">
        <v>2022</v>
      </c>
      <c r="B16" s="5" t="n">
        <v>8429000</v>
      </c>
    </row>
    <row r="17" spans="1:4">
      <c r="A17" s="4" t="s">
        <v>882</v>
      </c>
      <c r="B17" s="5" t="n">
        <v>42857000</v>
      </c>
    </row>
    <row r="18" spans="1:4">
      <c r="A18" s="4" t="s">
        <v>135</v>
      </c>
      <c r="B18" s="5" t="n">
        <v>96648000</v>
      </c>
    </row>
    <row r="19" spans="1:4">
      <c r="A19" s="3" t="s">
        <v>883</v>
      </c>
    </row>
    <row r="20" spans="1:4">
      <c r="A20" s="5" t="n">
        <v>2018</v>
      </c>
      <c r="B20" s="5" t="n">
        <v>426000</v>
      </c>
    </row>
    <row r="21" spans="1:4">
      <c r="A21" s="5" t="n">
        <v>2019</v>
      </c>
      <c r="B21" s="5" t="n">
        <v>470000</v>
      </c>
    </row>
    <row r="22" spans="1:4">
      <c r="A22" s="5" t="n">
        <v>2020</v>
      </c>
      <c r="B22" s="5" t="n">
        <v>470000</v>
      </c>
    </row>
    <row r="23" spans="1:4">
      <c r="A23" s="5" t="n">
        <v>2021</v>
      </c>
      <c r="B23" s="5" t="n">
        <v>470000</v>
      </c>
    </row>
    <row r="24" spans="1:4">
      <c r="A24" s="5" t="n">
        <v>2022</v>
      </c>
      <c r="B24" s="5" t="n">
        <v>470000</v>
      </c>
    </row>
    <row r="25" spans="1:4">
      <c r="A25" s="4" t="s">
        <v>882</v>
      </c>
      <c r="B25" s="5" t="n">
        <v>3028000</v>
      </c>
    </row>
    <row r="26" spans="1:4">
      <c r="A26" s="4" t="s">
        <v>884</v>
      </c>
      <c r="B26" s="5" t="n">
        <v>5334000</v>
      </c>
    </row>
    <row r="27" spans="1:4">
      <c r="A27" s="4" t="s">
        <v>885</v>
      </c>
      <c r="B27" s="5" t="n">
        <v>-1695000</v>
      </c>
    </row>
    <row r="28" spans="1:4">
      <c r="A28" s="4" t="s">
        <v>886</v>
      </c>
      <c r="B28" s="5" t="n">
        <v>3639000</v>
      </c>
    </row>
    <row r="29" spans="1:4">
      <c r="A29" s="4" t="s">
        <v>887</v>
      </c>
    </row>
    <row r="30" spans="1:4">
      <c r="A30" s="3" t="s">
        <v>872</v>
      </c>
    </row>
    <row r="31" spans="1:4">
      <c r="A31" s="4" t="s">
        <v>873</v>
      </c>
      <c r="B31" s="5" t="n">
        <v>65649000</v>
      </c>
      <c r="C31" s="5" t="n">
        <v>19467000</v>
      </c>
    </row>
    <row r="32" spans="1:4">
      <c r="A32" s="4" t="s">
        <v>888</v>
      </c>
    </row>
    <row r="33" spans="1:4">
      <c r="A33" s="3" t="s">
        <v>872</v>
      </c>
    </row>
    <row r="34" spans="1:4">
      <c r="A34" s="4" t="s">
        <v>873</v>
      </c>
      <c r="B34" s="6" t="n">
        <v>164748000</v>
      </c>
      <c r="C34" s="5" t="n">
        <v>64088000</v>
      </c>
    </row>
    <row r="35" spans="1:4">
      <c r="A35" s="4" t="s">
        <v>889</v>
      </c>
    </row>
    <row r="36" spans="1:4">
      <c r="A36" s="3" t="s">
        <v>872</v>
      </c>
    </row>
    <row r="37" spans="1:4">
      <c r="A37" s="4" t="s">
        <v>890</v>
      </c>
      <c r="B37" s="4" t="s">
        <v>891</v>
      </c>
    </row>
    <row r="38" spans="1:4">
      <c r="A38" s="4" t="s">
        <v>892</v>
      </c>
    </row>
    <row r="39" spans="1:4">
      <c r="A39" s="3" t="s">
        <v>872</v>
      </c>
    </row>
    <row r="40" spans="1:4">
      <c r="A40" s="4" t="s">
        <v>890</v>
      </c>
      <c r="B40" s="4" t="s">
        <v>548</v>
      </c>
    </row>
    <row r="41" spans="1:4">
      <c r="A41" s="4" t="s">
        <v>893</v>
      </c>
    </row>
    <row r="42" spans="1:4">
      <c r="A42" s="3" t="s">
        <v>872</v>
      </c>
    </row>
    <row r="43" spans="1:4">
      <c r="A43" s="4" t="s">
        <v>873</v>
      </c>
      <c r="B43" s="6" t="n">
        <v>38913000</v>
      </c>
      <c r="C43" s="5" t="n">
        <v>28789000</v>
      </c>
    </row>
    <row r="44" spans="1:4">
      <c r="A44" s="4" t="s">
        <v>894</v>
      </c>
    </row>
    <row r="45" spans="1:4">
      <c r="A45" s="3" t="s">
        <v>872</v>
      </c>
    </row>
    <row r="46" spans="1:4">
      <c r="A46" s="4" t="s">
        <v>890</v>
      </c>
      <c r="B46" s="4" t="s">
        <v>891</v>
      </c>
    </row>
    <row r="47" spans="1:4">
      <c r="A47" s="4" t="s">
        <v>895</v>
      </c>
    </row>
    <row r="48" spans="1:4">
      <c r="A48" s="3" t="s">
        <v>872</v>
      </c>
    </row>
    <row r="49" spans="1:4">
      <c r="A49" s="4" t="s">
        <v>890</v>
      </c>
      <c r="B49" s="4" t="s">
        <v>896</v>
      </c>
    </row>
    <row r="50" spans="1:4">
      <c r="A50" s="4" t="s">
        <v>897</v>
      </c>
    </row>
    <row r="51" spans="1:4">
      <c r="A51" s="3" t="s">
        <v>872</v>
      </c>
    </row>
    <row r="52" spans="1:4">
      <c r="A52" s="4" t="s">
        <v>873</v>
      </c>
      <c r="B52" s="6" t="n">
        <v>93841000</v>
      </c>
      <c r="C52" s="6" t="n">
        <v>62982000</v>
      </c>
    </row>
    <row r="53" spans="1:4">
      <c r="A53" s="4" t="s">
        <v>898</v>
      </c>
    </row>
    <row r="54" spans="1:4">
      <c r="A54" s="3" t="s">
        <v>872</v>
      </c>
    </row>
    <row r="55" spans="1:4">
      <c r="A55" s="4" t="s">
        <v>890</v>
      </c>
      <c r="B55" s="4" t="s">
        <v>546</v>
      </c>
    </row>
    <row r="56" spans="1:4">
      <c r="A56" s="4" t="s">
        <v>899</v>
      </c>
    </row>
    <row r="57" spans="1:4">
      <c r="A57" s="3" t="s">
        <v>872</v>
      </c>
    </row>
    <row r="58" spans="1:4">
      <c r="A58" s="4" t="s">
        <v>890</v>
      </c>
      <c r="B58" s="4" t="s">
        <v>8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00</v>
      </c>
      <c r="B1" s="2" t="s">
        <v>2</v>
      </c>
      <c r="C1" s="2" t="s">
        <v>30</v>
      </c>
    </row>
    <row r="2" spans="1:3">
      <c r="A2" s="3" t="s">
        <v>901</v>
      </c>
    </row>
    <row r="3" spans="1:3">
      <c r="A3" s="5" t="n">
        <v>2018</v>
      </c>
      <c r="B3" s="6" t="n">
        <v>1850523000</v>
      </c>
    </row>
    <row r="4" spans="1:3">
      <c r="A4" s="5" t="n">
        <v>2019</v>
      </c>
      <c r="B4" s="5" t="n">
        <v>445198000</v>
      </c>
    </row>
    <row r="5" spans="1:3">
      <c r="A5" s="5" t="n">
        <v>2020</v>
      </c>
      <c r="B5" s="5" t="n">
        <v>123000000</v>
      </c>
    </row>
    <row r="6" spans="1:3">
      <c r="A6" s="5" t="n">
        <v>2021</v>
      </c>
      <c r="B6" s="5" t="n">
        <v>95754000</v>
      </c>
    </row>
    <row r="7" spans="1:3">
      <c r="A7" s="5" t="n">
        <v>2022</v>
      </c>
      <c r="B7" s="5" t="n">
        <v>17244000</v>
      </c>
    </row>
    <row r="8" spans="1:3">
      <c r="A8" s="4" t="s">
        <v>882</v>
      </c>
      <c r="B8" s="5" t="n">
        <v>2342000</v>
      </c>
    </row>
    <row r="9" spans="1:3">
      <c r="A9" s="4" t="s">
        <v>902</v>
      </c>
      <c r="B9" s="5" t="n">
        <v>2534060910</v>
      </c>
      <c r="C9" s="6" t="n">
        <v>836853761</v>
      </c>
    </row>
    <row r="10" spans="1:3">
      <c r="A10" s="4" t="s">
        <v>903</v>
      </c>
      <c r="B10" s="5" t="n">
        <v>1300000000</v>
      </c>
      <c r="C10" s="5" t="n">
        <v>602900000</v>
      </c>
    </row>
    <row r="11" spans="1:3">
      <c r="A11" s="4" t="s">
        <v>904</v>
      </c>
      <c r="B11" s="6" t="n">
        <v>3500000</v>
      </c>
      <c r="C11" s="6" t="n">
        <v>1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5</v>
      </c>
      <c r="B1" s="2" t="s">
        <v>2</v>
      </c>
      <c r="C1" s="2" t="s">
        <v>30</v>
      </c>
      <c r="D1" s="2" t="s">
        <v>906</v>
      </c>
    </row>
    <row r="2" spans="1:4">
      <c r="A2" s="3" t="s">
        <v>907</v>
      </c>
    </row>
    <row r="3" spans="1:4">
      <c r="A3" s="4" t="s">
        <v>253</v>
      </c>
      <c r="B3" s="6" t="n">
        <v>1300000000</v>
      </c>
      <c r="C3" s="6" t="n">
        <v>406200000</v>
      </c>
    </row>
    <row r="4" spans="1:4">
      <c r="A4" s="4" t="s">
        <v>908</v>
      </c>
      <c r="B4" s="5" t="n">
        <v>5500000000</v>
      </c>
    </row>
    <row r="5" spans="1:4">
      <c r="A5" s="4" t="s">
        <v>909</v>
      </c>
      <c r="B5" s="5" t="n">
        <v>13000</v>
      </c>
      <c r="C5" s="6" t="n">
        <v>92000</v>
      </c>
      <c r="D5" s="6" t="n">
        <v>167000</v>
      </c>
    </row>
    <row r="6" spans="1:4">
      <c r="A6" s="3" t="s">
        <v>910</v>
      </c>
    </row>
    <row r="7" spans="1:4">
      <c r="A7" s="5" t="n">
        <v>2018</v>
      </c>
      <c r="B7" s="5" t="n">
        <v>557501000</v>
      </c>
    </row>
    <row r="8" spans="1:4">
      <c r="A8" s="5" t="n">
        <v>2019</v>
      </c>
      <c r="B8" s="5" t="n">
        <v>356000000</v>
      </c>
    </row>
    <row r="9" spans="1:4">
      <c r="A9" s="5" t="n">
        <v>2020</v>
      </c>
      <c r="B9" s="5" t="n">
        <v>272627000</v>
      </c>
    </row>
    <row r="10" spans="1:4">
      <c r="A10" s="5" t="n">
        <v>2021</v>
      </c>
      <c r="B10" s="5" t="n">
        <v>133750000</v>
      </c>
    </row>
    <row r="11" spans="1:4">
      <c r="A11" s="5" t="n">
        <v>2022</v>
      </c>
      <c r="B11" s="5" t="n">
        <v>0</v>
      </c>
    </row>
    <row r="12" spans="1:4">
      <c r="A12" s="4" t="s">
        <v>882</v>
      </c>
      <c r="B12" s="5" t="n">
        <v>17000</v>
      </c>
    </row>
    <row r="13" spans="1:4">
      <c r="A13" s="4" t="s">
        <v>911</v>
      </c>
      <c r="B13" s="5" t="n">
        <v>1319895000</v>
      </c>
    </row>
    <row r="14" spans="1:4">
      <c r="A14" s="3" t="s">
        <v>912</v>
      </c>
    </row>
    <row r="15" spans="1:4">
      <c r="A15" s="4" t="s">
        <v>913</v>
      </c>
      <c r="B15" s="6" t="n">
        <v>4300000000</v>
      </c>
    </row>
    <row r="16" spans="1:4">
      <c r="A16" s="4" t="s">
        <v>914</v>
      </c>
    </row>
    <row r="17" spans="1:4">
      <c r="A17" s="3" t="s">
        <v>912</v>
      </c>
    </row>
    <row r="18" spans="1:4">
      <c r="A18" s="5" t="n">
        <v>2018</v>
      </c>
      <c r="B18" s="4" t="s">
        <v>915</v>
      </c>
    </row>
    <row r="19" spans="1:4">
      <c r="A19" s="5" t="n">
        <v>2019</v>
      </c>
      <c r="B19" s="4" t="s">
        <v>916</v>
      </c>
    </row>
    <row r="20" spans="1:4">
      <c r="A20" s="5" t="n">
        <v>2020</v>
      </c>
      <c r="B20" s="4" t="s">
        <v>917</v>
      </c>
    </row>
    <row r="21" spans="1:4">
      <c r="A21" s="5" t="n">
        <v>2021</v>
      </c>
      <c r="B21" s="4" t="s">
        <v>918</v>
      </c>
    </row>
    <row r="22" spans="1:4">
      <c r="A22" s="5" t="n">
        <v>2022</v>
      </c>
      <c r="B22" s="4" t="s">
        <v>919</v>
      </c>
    </row>
    <row r="23" spans="1:4">
      <c r="A23" s="4" t="s">
        <v>882</v>
      </c>
      <c r="B23" s="4" t="s">
        <v>920</v>
      </c>
    </row>
    <row r="24" spans="1:4">
      <c r="A24" s="4" t="s">
        <v>921</v>
      </c>
      <c r="B24" s="4" t="s">
        <v>9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47"/>
    <col customWidth="1" max="2" min="2" width="23"/>
    <col customWidth="1" max="3" min="3" width="14"/>
  </cols>
  <sheetData>
    <row r="1" spans="1:3">
      <c r="A1" s="1" t="s">
        <v>923</v>
      </c>
      <c r="B1" s="2" t="s">
        <v>1</v>
      </c>
    </row>
    <row r="2" spans="1:3">
      <c r="B2" s="2" t="s">
        <v>2</v>
      </c>
      <c r="C2" s="2" t="s">
        <v>30</v>
      </c>
    </row>
    <row r="3" spans="1:3">
      <c r="A3" s="3" t="s">
        <v>401</v>
      </c>
    </row>
    <row r="4" spans="1:3">
      <c r="A4" s="4" t="s">
        <v>59</v>
      </c>
      <c r="B4" s="6" t="n">
        <v>465504589</v>
      </c>
      <c r="C4" s="6" t="n">
        <v>350768050</v>
      </c>
    </row>
    <row r="5" spans="1:3">
      <c r="A5" s="4" t="s">
        <v>924</v>
      </c>
      <c r="B5" s="6" t="n">
        <v>-7990000</v>
      </c>
    </row>
    <row r="6" spans="1:3">
      <c r="A6" s="4" t="s">
        <v>925</v>
      </c>
    </row>
    <row r="7" spans="1:3">
      <c r="A7" s="3" t="s">
        <v>401</v>
      </c>
    </row>
    <row r="8" spans="1:3">
      <c r="A8" s="4" t="s">
        <v>926</v>
      </c>
      <c r="B8" s="4" t="s">
        <v>927</v>
      </c>
    </row>
    <row r="9" spans="1:3">
      <c r="A9" s="4" t="s">
        <v>928</v>
      </c>
      <c r="B9" s="4" t="s">
        <v>929</v>
      </c>
    </row>
    <row r="10" spans="1:3">
      <c r="A10" s="4" t="s">
        <v>59</v>
      </c>
      <c r="B10" s="6" t="n">
        <v>0</v>
      </c>
    </row>
    <row r="11" spans="1:3">
      <c r="A11" s="4" t="s">
        <v>930</v>
      </c>
    </row>
    <row r="12" spans="1:3">
      <c r="A12" s="3" t="s">
        <v>401</v>
      </c>
    </row>
    <row r="13" spans="1:3">
      <c r="A13" s="4" t="s">
        <v>926</v>
      </c>
      <c r="B13" s="4" t="s">
        <v>931</v>
      </c>
    </row>
    <row r="14" spans="1:3">
      <c r="A14" s="4" t="s">
        <v>928</v>
      </c>
      <c r="B14" s="4" t="s">
        <v>932</v>
      </c>
    </row>
    <row r="15" spans="1:3">
      <c r="A15" s="4" t="s">
        <v>59</v>
      </c>
      <c r="B15" s="6" t="n">
        <v>10310000</v>
      </c>
    </row>
    <row r="16" spans="1:3">
      <c r="A16" s="4" t="s">
        <v>933</v>
      </c>
      <c r="B16" s="4" t="s">
        <v>934</v>
      </c>
    </row>
    <row r="17" spans="1:3">
      <c r="A17" s="4" t="s">
        <v>935</v>
      </c>
      <c r="B17" s="4" t="s">
        <v>936</v>
      </c>
    </row>
    <row r="18" spans="1:3">
      <c r="A18" s="4" t="s">
        <v>937</v>
      </c>
    </row>
    <row r="19" spans="1:3">
      <c r="A19" s="3" t="s">
        <v>401</v>
      </c>
    </row>
    <row r="20" spans="1:3">
      <c r="A20" s="4" t="s">
        <v>926</v>
      </c>
      <c r="B20" s="4" t="s">
        <v>938</v>
      </c>
    </row>
    <row r="21" spans="1:3">
      <c r="A21" s="4" t="s">
        <v>928</v>
      </c>
      <c r="B21" s="4" t="s">
        <v>939</v>
      </c>
    </row>
    <row r="22" spans="1:3">
      <c r="A22" s="4" t="s">
        <v>59</v>
      </c>
      <c r="B22" s="6" t="n">
        <v>20619000</v>
      </c>
    </row>
    <row r="23" spans="1:3">
      <c r="A23" s="4" t="s">
        <v>933</v>
      </c>
      <c r="B23" s="4" t="s">
        <v>940</v>
      </c>
    </row>
    <row r="24" spans="1:3">
      <c r="A24" s="4" t="s">
        <v>935</v>
      </c>
      <c r="B24" s="4" t="s">
        <v>941</v>
      </c>
    </row>
    <row r="25" spans="1:3">
      <c r="A25" s="4" t="s">
        <v>942</v>
      </c>
    </row>
    <row r="26" spans="1:3">
      <c r="A26" s="3" t="s">
        <v>401</v>
      </c>
    </row>
    <row r="27" spans="1:3">
      <c r="A27" s="4" t="s">
        <v>926</v>
      </c>
      <c r="B27" s="4" t="s">
        <v>943</v>
      </c>
    </row>
    <row r="28" spans="1:3">
      <c r="A28" s="4" t="s">
        <v>928</v>
      </c>
      <c r="B28" s="4" t="s">
        <v>944</v>
      </c>
    </row>
    <row r="29" spans="1:3">
      <c r="A29" s="4" t="s">
        <v>59</v>
      </c>
      <c r="B29" s="6" t="n">
        <v>20619000</v>
      </c>
    </row>
    <row r="30" spans="1:3">
      <c r="A30" s="4" t="s">
        <v>933</v>
      </c>
      <c r="B30" s="4" t="s">
        <v>945</v>
      </c>
    </row>
    <row r="31" spans="1:3">
      <c r="A31" s="4" t="s">
        <v>935</v>
      </c>
      <c r="B31" s="4" t="s">
        <v>946</v>
      </c>
    </row>
    <row r="32" spans="1:3">
      <c r="A32" s="4" t="s">
        <v>947</v>
      </c>
    </row>
    <row r="33" spans="1:3">
      <c r="A33" s="3" t="s">
        <v>401</v>
      </c>
    </row>
    <row r="34" spans="1:3">
      <c r="A34" s="4" t="s">
        <v>926</v>
      </c>
      <c r="B34" s="4" t="s">
        <v>948</v>
      </c>
    </row>
    <row r="35" spans="1:3">
      <c r="A35" s="4" t="s">
        <v>928</v>
      </c>
      <c r="B35" s="4" t="s">
        <v>949</v>
      </c>
    </row>
    <row r="36" spans="1:3">
      <c r="A36" s="4" t="s">
        <v>59</v>
      </c>
      <c r="B36" s="6" t="n">
        <v>30928000</v>
      </c>
    </row>
    <row r="37" spans="1:3">
      <c r="A37" s="4" t="s">
        <v>933</v>
      </c>
      <c r="B37" s="4" t="s">
        <v>950</v>
      </c>
    </row>
    <row r="38" spans="1:3">
      <c r="A38" s="4" t="s">
        <v>935</v>
      </c>
      <c r="B38" s="4" t="s">
        <v>951</v>
      </c>
    </row>
    <row r="39" spans="1:3">
      <c r="A39" s="4" t="s">
        <v>952</v>
      </c>
    </row>
    <row r="40" spans="1:3">
      <c r="A40" s="3" t="s">
        <v>401</v>
      </c>
    </row>
    <row r="41" spans="1:3">
      <c r="A41" s="4" t="s">
        <v>926</v>
      </c>
      <c r="B41" s="4" t="s">
        <v>953</v>
      </c>
    </row>
    <row r="42" spans="1:3">
      <c r="A42" s="4" t="s">
        <v>928</v>
      </c>
      <c r="B42" s="4" t="s">
        <v>954</v>
      </c>
    </row>
    <row r="43" spans="1:3">
      <c r="A43" s="4" t="s">
        <v>59</v>
      </c>
      <c r="B43" s="6" t="n">
        <v>5155000</v>
      </c>
    </row>
    <row r="44" spans="1:3">
      <c r="A44" s="4" t="s">
        <v>933</v>
      </c>
      <c r="B44" s="4" t="s">
        <v>955</v>
      </c>
    </row>
    <row r="45" spans="1:3">
      <c r="A45" s="4" t="s">
        <v>935</v>
      </c>
      <c r="B45" s="4" t="s">
        <v>956</v>
      </c>
    </row>
    <row r="46" spans="1:3">
      <c r="A46" s="4" t="s">
        <v>957</v>
      </c>
    </row>
    <row r="47" spans="1:3">
      <c r="A47" s="3" t="s">
        <v>401</v>
      </c>
    </row>
    <row r="48" spans="1:3">
      <c r="A48" s="4" t="s">
        <v>926</v>
      </c>
      <c r="B48" s="4" t="s">
        <v>958</v>
      </c>
    </row>
    <row r="49" spans="1:3">
      <c r="A49" s="4" t="s">
        <v>928</v>
      </c>
      <c r="B49" s="4" t="s">
        <v>959</v>
      </c>
    </row>
    <row r="50" spans="1:3">
      <c r="A50" s="4" t="s">
        <v>59</v>
      </c>
      <c r="B50" s="6" t="n">
        <v>6186000</v>
      </c>
    </row>
    <row r="51" spans="1:3">
      <c r="A51" s="4" t="s">
        <v>933</v>
      </c>
      <c r="B51" s="4" t="s">
        <v>960</v>
      </c>
    </row>
    <row r="52" spans="1:3">
      <c r="A52" s="4" t="s">
        <v>935</v>
      </c>
      <c r="B52" s="4" t="s">
        <v>951</v>
      </c>
    </row>
    <row r="53" spans="1:3">
      <c r="A53" s="4" t="s">
        <v>961</v>
      </c>
    </row>
    <row r="54" spans="1:3">
      <c r="A54" s="3" t="s">
        <v>401</v>
      </c>
    </row>
    <row r="55" spans="1:3">
      <c r="A55" s="4" t="s">
        <v>926</v>
      </c>
      <c r="B55" s="4" t="s">
        <v>962</v>
      </c>
    </row>
    <row r="56" spans="1:3">
      <c r="A56" s="4" t="s">
        <v>928</v>
      </c>
      <c r="B56" s="4" t="s">
        <v>963</v>
      </c>
    </row>
    <row r="57" spans="1:3">
      <c r="A57" s="4" t="s">
        <v>59</v>
      </c>
      <c r="B57" s="6" t="n">
        <v>5155000</v>
      </c>
    </row>
    <row r="58" spans="1:3">
      <c r="A58" s="4" t="s">
        <v>933</v>
      </c>
      <c r="B58" s="4" t="s">
        <v>964</v>
      </c>
    </row>
    <row r="59" spans="1:3">
      <c r="A59" s="4" t="s">
        <v>935</v>
      </c>
      <c r="B59" s="4" t="s">
        <v>965</v>
      </c>
    </row>
    <row r="60" spans="1:3">
      <c r="A60" s="4" t="s">
        <v>966</v>
      </c>
    </row>
    <row r="61" spans="1:3">
      <c r="A61" s="3" t="s">
        <v>401</v>
      </c>
    </row>
    <row r="62" spans="1:3">
      <c r="A62" s="4" t="s">
        <v>926</v>
      </c>
      <c r="B62" s="4" t="s">
        <v>967</v>
      </c>
    </row>
    <row r="63" spans="1:3">
      <c r="A63" s="4" t="s">
        <v>928</v>
      </c>
      <c r="B63" s="4" t="s">
        <v>968</v>
      </c>
    </row>
    <row r="64" spans="1:3">
      <c r="A64" s="4" t="s">
        <v>59</v>
      </c>
      <c r="B64" s="6" t="n">
        <v>7217000</v>
      </c>
    </row>
    <row r="65" spans="1:3">
      <c r="A65" s="4" t="s">
        <v>933</v>
      </c>
      <c r="B65" s="4" t="s">
        <v>969</v>
      </c>
    </row>
    <row r="66" spans="1:3">
      <c r="A66" s="4" t="s">
        <v>935</v>
      </c>
      <c r="B66" s="4" t="s">
        <v>970</v>
      </c>
    </row>
    <row r="67" spans="1:3">
      <c r="A67" s="4" t="s">
        <v>971</v>
      </c>
    </row>
    <row r="68" spans="1:3">
      <c r="A68" s="3" t="s">
        <v>401</v>
      </c>
    </row>
    <row r="69" spans="1:3">
      <c r="A69" s="4" t="s">
        <v>926</v>
      </c>
      <c r="B69" s="4" t="s">
        <v>972</v>
      </c>
    </row>
    <row r="70" spans="1:3">
      <c r="A70" s="4" t="s">
        <v>928</v>
      </c>
      <c r="B70" s="4" t="s">
        <v>939</v>
      </c>
    </row>
    <row r="71" spans="1:3">
      <c r="A71" s="4" t="s">
        <v>59</v>
      </c>
      <c r="B71" s="6" t="n">
        <v>4124000</v>
      </c>
    </row>
    <row r="72" spans="1:3">
      <c r="A72" s="4" t="s">
        <v>933</v>
      </c>
      <c r="B72" s="4" t="s">
        <v>973</v>
      </c>
    </row>
    <row r="73" spans="1:3">
      <c r="A73" s="4" t="s">
        <v>935</v>
      </c>
      <c r="B73" s="4" t="s">
        <v>974</v>
      </c>
    </row>
    <row r="74" spans="1:3">
      <c r="A74" s="4" t="s">
        <v>975</v>
      </c>
    </row>
    <row r="75" spans="1:3">
      <c r="A75" s="3" t="s">
        <v>401</v>
      </c>
    </row>
    <row r="76" spans="1:3">
      <c r="A76" s="4" t="s">
        <v>926</v>
      </c>
      <c r="B76" s="4" t="s">
        <v>976</v>
      </c>
    </row>
    <row r="77" spans="1:3">
      <c r="A77" s="4" t="s">
        <v>928</v>
      </c>
      <c r="B77" s="4" t="s">
        <v>977</v>
      </c>
    </row>
    <row r="78" spans="1:3">
      <c r="A78" s="4" t="s">
        <v>59</v>
      </c>
      <c r="B78" s="6" t="n">
        <v>7217000</v>
      </c>
    </row>
    <row r="79" spans="1:3">
      <c r="A79" s="4" t="s">
        <v>933</v>
      </c>
      <c r="B79" s="4" t="s">
        <v>978</v>
      </c>
    </row>
    <row r="80" spans="1:3">
      <c r="A80" s="4" t="s">
        <v>935</v>
      </c>
      <c r="B80" s="4" t="s">
        <v>979</v>
      </c>
    </row>
    <row r="81" spans="1:3">
      <c r="A81" s="4" t="s">
        <v>980</v>
      </c>
    </row>
    <row r="82" spans="1:3">
      <c r="A82" s="3" t="s">
        <v>401</v>
      </c>
    </row>
    <row r="83" spans="1:3">
      <c r="A83" s="4" t="s">
        <v>926</v>
      </c>
      <c r="B83" s="4" t="s">
        <v>981</v>
      </c>
    </row>
    <row r="84" spans="1:3">
      <c r="A84" s="4" t="s">
        <v>928</v>
      </c>
      <c r="B84" s="4" t="s">
        <v>982</v>
      </c>
    </row>
    <row r="85" spans="1:3">
      <c r="A85" s="4" t="s">
        <v>59</v>
      </c>
      <c r="B85" s="6" t="n">
        <v>5155000</v>
      </c>
    </row>
    <row r="86" spans="1:3">
      <c r="A86" s="4" t="s">
        <v>933</v>
      </c>
      <c r="B86" s="4" t="s">
        <v>983</v>
      </c>
    </row>
    <row r="87" spans="1:3">
      <c r="A87" s="4" t="s">
        <v>935</v>
      </c>
      <c r="B87" s="4" t="s">
        <v>984</v>
      </c>
    </row>
    <row r="88" spans="1:3">
      <c r="A88" s="4" t="s">
        <v>985</v>
      </c>
    </row>
    <row r="89" spans="1:3">
      <c r="A89" s="3" t="s">
        <v>401</v>
      </c>
    </row>
    <row r="90" spans="1:3">
      <c r="A90" s="4" t="s">
        <v>926</v>
      </c>
      <c r="B90" s="4" t="s">
        <v>986</v>
      </c>
    </row>
    <row r="91" spans="1:3">
      <c r="A91" s="4" t="s">
        <v>928</v>
      </c>
      <c r="B91" s="4" t="s">
        <v>987</v>
      </c>
    </row>
    <row r="92" spans="1:3">
      <c r="A92" s="4" t="s">
        <v>59</v>
      </c>
      <c r="B92" s="6" t="n">
        <v>10310000</v>
      </c>
    </row>
    <row r="93" spans="1:3">
      <c r="A93" s="4" t="s">
        <v>933</v>
      </c>
      <c r="B93" s="4" t="s">
        <v>988</v>
      </c>
    </row>
    <row r="94" spans="1:3">
      <c r="A94" s="4" t="s">
        <v>935</v>
      </c>
      <c r="B94" s="4" t="s">
        <v>989</v>
      </c>
    </row>
    <row r="95" spans="1:3">
      <c r="A95" s="4" t="s">
        <v>990</v>
      </c>
    </row>
    <row r="96" spans="1:3">
      <c r="A96" s="3" t="s">
        <v>401</v>
      </c>
    </row>
    <row r="97" spans="1:3">
      <c r="A97" s="4" t="s">
        <v>926</v>
      </c>
      <c r="B97" s="4" t="s">
        <v>991</v>
      </c>
    </row>
    <row r="98" spans="1:3">
      <c r="A98" s="4" t="s">
        <v>928</v>
      </c>
      <c r="B98" s="4" t="s">
        <v>992</v>
      </c>
    </row>
    <row r="99" spans="1:3">
      <c r="A99" s="4" t="s">
        <v>59</v>
      </c>
      <c r="B99" s="6" t="n">
        <v>60000000</v>
      </c>
    </row>
    <row r="100" spans="1:3">
      <c r="A100" s="4" t="s">
        <v>933</v>
      </c>
      <c r="B100" s="4" t="s">
        <v>993</v>
      </c>
    </row>
    <row r="101" spans="1:3">
      <c r="A101" s="4" t="s">
        <v>935</v>
      </c>
      <c r="B101" s="9" t="s">
        <v>994</v>
      </c>
    </row>
    <row r="102" spans="1:3">
      <c r="A102" s="4" t="s">
        <v>990</v>
      </c>
    </row>
    <row r="103" spans="1:3">
      <c r="A103" s="3" t="s">
        <v>401</v>
      </c>
    </row>
    <row r="104" spans="1:3">
      <c r="A104" s="4" t="s">
        <v>926</v>
      </c>
      <c r="B104" s="4" t="s">
        <v>995</v>
      </c>
    </row>
    <row r="105" spans="1:3">
      <c r="A105" s="4" t="s">
        <v>928</v>
      </c>
      <c r="B105" s="4" t="s">
        <v>992</v>
      </c>
    </row>
    <row r="106" spans="1:3">
      <c r="A106" s="4" t="s">
        <v>59</v>
      </c>
      <c r="B106" s="6" t="n">
        <v>70000000</v>
      </c>
    </row>
    <row r="107" spans="1:3">
      <c r="A107" s="4" t="s">
        <v>933</v>
      </c>
      <c r="B107" s="4" t="s">
        <v>993</v>
      </c>
    </row>
    <row r="108" spans="1:3">
      <c r="A108" s="4" t="s">
        <v>935</v>
      </c>
      <c r="B108" s="9" t="s">
        <v>994</v>
      </c>
    </row>
    <row r="109" spans="1:3">
      <c r="A109" s="4" t="s">
        <v>996</v>
      </c>
    </row>
    <row r="110" spans="1:3">
      <c r="A110" s="3" t="s">
        <v>401</v>
      </c>
    </row>
    <row r="111" spans="1:3">
      <c r="A111" s="4" t="s">
        <v>926</v>
      </c>
      <c r="B111" s="4" t="s">
        <v>997</v>
      </c>
    </row>
    <row r="112" spans="1:3">
      <c r="A112" s="4" t="s">
        <v>928</v>
      </c>
      <c r="B112" s="4" t="s">
        <v>998</v>
      </c>
    </row>
    <row r="113" spans="1:3">
      <c r="A113" s="4" t="s">
        <v>59</v>
      </c>
      <c r="B113" s="6" t="n">
        <v>20000000</v>
      </c>
    </row>
    <row r="114" spans="1:3">
      <c r="A114" s="4" t="s">
        <v>933</v>
      </c>
      <c r="B114" s="4" t="s">
        <v>999</v>
      </c>
    </row>
    <row r="115" spans="1:3">
      <c r="A115" s="4" t="s">
        <v>935</v>
      </c>
      <c r="B115" s="9" t="s">
        <v>1000</v>
      </c>
    </row>
    <row r="116" spans="1:3">
      <c r="A116" s="4" t="s">
        <v>1001</v>
      </c>
    </row>
    <row r="117" spans="1:3">
      <c r="A117" s="3" t="s">
        <v>401</v>
      </c>
    </row>
    <row r="118" spans="1:3">
      <c r="A118" s="4" t="s">
        <v>926</v>
      </c>
      <c r="B118" s="4" t="s">
        <v>1002</v>
      </c>
    </row>
    <row r="119" spans="1:3">
      <c r="A119" s="4" t="s">
        <v>928</v>
      </c>
      <c r="B119" s="4" t="s">
        <v>1003</v>
      </c>
    </row>
    <row r="120" spans="1:3">
      <c r="A120" s="4" t="s">
        <v>59</v>
      </c>
      <c r="B120" s="6" t="n">
        <v>120000000</v>
      </c>
    </row>
    <row r="121" spans="1:3">
      <c r="A121" s="4" t="s">
        <v>933</v>
      </c>
      <c r="B121" s="4" t="s">
        <v>1004</v>
      </c>
    </row>
    <row r="122" spans="1:3">
      <c r="A122" s="4" t="s">
        <v>935</v>
      </c>
      <c r="B122" s="9" t="s">
        <v>1005</v>
      </c>
    </row>
    <row r="123" spans="1:3">
      <c r="A123" s="4" t="s">
        <v>1006</v>
      </c>
    </row>
    <row r="124" spans="1:3">
      <c r="A124" s="3" t="s">
        <v>401</v>
      </c>
    </row>
    <row r="125" spans="1:3">
      <c r="A125" s="4" t="s">
        <v>926</v>
      </c>
      <c r="B125" s="4" t="s">
        <v>1007</v>
      </c>
    </row>
    <row r="126" spans="1:3">
      <c r="A126" s="4" t="s">
        <v>928</v>
      </c>
      <c r="B126" s="4" t="s">
        <v>1008</v>
      </c>
    </row>
    <row r="127" spans="1:3">
      <c r="A127" s="4" t="s">
        <v>59</v>
      </c>
      <c r="B127" s="6" t="n">
        <v>60000000</v>
      </c>
    </row>
    <row r="128" spans="1:3">
      <c r="A128" s="4" t="s">
        <v>933</v>
      </c>
      <c r="B128" s="4" t="s">
        <v>1009</v>
      </c>
    </row>
    <row r="129" spans="1:3">
      <c r="A129" s="4" t="s">
        <v>935</v>
      </c>
      <c r="B129" s="9" t="s">
        <v>1010</v>
      </c>
    </row>
    <row r="130" spans="1:3">
      <c r="A130" s="4" t="s">
        <v>1011</v>
      </c>
    </row>
    <row r="131" spans="1:3">
      <c r="A131" s="3" t="s">
        <v>401</v>
      </c>
    </row>
    <row r="132" spans="1:3">
      <c r="A132" s="4" t="s">
        <v>926</v>
      </c>
      <c r="B132" s="4" t="s">
        <v>1012</v>
      </c>
    </row>
    <row r="133" spans="1:3">
      <c r="A133" s="4" t="s">
        <v>928</v>
      </c>
      <c r="B133" s="4" t="s">
        <v>1013</v>
      </c>
    </row>
    <row r="134" spans="1:3">
      <c r="A134" s="4" t="s">
        <v>59</v>
      </c>
      <c r="B134" s="6" t="n">
        <v>10500000</v>
      </c>
    </row>
    <row r="135" spans="1:3">
      <c r="A135" s="4" t="s">
        <v>933</v>
      </c>
      <c r="B135" s="4" t="s">
        <v>1014</v>
      </c>
    </row>
    <row r="136" spans="1:3">
      <c r="A136" s="4" t="s">
        <v>935</v>
      </c>
      <c r="B136" s="4" t="s">
        <v>10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82</v>
      </c>
    </row>
    <row r="3" spans="1:4">
      <c r="A3" s="3" t="s">
        <v>257</v>
      </c>
    </row>
    <row r="4" spans="1:4">
      <c r="A4" s="4" t="s">
        <v>524</v>
      </c>
      <c r="B4" s="6" t="n">
        <v>0</v>
      </c>
      <c r="C4" s="6" t="n">
        <v>0</v>
      </c>
      <c r="D4" s="6" t="n">
        <v>96000</v>
      </c>
    </row>
    <row r="5" spans="1:4">
      <c r="A5" s="3" t="s">
        <v>1017</v>
      </c>
    </row>
    <row r="6" spans="1:4">
      <c r="A6" s="4" t="s">
        <v>1018</v>
      </c>
      <c r="B6" s="5" t="n">
        <v>63496000</v>
      </c>
      <c r="C6" s="5" t="n">
        <v>49769000</v>
      </c>
      <c r="D6" s="5" t="n">
        <v>41721000</v>
      </c>
    </row>
    <row r="7" spans="1:4">
      <c r="A7" s="4" t="s">
        <v>1019</v>
      </c>
      <c r="B7" s="5" t="n">
        <v>860000</v>
      </c>
      <c r="C7" s="5" t="n">
        <v>0</v>
      </c>
      <c r="D7" s="5" t="n">
        <v>48000</v>
      </c>
    </row>
    <row r="8" spans="1:4">
      <c r="A8" s="4" t="s">
        <v>1020</v>
      </c>
      <c r="B8" s="5" t="n">
        <v>64356000</v>
      </c>
      <c r="C8" s="5" t="n">
        <v>49769000</v>
      </c>
      <c r="D8" s="5" t="n">
        <v>41769000</v>
      </c>
    </row>
    <row r="9" spans="1:4">
      <c r="A9" s="3" t="s">
        <v>1021</v>
      </c>
    </row>
    <row r="10" spans="1:4">
      <c r="A10" s="4" t="s">
        <v>1018</v>
      </c>
      <c r="B10" s="5" t="n">
        <v>26339000</v>
      </c>
      <c r="C10" s="5" t="n">
        <v>12776000</v>
      </c>
      <c r="D10" s="5" t="n">
        <v>4963000</v>
      </c>
    </row>
    <row r="11" spans="1:4">
      <c r="A11" s="4" t="s">
        <v>1022</v>
      </c>
      <c r="B11" s="5" t="n">
        <v>1826000</v>
      </c>
      <c r="C11" s="5" t="n">
        <v>1614000</v>
      </c>
      <c r="D11" s="5" t="n">
        <v>857000</v>
      </c>
    </row>
    <row r="12" spans="1:4">
      <c r="A12" s="4" t="s">
        <v>1023</v>
      </c>
      <c r="B12" s="5" t="n">
        <v>59651000</v>
      </c>
      <c r="C12" s="5" t="n">
        <v>14390000</v>
      </c>
      <c r="D12" s="5" t="n">
        <v>5819000</v>
      </c>
    </row>
    <row r="13" spans="1:4">
      <c r="A13" s="4" t="s">
        <v>1024</v>
      </c>
      <c r="B13" s="6" t="n">
        <v>124006536</v>
      </c>
      <c r="C13" s="5" t="n">
        <v>64159167</v>
      </c>
      <c r="D13" s="5" t="n">
        <v>47588528</v>
      </c>
    </row>
    <row r="14" spans="1:4">
      <c r="A14" s="4" t="s">
        <v>1025</v>
      </c>
      <c r="B14" s="4" t="s">
        <v>1026</v>
      </c>
    </row>
    <row r="15" spans="1:4">
      <c r="A15" s="3" t="s">
        <v>1027</v>
      </c>
    </row>
    <row r="16" spans="1:4">
      <c r="A16" s="4" t="s">
        <v>1028</v>
      </c>
      <c r="B16" s="6" t="n">
        <v>104295000</v>
      </c>
      <c r="C16" s="5" t="n">
        <v>66984000</v>
      </c>
      <c r="D16" s="5" t="n">
        <v>50084000</v>
      </c>
    </row>
    <row r="17" spans="1:4">
      <c r="A17" s="4" t="s">
        <v>1029</v>
      </c>
      <c r="B17" s="5" t="n">
        <v>1746000</v>
      </c>
      <c r="C17" s="5" t="n">
        <v>1049000</v>
      </c>
      <c r="D17" s="5" t="n">
        <v>588000</v>
      </c>
    </row>
    <row r="18" spans="1:4">
      <c r="A18" s="4" t="s">
        <v>1030</v>
      </c>
      <c r="B18" s="5" t="n">
        <v>5666000</v>
      </c>
      <c r="C18" s="5" t="n">
        <v>2510000</v>
      </c>
      <c r="D18" s="5" t="n">
        <v>2543000</v>
      </c>
    </row>
    <row r="19" spans="1:4">
      <c r="A19" s="4" t="s">
        <v>1031</v>
      </c>
      <c r="B19" s="5" t="n">
        <v>-434000</v>
      </c>
      <c r="C19" s="5" t="n">
        <v>-282000</v>
      </c>
      <c r="D19" s="5" t="n">
        <v>0</v>
      </c>
    </row>
    <row r="20" spans="1:4">
      <c r="A20" s="4" t="s">
        <v>1032</v>
      </c>
      <c r="B20" s="5" t="n">
        <v>2778000</v>
      </c>
      <c r="C20" s="5" t="n">
        <v>-1242000</v>
      </c>
      <c r="D20" s="5" t="n">
        <v>892000</v>
      </c>
    </row>
    <row r="21" spans="1:4">
      <c r="A21" s="4" t="s">
        <v>1033</v>
      </c>
      <c r="B21" s="5" t="n">
        <v>-283000</v>
      </c>
      <c r="C21" s="5" t="n">
        <v>-159000</v>
      </c>
      <c r="D21" s="5" t="n">
        <v>-306000</v>
      </c>
    </row>
    <row r="22" spans="1:4">
      <c r="A22" s="4" t="s">
        <v>1034</v>
      </c>
      <c r="B22" s="5" t="n">
        <v>31486000</v>
      </c>
      <c r="C22" s="5" t="n">
        <v>0</v>
      </c>
      <c r="D22" s="5" t="n">
        <v>0</v>
      </c>
    </row>
    <row r="23" spans="1:4">
      <c r="A23" s="4" t="s">
        <v>1035</v>
      </c>
      <c r="B23" s="5" t="n">
        <v>-5365000</v>
      </c>
      <c r="C23" s="5" t="n">
        <v>0</v>
      </c>
      <c r="D23" s="5" t="n">
        <v>0</v>
      </c>
    </row>
    <row r="24" spans="1:4">
      <c r="A24" s="4" t="s">
        <v>1036</v>
      </c>
      <c r="B24" s="5" t="n">
        <v>0</v>
      </c>
      <c r="C24" s="5" t="n">
        <v>0</v>
      </c>
      <c r="D24" s="5" t="n">
        <v>0</v>
      </c>
    </row>
    <row r="25" spans="1:4">
      <c r="A25" s="4" t="s">
        <v>1037</v>
      </c>
      <c r="B25" s="5" t="n">
        <v>1006000</v>
      </c>
      <c r="C25" s="5" t="n">
        <v>319000</v>
      </c>
      <c r="D25" s="5" t="n">
        <v>658000</v>
      </c>
    </row>
    <row r="26" spans="1:4">
      <c r="A26" s="4" t="s">
        <v>1024</v>
      </c>
      <c r="B26" s="5" t="n">
        <v>124006536</v>
      </c>
      <c r="C26" s="5" t="n">
        <v>64159167</v>
      </c>
      <c r="D26" s="5" t="n">
        <v>47588528</v>
      </c>
    </row>
    <row r="27" spans="1:4">
      <c r="A27" s="3" t="s">
        <v>1038</v>
      </c>
    </row>
    <row r="28" spans="1:4">
      <c r="A28" s="4" t="s">
        <v>1039</v>
      </c>
      <c r="B28" s="5" t="n">
        <v>16240000</v>
      </c>
      <c r="C28" s="5" t="n">
        <v>22308000</v>
      </c>
    </row>
    <row r="29" spans="1:4">
      <c r="A29" s="4" t="s">
        <v>40</v>
      </c>
      <c r="B29" s="5" t="n">
        <v>46567000</v>
      </c>
      <c r="C29" s="5" t="n">
        <v>15534000</v>
      </c>
    </row>
    <row r="30" spans="1:4">
      <c r="A30" s="4" t="s">
        <v>1040</v>
      </c>
      <c r="B30" s="5" t="n">
        <v>614000</v>
      </c>
      <c r="C30" s="5" t="n">
        <v>869000</v>
      </c>
    </row>
    <row r="31" spans="1:4">
      <c r="A31" s="4" t="s">
        <v>1041</v>
      </c>
      <c r="B31" s="5" t="n">
        <v>7413000</v>
      </c>
      <c r="C31" s="5" t="n">
        <v>5587000</v>
      </c>
    </row>
    <row r="32" spans="1:4">
      <c r="A32" s="4" t="s">
        <v>1042</v>
      </c>
      <c r="B32" s="5" t="n">
        <v>8232000</v>
      </c>
      <c r="C32" s="5" t="n">
        <v>8643000</v>
      </c>
    </row>
    <row r="33" spans="1:4">
      <c r="A33" s="4" t="s">
        <v>1043</v>
      </c>
      <c r="B33" s="5" t="n">
        <v>0</v>
      </c>
      <c r="C33" s="5" t="n">
        <v>4275000</v>
      </c>
    </row>
    <row r="34" spans="1:4">
      <c r="A34" s="4" t="s">
        <v>1044</v>
      </c>
      <c r="B34" s="5" t="n">
        <v>499000</v>
      </c>
      <c r="C34" s="5" t="n">
        <v>1520000</v>
      </c>
    </row>
    <row r="35" spans="1:4">
      <c r="A35" s="4" t="s">
        <v>354</v>
      </c>
      <c r="B35" s="5" t="n">
        <v>635000</v>
      </c>
      <c r="C35" s="5" t="n">
        <v>858000</v>
      </c>
    </row>
    <row r="36" spans="1:4">
      <c r="A36" s="4" t="s">
        <v>1045</v>
      </c>
      <c r="B36" s="5" t="n">
        <v>1738000</v>
      </c>
      <c r="C36" s="5" t="n">
        <v>1627000</v>
      </c>
    </row>
    <row r="37" spans="1:4">
      <c r="A37" s="4" t="s">
        <v>1046</v>
      </c>
      <c r="B37" s="5" t="n">
        <v>18085000</v>
      </c>
      <c r="C37" s="5" t="n">
        <v>0</v>
      </c>
    </row>
    <row r="38" spans="1:4">
      <c r="A38" s="4" t="s">
        <v>48</v>
      </c>
      <c r="B38" s="5" t="n">
        <v>2809000</v>
      </c>
      <c r="C38" s="5" t="n">
        <v>149000</v>
      </c>
    </row>
    <row r="39" spans="1:4">
      <c r="A39" s="4" t="s">
        <v>1047</v>
      </c>
      <c r="B39" s="5" t="n">
        <v>5373000</v>
      </c>
      <c r="C39" s="5" t="n">
        <v>6413000</v>
      </c>
    </row>
    <row r="40" spans="1:4">
      <c r="A40" s="4" t="s">
        <v>1048</v>
      </c>
      <c r="B40" s="5" t="n">
        <v>108205000</v>
      </c>
      <c r="C40" s="5" t="n">
        <v>67783000</v>
      </c>
    </row>
    <row r="41" spans="1:4">
      <c r="A41" s="3" t="s">
        <v>1049</v>
      </c>
    </row>
    <row r="42" spans="1:4">
      <c r="A42" s="4" t="s">
        <v>1050</v>
      </c>
      <c r="B42" s="5" t="n">
        <v>11504000</v>
      </c>
      <c r="C42" s="5" t="n">
        <v>5823000</v>
      </c>
    </row>
    <row r="43" spans="1:4">
      <c r="A43" s="4" t="s">
        <v>1051</v>
      </c>
      <c r="B43" s="5" t="n">
        <v>14073000</v>
      </c>
      <c r="C43" s="5" t="n">
        <v>5621000</v>
      </c>
    </row>
    <row r="44" spans="1:4">
      <c r="A44" s="4" t="s">
        <v>239</v>
      </c>
      <c r="B44" s="5" t="n">
        <v>616000</v>
      </c>
      <c r="C44" s="5" t="n">
        <v>0</v>
      </c>
    </row>
    <row r="45" spans="1:4">
      <c r="A45" s="4" t="s">
        <v>1052</v>
      </c>
      <c r="B45" s="5" t="n">
        <v>3073000</v>
      </c>
      <c r="C45" s="5" t="n">
        <v>4602000</v>
      </c>
    </row>
    <row r="46" spans="1:4">
      <c r="A46" s="4" t="s">
        <v>1053</v>
      </c>
      <c r="B46" s="5" t="n">
        <v>922000</v>
      </c>
      <c r="C46" s="5" t="n">
        <v>285000</v>
      </c>
    </row>
    <row r="47" spans="1:4">
      <c r="A47" s="4" t="s">
        <v>1054</v>
      </c>
      <c r="B47" s="5" t="n">
        <v>1077000</v>
      </c>
      <c r="C47" s="5" t="n">
        <v>1001000</v>
      </c>
    </row>
    <row r="48" spans="1:4">
      <c r="A48" s="4" t="s">
        <v>1055</v>
      </c>
      <c r="B48" s="5" t="n">
        <v>1171000</v>
      </c>
      <c r="C48" s="5" t="n">
        <v>679000</v>
      </c>
    </row>
    <row r="49" spans="1:4">
      <c r="A49" s="4" t="s">
        <v>1056</v>
      </c>
      <c r="B49" s="5" t="n">
        <v>32436000</v>
      </c>
      <c r="C49" s="5" t="n">
        <v>18011000</v>
      </c>
    </row>
    <row r="50" spans="1:4">
      <c r="A50" s="4" t="s">
        <v>1057</v>
      </c>
      <c r="B50" s="5" t="n">
        <v>75769000</v>
      </c>
      <c r="C50" s="5" t="n">
        <v>49772000</v>
      </c>
    </row>
    <row r="51" spans="1:4">
      <c r="A51" s="4" t="s">
        <v>1058</v>
      </c>
      <c r="B51" s="5" t="n">
        <v>1274000</v>
      </c>
      <c r="C51" s="5" t="n">
        <v>134000</v>
      </c>
      <c r="D51" s="5" t="n">
        <v>391000</v>
      </c>
    </row>
    <row r="52" spans="1:4">
      <c r="A52" s="4" t="s">
        <v>1059</v>
      </c>
      <c r="B52" s="5" t="n">
        <v>1564000</v>
      </c>
      <c r="C52" s="5" t="n">
        <v>1140000</v>
      </c>
    </row>
    <row r="53" spans="1:4">
      <c r="A53" s="4" t="s">
        <v>1060</v>
      </c>
      <c r="D53" s="5" t="n">
        <v>-257000</v>
      </c>
    </row>
    <row r="54" spans="1:4">
      <c r="A54" s="4" t="s">
        <v>1061</v>
      </c>
      <c r="B54" s="5" t="n">
        <v>0</v>
      </c>
      <c r="C54" s="5" t="n">
        <v>0</v>
      </c>
      <c r="D54" s="5" t="n">
        <v>0</v>
      </c>
    </row>
    <row r="55" spans="1:4">
      <c r="A55" s="4" t="s">
        <v>1062</v>
      </c>
      <c r="B55" s="5" t="n">
        <v>0</v>
      </c>
      <c r="C55" s="5" t="n">
        <v>0</v>
      </c>
      <c r="D55" s="5" t="n">
        <v>0</v>
      </c>
    </row>
    <row r="56" spans="1:4">
      <c r="A56" s="4" t="s">
        <v>1063</v>
      </c>
      <c r="B56" s="5" t="n">
        <v>0</v>
      </c>
      <c r="C56" s="5" t="n">
        <v>0</v>
      </c>
      <c r="D56" s="5" t="n">
        <v>0</v>
      </c>
    </row>
    <row r="57" spans="1:4">
      <c r="A57" s="4" t="s">
        <v>1064</v>
      </c>
      <c r="B57" s="6" t="n">
        <v>2838000</v>
      </c>
      <c r="C57" s="6" t="n">
        <v>1274000</v>
      </c>
      <c r="D57" s="6" t="n">
        <v>13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1065</v>
      </c>
      <c r="B1" s="2" t="s">
        <v>1</v>
      </c>
    </row>
    <row r="2" spans="1:2">
      <c r="B2" s="2" t="s">
        <v>469</v>
      </c>
    </row>
    <row r="3" spans="1:2">
      <c r="A3" s="3" t="s">
        <v>1066</v>
      </c>
    </row>
    <row r="4" spans="1:2">
      <c r="A4" s="4" t="s">
        <v>1067</v>
      </c>
      <c r="B4" s="8" t="n">
        <v>3.1</v>
      </c>
    </row>
    <row r="5" spans="1:2">
      <c r="A5" s="4" t="s">
        <v>1068</v>
      </c>
    </row>
    <row r="6" spans="1:2">
      <c r="A6" s="3" t="s">
        <v>1066</v>
      </c>
    </row>
    <row r="7" spans="1:2">
      <c r="A7" s="4" t="s">
        <v>1069</v>
      </c>
      <c r="B7" s="5" t="n">
        <v>5800</v>
      </c>
    </row>
    <row r="8" spans="1:2">
      <c r="A8" s="4" t="s">
        <v>1070</v>
      </c>
    </row>
    <row r="9" spans="1:2">
      <c r="A9" s="3" t="s">
        <v>1066</v>
      </c>
    </row>
    <row r="10" spans="1:2">
      <c r="A10" s="4" t="s">
        <v>1069</v>
      </c>
      <c r="B10" s="5" t="n">
        <v>900</v>
      </c>
    </row>
    <row r="11" spans="1:2">
      <c r="A11" s="4" t="s">
        <v>1071</v>
      </c>
    </row>
    <row r="12" spans="1:2">
      <c r="A12" s="3" t="s">
        <v>1066</v>
      </c>
    </row>
    <row r="13" spans="1:2">
      <c r="A13" s="4" t="s">
        <v>1069</v>
      </c>
      <c r="B13" s="8" t="n">
        <v>143.7</v>
      </c>
    </row>
    <row r="14" spans="1:2">
      <c r="A14" s="4" t="s">
        <v>1072</v>
      </c>
    </row>
    <row r="15" spans="1:2">
      <c r="A15" s="3" t="s">
        <v>1066</v>
      </c>
    </row>
    <row r="16" spans="1:2">
      <c r="A16" s="4" t="s">
        <v>1073</v>
      </c>
      <c r="B16" s="4" t="s">
        <v>10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75</v>
      </c>
      <c r="B1" s="2" t="s">
        <v>1</v>
      </c>
    </row>
    <row r="2" spans="1:4">
      <c r="B2" s="2" t="s">
        <v>1076</v>
      </c>
      <c r="C2" s="2" t="s">
        <v>608</v>
      </c>
      <c r="D2" s="2" t="s">
        <v>609</v>
      </c>
    </row>
    <row r="3" spans="1:4">
      <c r="A3" s="3" t="s">
        <v>263</v>
      </c>
    </row>
    <row r="4" spans="1:4">
      <c r="A4" s="4" t="s">
        <v>1077</v>
      </c>
      <c r="B4" s="4" t="s">
        <v>1078</v>
      </c>
    </row>
    <row r="5" spans="1:4">
      <c r="A5" s="4" t="s">
        <v>1079</v>
      </c>
      <c r="B5" s="4" t="s">
        <v>1080</v>
      </c>
    </row>
    <row r="6" spans="1:4">
      <c r="A6" s="4" t="s">
        <v>1081</v>
      </c>
      <c r="B6" s="4" t="s">
        <v>1082</v>
      </c>
    </row>
    <row r="7" spans="1:4">
      <c r="A7" s="3" t="s">
        <v>1083</v>
      </c>
    </row>
    <row r="8" spans="1:4">
      <c r="A8" s="4" t="s">
        <v>1084</v>
      </c>
      <c r="B8" s="6" t="n">
        <v>5900000</v>
      </c>
      <c r="C8" s="6" t="n">
        <v>4000000</v>
      </c>
      <c r="D8" s="6" t="n">
        <v>2700000</v>
      </c>
    </row>
    <row r="9" spans="1:4">
      <c r="A9" s="4" t="s">
        <v>61</v>
      </c>
      <c r="B9" s="6" t="n">
        <v>114889760</v>
      </c>
      <c r="C9" s="5" t="n">
        <v>90267267</v>
      </c>
    </row>
    <row r="10" spans="1:4">
      <c r="A10" s="4" t="s">
        <v>1085</v>
      </c>
    </row>
    <row r="11" spans="1:4">
      <c r="A11" s="3" t="s">
        <v>1083</v>
      </c>
    </row>
    <row r="12" spans="1:4">
      <c r="A12" s="4" t="s">
        <v>1086</v>
      </c>
      <c r="B12" s="5" t="n">
        <v>11</v>
      </c>
    </row>
    <row r="13" spans="1:4">
      <c r="A13" s="4" t="s">
        <v>1087</v>
      </c>
      <c r="B13" s="5" t="n">
        <v>1</v>
      </c>
    </row>
    <row r="14" spans="1:4">
      <c r="A14" s="4" t="s">
        <v>61</v>
      </c>
      <c r="B14" s="6" t="n">
        <v>1000000</v>
      </c>
      <c r="C14" s="6" t="n">
        <v>1200000</v>
      </c>
      <c r="D14" s="6" t="n">
        <v>1300000</v>
      </c>
    </row>
    <row r="15" spans="1:4">
      <c r="A15" s="4" t="s">
        <v>1088</v>
      </c>
      <c r="B15" s="4" t="s">
        <v>1089</v>
      </c>
    </row>
    <row r="16" spans="1:4">
      <c r="A16" s="4" t="s">
        <v>1090</v>
      </c>
    </row>
    <row r="17" spans="1:4">
      <c r="A17" s="3" t="s">
        <v>1083</v>
      </c>
    </row>
    <row r="18" spans="1:4">
      <c r="A18" s="4" t="s">
        <v>61</v>
      </c>
      <c r="B18" s="6" t="n">
        <v>33000000</v>
      </c>
    </row>
    <row r="19" spans="1:4">
      <c r="A19" s="4" t="s">
        <v>1091</v>
      </c>
    </row>
    <row r="20" spans="1:4">
      <c r="A20" s="3" t="s">
        <v>1083</v>
      </c>
    </row>
    <row r="21" spans="1:4">
      <c r="A21" s="4" t="s">
        <v>61</v>
      </c>
      <c r="B21" s="6" t="n">
        <v>2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7"/>
  </cols>
  <sheetData>
    <row r="1" spans="1:6">
      <c r="A1" s="1" t="s">
        <v>1092</v>
      </c>
      <c r="B1" s="2" t="s">
        <v>1</v>
      </c>
    </row>
    <row r="2" spans="1:6">
      <c r="B2" s="2" t="s">
        <v>466</v>
      </c>
      <c r="C2" s="2" t="s">
        <v>467</v>
      </c>
      <c r="D2" s="2" t="s">
        <v>462</v>
      </c>
      <c r="E2" s="2" t="s">
        <v>1093</v>
      </c>
      <c r="F2" s="2" t="s">
        <v>466</v>
      </c>
    </row>
    <row r="3" spans="1:6">
      <c r="A3" s="3" t="s">
        <v>266</v>
      </c>
    </row>
    <row r="4" spans="1:6">
      <c r="A4" s="4" t="s">
        <v>1094</v>
      </c>
      <c r="F4" s="5" t="n">
        <v>2</v>
      </c>
    </row>
    <row r="5" spans="1:6">
      <c r="A5" s="3" t="s">
        <v>1095</v>
      </c>
    </row>
    <row r="6" spans="1:6">
      <c r="A6" s="4" t="s">
        <v>1096</v>
      </c>
      <c r="F6" s="5" t="n">
        <v>672000</v>
      </c>
    </row>
    <row r="7" spans="1:6">
      <c r="A7" s="4" t="s">
        <v>1097</v>
      </c>
      <c r="B7" s="4" t="s">
        <v>619</v>
      </c>
    </row>
    <row r="8" spans="1:6">
      <c r="A8" s="4" t="s">
        <v>1098</v>
      </c>
      <c r="B8" s="4" t="s">
        <v>1099</v>
      </c>
    </row>
    <row r="9" spans="1:6">
      <c r="A9" s="3" t="s">
        <v>1100</v>
      </c>
    </row>
    <row r="10" spans="1:6">
      <c r="A10" s="4" t="s">
        <v>1101</v>
      </c>
      <c r="B10" s="5" t="n">
        <v>550490</v>
      </c>
      <c r="C10" s="5" t="n">
        <v>1251601</v>
      </c>
      <c r="D10" s="5" t="n">
        <v>698488</v>
      </c>
    </row>
    <row r="11" spans="1:6">
      <c r="A11" s="4" t="s">
        <v>1102</v>
      </c>
      <c r="D11" s="5" t="n">
        <v>858148</v>
      </c>
    </row>
    <row r="12" spans="1:6">
      <c r="A12" s="4" t="s">
        <v>1103</v>
      </c>
      <c r="B12" s="5" t="n">
        <v>0</v>
      </c>
      <c r="C12" s="5" t="n">
        <v>0</v>
      </c>
      <c r="D12" s="5" t="n">
        <v>0</v>
      </c>
    </row>
    <row r="13" spans="1:6">
      <c r="A13" s="4" t="s">
        <v>1104</v>
      </c>
      <c r="B13" s="5" t="n">
        <v>-275904</v>
      </c>
      <c r="C13" s="5" t="n">
        <v>-698673</v>
      </c>
      <c r="D13" s="5" t="n">
        <v>-303754</v>
      </c>
    </row>
    <row r="14" spans="1:6">
      <c r="A14" s="4" t="s">
        <v>1105</v>
      </c>
      <c r="B14" s="5" t="n">
        <v>0</v>
      </c>
      <c r="C14" s="5" t="n">
        <v>-3</v>
      </c>
      <c r="D14" s="5" t="n">
        <v>-5</v>
      </c>
    </row>
    <row r="15" spans="1:6">
      <c r="A15" s="4" t="s">
        <v>1106</v>
      </c>
      <c r="B15" s="5" t="n">
        <v>274586</v>
      </c>
      <c r="C15" s="5" t="n">
        <v>550490</v>
      </c>
      <c r="D15" s="5" t="n">
        <v>1251601</v>
      </c>
      <c r="E15" s="5" t="n">
        <v>698488</v>
      </c>
    </row>
    <row r="16" spans="1:6">
      <c r="A16" s="4" t="s">
        <v>1107</v>
      </c>
      <c r="F16" s="5" t="n">
        <v>274586</v>
      </c>
    </row>
    <row r="17" spans="1:6">
      <c r="A17" s="3" t="s">
        <v>1108</v>
      </c>
    </row>
    <row r="18" spans="1:6">
      <c r="A18" s="4" t="s">
        <v>1109</v>
      </c>
      <c r="B18" s="7" t="n">
        <v>20.75</v>
      </c>
      <c r="C18" s="7" t="n">
        <v>21.23</v>
      </c>
      <c r="D18" s="7" t="n">
        <v>26.89</v>
      </c>
    </row>
    <row r="19" spans="1:6">
      <c r="A19" s="4" t="s">
        <v>1110</v>
      </c>
      <c r="B19" s="5" t="n">
        <v>0</v>
      </c>
      <c r="C19" s="5" t="n">
        <v>0</v>
      </c>
      <c r="D19" s="5" t="n">
        <v>0</v>
      </c>
    </row>
    <row r="20" spans="1:6">
      <c r="A20" s="4" t="s">
        <v>1111</v>
      </c>
      <c r="B20" s="10" t="n">
        <v>20.09</v>
      </c>
      <c r="C20" s="10" t="n">
        <v>21.63</v>
      </c>
      <c r="D20" s="10" t="n">
        <v>24.09</v>
      </c>
    </row>
    <row r="21" spans="1:6">
      <c r="A21" s="4" t="s">
        <v>1112</v>
      </c>
      <c r="B21" s="5" t="n">
        <v>0</v>
      </c>
      <c r="C21" s="10" t="n">
        <v>29.5</v>
      </c>
      <c r="D21" s="10" t="n">
        <v>23.88</v>
      </c>
    </row>
    <row r="22" spans="1:6">
      <c r="A22" s="4" t="s">
        <v>1113</v>
      </c>
      <c r="B22" s="7" t="n">
        <v>21.4</v>
      </c>
      <c r="C22" s="7" t="n">
        <v>20.75</v>
      </c>
      <c r="D22" s="7" t="n">
        <v>21.23</v>
      </c>
      <c r="E22" s="7" t="n">
        <v>26.89</v>
      </c>
    </row>
    <row r="23" spans="1:6">
      <c r="A23" s="4" t="s">
        <v>1114</v>
      </c>
      <c r="F23" s="7" t="n">
        <v>21.4</v>
      </c>
    </row>
    <row r="24" spans="1:6">
      <c r="A24" s="3" t="s">
        <v>1115</v>
      </c>
    </row>
    <row r="25" spans="1:6">
      <c r="A25" s="4" t="s">
        <v>1116</v>
      </c>
      <c r="B25" s="4" t="s">
        <v>1117</v>
      </c>
    </row>
    <row r="26" spans="1:6">
      <c r="A26" s="4" t="s">
        <v>1118</v>
      </c>
      <c r="B26" s="4" t="s">
        <v>1117</v>
      </c>
    </row>
    <row r="27" spans="1:6">
      <c r="A27" s="3" t="s">
        <v>1119</v>
      </c>
    </row>
    <row r="28" spans="1:6">
      <c r="A28" s="4" t="s">
        <v>1120</v>
      </c>
      <c r="F28" s="6" t="n">
        <v>12329000</v>
      </c>
    </row>
    <row r="29" spans="1:6">
      <c r="A29" s="4" t="s">
        <v>1121</v>
      </c>
      <c r="F29" s="6" t="n">
        <v>12329000</v>
      </c>
    </row>
    <row r="30" spans="1:6">
      <c r="A30" s="4" t="s">
        <v>1122</v>
      </c>
      <c r="F30" s="7" t="n">
        <v>66.3</v>
      </c>
    </row>
    <row r="31" spans="1:6">
      <c r="A31" s="4" t="s">
        <v>1123</v>
      </c>
      <c r="C31" s="5" t="n">
        <v>1137</v>
      </c>
      <c r="D31" s="5" t="n">
        <v>559</v>
      </c>
    </row>
    <row r="32" spans="1:6">
      <c r="A32" s="4" t="s">
        <v>1124</v>
      </c>
      <c r="B32" s="5" t="n">
        <v>277</v>
      </c>
    </row>
    <row r="33" spans="1:6">
      <c r="A33" s="4" t="s">
        <v>1125</v>
      </c>
      <c r="B33" s="6" t="n">
        <v>12300000</v>
      </c>
      <c r="C33" s="6" t="n">
        <v>21700000</v>
      </c>
      <c r="D33" s="6" t="n">
        <v>7600000</v>
      </c>
    </row>
    <row r="34" spans="1:6">
      <c r="A34" s="3" t="s">
        <v>1126</v>
      </c>
    </row>
    <row r="35" spans="1:6">
      <c r="A35" s="4" t="s">
        <v>1127</v>
      </c>
      <c r="B35" s="5" t="n">
        <v>19538000</v>
      </c>
      <c r="C35" s="5" t="n">
        <v>10971000</v>
      </c>
      <c r="D35" s="5" t="n">
        <v>6033000</v>
      </c>
    </row>
    <row r="36" spans="1:6">
      <c r="A36" s="4" t="s">
        <v>1128</v>
      </c>
      <c r="B36" s="5" t="n">
        <v>7665000</v>
      </c>
      <c r="C36" s="5" t="n">
        <v>4306000</v>
      </c>
      <c r="D36" s="5" t="n">
        <v>2368000</v>
      </c>
    </row>
    <row r="37" spans="1:6">
      <c r="A37" s="4" t="s">
        <v>1129</v>
      </c>
      <c r="B37" s="6" t="n">
        <v>11873000</v>
      </c>
      <c r="C37" s="6" t="n">
        <v>6665000</v>
      </c>
      <c r="D37" s="6" t="n">
        <v>3665000</v>
      </c>
    </row>
    <row r="38" spans="1:6">
      <c r="A38" s="3" t="s">
        <v>1100</v>
      </c>
    </row>
    <row r="39" spans="1:6">
      <c r="A39" s="4" t="s">
        <v>1130</v>
      </c>
      <c r="B39" s="5" t="n">
        <v>820539</v>
      </c>
      <c r="C39" s="5" t="n">
        <v>866314</v>
      </c>
      <c r="D39" s="5" t="n">
        <v>849198</v>
      </c>
    </row>
    <row r="40" spans="1:6">
      <c r="A40" s="4" t="s">
        <v>1131</v>
      </c>
      <c r="B40" s="5" t="n">
        <v>261942</v>
      </c>
      <c r="C40" s="5" t="n">
        <v>177664</v>
      </c>
      <c r="D40" s="5" t="n">
        <v>231504</v>
      </c>
    </row>
    <row r="41" spans="1:6">
      <c r="A41" s="4" t="s">
        <v>1132</v>
      </c>
      <c r="B41" s="5" t="n">
        <v>43680</v>
      </c>
      <c r="C41" s="5" t="n">
        <v>43694</v>
      </c>
      <c r="D41" s="5" t="n">
        <v>43711</v>
      </c>
    </row>
    <row r="42" spans="1:6">
      <c r="A42" s="4" t="s">
        <v>1133</v>
      </c>
      <c r="B42" s="5" t="n">
        <v>-292896</v>
      </c>
      <c r="C42" s="5" t="n">
        <v>-245873</v>
      </c>
      <c r="D42" s="5" t="n">
        <v>-240102</v>
      </c>
    </row>
    <row r="43" spans="1:6">
      <c r="A43" s="4" t="s">
        <v>1134</v>
      </c>
      <c r="B43" s="5" t="n">
        <v>-34020</v>
      </c>
      <c r="C43" s="5" t="n">
        <v>-21260</v>
      </c>
      <c r="D43" s="5" t="n">
        <v>-17997</v>
      </c>
    </row>
    <row r="44" spans="1:6">
      <c r="A44" s="4" t="s">
        <v>1135</v>
      </c>
      <c r="B44" s="5" t="n">
        <v>936135</v>
      </c>
      <c r="C44" s="5" t="n">
        <v>820539</v>
      </c>
      <c r="D44" s="5" t="n">
        <v>866314</v>
      </c>
      <c r="E44" s="5" t="n">
        <v>849198</v>
      </c>
    </row>
    <row r="45" spans="1:6">
      <c r="A45" s="3" t="s">
        <v>1136</v>
      </c>
    </row>
    <row r="46" spans="1:6">
      <c r="A46" s="4" t="s">
        <v>1137</v>
      </c>
      <c r="B46" s="7" t="n">
        <v>36.47</v>
      </c>
      <c r="C46" s="7" t="n">
        <v>31.39</v>
      </c>
      <c r="D46" s="7" t="n">
        <v>24.26</v>
      </c>
    </row>
    <row r="47" spans="1:6">
      <c r="A47" s="4" t="s">
        <v>1138</v>
      </c>
      <c r="B47" s="10" t="n">
        <v>67.14</v>
      </c>
      <c r="C47" s="10" t="n">
        <v>48.61</v>
      </c>
      <c r="D47" s="10" t="n">
        <v>45.71</v>
      </c>
    </row>
    <row r="48" spans="1:6">
      <c r="A48" s="4" t="s">
        <v>1139</v>
      </c>
      <c r="B48" s="10" t="n">
        <v>69.40000000000001</v>
      </c>
      <c r="C48" s="10" t="n">
        <v>46.37</v>
      </c>
      <c r="D48" s="10" t="n">
        <v>34.5</v>
      </c>
    </row>
    <row r="49" spans="1:6">
      <c r="A49" s="4" t="s">
        <v>1140</v>
      </c>
      <c r="B49" s="10" t="n">
        <v>37.59</v>
      </c>
      <c r="C49" s="10" t="n">
        <v>28.39</v>
      </c>
      <c r="D49" s="5" t="n">
        <v>23</v>
      </c>
    </row>
    <row r="50" spans="1:6">
      <c r="A50" s="4" t="s">
        <v>1141</v>
      </c>
      <c r="B50" s="10" t="n">
        <v>54.71</v>
      </c>
      <c r="C50" s="10" t="n">
        <v>39.88</v>
      </c>
      <c r="D50" s="10" t="n">
        <v>30.01</v>
      </c>
    </row>
    <row r="51" spans="1:6">
      <c r="A51" s="4" t="s">
        <v>1142</v>
      </c>
      <c r="B51" s="7" t="n">
        <v>50.08</v>
      </c>
      <c r="C51" s="7" t="n">
        <v>36.47</v>
      </c>
      <c r="D51" s="7" t="n">
        <v>31.39</v>
      </c>
      <c r="E51" s="7" t="n">
        <v>24.26</v>
      </c>
    </row>
    <row r="52" spans="1:6">
      <c r="A52" s="3" t="s">
        <v>1143</v>
      </c>
    </row>
    <row r="53" spans="1:6">
      <c r="A53" s="4" t="s">
        <v>1144</v>
      </c>
      <c r="C53" s="4" t="s">
        <v>619</v>
      </c>
      <c r="D53" s="4" t="s">
        <v>619</v>
      </c>
    </row>
    <row r="54" spans="1:6">
      <c r="A54" s="4" t="s">
        <v>1131</v>
      </c>
      <c r="B54" s="5" t="n">
        <v>261942</v>
      </c>
      <c r="C54" s="5" t="n">
        <v>177664</v>
      </c>
      <c r="D54" s="5" t="n">
        <v>231504</v>
      </c>
    </row>
    <row r="55" spans="1:6">
      <c r="A55" s="4" t="s">
        <v>1134</v>
      </c>
      <c r="B55" s="5" t="n">
        <v>-34020</v>
      </c>
      <c r="C55" s="5" t="n">
        <v>-21260</v>
      </c>
      <c r="D55" s="5" t="n">
        <v>-17997</v>
      </c>
    </row>
    <row r="56" spans="1:6">
      <c r="A56" s="4" t="s">
        <v>1145</v>
      </c>
      <c r="B56" s="5" t="n">
        <v>820539</v>
      </c>
      <c r="C56" s="5" t="n">
        <v>866314</v>
      </c>
      <c r="D56" s="5" t="n">
        <v>849198</v>
      </c>
      <c r="E56" s="5" t="n">
        <v>849198</v>
      </c>
      <c r="F56" s="5" t="n">
        <v>936135</v>
      </c>
    </row>
    <row r="57" spans="1:6">
      <c r="A57" s="4" t="s">
        <v>1131</v>
      </c>
      <c r="B57" s="5" t="n">
        <v>261942</v>
      </c>
      <c r="C57" s="5" t="n">
        <v>177664</v>
      </c>
      <c r="D57" s="5" t="n">
        <v>231504</v>
      </c>
    </row>
    <row r="58" spans="1:6">
      <c r="A58" s="3" t="s">
        <v>1146</v>
      </c>
    </row>
    <row r="59" spans="1:6">
      <c r="A59" s="4" t="s">
        <v>1131</v>
      </c>
      <c r="B59" s="5" t="n">
        <v>261942</v>
      </c>
      <c r="C59" s="5" t="n">
        <v>177664</v>
      </c>
      <c r="D59" s="5" t="n">
        <v>231504</v>
      </c>
    </row>
    <row r="60" spans="1:6">
      <c r="A60" s="4" t="s">
        <v>1147</v>
      </c>
      <c r="B60" s="4" t="s">
        <v>619</v>
      </c>
    </row>
    <row r="61" spans="1:6">
      <c r="A61" s="4" t="s">
        <v>1148</v>
      </c>
      <c r="B61" s="6" t="n">
        <v>19538083</v>
      </c>
      <c r="C61" s="6" t="n">
        <v>10970849</v>
      </c>
      <c r="D61" s="6" t="n">
        <v>7341603</v>
      </c>
    </row>
    <row r="62" spans="1:6">
      <c r="A62" s="4" t="s">
        <v>138</v>
      </c>
    </row>
    <row r="63" spans="1:6">
      <c r="A63" s="3" t="s">
        <v>1108</v>
      </c>
    </row>
    <row r="64" spans="1:6">
      <c r="A64" s="4" t="s">
        <v>1110</v>
      </c>
      <c r="D64" s="7" t="n">
        <v>17.62</v>
      </c>
    </row>
    <row r="65" spans="1:6">
      <c r="A65" s="4" t="s">
        <v>140</v>
      </c>
    </row>
    <row r="66" spans="1:6">
      <c r="A66" s="3" t="s">
        <v>1136</v>
      </c>
    </row>
    <row r="67" spans="1:6">
      <c r="A67" s="4" t="s">
        <v>1138</v>
      </c>
      <c r="B67" s="7" t="n">
        <v>67.25</v>
      </c>
    </row>
    <row r="68" spans="1:6">
      <c r="A68" s="4" t="s">
        <v>1149</v>
      </c>
      <c r="B68" s="5" t="n">
        <v>136890</v>
      </c>
    </row>
    <row r="69" spans="1:6">
      <c r="A69" s="4" t="s">
        <v>1150</v>
      </c>
    </row>
    <row r="70" spans="1:6">
      <c r="A70" s="3" t="s">
        <v>1143</v>
      </c>
    </row>
    <row r="71" spans="1:6">
      <c r="A71" s="4" t="s">
        <v>1144</v>
      </c>
      <c r="D71" s="4" t="s">
        <v>619</v>
      </c>
    </row>
    <row r="72" spans="1:6">
      <c r="A72" s="4" t="s">
        <v>1151</v>
      </c>
    </row>
    <row r="73" spans="1:6">
      <c r="A73" s="3" t="s">
        <v>1143</v>
      </c>
    </row>
    <row r="74" spans="1:6">
      <c r="A74" s="4" t="s">
        <v>1144</v>
      </c>
      <c r="D74" s="4" t="s">
        <v>546</v>
      </c>
    </row>
    <row r="75" spans="1:6">
      <c r="A75" s="4" t="s">
        <v>558</v>
      </c>
    </row>
    <row r="76" spans="1:6">
      <c r="A76" s="3" t="s">
        <v>1100</v>
      </c>
    </row>
    <row r="77" spans="1:6">
      <c r="A77" s="4" t="s">
        <v>1106</v>
      </c>
      <c r="B77" s="5" t="n">
        <v>274586</v>
      </c>
    </row>
    <row r="78" spans="1:6">
      <c r="A78" s="4" t="s">
        <v>1152</v>
      </c>
    </row>
    <row r="79" spans="1:6">
      <c r="A79" s="3" t="s">
        <v>1100</v>
      </c>
    </row>
    <row r="80" spans="1:6">
      <c r="A80" s="4" t="s">
        <v>1104</v>
      </c>
      <c r="C80" s="5" t="n">
        <v>750</v>
      </c>
    </row>
    <row r="81" spans="1:6">
      <c r="A81" s="4" t="s">
        <v>1153</v>
      </c>
    </row>
    <row r="82" spans="1:6">
      <c r="A82" s="3" t="s">
        <v>1100</v>
      </c>
    </row>
    <row r="83" spans="1:6">
      <c r="A83" s="4" t="s">
        <v>1104</v>
      </c>
      <c r="C83" s="5" t="n">
        <v>-2435</v>
      </c>
      <c r="D83" s="5" t="n">
        <v>-1276</v>
      </c>
    </row>
    <row r="84" spans="1:6">
      <c r="A84" s="3" t="s">
        <v>1108</v>
      </c>
    </row>
    <row r="85" spans="1:6">
      <c r="A85" s="4" t="s">
        <v>1111</v>
      </c>
      <c r="C85" s="7" t="n">
        <v>15.6</v>
      </c>
      <c r="D85" s="7" t="n">
        <v>15.6</v>
      </c>
    </row>
    <row r="86" spans="1:6">
      <c r="A86" s="4" t="s">
        <v>1154</v>
      </c>
    </row>
    <row r="87" spans="1:6">
      <c r="A87" s="3" t="s">
        <v>1100</v>
      </c>
    </row>
    <row r="88" spans="1:6">
      <c r="A88" s="4" t="s">
        <v>1131</v>
      </c>
      <c r="D88" s="5" t="n">
        <v>190528</v>
      </c>
    </row>
    <row r="89" spans="1:6">
      <c r="A89" s="4" t="s">
        <v>1134</v>
      </c>
      <c r="B89" s="5" t="n">
        <v>-19136</v>
      </c>
    </row>
    <row r="90" spans="1:6">
      <c r="A90" s="4" t="s">
        <v>1135</v>
      </c>
      <c r="B90" s="5" t="n">
        <v>98413</v>
      </c>
    </row>
    <row r="91" spans="1:6">
      <c r="A91" s="3" t="s">
        <v>1143</v>
      </c>
    </row>
    <row r="92" spans="1:6">
      <c r="A92" s="4" t="s">
        <v>1131</v>
      </c>
      <c r="D92" s="5" t="n">
        <v>190528</v>
      </c>
    </row>
    <row r="93" spans="1:6">
      <c r="A93" s="4" t="s">
        <v>1155</v>
      </c>
      <c r="B93" s="5" t="n">
        <v>53574</v>
      </c>
    </row>
    <row r="94" spans="1:6">
      <c r="A94" s="4" t="s">
        <v>1156</v>
      </c>
      <c r="B94" s="5" t="n">
        <v>19405</v>
      </c>
    </row>
    <row r="95" spans="1:6">
      <c r="A95" s="4" t="s">
        <v>1134</v>
      </c>
      <c r="B95" s="5" t="n">
        <v>-19136</v>
      </c>
    </row>
    <row r="96" spans="1:6">
      <c r="A96" s="4" t="s">
        <v>1145</v>
      </c>
      <c r="B96" s="5" t="n">
        <v>98413</v>
      </c>
      <c r="F96" s="5" t="n">
        <v>98413</v>
      </c>
    </row>
    <row r="97" spans="1:6">
      <c r="A97" s="4" t="s">
        <v>1131</v>
      </c>
      <c r="D97" s="5" t="n">
        <v>190528</v>
      </c>
    </row>
    <row r="98" spans="1:6">
      <c r="A98" s="3" t="s">
        <v>1146</v>
      </c>
    </row>
    <row r="99" spans="1:6">
      <c r="A99" s="4" t="s">
        <v>1131</v>
      </c>
      <c r="D99" s="5" t="n">
        <v>190528</v>
      </c>
    </row>
    <row r="100" spans="1:6">
      <c r="A100" s="4" t="s">
        <v>1157</v>
      </c>
    </row>
    <row r="101" spans="1:6">
      <c r="A101" s="3" t="s">
        <v>1100</v>
      </c>
    </row>
    <row r="102" spans="1:6">
      <c r="A102" s="4" t="s">
        <v>1131</v>
      </c>
      <c r="D102" s="5" t="n">
        <v>16605</v>
      </c>
    </row>
    <row r="103" spans="1:6">
      <c r="A103" s="4" t="s">
        <v>1134</v>
      </c>
      <c r="B103" s="5" t="n">
        <v>0</v>
      </c>
    </row>
    <row r="104" spans="1:6">
      <c r="A104" s="4" t="s">
        <v>1135</v>
      </c>
      <c r="B104" s="5" t="n">
        <v>13287</v>
      </c>
    </row>
    <row r="105" spans="1:6">
      <c r="A105" s="3" t="s">
        <v>1143</v>
      </c>
    </row>
    <row r="106" spans="1:6">
      <c r="A106" s="4" t="s">
        <v>1131</v>
      </c>
      <c r="D106" s="5" t="n">
        <v>16605</v>
      </c>
    </row>
    <row r="107" spans="1:6">
      <c r="A107" s="4" t="s">
        <v>1155</v>
      </c>
      <c r="B107" s="5" t="n">
        <v>2530</v>
      </c>
    </row>
    <row r="108" spans="1:6">
      <c r="A108" s="4" t="s">
        <v>1156</v>
      </c>
      <c r="B108" s="5" t="n">
        <v>788</v>
      </c>
    </row>
    <row r="109" spans="1:6">
      <c r="A109" s="4" t="s">
        <v>1134</v>
      </c>
      <c r="B109" s="5" t="n">
        <v>0</v>
      </c>
    </row>
    <row r="110" spans="1:6">
      <c r="A110" s="4" t="s">
        <v>1145</v>
      </c>
      <c r="B110" s="5" t="n">
        <v>13287</v>
      </c>
      <c r="F110" s="5" t="n">
        <v>13287</v>
      </c>
    </row>
    <row r="111" spans="1:6">
      <c r="A111" s="4" t="s">
        <v>1131</v>
      </c>
      <c r="D111" s="5" t="n">
        <v>16605</v>
      </c>
    </row>
    <row r="112" spans="1:6">
      <c r="A112" s="3" t="s">
        <v>1146</v>
      </c>
    </row>
    <row r="113" spans="1:6">
      <c r="A113" s="4" t="s">
        <v>1131</v>
      </c>
      <c r="D113" s="5" t="n">
        <v>16605</v>
      </c>
    </row>
    <row r="114" spans="1:6">
      <c r="A114" s="4" t="s">
        <v>1158</v>
      </c>
    </row>
    <row r="115" spans="1:6">
      <c r="A115" s="3" t="s">
        <v>1100</v>
      </c>
    </row>
    <row r="116" spans="1:6">
      <c r="A116" s="4" t="s">
        <v>1131</v>
      </c>
      <c r="C116" s="5" t="n">
        <v>143273</v>
      </c>
    </row>
    <row r="117" spans="1:6">
      <c r="A117" s="4" t="s">
        <v>1134</v>
      </c>
      <c r="B117" s="5" t="n">
        <v>-15126</v>
      </c>
    </row>
    <row r="118" spans="1:6">
      <c r="A118" s="4" t="s">
        <v>1135</v>
      </c>
      <c r="B118" s="5" t="n">
        <v>101341</v>
      </c>
    </row>
    <row r="119" spans="1:6">
      <c r="A119" s="3" t="s">
        <v>1143</v>
      </c>
    </row>
    <row r="120" spans="1:6">
      <c r="A120" s="4" t="s">
        <v>1131</v>
      </c>
      <c r="C120" s="5" t="n">
        <v>143273</v>
      </c>
    </row>
    <row r="121" spans="1:6">
      <c r="A121" s="4" t="s">
        <v>1155</v>
      </c>
      <c r="B121" s="5" t="n">
        <v>19490</v>
      </c>
    </row>
    <row r="122" spans="1:6">
      <c r="A122" s="4" t="s">
        <v>1156</v>
      </c>
      <c r="B122" s="5" t="n">
        <v>7316</v>
      </c>
    </row>
    <row r="123" spans="1:6">
      <c r="A123" s="4" t="s">
        <v>1134</v>
      </c>
      <c r="B123" s="5" t="n">
        <v>-15126</v>
      </c>
    </row>
    <row r="124" spans="1:6">
      <c r="A124" s="4" t="s">
        <v>1145</v>
      </c>
      <c r="B124" s="5" t="n">
        <v>101341</v>
      </c>
      <c r="F124" s="5" t="n">
        <v>101341</v>
      </c>
    </row>
    <row r="125" spans="1:6">
      <c r="A125" s="4" t="s">
        <v>1131</v>
      </c>
      <c r="C125" s="5" t="n">
        <v>143273</v>
      </c>
    </row>
    <row r="126" spans="1:6">
      <c r="A126" s="3" t="s">
        <v>1146</v>
      </c>
    </row>
    <row r="127" spans="1:6">
      <c r="A127" s="4" t="s">
        <v>1131</v>
      </c>
      <c r="C127" s="5" t="n">
        <v>143273</v>
      </c>
    </row>
    <row r="128" spans="1:6">
      <c r="A128" s="4" t="s">
        <v>1159</v>
      </c>
    </row>
    <row r="129" spans="1:6">
      <c r="A129" s="3" t="s">
        <v>1100</v>
      </c>
    </row>
    <row r="130" spans="1:6">
      <c r="A130" s="4" t="s">
        <v>1131</v>
      </c>
      <c r="B130" s="5" t="n">
        <v>248265</v>
      </c>
    </row>
    <row r="131" spans="1:6">
      <c r="A131" s="4" t="s">
        <v>1134</v>
      </c>
      <c r="B131" s="5" t="n">
        <v>-14085</v>
      </c>
    </row>
    <row r="132" spans="1:6">
      <c r="A132" s="4" t="s">
        <v>1135</v>
      </c>
      <c r="B132" s="5" t="n">
        <v>233594</v>
      </c>
    </row>
    <row r="133" spans="1:6">
      <c r="A133" s="3" t="s">
        <v>1143</v>
      </c>
    </row>
    <row r="134" spans="1:6">
      <c r="A134" s="4" t="s">
        <v>1131</v>
      </c>
      <c r="B134" s="5" t="n">
        <v>248265</v>
      </c>
    </row>
    <row r="135" spans="1:6">
      <c r="A135" s="4" t="s">
        <v>1155</v>
      </c>
      <c r="B135" s="5" t="n">
        <v>388</v>
      </c>
    </row>
    <row r="136" spans="1:6">
      <c r="A136" s="4" t="s">
        <v>1156</v>
      </c>
      <c r="B136" s="5" t="n">
        <v>198</v>
      </c>
    </row>
    <row r="137" spans="1:6">
      <c r="A137" s="4" t="s">
        <v>1134</v>
      </c>
      <c r="B137" s="5" t="n">
        <v>-14085</v>
      </c>
    </row>
    <row r="138" spans="1:6">
      <c r="A138" s="4" t="s">
        <v>1145</v>
      </c>
      <c r="B138" s="5" t="n">
        <v>233594</v>
      </c>
      <c r="F138" s="5" t="n">
        <v>233594</v>
      </c>
    </row>
    <row r="139" spans="1:6">
      <c r="A139" s="4" t="s">
        <v>1131</v>
      </c>
      <c r="B139" s="5" t="n">
        <v>248265</v>
      </c>
    </row>
    <row r="140" spans="1:6">
      <c r="A140" s="3" t="s">
        <v>1146</v>
      </c>
    </row>
    <row r="141" spans="1:6">
      <c r="A141" s="4" t="s">
        <v>1131</v>
      </c>
      <c r="B141" s="5" t="n">
        <v>248265</v>
      </c>
    </row>
    <row r="142" spans="1:6">
      <c r="A142" s="4" t="s">
        <v>1160</v>
      </c>
    </row>
    <row r="143" spans="1:6">
      <c r="A143" s="3" t="s">
        <v>1100</v>
      </c>
    </row>
    <row r="144" spans="1:6">
      <c r="A144" s="4" t="s">
        <v>1131</v>
      </c>
      <c r="B144" s="5" t="n">
        <v>136890</v>
      </c>
    </row>
    <row r="145" spans="1:6">
      <c r="A145" s="4" t="s">
        <v>1134</v>
      </c>
      <c r="B145" s="5" t="n">
        <v>0</v>
      </c>
    </row>
    <row r="146" spans="1:6">
      <c r="A146" s="4" t="s">
        <v>1135</v>
      </c>
      <c r="B146" s="5" t="n">
        <v>96573</v>
      </c>
    </row>
    <row r="147" spans="1:6">
      <c r="A147" s="3" t="s">
        <v>1143</v>
      </c>
    </row>
    <row r="148" spans="1:6">
      <c r="A148" s="4" t="s">
        <v>1131</v>
      </c>
      <c r="B148" s="5" t="n">
        <v>136890</v>
      </c>
    </row>
    <row r="149" spans="1:6">
      <c r="A149" s="4" t="s">
        <v>1155</v>
      </c>
      <c r="B149" s="5" t="n">
        <v>40317</v>
      </c>
    </row>
    <row r="150" spans="1:6">
      <c r="A150" s="4" t="s">
        <v>1156</v>
      </c>
      <c r="B150" s="5" t="n">
        <v>0</v>
      </c>
    </row>
    <row r="151" spans="1:6">
      <c r="A151" s="4" t="s">
        <v>1134</v>
      </c>
      <c r="B151" s="5" t="n">
        <v>0</v>
      </c>
    </row>
    <row r="152" spans="1:6">
      <c r="A152" s="4" t="s">
        <v>1145</v>
      </c>
      <c r="B152" s="5" t="n">
        <v>96573</v>
      </c>
      <c r="F152" s="5" t="n">
        <v>96573</v>
      </c>
    </row>
    <row r="153" spans="1:6">
      <c r="A153" s="4" t="s">
        <v>1131</v>
      </c>
      <c r="B153" s="5" t="n">
        <v>136890</v>
      </c>
    </row>
    <row r="154" spans="1:6">
      <c r="A154" s="3" t="s">
        <v>1146</v>
      </c>
    </row>
    <row r="155" spans="1:6">
      <c r="A155" s="4" t="s">
        <v>1131</v>
      </c>
      <c r="B155" s="5" t="n">
        <v>136890</v>
      </c>
    </row>
    <row r="156" spans="1:6">
      <c r="A156" s="4" t="s">
        <v>1161</v>
      </c>
    </row>
    <row r="157" spans="1:6">
      <c r="A157" s="3" t="s">
        <v>1143</v>
      </c>
    </row>
    <row r="158" spans="1:6">
      <c r="A158" s="4" t="s">
        <v>1144</v>
      </c>
      <c r="B158" s="4" t="s">
        <v>546</v>
      </c>
    </row>
    <row r="159" spans="1:6">
      <c r="A159" s="4" t="s">
        <v>1162</v>
      </c>
    </row>
    <row r="160" spans="1:6">
      <c r="A160" s="3" t="s">
        <v>1143</v>
      </c>
    </row>
    <row r="161" spans="1:6">
      <c r="A161" s="4" t="s">
        <v>1144</v>
      </c>
      <c r="B161" s="4" t="s">
        <v>546</v>
      </c>
    </row>
    <row r="162" spans="1:6">
      <c r="A162" s="4" t="s">
        <v>1163</v>
      </c>
    </row>
    <row r="163" spans="1:6">
      <c r="A163" s="3" t="s">
        <v>1143</v>
      </c>
    </row>
    <row r="164" spans="1:6">
      <c r="A164" s="4" t="s">
        <v>1144</v>
      </c>
      <c r="B164" s="4" t="s">
        <v>619</v>
      </c>
    </row>
    <row r="165" spans="1:6">
      <c r="A165" s="4" t="s">
        <v>1164</v>
      </c>
    </row>
    <row r="166" spans="1:6">
      <c r="A166" s="3" t="s">
        <v>1143</v>
      </c>
    </row>
    <row r="167" spans="1:6">
      <c r="A167" s="4" t="s">
        <v>1144</v>
      </c>
      <c r="B167" s="4" t="s">
        <v>619</v>
      </c>
    </row>
    <row r="168" spans="1:6">
      <c r="A168" s="4" t="s">
        <v>1165</v>
      </c>
    </row>
    <row r="169" spans="1:6">
      <c r="A169" s="3" t="s">
        <v>1100</v>
      </c>
    </row>
    <row r="170" spans="1:6">
      <c r="A170" s="4" t="s">
        <v>1131</v>
      </c>
      <c r="D170" s="5" t="n">
        <v>43711</v>
      </c>
    </row>
    <row r="171" spans="1:6">
      <c r="A171" s="4" t="s">
        <v>1134</v>
      </c>
      <c r="B171" s="5" t="n">
        <v>0</v>
      </c>
    </row>
    <row r="172" spans="1:6">
      <c r="A172" s="4" t="s">
        <v>1135</v>
      </c>
      <c r="B172" s="5" t="n">
        <v>43711</v>
      </c>
    </row>
    <row r="173" spans="1:6">
      <c r="A173" s="3" t="s">
        <v>1143</v>
      </c>
    </row>
    <row r="174" spans="1:6">
      <c r="A174" s="4" t="s">
        <v>1144</v>
      </c>
      <c r="D174" s="4" t="s">
        <v>619</v>
      </c>
    </row>
    <row r="175" spans="1:6">
      <c r="A175" s="4" t="s">
        <v>1131</v>
      </c>
      <c r="D175" s="5" t="n">
        <v>43711</v>
      </c>
    </row>
    <row r="176" spans="1:6">
      <c r="A176" s="4" t="s">
        <v>1155</v>
      </c>
      <c r="B176" s="5" t="n">
        <v>0</v>
      </c>
    </row>
    <row r="177" spans="1:6">
      <c r="A177" s="4" t="s">
        <v>1156</v>
      </c>
      <c r="B177" s="5" t="n">
        <v>0</v>
      </c>
    </row>
    <row r="178" spans="1:6">
      <c r="A178" s="4" t="s">
        <v>1134</v>
      </c>
      <c r="B178" s="5" t="n">
        <v>0</v>
      </c>
    </row>
    <row r="179" spans="1:6">
      <c r="A179" s="4" t="s">
        <v>1145</v>
      </c>
      <c r="B179" s="5" t="n">
        <v>43711</v>
      </c>
      <c r="F179" s="5" t="n">
        <v>43711</v>
      </c>
    </row>
    <row r="180" spans="1:6">
      <c r="A180" s="4" t="s">
        <v>1131</v>
      </c>
      <c r="D180" s="5" t="n">
        <v>43711</v>
      </c>
    </row>
    <row r="181" spans="1:6">
      <c r="A181" s="3" t="s">
        <v>1146</v>
      </c>
    </row>
    <row r="182" spans="1:6">
      <c r="A182" s="4" t="s">
        <v>1131</v>
      </c>
      <c r="D182" s="5" t="n">
        <v>43711</v>
      </c>
    </row>
    <row r="183" spans="1:6">
      <c r="A183" s="4" t="s">
        <v>1166</v>
      </c>
    </row>
    <row r="184" spans="1:6">
      <c r="A184" s="3" t="s">
        <v>1100</v>
      </c>
    </row>
    <row r="185" spans="1:6">
      <c r="A185" s="4" t="s">
        <v>1131</v>
      </c>
      <c r="D185" s="5" t="n">
        <v>11302</v>
      </c>
    </row>
    <row r="186" spans="1:6">
      <c r="A186" s="4" t="s">
        <v>1134</v>
      </c>
      <c r="B186" s="5" t="n">
        <v>0</v>
      </c>
    </row>
    <row r="187" spans="1:6">
      <c r="A187" s="4" t="s">
        <v>1135</v>
      </c>
      <c r="B187" s="5" t="n">
        <v>7537</v>
      </c>
    </row>
    <row r="188" spans="1:6">
      <c r="A188" s="3" t="s">
        <v>1143</v>
      </c>
    </row>
    <row r="189" spans="1:6">
      <c r="A189" s="4" t="s">
        <v>1131</v>
      </c>
      <c r="D189" s="5" t="n">
        <v>11302</v>
      </c>
    </row>
    <row r="190" spans="1:6">
      <c r="A190" s="4" t="s">
        <v>1155</v>
      </c>
      <c r="B190" s="5" t="n">
        <v>2679</v>
      </c>
    </row>
    <row r="191" spans="1:6">
      <c r="A191" s="4" t="s">
        <v>1156</v>
      </c>
      <c r="B191" s="5" t="n">
        <v>1086</v>
      </c>
    </row>
    <row r="192" spans="1:6">
      <c r="A192" s="4" t="s">
        <v>1134</v>
      </c>
      <c r="B192" s="5" t="n">
        <v>0</v>
      </c>
    </row>
    <row r="193" spans="1:6">
      <c r="A193" s="4" t="s">
        <v>1145</v>
      </c>
      <c r="B193" s="5" t="n">
        <v>7537</v>
      </c>
      <c r="F193" s="5" t="n">
        <v>7537</v>
      </c>
    </row>
    <row r="194" spans="1:6">
      <c r="A194" s="4" t="s">
        <v>1131</v>
      </c>
      <c r="D194" s="5" t="n">
        <v>11302</v>
      </c>
    </row>
    <row r="195" spans="1:6">
      <c r="A195" s="3" t="s">
        <v>1146</v>
      </c>
    </row>
    <row r="196" spans="1:6">
      <c r="A196" s="4" t="s">
        <v>1131</v>
      </c>
      <c r="D196" s="5" t="n">
        <v>11302</v>
      </c>
    </row>
    <row r="197" spans="1:6">
      <c r="A197" s="4" t="s">
        <v>1167</v>
      </c>
    </row>
    <row r="198" spans="1:6">
      <c r="A198" s="3" t="s">
        <v>1100</v>
      </c>
    </row>
    <row r="199" spans="1:6">
      <c r="A199" s="4" t="s">
        <v>1131</v>
      </c>
      <c r="C199" s="5" t="n">
        <v>43694</v>
      </c>
    </row>
    <row r="200" spans="1:6">
      <c r="A200" s="4" t="s">
        <v>1134</v>
      </c>
      <c r="B200" s="5" t="n">
        <v>0</v>
      </c>
    </row>
    <row r="201" spans="1:6">
      <c r="A201" s="4" t="s">
        <v>1135</v>
      </c>
      <c r="B201" s="5" t="n">
        <v>43694</v>
      </c>
    </row>
    <row r="202" spans="1:6">
      <c r="A202" s="3" t="s">
        <v>1143</v>
      </c>
    </row>
    <row r="203" spans="1:6">
      <c r="A203" s="4" t="s">
        <v>1144</v>
      </c>
      <c r="C203" s="4" t="s">
        <v>546</v>
      </c>
    </row>
    <row r="204" spans="1:6">
      <c r="A204" s="4" t="s">
        <v>1131</v>
      </c>
      <c r="C204" s="5" t="n">
        <v>43694</v>
      </c>
    </row>
    <row r="205" spans="1:6">
      <c r="A205" s="4" t="s">
        <v>1155</v>
      </c>
      <c r="B205" s="5" t="n">
        <v>0</v>
      </c>
    </row>
    <row r="206" spans="1:6">
      <c r="A206" s="4" t="s">
        <v>1156</v>
      </c>
      <c r="B206" s="5" t="n">
        <v>0</v>
      </c>
    </row>
    <row r="207" spans="1:6">
      <c r="A207" s="4" t="s">
        <v>1134</v>
      </c>
      <c r="B207" s="5" t="n">
        <v>0</v>
      </c>
    </row>
    <row r="208" spans="1:6">
      <c r="A208" s="4" t="s">
        <v>1145</v>
      </c>
      <c r="B208" s="5" t="n">
        <v>43694</v>
      </c>
      <c r="F208" s="5" t="n">
        <v>43694</v>
      </c>
    </row>
    <row r="209" spans="1:6">
      <c r="A209" s="4" t="s">
        <v>1131</v>
      </c>
      <c r="C209" s="5" t="n">
        <v>43694</v>
      </c>
    </row>
    <row r="210" spans="1:6">
      <c r="A210" s="3" t="s">
        <v>1146</v>
      </c>
    </row>
    <row r="211" spans="1:6">
      <c r="A211" s="4" t="s">
        <v>1131</v>
      </c>
      <c r="C211" s="5" t="n">
        <v>43694</v>
      </c>
    </row>
    <row r="212" spans="1:6">
      <c r="A212" s="4" t="s">
        <v>1168</v>
      </c>
    </row>
    <row r="213" spans="1:6">
      <c r="A213" s="3" t="s">
        <v>1100</v>
      </c>
    </row>
    <row r="214" spans="1:6">
      <c r="A214" s="4" t="s">
        <v>1131</v>
      </c>
      <c r="C214" s="5" t="n">
        <v>15468</v>
      </c>
    </row>
    <row r="215" spans="1:6">
      <c r="A215" s="4" t="s">
        <v>1134</v>
      </c>
      <c r="B215" s="5" t="n">
        <v>0</v>
      </c>
    </row>
    <row r="216" spans="1:6">
      <c r="A216" s="4" t="s">
        <v>1135</v>
      </c>
      <c r="B216" s="5" t="n">
        <v>15468</v>
      </c>
    </row>
    <row r="217" spans="1:6">
      <c r="A217" s="3" t="s">
        <v>1143</v>
      </c>
    </row>
    <row r="218" spans="1:6">
      <c r="A218" s="4" t="s">
        <v>1144</v>
      </c>
      <c r="C218" s="4" t="s">
        <v>546</v>
      </c>
    </row>
    <row r="219" spans="1:6">
      <c r="A219" s="4" t="s">
        <v>1131</v>
      </c>
      <c r="C219" s="5" t="n">
        <v>15468</v>
      </c>
    </row>
    <row r="220" spans="1:6">
      <c r="A220" s="4" t="s">
        <v>1155</v>
      </c>
      <c r="B220" s="5" t="n">
        <v>0</v>
      </c>
    </row>
    <row r="221" spans="1:6">
      <c r="A221" s="4" t="s">
        <v>1156</v>
      </c>
      <c r="B221" s="5" t="n">
        <v>0</v>
      </c>
    </row>
    <row r="222" spans="1:6">
      <c r="A222" s="4" t="s">
        <v>1134</v>
      </c>
      <c r="B222" s="5" t="n">
        <v>0</v>
      </c>
    </row>
    <row r="223" spans="1:6">
      <c r="A223" s="4" t="s">
        <v>1145</v>
      </c>
      <c r="B223" s="5" t="n">
        <v>15468</v>
      </c>
      <c r="F223" s="5" t="n">
        <v>15468</v>
      </c>
    </row>
    <row r="224" spans="1:6">
      <c r="A224" s="4" t="s">
        <v>1131</v>
      </c>
      <c r="C224" s="5" t="n">
        <v>15468</v>
      </c>
    </row>
    <row r="225" spans="1:6">
      <c r="A225" s="3" t="s">
        <v>1146</v>
      </c>
    </row>
    <row r="226" spans="1:6">
      <c r="A226" s="4" t="s">
        <v>1131</v>
      </c>
      <c r="C226" s="5" t="n">
        <v>15468</v>
      </c>
    </row>
    <row r="227" spans="1:6">
      <c r="A227" s="4" t="s">
        <v>1169</v>
      </c>
    </row>
    <row r="228" spans="1:6">
      <c r="A228" s="3" t="s">
        <v>1100</v>
      </c>
    </row>
    <row r="229" spans="1:6">
      <c r="A229" s="4" t="s">
        <v>1131</v>
      </c>
      <c r="B229" s="5" t="n">
        <v>43680</v>
      </c>
    </row>
    <row r="230" spans="1:6">
      <c r="A230" s="4" t="s">
        <v>1134</v>
      </c>
      <c r="B230" s="5" t="n">
        <v>0</v>
      </c>
    </row>
    <row r="231" spans="1:6">
      <c r="A231" s="4" t="s">
        <v>1135</v>
      </c>
      <c r="B231" s="5" t="n">
        <v>43680</v>
      </c>
    </row>
    <row r="232" spans="1:6">
      <c r="A232" s="3" t="s">
        <v>1143</v>
      </c>
    </row>
    <row r="233" spans="1:6">
      <c r="A233" s="4" t="s">
        <v>1144</v>
      </c>
      <c r="B233" s="4" t="s">
        <v>546</v>
      </c>
    </row>
    <row r="234" spans="1:6">
      <c r="A234" s="4" t="s">
        <v>1131</v>
      </c>
      <c r="B234" s="5" t="n">
        <v>43680</v>
      </c>
    </row>
    <row r="235" spans="1:6">
      <c r="A235" s="4" t="s">
        <v>1155</v>
      </c>
      <c r="B235" s="5" t="n">
        <v>0</v>
      </c>
    </row>
    <row r="236" spans="1:6">
      <c r="A236" s="4" t="s">
        <v>1156</v>
      </c>
      <c r="B236" s="5" t="n">
        <v>0</v>
      </c>
    </row>
    <row r="237" spans="1:6">
      <c r="A237" s="4" t="s">
        <v>1134</v>
      </c>
      <c r="B237" s="5" t="n">
        <v>0</v>
      </c>
    </row>
    <row r="238" spans="1:6">
      <c r="A238" s="4" t="s">
        <v>1145</v>
      </c>
      <c r="B238" s="5" t="n">
        <v>43680</v>
      </c>
      <c r="F238" s="5" t="n">
        <v>43680</v>
      </c>
    </row>
    <row r="239" spans="1:6">
      <c r="A239" s="4" t="s">
        <v>1131</v>
      </c>
      <c r="B239" s="5" t="n">
        <v>43680</v>
      </c>
    </row>
    <row r="240" spans="1:6">
      <c r="A240" s="3" t="s">
        <v>1146</v>
      </c>
    </row>
    <row r="241" spans="1:6">
      <c r="A241" s="4" t="s">
        <v>1131</v>
      </c>
      <c r="B241" s="5" t="n">
        <v>43680</v>
      </c>
    </row>
    <row r="242" spans="1:6">
      <c r="A242" s="4" t="s">
        <v>1170</v>
      </c>
    </row>
    <row r="243" spans="1:6">
      <c r="A243" s="3" t="s">
        <v>1100</v>
      </c>
    </row>
    <row r="244" spans="1:6">
      <c r="A244" s="4" t="s">
        <v>1131</v>
      </c>
      <c r="D244" s="5" t="n">
        <v>13069</v>
      </c>
    </row>
    <row r="245" spans="1:6">
      <c r="A245" s="4" t="s">
        <v>1134</v>
      </c>
      <c r="B245" s="5" t="n">
        <v>0</v>
      </c>
    </row>
    <row r="246" spans="1:6">
      <c r="A246" s="4" t="s">
        <v>1135</v>
      </c>
      <c r="B246" s="5" t="n">
        <v>0</v>
      </c>
    </row>
    <row r="247" spans="1:6">
      <c r="A247" s="3" t="s">
        <v>1143</v>
      </c>
    </row>
    <row r="248" spans="1:6">
      <c r="A248" s="4" t="s">
        <v>1144</v>
      </c>
      <c r="D248" s="4" t="s">
        <v>1171</v>
      </c>
    </row>
    <row r="249" spans="1:6">
      <c r="A249" s="4" t="s">
        <v>1131</v>
      </c>
      <c r="D249" s="5" t="n">
        <v>13069</v>
      </c>
    </row>
    <row r="250" spans="1:6">
      <c r="A250" s="4" t="s">
        <v>1155</v>
      </c>
      <c r="B250" s="5" t="n">
        <v>11298</v>
      </c>
    </row>
    <row r="251" spans="1:6">
      <c r="A251" s="4" t="s">
        <v>1156</v>
      </c>
      <c r="B251" s="5" t="n">
        <v>1771</v>
      </c>
    </row>
    <row r="252" spans="1:6">
      <c r="A252" s="4" t="s">
        <v>1134</v>
      </c>
      <c r="B252" s="5" t="n">
        <v>0</v>
      </c>
    </row>
    <row r="253" spans="1:6">
      <c r="A253" s="4" t="s">
        <v>1145</v>
      </c>
      <c r="B253" s="5" t="n">
        <v>0</v>
      </c>
      <c r="F253" s="5" t="n">
        <v>0</v>
      </c>
    </row>
    <row r="254" spans="1:6">
      <c r="A254" s="4" t="s">
        <v>1131</v>
      </c>
      <c r="D254" s="5" t="n">
        <v>13069</v>
      </c>
    </row>
    <row r="255" spans="1:6">
      <c r="A255" s="3" t="s">
        <v>1146</v>
      </c>
    </row>
    <row r="256" spans="1:6">
      <c r="A256" s="4" t="s">
        <v>1131</v>
      </c>
      <c r="D256" s="5" t="n">
        <v>13069</v>
      </c>
    </row>
    <row r="257" spans="1:6">
      <c r="A257" s="4" t="s">
        <v>1172</v>
      </c>
    </row>
    <row r="258" spans="1:6">
      <c r="A258" s="3" t="s">
        <v>1100</v>
      </c>
    </row>
    <row r="259" spans="1:6">
      <c r="A259" s="4" t="s">
        <v>1131</v>
      </c>
      <c r="C259" s="5" t="n">
        <v>18923</v>
      </c>
    </row>
    <row r="260" spans="1:6">
      <c r="A260" s="4" t="s">
        <v>1134</v>
      </c>
      <c r="B260" s="5" t="n">
        <v>-1186</v>
      </c>
    </row>
    <row r="261" spans="1:6">
      <c r="A261" s="4" t="s">
        <v>1135</v>
      </c>
      <c r="B261" s="5" t="n">
        <v>0</v>
      </c>
    </row>
    <row r="262" spans="1:6">
      <c r="A262" s="3" t="s">
        <v>1143</v>
      </c>
    </row>
    <row r="263" spans="1:6">
      <c r="A263" s="4" t="s">
        <v>1144</v>
      </c>
      <c r="C263" s="4" t="s">
        <v>1171</v>
      </c>
    </row>
    <row r="264" spans="1:6">
      <c r="A264" s="4" t="s">
        <v>1131</v>
      </c>
      <c r="C264" s="5" t="n">
        <v>18923</v>
      </c>
    </row>
    <row r="265" spans="1:6">
      <c r="A265" s="4" t="s">
        <v>1155</v>
      </c>
      <c r="B265" s="5" t="n">
        <v>15471</v>
      </c>
    </row>
    <row r="266" spans="1:6">
      <c r="A266" s="4" t="s">
        <v>1156</v>
      </c>
      <c r="B266" s="5" t="n">
        <v>2266</v>
      </c>
    </row>
    <row r="267" spans="1:6">
      <c r="A267" s="4" t="s">
        <v>1134</v>
      </c>
      <c r="B267" s="5" t="n">
        <v>-1186</v>
      </c>
    </row>
    <row r="268" spans="1:6">
      <c r="A268" s="4" t="s">
        <v>1145</v>
      </c>
      <c r="B268" s="5" t="n">
        <v>0</v>
      </c>
      <c r="F268" s="5" t="n">
        <v>0</v>
      </c>
    </row>
    <row r="269" spans="1:6">
      <c r="A269" s="4" t="s">
        <v>1131</v>
      </c>
      <c r="C269" s="5" t="n">
        <v>18923</v>
      </c>
    </row>
    <row r="270" spans="1:6">
      <c r="A270" s="3" t="s">
        <v>1146</v>
      </c>
    </row>
    <row r="271" spans="1:6">
      <c r="A271" s="4" t="s">
        <v>1131</v>
      </c>
      <c r="C271" s="5" t="n">
        <v>18923</v>
      </c>
    </row>
    <row r="272" spans="1:6">
      <c r="A272" s="4" t="s">
        <v>1173</v>
      </c>
    </row>
    <row r="273" spans="1:6">
      <c r="A273" s="3" t="s">
        <v>1100</v>
      </c>
    </row>
    <row r="274" spans="1:6">
      <c r="A274" s="4" t="s">
        <v>1131</v>
      </c>
      <c r="B274" s="5" t="n">
        <v>13677</v>
      </c>
    </row>
    <row r="275" spans="1:6">
      <c r="A275" s="4" t="s">
        <v>1134</v>
      </c>
      <c r="B275" s="5" t="n">
        <v>0</v>
      </c>
    </row>
    <row r="276" spans="1:6">
      <c r="A276" s="4" t="s">
        <v>1135</v>
      </c>
      <c r="B276" s="5" t="n">
        <v>10505</v>
      </c>
    </row>
    <row r="277" spans="1:6">
      <c r="A277" s="3" t="s">
        <v>1143</v>
      </c>
    </row>
    <row r="278" spans="1:6">
      <c r="A278" s="4" t="s">
        <v>1144</v>
      </c>
      <c r="B278" s="4" t="s">
        <v>1171</v>
      </c>
    </row>
    <row r="279" spans="1:6">
      <c r="A279" s="4" t="s">
        <v>1131</v>
      </c>
      <c r="B279" s="5" t="n">
        <v>13677</v>
      </c>
    </row>
    <row r="280" spans="1:6">
      <c r="A280" s="4" t="s">
        <v>1155</v>
      </c>
      <c r="B280" s="5" t="n">
        <v>2376</v>
      </c>
    </row>
    <row r="281" spans="1:6">
      <c r="A281" s="4" t="s">
        <v>1156</v>
      </c>
      <c r="B281" s="5" t="n">
        <v>796</v>
      </c>
    </row>
    <row r="282" spans="1:6">
      <c r="A282" s="4" t="s">
        <v>1134</v>
      </c>
      <c r="B282" s="5" t="n">
        <v>0</v>
      </c>
    </row>
    <row r="283" spans="1:6">
      <c r="A283" s="4" t="s">
        <v>1145</v>
      </c>
      <c r="B283" s="5" t="n">
        <v>10505</v>
      </c>
      <c r="F283" s="5" t="n">
        <v>10505</v>
      </c>
    </row>
    <row r="284" spans="1:6">
      <c r="A284" s="4" t="s">
        <v>1131</v>
      </c>
      <c r="B284" s="5" t="n">
        <v>13677</v>
      </c>
    </row>
    <row r="285" spans="1:6">
      <c r="A285" s="3" t="s">
        <v>1146</v>
      </c>
    </row>
    <row r="286" spans="1:6">
      <c r="A286" s="4" t="s">
        <v>1131</v>
      </c>
      <c r="B286" s="5" t="n">
        <v>13677</v>
      </c>
    </row>
    <row r="287" spans="1:6">
      <c r="A287" s="4" t="s">
        <v>1174</v>
      </c>
    </row>
    <row r="288" spans="1:6">
      <c r="A288" s="3" t="s">
        <v>1100</v>
      </c>
    </row>
    <row r="289" spans="1:6">
      <c r="A289" s="4" t="s">
        <v>1131</v>
      </c>
      <c r="B289" s="5" t="n">
        <v>24916</v>
      </c>
      <c r="C289" s="5" t="n">
        <v>26683</v>
      </c>
      <c r="D289" s="5" t="n">
        <v>28378</v>
      </c>
      <c r="E289" s="5" t="n">
        <v>29087</v>
      </c>
    </row>
    <row r="290" spans="1:6">
      <c r="A290" s="3" t="s">
        <v>1143</v>
      </c>
    </row>
    <row r="291" spans="1:6">
      <c r="A291" s="4" t="s">
        <v>1131</v>
      </c>
      <c r="B291" s="5" t="n">
        <v>24916</v>
      </c>
      <c r="C291" s="5" t="n">
        <v>26683</v>
      </c>
      <c r="D291" s="5" t="n">
        <v>28378</v>
      </c>
      <c r="E291" s="5" t="n">
        <v>29087</v>
      </c>
    </row>
    <row r="292" spans="1:6">
      <c r="A292" s="4" t="s">
        <v>1131</v>
      </c>
      <c r="B292" s="5" t="n">
        <v>24916</v>
      </c>
      <c r="C292" s="5" t="n">
        <v>26683</v>
      </c>
      <c r="D292" s="5" t="n">
        <v>28378</v>
      </c>
      <c r="E292" s="5" t="n">
        <v>29087</v>
      </c>
    </row>
    <row r="293" spans="1:6">
      <c r="A293" s="3" t="s">
        <v>1146</v>
      </c>
    </row>
    <row r="294" spans="1:6">
      <c r="A294" s="4" t="s">
        <v>1131</v>
      </c>
      <c r="B294" s="5" t="n">
        <v>24916</v>
      </c>
      <c r="C294" s="5" t="n">
        <v>26683</v>
      </c>
      <c r="D294" s="5" t="n">
        <v>28378</v>
      </c>
      <c r="E294" s="5" t="n">
        <v>29087</v>
      </c>
    </row>
    <row r="295" spans="1:6">
      <c r="A295" s="4" t="s">
        <v>1175</v>
      </c>
    </row>
    <row r="296" spans="1:6">
      <c r="A296" s="3" t="s">
        <v>1100</v>
      </c>
    </row>
    <row r="297" spans="1:6">
      <c r="A297" s="4" t="s">
        <v>1131</v>
      </c>
      <c r="B297" s="5" t="n">
        <v>72537</v>
      </c>
      <c r="C297" s="5" t="n">
        <v>73474</v>
      </c>
      <c r="D297" s="5" t="n">
        <v>58200</v>
      </c>
      <c r="E297" s="5" t="n">
        <v>58404</v>
      </c>
    </row>
    <row r="298" spans="1:6">
      <c r="A298" s="3" t="s">
        <v>1143</v>
      </c>
    </row>
    <row r="299" spans="1:6">
      <c r="A299" s="4" t="s">
        <v>1131</v>
      </c>
      <c r="B299" s="5" t="n">
        <v>72537</v>
      </c>
      <c r="C299" s="5" t="n">
        <v>73474</v>
      </c>
      <c r="D299" s="5" t="n">
        <v>58200</v>
      </c>
      <c r="E299" s="5" t="n">
        <v>58404</v>
      </c>
    </row>
    <row r="300" spans="1:6">
      <c r="A300" s="4" t="s">
        <v>1131</v>
      </c>
      <c r="B300" s="5" t="n">
        <v>72537</v>
      </c>
      <c r="C300" s="5" t="n">
        <v>73474</v>
      </c>
      <c r="D300" s="5" t="n">
        <v>58200</v>
      </c>
      <c r="E300" s="5" t="n">
        <v>58404</v>
      </c>
    </row>
    <row r="301" spans="1:6">
      <c r="A301" s="3" t="s">
        <v>1146</v>
      </c>
    </row>
    <row r="302" spans="1:6">
      <c r="A302" s="4" t="s">
        <v>1131</v>
      </c>
      <c r="B302" s="5" t="n">
        <v>72537</v>
      </c>
      <c r="C302" s="5" t="n">
        <v>73474</v>
      </c>
      <c r="D302" s="5" t="n">
        <v>58200</v>
      </c>
      <c r="E302" s="5" t="n">
        <v>58404</v>
      </c>
    </row>
    <row r="303" spans="1:6">
      <c r="A303" s="4" t="s">
        <v>1176</v>
      </c>
    </row>
    <row r="304" spans="1:6">
      <c r="A304" s="3" t="s">
        <v>1100</v>
      </c>
    </row>
    <row r="305" spans="1:6">
      <c r="A305" s="4" t="s">
        <v>1131</v>
      </c>
      <c r="B305" s="5" t="n">
        <v>109339</v>
      </c>
      <c r="C305" s="5" t="n">
        <v>110223</v>
      </c>
      <c r="D305" s="5" t="n">
        <v>101850</v>
      </c>
      <c r="E305" s="5" t="n">
        <v>102209</v>
      </c>
    </row>
    <row r="306" spans="1:6">
      <c r="A306" s="3" t="s">
        <v>1143</v>
      </c>
    </row>
    <row r="307" spans="1:6">
      <c r="A307" s="4" t="s">
        <v>1131</v>
      </c>
      <c r="B307" s="5" t="n">
        <v>109339</v>
      </c>
      <c r="C307" s="5" t="n">
        <v>110223</v>
      </c>
      <c r="D307" s="5" t="n">
        <v>101850</v>
      </c>
      <c r="E307" s="5" t="n">
        <v>102209</v>
      </c>
    </row>
    <row r="308" spans="1:6">
      <c r="A308" s="4" t="s">
        <v>1131</v>
      </c>
      <c r="B308" s="5" t="n">
        <v>109339</v>
      </c>
      <c r="C308" s="5" t="n">
        <v>110223</v>
      </c>
      <c r="D308" s="5" t="n">
        <v>101850</v>
      </c>
      <c r="E308" s="5" t="n">
        <v>102209</v>
      </c>
    </row>
    <row r="309" spans="1:6">
      <c r="A309" s="3" t="s">
        <v>1146</v>
      </c>
    </row>
    <row r="310" spans="1:6">
      <c r="A310" s="4" t="s">
        <v>1131</v>
      </c>
      <c r="B310" s="5" t="n">
        <v>109339</v>
      </c>
      <c r="C310" s="5" t="n">
        <v>110223</v>
      </c>
      <c r="D310" s="5" t="n">
        <v>101850</v>
      </c>
      <c r="E310" s="5" t="n">
        <v>102209</v>
      </c>
    </row>
    <row r="311" spans="1:6">
      <c r="A311" s="4" t="s">
        <v>1177</v>
      </c>
    </row>
    <row r="312" spans="1:6">
      <c r="A312" s="3" t="s">
        <v>1095</v>
      </c>
    </row>
    <row r="313" spans="1:6">
      <c r="A313" s="4" t="s">
        <v>1097</v>
      </c>
      <c r="E313" s="4" t="s">
        <v>619</v>
      </c>
    </row>
    <row r="314" spans="1:6">
      <c r="A314" s="3" t="s">
        <v>1146</v>
      </c>
    </row>
    <row r="315" spans="1:6">
      <c r="A315" s="4" t="s">
        <v>1147</v>
      </c>
      <c r="E315" s="4" t="s">
        <v>619</v>
      </c>
    </row>
    <row r="316" spans="1:6">
      <c r="A316" s="4" t="s">
        <v>1178</v>
      </c>
      <c r="E316" s="5" t="n">
        <v>21856</v>
      </c>
    </row>
    <row r="317" spans="1:6">
      <c r="A317" s="4" t="s">
        <v>1179</v>
      </c>
    </row>
    <row r="318" spans="1:6">
      <c r="A318" s="3" t="s">
        <v>1095</v>
      </c>
    </row>
    <row r="319" spans="1:6">
      <c r="A319" s="4" t="s">
        <v>1097</v>
      </c>
      <c r="E319" s="4" t="s">
        <v>617</v>
      </c>
    </row>
    <row r="320" spans="1:6">
      <c r="A320" s="3" t="s">
        <v>1146</v>
      </c>
    </row>
    <row r="321" spans="1:6">
      <c r="A321" s="4" t="s">
        <v>1147</v>
      </c>
      <c r="E321" s="4" t="s">
        <v>617</v>
      </c>
    </row>
    <row r="322" spans="1:6">
      <c r="A322" s="4" t="s">
        <v>1178</v>
      </c>
      <c r="E322" s="5" t="n">
        <v>21856</v>
      </c>
    </row>
    <row r="323" spans="1:6">
      <c r="A323" s="4" t="s">
        <v>1180</v>
      </c>
    </row>
    <row r="324" spans="1:6">
      <c r="A324" s="3" t="s">
        <v>1095</v>
      </c>
    </row>
    <row r="325" spans="1:6">
      <c r="A325" s="4" t="s">
        <v>1097</v>
      </c>
      <c r="D325" s="4" t="s">
        <v>1074</v>
      </c>
      <c r="E325" s="4" t="s">
        <v>617</v>
      </c>
    </row>
    <row r="326" spans="1:6">
      <c r="A326" s="3" t="s">
        <v>1146</v>
      </c>
    </row>
    <row r="327" spans="1:6">
      <c r="A327" s="4" t="s">
        <v>1147</v>
      </c>
      <c r="D327" s="4" t="s">
        <v>1074</v>
      </c>
      <c r="E327" s="4" t="s">
        <v>617</v>
      </c>
    </row>
    <row r="328" spans="1:6">
      <c r="A328" s="4" t="s">
        <v>1181</v>
      </c>
      <c r="D328" s="4" t="s">
        <v>546</v>
      </c>
    </row>
    <row r="329" spans="1:6">
      <c r="A329" s="4" t="s">
        <v>1178</v>
      </c>
      <c r="E329" s="5" t="n">
        <v>21847</v>
      </c>
    </row>
    <row r="330" spans="1:6">
      <c r="A330" s="4" t="s">
        <v>1182</v>
      </c>
    </row>
    <row r="331" spans="1:6">
      <c r="A331" s="3" t="s">
        <v>1095</v>
      </c>
    </row>
    <row r="332" spans="1:6">
      <c r="A332" s="4" t="s">
        <v>1097</v>
      </c>
      <c r="E332" s="4" t="s">
        <v>546</v>
      </c>
    </row>
    <row r="333" spans="1:6">
      <c r="A333" s="3" t="s">
        <v>1146</v>
      </c>
    </row>
    <row r="334" spans="1:6">
      <c r="A334" s="4" t="s">
        <v>1147</v>
      </c>
      <c r="E334" s="4" t="s">
        <v>546</v>
      </c>
    </row>
    <row r="335" spans="1:6">
      <c r="A335" s="4" t="s">
        <v>1178</v>
      </c>
      <c r="E335" s="5" t="n">
        <v>21847</v>
      </c>
    </row>
    <row r="336" spans="1:6">
      <c r="A336" s="4" t="s">
        <v>1183</v>
      </c>
    </row>
    <row r="337" spans="1:6">
      <c r="A337" s="3" t="s">
        <v>1095</v>
      </c>
    </row>
    <row r="338" spans="1:6">
      <c r="A338" s="4" t="s">
        <v>1097</v>
      </c>
      <c r="C338" s="4" t="s">
        <v>1074</v>
      </c>
      <c r="D338" s="4" t="s">
        <v>1074</v>
      </c>
      <c r="E338" s="4" t="s">
        <v>546</v>
      </c>
    </row>
    <row r="339" spans="1:6">
      <c r="A339" s="3" t="s">
        <v>1146</v>
      </c>
    </row>
    <row r="340" spans="1:6">
      <c r="A340" s="4" t="s">
        <v>1147</v>
      </c>
      <c r="C340" s="4" t="s">
        <v>1074</v>
      </c>
      <c r="D340" s="4" t="s">
        <v>1074</v>
      </c>
      <c r="E340" s="4" t="s">
        <v>546</v>
      </c>
    </row>
    <row r="341" spans="1:6">
      <c r="A341" s="4" t="s">
        <v>1181</v>
      </c>
      <c r="C341" s="4" t="s">
        <v>546</v>
      </c>
      <c r="D341" s="4" t="s">
        <v>1074</v>
      </c>
    </row>
    <row r="342" spans="1:6">
      <c r="A342" s="4" t="s">
        <v>1178</v>
      </c>
      <c r="E342" s="5" t="n">
        <v>21840</v>
      </c>
    </row>
    <row r="343" spans="1:6">
      <c r="A343" s="4" t="s">
        <v>1184</v>
      </c>
    </row>
    <row r="344" spans="1:6">
      <c r="A344" s="3" t="s">
        <v>1095</v>
      </c>
    </row>
    <row r="345" spans="1:6">
      <c r="A345" s="4" t="s">
        <v>1097</v>
      </c>
      <c r="E345" s="4" t="s">
        <v>1074</v>
      </c>
    </row>
    <row r="346" spans="1:6">
      <c r="A346" s="3" t="s">
        <v>1146</v>
      </c>
    </row>
    <row r="347" spans="1:6">
      <c r="A347" s="4" t="s">
        <v>1147</v>
      </c>
      <c r="E347" s="4" t="s">
        <v>1074</v>
      </c>
    </row>
    <row r="348" spans="1:6">
      <c r="A348" s="4" t="s">
        <v>1178</v>
      </c>
      <c r="E348" s="5" t="n">
        <v>21840</v>
      </c>
    </row>
    <row r="349" spans="1:6">
      <c r="A349" s="4" t="s">
        <v>1185</v>
      </c>
    </row>
    <row r="350" spans="1:6">
      <c r="A350" s="3" t="s">
        <v>1095</v>
      </c>
    </row>
    <row r="351" spans="1:6">
      <c r="A351" s="4" t="s">
        <v>1097</v>
      </c>
      <c r="B351" s="4" t="s">
        <v>1074</v>
      </c>
      <c r="C351" s="4" t="s">
        <v>1074</v>
      </c>
      <c r="D351" s="4" t="s">
        <v>1074</v>
      </c>
    </row>
    <row r="352" spans="1:6">
      <c r="A352" s="3" t="s">
        <v>1146</v>
      </c>
    </row>
    <row r="353" spans="1:6">
      <c r="A353" s="4" t="s">
        <v>1147</v>
      </c>
      <c r="B353" s="4" t="s">
        <v>1074</v>
      </c>
      <c r="C353" s="4" t="s">
        <v>1074</v>
      </c>
      <c r="D353" s="4" t="s">
        <v>1074</v>
      </c>
    </row>
    <row r="354" spans="1:6">
      <c r="A354" s="4" t="s">
        <v>1181</v>
      </c>
      <c r="B354" s="4" t="s">
        <v>546</v>
      </c>
      <c r="C354" s="4" t="s">
        <v>1074</v>
      </c>
      <c r="D354" s="4" t="s">
        <v>1171</v>
      </c>
    </row>
    <row r="355" spans="1:6">
      <c r="A355" s="4" t="s">
        <v>1186</v>
      </c>
    </row>
    <row r="356" spans="1:6">
      <c r="A356" s="3" t="s">
        <v>1095</v>
      </c>
    </row>
    <row r="357" spans="1:6">
      <c r="A357" s="4" t="s">
        <v>1097</v>
      </c>
      <c r="B357" s="4" t="s">
        <v>1074</v>
      </c>
      <c r="C357" s="4" t="s">
        <v>1074</v>
      </c>
    </row>
    <row r="358" spans="1:6">
      <c r="A358" s="3" t="s">
        <v>1146</v>
      </c>
    </row>
    <row r="359" spans="1:6">
      <c r="A359" s="4" t="s">
        <v>1147</v>
      </c>
      <c r="B359" s="4" t="s">
        <v>1074</v>
      </c>
      <c r="C359" s="4" t="s">
        <v>1074</v>
      </c>
    </row>
    <row r="360" spans="1:6">
      <c r="A360" s="4" t="s">
        <v>1181</v>
      </c>
      <c r="B360" s="4" t="s">
        <v>1074</v>
      </c>
      <c r="C360" s="4" t="s">
        <v>1171</v>
      </c>
    </row>
    <row r="361" spans="1:6">
      <c r="A361" s="4" t="s">
        <v>1187</v>
      </c>
    </row>
    <row r="362" spans="1:6">
      <c r="A362" s="3" t="s">
        <v>1095</v>
      </c>
    </row>
    <row r="363" spans="1:6">
      <c r="A363" s="4" t="s">
        <v>1097</v>
      </c>
      <c r="B363" s="4" t="s">
        <v>1074</v>
      </c>
    </row>
    <row r="364" spans="1:6">
      <c r="A364" s="3" t="s">
        <v>1146</v>
      </c>
    </row>
    <row r="365" spans="1:6">
      <c r="A365" s="4" t="s">
        <v>1147</v>
      </c>
      <c r="B365" s="4" t="s">
        <v>1074</v>
      </c>
    </row>
    <row r="366" spans="1:6">
      <c r="A366" s="4" t="s">
        <v>1181</v>
      </c>
      <c r="B366" s="4" t="s">
        <v>117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0</v>
      </c>
    </row>
    <row r="2" spans="1:3">
      <c r="A2" s="3" t="s">
        <v>1189</v>
      </c>
    </row>
    <row r="3" spans="1:3">
      <c r="A3" s="4" t="s">
        <v>1190</v>
      </c>
      <c r="B3" s="6" t="n">
        <v>1497250</v>
      </c>
      <c r="C3" s="6" t="n">
        <v>1333144</v>
      </c>
    </row>
    <row r="4" spans="1:3">
      <c r="A4" s="4" t="s">
        <v>1191</v>
      </c>
      <c r="B4" s="5" t="n">
        <v>-95</v>
      </c>
      <c r="C4" s="5" t="n">
        <v>-134</v>
      </c>
    </row>
    <row r="5" spans="1:3">
      <c r="A5" s="4" t="s">
        <v>1192</v>
      </c>
    </row>
    <row r="6" spans="1:3">
      <c r="A6" s="3" t="s">
        <v>1189</v>
      </c>
    </row>
    <row r="7" spans="1:3">
      <c r="A7" s="4" t="s">
        <v>1190</v>
      </c>
      <c r="B7" s="5" t="n">
        <v>748625</v>
      </c>
      <c r="C7" s="5" t="n">
        <v>666572</v>
      </c>
    </row>
    <row r="8" spans="1:3">
      <c r="A8" s="4" t="s">
        <v>1191</v>
      </c>
      <c r="B8" s="5" t="n">
        <v>13771</v>
      </c>
      <c r="C8" s="5" t="n">
        <v>16004</v>
      </c>
    </row>
    <row r="9" spans="1:3">
      <c r="A9" s="4" t="s">
        <v>1193</v>
      </c>
    </row>
    <row r="10" spans="1:3">
      <c r="A10" s="3" t="s">
        <v>1189</v>
      </c>
    </row>
    <row r="11" spans="1:3">
      <c r="A11" s="4" t="s">
        <v>1190</v>
      </c>
      <c r="B11" s="5" t="n">
        <v>748625</v>
      </c>
      <c r="C11" s="5" t="n">
        <v>666572</v>
      </c>
    </row>
    <row r="12" spans="1:3">
      <c r="A12" s="4" t="s">
        <v>1191</v>
      </c>
      <c r="B12" s="6" t="n">
        <v>-13866</v>
      </c>
      <c r="C12" s="6" t="n">
        <v>-161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94</v>
      </c>
      <c r="B1" s="2" t="s">
        <v>1</v>
      </c>
    </row>
    <row r="2" spans="1:3">
      <c r="B2" s="2" t="s">
        <v>2</v>
      </c>
      <c r="C2" s="2" t="s">
        <v>30</v>
      </c>
    </row>
    <row r="3" spans="1:3">
      <c r="A3" s="3" t="s">
        <v>1189</v>
      </c>
    </row>
    <row r="4" spans="1:3">
      <c r="A4" s="4" t="s">
        <v>1195</v>
      </c>
      <c r="B4" s="6" t="n">
        <v>3100000</v>
      </c>
    </row>
    <row r="5" spans="1:3">
      <c r="A5" s="4" t="s">
        <v>1196</v>
      </c>
    </row>
    <row r="6" spans="1:3">
      <c r="A6" s="3" t="s">
        <v>1189</v>
      </c>
    </row>
    <row r="7" spans="1:3">
      <c r="A7" s="4" t="s">
        <v>1197</v>
      </c>
      <c r="B7" s="5" t="n">
        <v>200000000</v>
      </c>
    </row>
    <row r="8" spans="1:3">
      <c r="A8" s="4" t="s">
        <v>599</v>
      </c>
      <c r="B8" s="5" t="n">
        <v>4583000</v>
      </c>
      <c r="C8" s="6" t="n">
        <v>6732000</v>
      </c>
    </row>
    <row r="9" spans="1:3">
      <c r="A9" s="4" t="s">
        <v>1198</v>
      </c>
      <c r="B9" s="5" t="n">
        <v>-2785000</v>
      </c>
      <c r="C9" s="5" t="n">
        <v>-4091000</v>
      </c>
    </row>
    <row r="10" spans="1:3">
      <c r="A10" s="4" t="s">
        <v>1199</v>
      </c>
    </row>
    <row r="11" spans="1:3">
      <c r="A11" s="3" t="s">
        <v>1189</v>
      </c>
    </row>
    <row r="12" spans="1:3">
      <c r="A12" s="4" t="s">
        <v>1197</v>
      </c>
      <c r="B12" s="6" t="n">
        <v>33000000</v>
      </c>
    </row>
    <row r="13" spans="1:3">
      <c r="A13" s="4" t="s">
        <v>1200</v>
      </c>
      <c r="B13" s="4" t="s">
        <v>1201</v>
      </c>
    </row>
    <row r="14" spans="1:3">
      <c r="A14" s="4" t="s">
        <v>1202</v>
      </c>
      <c r="B14" s="4" t="s">
        <v>1203</v>
      </c>
    </row>
    <row r="15" spans="1:3">
      <c r="A15" s="4" t="s">
        <v>599</v>
      </c>
      <c r="B15" s="6" t="n">
        <v>146000</v>
      </c>
      <c r="C15" s="5" t="n">
        <v>727000</v>
      </c>
    </row>
    <row r="16" spans="1:3">
      <c r="A16" s="4" t="s">
        <v>1198</v>
      </c>
      <c r="B16" s="5" t="n">
        <v>-89000</v>
      </c>
      <c r="C16" s="5" t="n">
        <v>-442000</v>
      </c>
    </row>
    <row r="17" spans="1:3">
      <c r="A17" s="4" t="s">
        <v>1204</v>
      </c>
    </row>
    <row r="18" spans="1:3">
      <c r="A18" s="3" t="s">
        <v>1189</v>
      </c>
    </row>
    <row r="19" spans="1:3">
      <c r="A19" s="4" t="s">
        <v>1197</v>
      </c>
      <c r="B19" s="6" t="n">
        <v>33000000</v>
      </c>
    </row>
    <row r="20" spans="1:3">
      <c r="A20" s="4" t="s">
        <v>1200</v>
      </c>
      <c r="B20" s="4" t="s">
        <v>1201</v>
      </c>
    </row>
    <row r="21" spans="1:3">
      <c r="A21" s="4" t="s">
        <v>1202</v>
      </c>
      <c r="B21" s="4" t="s">
        <v>1205</v>
      </c>
    </row>
    <row r="22" spans="1:3">
      <c r="A22" s="4" t="s">
        <v>599</v>
      </c>
      <c r="B22" s="6" t="n">
        <v>647000</v>
      </c>
      <c r="C22" s="5" t="n">
        <v>1304000</v>
      </c>
    </row>
    <row r="23" spans="1:3">
      <c r="A23" s="4" t="s">
        <v>1198</v>
      </c>
      <c r="B23" s="5" t="n">
        <v>-393000</v>
      </c>
      <c r="C23" s="5" t="n">
        <v>-792000</v>
      </c>
    </row>
    <row r="24" spans="1:3">
      <c r="A24" s="4" t="s">
        <v>1206</v>
      </c>
    </row>
    <row r="25" spans="1:3">
      <c r="A25" s="3" t="s">
        <v>1189</v>
      </c>
    </row>
    <row r="26" spans="1:3">
      <c r="A26" s="4" t="s">
        <v>1197</v>
      </c>
      <c r="B26" s="6" t="n">
        <v>33000000</v>
      </c>
    </row>
    <row r="27" spans="1:3">
      <c r="A27" s="4" t="s">
        <v>1200</v>
      </c>
      <c r="B27" s="4" t="s">
        <v>1201</v>
      </c>
    </row>
    <row r="28" spans="1:3">
      <c r="A28" s="4" t="s">
        <v>1202</v>
      </c>
      <c r="B28" s="4" t="s">
        <v>1207</v>
      </c>
    </row>
    <row r="29" spans="1:3">
      <c r="A29" s="4" t="s">
        <v>599</v>
      </c>
      <c r="B29" s="6" t="n">
        <v>382000</v>
      </c>
      <c r="C29" s="5" t="n">
        <v>1081000</v>
      </c>
    </row>
    <row r="30" spans="1:3">
      <c r="A30" s="4" t="s">
        <v>1198</v>
      </c>
      <c r="B30" s="5" t="n">
        <v>-232000</v>
      </c>
      <c r="C30" s="5" t="n">
        <v>-657000</v>
      </c>
    </row>
    <row r="31" spans="1:3">
      <c r="A31" s="4" t="s">
        <v>1208</v>
      </c>
    </row>
    <row r="32" spans="1:3">
      <c r="A32" s="3" t="s">
        <v>1189</v>
      </c>
    </row>
    <row r="33" spans="1:3">
      <c r="A33" s="4" t="s">
        <v>1197</v>
      </c>
      <c r="B33" s="6" t="n">
        <v>33000000</v>
      </c>
    </row>
    <row r="34" spans="1:3">
      <c r="A34" s="4" t="s">
        <v>1200</v>
      </c>
      <c r="B34" s="4" t="s">
        <v>1201</v>
      </c>
    </row>
    <row r="35" spans="1:3">
      <c r="A35" s="4" t="s">
        <v>1202</v>
      </c>
      <c r="B35" s="4" t="s">
        <v>1209</v>
      </c>
    </row>
    <row r="36" spans="1:3">
      <c r="A36" s="4" t="s">
        <v>599</v>
      </c>
      <c r="B36" s="6" t="n">
        <v>998000</v>
      </c>
      <c r="C36" s="5" t="n">
        <v>1200000</v>
      </c>
    </row>
    <row r="37" spans="1:3">
      <c r="A37" s="4" t="s">
        <v>1198</v>
      </c>
      <c r="B37" s="5" t="n">
        <v>-606000</v>
      </c>
      <c r="C37" s="5" t="n">
        <v>-729000</v>
      </c>
    </row>
    <row r="38" spans="1:3">
      <c r="A38" s="4" t="s">
        <v>1210</v>
      </c>
    </row>
    <row r="39" spans="1:3">
      <c r="A39" s="3" t="s">
        <v>1189</v>
      </c>
    </row>
    <row r="40" spans="1:3">
      <c r="A40" s="4" t="s">
        <v>1197</v>
      </c>
      <c r="B40" s="6" t="n">
        <v>34000000</v>
      </c>
    </row>
    <row r="41" spans="1:3">
      <c r="A41" s="4" t="s">
        <v>1200</v>
      </c>
      <c r="B41" s="4" t="s">
        <v>1201</v>
      </c>
    </row>
    <row r="42" spans="1:3">
      <c r="A42" s="4" t="s">
        <v>1202</v>
      </c>
      <c r="B42" s="4" t="s">
        <v>1211</v>
      </c>
    </row>
    <row r="43" spans="1:3">
      <c r="A43" s="4" t="s">
        <v>599</v>
      </c>
      <c r="B43" s="6" t="n">
        <v>1205000</v>
      </c>
      <c r="C43" s="5" t="n">
        <v>1222000</v>
      </c>
    </row>
    <row r="44" spans="1:3">
      <c r="A44" s="4" t="s">
        <v>1198</v>
      </c>
      <c r="B44" s="5" t="n">
        <v>-732000</v>
      </c>
      <c r="C44" s="5" t="n">
        <v>-743000</v>
      </c>
    </row>
    <row r="45" spans="1:3">
      <c r="A45" s="4" t="s">
        <v>1212</v>
      </c>
    </row>
    <row r="46" spans="1:3">
      <c r="A46" s="3" t="s">
        <v>1189</v>
      </c>
    </row>
    <row r="47" spans="1:3">
      <c r="A47" s="4" t="s">
        <v>1197</v>
      </c>
      <c r="B47" s="6" t="n">
        <v>34000000</v>
      </c>
    </row>
    <row r="48" spans="1:3">
      <c r="A48" s="4" t="s">
        <v>1200</v>
      </c>
      <c r="B48" s="4" t="s">
        <v>1201</v>
      </c>
    </row>
    <row r="49" spans="1:3">
      <c r="A49" s="4" t="s">
        <v>1202</v>
      </c>
      <c r="B49" s="4" t="s">
        <v>1213</v>
      </c>
    </row>
    <row r="50" spans="1:3">
      <c r="A50" s="4" t="s">
        <v>599</v>
      </c>
      <c r="B50" s="6" t="n">
        <v>1205000</v>
      </c>
      <c r="C50" s="5" t="n">
        <v>1198000</v>
      </c>
    </row>
    <row r="51" spans="1:3">
      <c r="A51" s="4" t="s">
        <v>1198</v>
      </c>
      <c r="B51" s="5" t="n">
        <v>-733000</v>
      </c>
      <c r="C51" s="5" t="n">
        <v>-728000</v>
      </c>
    </row>
    <row r="52" spans="1:3">
      <c r="A52" s="4" t="s">
        <v>1214</v>
      </c>
    </row>
    <row r="53" spans="1:3">
      <c r="A53" s="3" t="s">
        <v>1189</v>
      </c>
    </row>
    <row r="54" spans="1:3">
      <c r="A54" s="4" t="s">
        <v>1197</v>
      </c>
      <c r="B54" s="5" t="n">
        <v>0</v>
      </c>
    </row>
    <row r="55" spans="1:3">
      <c r="A55" s="4" t="s">
        <v>1215</v>
      </c>
      <c r="B55" s="5" t="n">
        <v>0</v>
      </c>
    </row>
    <row r="56" spans="1:3">
      <c r="A56" s="4" t="s">
        <v>599</v>
      </c>
      <c r="C56" s="5" t="n">
        <v>2704000</v>
      </c>
    </row>
    <row r="57" spans="1:3">
      <c r="A57" s="4" t="s">
        <v>1198</v>
      </c>
      <c r="B57" s="5" t="n">
        <v>0</v>
      </c>
      <c r="C57" s="5" t="n">
        <v>1643000</v>
      </c>
    </row>
    <row r="58" spans="1:3">
      <c r="A58" s="4" t="s">
        <v>1216</v>
      </c>
    </row>
    <row r="59" spans="1:3">
      <c r="A59" s="3" t="s">
        <v>1189</v>
      </c>
    </row>
    <row r="60" spans="1:3">
      <c r="A60" s="4" t="s">
        <v>1197</v>
      </c>
      <c r="B60" s="6" t="n">
        <v>0</v>
      </c>
    </row>
    <row r="61" spans="1:3">
      <c r="A61" s="4" t="s">
        <v>1200</v>
      </c>
      <c r="B61" s="4" t="s">
        <v>1217</v>
      </c>
    </row>
    <row r="62" spans="1:3">
      <c r="A62" s="4" t="s">
        <v>1202</v>
      </c>
      <c r="B62" s="4" t="s">
        <v>1218</v>
      </c>
    </row>
    <row r="63" spans="1:3">
      <c r="A63" s="4" t="s">
        <v>1215</v>
      </c>
      <c r="B63" s="6" t="n">
        <v>0</v>
      </c>
      <c r="C63" s="5" t="n">
        <v>395000</v>
      </c>
    </row>
    <row r="64" spans="1:3">
      <c r="A64" s="4" t="s">
        <v>1198</v>
      </c>
      <c r="B64" s="5" t="n">
        <v>0</v>
      </c>
      <c r="C64" s="5" t="n">
        <v>240000</v>
      </c>
    </row>
    <row r="65" spans="1:3">
      <c r="A65" s="4" t="s">
        <v>1219</v>
      </c>
    </row>
    <row r="66" spans="1:3">
      <c r="A66" s="3" t="s">
        <v>1189</v>
      </c>
    </row>
    <row r="67" spans="1:3">
      <c r="A67" s="4" t="s">
        <v>1197</v>
      </c>
      <c r="B67" s="6" t="n">
        <v>0</v>
      </c>
    </row>
    <row r="68" spans="1:3">
      <c r="A68" s="4" t="s">
        <v>1200</v>
      </c>
      <c r="B68" s="4" t="s">
        <v>1217</v>
      </c>
    </row>
    <row r="69" spans="1:3">
      <c r="A69" s="4" t="s">
        <v>1202</v>
      </c>
      <c r="B69" s="4" t="s">
        <v>1220</v>
      </c>
    </row>
    <row r="70" spans="1:3">
      <c r="A70" s="4" t="s">
        <v>1215</v>
      </c>
      <c r="B70" s="6" t="n">
        <v>0</v>
      </c>
      <c r="C70" s="5" t="n">
        <v>610000</v>
      </c>
    </row>
    <row r="71" spans="1:3">
      <c r="A71" s="4" t="s">
        <v>1198</v>
      </c>
      <c r="B71" s="5" t="n">
        <v>0</v>
      </c>
      <c r="C71" s="5" t="n">
        <v>371000</v>
      </c>
    </row>
    <row r="72" spans="1:3">
      <c r="A72" s="4" t="s">
        <v>1221</v>
      </c>
    </row>
    <row r="73" spans="1:3">
      <c r="A73" s="3" t="s">
        <v>1189</v>
      </c>
    </row>
    <row r="74" spans="1:3">
      <c r="A74" s="4" t="s">
        <v>1197</v>
      </c>
      <c r="B74" s="6" t="n">
        <v>0</v>
      </c>
    </row>
    <row r="75" spans="1:3">
      <c r="A75" s="4" t="s">
        <v>1200</v>
      </c>
      <c r="B75" s="4" t="s">
        <v>1217</v>
      </c>
    </row>
    <row r="76" spans="1:3">
      <c r="A76" s="4" t="s">
        <v>1202</v>
      </c>
      <c r="B76" s="4" t="s">
        <v>1222</v>
      </c>
    </row>
    <row r="77" spans="1:3">
      <c r="A77" s="4" t="s">
        <v>1215</v>
      </c>
      <c r="B77" s="6" t="n">
        <v>0</v>
      </c>
      <c r="C77" s="5" t="n">
        <v>874000</v>
      </c>
    </row>
    <row r="78" spans="1:3">
      <c r="A78" s="4" t="s">
        <v>1198</v>
      </c>
      <c r="B78" s="5" t="n">
        <v>0</v>
      </c>
      <c r="C78" s="5" t="n">
        <v>531000</v>
      </c>
    </row>
    <row r="79" spans="1:3">
      <c r="A79" s="4" t="s">
        <v>1223</v>
      </c>
    </row>
    <row r="80" spans="1:3">
      <c r="A80" s="3" t="s">
        <v>1189</v>
      </c>
    </row>
    <row r="81" spans="1:3">
      <c r="A81" s="4" t="s">
        <v>1197</v>
      </c>
      <c r="B81" s="6" t="n">
        <v>0</v>
      </c>
    </row>
    <row r="82" spans="1:3">
      <c r="A82" s="4" t="s">
        <v>1200</v>
      </c>
      <c r="B82" s="4" t="s">
        <v>1217</v>
      </c>
    </row>
    <row r="83" spans="1:3">
      <c r="A83" s="4" t="s">
        <v>1202</v>
      </c>
      <c r="B83" s="4" t="s">
        <v>1224</v>
      </c>
    </row>
    <row r="84" spans="1:3">
      <c r="A84" s="4" t="s">
        <v>1215</v>
      </c>
      <c r="B84" s="6" t="n">
        <v>0</v>
      </c>
      <c r="C84" s="5" t="n">
        <v>900000</v>
      </c>
    </row>
    <row r="85" spans="1:3">
      <c r="A85" s="4" t="s">
        <v>1198</v>
      </c>
      <c r="B85" s="5" t="n">
        <v>0</v>
      </c>
      <c r="C85" s="5" t="n">
        <v>547000</v>
      </c>
    </row>
    <row r="86" spans="1:3">
      <c r="A86" s="4" t="s">
        <v>1225</v>
      </c>
    </row>
    <row r="87" spans="1:3">
      <c r="A87" s="3" t="s">
        <v>1189</v>
      </c>
    </row>
    <row r="88" spans="1:3">
      <c r="A88" s="4" t="s">
        <v>1197</v>
      </c>
      <c r="B88" s="6" t="n">
        <v>0</v>
      </c>
    </row>
    <row r="89" spans="1:3">
      <c r="A89" s="4" t="s">
        <v>1200</v>
      </c>
      <c r="B89" s="4" t="s">
        <v>1217</v>
      </c>
    </row>
    <row r="90" spans="1:3">
      <c r="A90" s="4" t="s">
        <v>1202</v>
      </c>
      <c r="B90" s="4" t="s">
        <v>1226</v>
      </c>
    </row>
    <row r="91" spans="1:3">
      <c r="A91" s="4" t="s">
        <v>1215</v>
      </c>
      <c r="B91" s="6" t="n">
        <v>0</v>
      </c>
    </row>
    <row r="92" spans="1:3">
      <c r="A92" s="4" t="s">
        <v>599</v>
      </c>
      <c r="C92" s="5" t="n">
        <v>-75000</v>
      </c>
    </row>
    <row r="93" spans="1:3">
      <c r="A93" s="4" t="s">
        <v>1198</v>
      </c>
      <c r="B93" s="6" t="n">
        <v>0</v>
      </c>
      <c r="C93" s="6" t="n">
        <v>-46000</v>
      </c>
    </row>
    <row r="94" spans="1:3">
      <c r="A94" s="4" t="s">
        <v>1227</v>
      </c>
    </row>
    <row r="95" spans="1:3">
      <c r="A95" s="3" t="s">
        <v>1189</v>
      </c>
    </row>
    <row r="96" spans="1:3">
      <c r="A96" s="4" t="s">
        <v>1228</v>
      </c>
      <c r="B96" s="4" t="s">
        <v>1229</v>
      </c>
    </row>
    <row r="97" spans="1:3">
      <c r="A97" s="4" t="s">
        <v>1230</v>
      </c>
    </row>
    <row r="98" spans="1:3">
      <c r="A98" s="3" t="s">
        <v>1189</v>
      </c>
    </row>
    <row r="99" spans="1:3">
      <c r="A99" s="4" t="s">
        <v>1231</v>
      </c>
      <c r="B99" s="4" t="s">
        <v>1232</v>
      </c>
    </row>
    <row r="100" spans="1:3">
      <c r="A100" s="4" t="s">
        <v>1233</v>
      </c>
    </row>
    <row r="101" spans="1:3">
      <c r="A101" s="3" t="s">
        <v>1189</v>
      </c>
    </row>
    <row r="102" spans="1:3">
      <c r="A102" s="4" t="s">
        <v>1228</v>
      </c>
      <c r="B102" s="4" t="s">
        <v>1229</v>
      </c>
    </row>
    <row r="103" spans="1:3">
      <c r="A103" s="4" t="s">
        <v>1234</v>
      </c>
    </row>
    <row r="104" spans="1:3">
      <c r="A104" s="3" t="s">
        <v>1189</v>
      </c>
    </row>
    <row r="105" spans="1:3">
      <c r="A105" s="4" t="s">
        <v>1231</v>
      </c>
      <c r="B105" s="4" t="s">
        <v>1235</v>
      </c>
    </row>
    <row r="106" spans="1:3">
      <c r="A106" s="4" t="s">
        <v>1236</v>
      </c>
    </row>
    <row r="107" spans="1:3">
      <c r="A107" s="3" t="s">
        <v>1189</v>
      </c>
    </row>
    <row r="108" spans="1:3">
      <c r="A108" s="4" t="s">
        <v>1228</v>
      </c>
      <c r="B108" s="4" t="s">
        <v>1237</v>
      </c>
    </row>
    <row r="109" spans="1:3">
      <c r="A109" s="4" t="s">
        <v>1238</v>
      </c>
    </row>
    <row r="110" spans="1:3">
      <c r="A110" s="3" t="s">
        <v>1189</v>
      </c>
    </row>
    <row r="111" spans="1:3">
      <c r="A111" s="4" t="s">
        <v>1231</v>
      </c>
      <c r="B111" s="4" t="s">
        <v>1239</v>
      </c>
    </row>
    <row r="112" spans="1:3">
      <c r="A112" s="4" t="s">
        <v>1240</v>
      </c>
    </row>
    <row r="113" spans="1:3">
      <c r="A113" s="3" t="s">
        <v>1189</v>
      </c>
    </row>
    <row r="114" spans="1:3">
      <c r="A114" s="4" t="s">
        <v>1228</v>
      </c>
      <c r="B114" s="4" t="s">
        <v>1241</v>
      </c>
    </row>
    <row r="115" spans="1:3">
      <c r="A115" s="4" t="s">
        <v>1242</v>
      </c>
    </row>
    <row r="116" spans="1:3">
      <c r="A116" s="3" t="s">
        <v>1189</v>
      </c>
    </row>
    <row r="117" spans="1:3">
      <c r="A117" s="4" t="s">
        <v>1231</v>
      </c>
      <c r="B117" s="4" t="s">
        <v>1243</v>
      </c>
    </row>
    <row r="118" spans="1:3">
      <c r="A118" s="4" t="s">
        <v>1244</v>
      </c>
    </row>
    <row r="119" spans="1:3">
      <c r="A119" s="3" t="s">
        <v>1189</v>
      </c>
    </row>
    <row r="120" spans="1:3">
      <c r="A120" s="4" t="s">
        <v>1228</v>
      </c>
      <c r="B120" s="4" t="s">
        <v>1245</v>
      </c>
    </row>
    <row r="121" spans="1:3">
      <c r="A121" s="4" t="s">
        <v>1246</v>
      </c>
    </row>
    <row r="122" spans="1:3">
      <c r="A122" s="3" t="s">
        <v>1189</v>
      </c>
    </row>
    <row r="123" spans="1:3">
      <c r="A123" s="4" t="s">
        <v>1231</v>
      </c>
      <c r="B123" s="4" t="s">
        <v>1247</v>
      </c>
    </row>
    <row r="124" spans="1:3">
      <c r="A124" s="4" t="s">
        <v>1248</v>
      </c>
    </row>
    <row r="125" spans="1:3">
      <c r="A125" s="3" t="s">
        <v>1189</v>
      </c>
    </row>
    <row r="126" spans="1:3">
      <c r="A126" s="4" t="s">
        <v>1228</v>
      </c>
      <c r="B126" s="4" t="s">
        <v>1249</v>
      </c>
    </row>
    <row r="127" spans="1:3">
      <c r="A127" s="4" t="s">
        <v>1250</v>
      </c>
    </row>
    <row r="128" spans="1:3">
      <c r="A128" s="3" t="s">
        <v>1189</v>
      </c>
    </row>
    <row r="129" spans="1:3">
      <c r="A129" s="4" t="s">
        <v>1231</v>
      </c>
      <c r="B129" s="4" t="s">
        <v>1251</v>
      </c>
    </row>
    <row r="130" spans="1:3">
      <c r="A130" s="4" t="s">
        <v>1252</v>
      </c>
    </row>
    <row r="131" spans="1:3">
      <c r="A131" s="3" t="s">
        <v>1189</v>
      </c>
    </row>
    <row r="132" spans="1:3">
      <c r="A132" s="4" t="s">
        <v>1228</v>
      </c>
      <c r="B132" s="4" t="s">
        <v>1253</v>
      </c>
    </row>
    <row r="133" spans="1:3">
      <c r="A133" s="4" t="s">
        <v>1254</v>
      </c>
    </row>
    <row r="134" spans="1:3">
      <c r="A134" s="3" t="s">
        <v>1189</v>
      </c>
    </row>
    <row r="135" spans="1:3">
      <c r="A135" s="4" t="s">
        <v>1231</v>
      </c>
      <c r="B135" s="4" t="s">
        <v>1255</v>
      </c>
    </row>
    <row r="136" spans="1:3">
      <c r="A136" s="4" t="s">
        <v>1256</v>
      </c>
    </row>
    <row r="137" spans="1:3">
      <c r="A137" s="3" t="s">
        <v>1189</v>
      </c>
    </row>
    <row r="138" spans="1:3">
      <c r="A138" s="4" t="s">
        <v>1228</v>
      </c>
      <c r="B138" s="4" t="s">
        <v>1253</v>
      </c>
    </row>
    <row r="139" spans="1:3">
      <c r="A139" s="4" t="s">
        <v>1257</v>
      </c>
    </row>
    <row r="140" spans="1:3">
      <c r="A140" s="3" t="s">
        <v>1189</v>
      </c>
    </row>
    <row r="141" spans="1:3">
      <c r="A141" s="4" t="s">
        <v>1231</v>
      </c>
      <c r="B141" s="4" t="s">
        <v>1247</v>
      </c>
    </row>
    <row r="142" spans="1:3">
      <c r="A142" s="4" t="s">
        <v>1258</v>
      </c>
    </row>
    <row r="143" spans="1:3">
      <c r="A143" s="3" t="s">
        <v>1189</v>
      </c>
    </row>
    <row r="144" spans="1:3">
      <c r="A144" s="4" t="s">
        <v>1228</v>
      </c>
      <c r="B144" s="4" t="s">
        <v>1253</v>
      </c>
    </row>
    <row r="145" spans="1:3">
      <c r="A145" s="4" t="s">
        <v>1259</v>
      </c>
    </row>
    <row r="146" spans="1:3">
      <c r="A146" s="3" t="s">
        <v>1189</v>
      </c>
    </row>
    <row r="147" spans="1:3">
      <c r="A147" s="4" t="s">
        <v>1231</v>
      </c>
      <c r="B147" s="4" t="s">
        <v>1260</v>
      </c>
    </row>
    <row r="148" spans="1:3">
      <c r="A148" s="4" t="s">
        <v>1261</v>
      </c>
    </row>
    <row r="149" spans="1:3">
      <c r="A149" s="3" t="s">
        <v>1189</v>
      </c>
    </row>
    <row r="150" spans="1:3">
      <c r="A150" s="4" t="s">
        <v>1228</v>
      </c>
      <c r="B150" s="4" t="s">
        <v>1253</v>
      </c>
    </row>
    <row r="151" spans="1:3">
      <c r="A151" s="4" t="s">
        <v>1262</v>
      </c>
    </row>
    <row r="152" spans="1:3">
      <c r="A152" s="3" t="s">
        <v>1189</v>
      </c>
    </row>
    <row r="153" spans="1:3">
      <c r="A153" s="4" t="s">
        <v>1231</v>
      </c>
      <c r="B153" s="4" t="s">
        <v>1263</v>
      </c>
    </row>
    <row r="154" spans="1:3">
      <c r="A154" s="4" t="s">
        <v>1264</v>
      </c>
    </row>
    <row r="155" spans="1:3">
      <c r="A155" s="3" t="s">
        <v>1189</v>
      </c>
    </row>
    <row r="156" spans="1:3">
      <c r="A156" s="4" t="s">
        <v>1228</v>
      </c>
      <c r="B156" s="4" t="s">
        <v>1265</v>
      </c>
    </row>
    <row r="157" spans="1:3">
      <c r="A157" s="4" t="s">
        <v>1266</v>
      </c>
    </row>
    <row r="158" spans="1:3">
      <c r="A158" s="3" t="s">
        <v>1189</v>
      </c>
    </row>
    <row r="159" spans="1:3">
      <c r="A159" s="4" t="s">
        <v>1231</v>
      </c>
      <c r="B159" s="4" t="s">
        <v>12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68</v>
      </c>
      <c r="B1" s="2" t="s">
        <v>1</v>
      </c>
    </row>
    <row r="2" spans="1:2">
      <c r="B2" s="2" t="s">
        <v>2</v>
      </c>
    </row>
    <row r="3" spans="1:2">
      <c r="A3" s="3" t="s">
        <v>272</v>
      </c>
    </row>
    <row r="4" spans="1:2">
      <c r="A4" s="4" t="s">
        <v>1269</v>
      </c>
      <c r="B4" s="5" t="n">
        <v>4</v>
      </c>
    </row>
    <row r="5" spans="1:2">
      <c r="A5" s="4" t="s">
        <v>1270</v>
      </c>
      <c r="B5" s="5"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71</v>
      </c>
      <c r="B1" s="2" t="s">
        <v>1</v>
      </c>
    </row>
    <row r="2" spans="1:4">
      <c r="B2" s="2" t="s">
        <v>2</v>
      </c>
      <c r="C2" s="2" t="s">
        <v>30</v>
      </c>
      <c r="D2" s="2" t="s">
        <v>82</v>
      </c>
    </row>
    <row r="3" spans="1:4">
      <c r="A3" s="4" t="s">
        <v>1272</v>
      </c>
    </row>
    <row r="4" spans="1:4">
      <c r="A4" s="3" t="s">
        <v>1273</v>
      </c>
    </row>
    <row r="5" spans="1:4">
      <c r="A5" s="4" t="s">
        <v>1274</v>
      </c>
      <c r="B5" s="6" t="n">
        <v>0</v>
      </c>
      <c r="C5" s="6" t="n">
        <v>20000</v>
      </c>
      <c r="D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30</v>
      </c>
    </row>
    <row r="3" spans="1:3">
      <c r="A3" s="3" t="s">
        <v>1276</v>
      </c>
    </row>
    <row r="4" spans="1:3">
      <c r="A4" s="4" t="s">
        <v>1277</v>
      </c>
      <c r="B4" s="6" t="n">
        <v>24400</v>
      </c>
      <c r="C4" s="6" t="n">
        <v>8300</v>
      </c>
    </row>
    <row r="5" spans="1:3">
      <c r="A5" s="3" t="s">
        <v>1278</v>
      </c>
    </row>
    <row r="6" spans="1:3">
      <c r="A6" s="4" t="s">
        <v>1279</v>
      </c>
      <c r="B6" s="5" t="n">
        <v>2300</v>
      </c>
      <c r="C6" s="5" t="n">
        <v>1100</v>
      </c>
    </row>
    <row r="7" spans="1:3">
      <c r="A7" s="4" t="s">
        <v>1280</v>
      </c>
    </row>
    <row r="8" spans="1:3">
      <c r="A8" s="3" t="s">
        <v>1281</v>
      </c>
    </row>
    <row r="9" spans="1:3">
      <c r="A9" s="4" t="s">
        <v>1282</v>
      </c>
      <c r="B9" s="5" t="n">
        <v>0</v>
      </c>
      <c r="C9" s="5" t="n">
        <v>0</v>
      </c>
    </row>
    <row r="10" spans="1:3">
      <c r="A10" s="4" t="s">
        <v>1283</v>
      </c>
      <c r="B10" s="5" t="n">
        <v>0</v>
      </c>
      <c r="C10" s="5" t="n">
        <v>0</v>
      </c>
    </row>
    <row r="11" spans="1:3">
      <c r="A11" s="4" t="s">
        <v>1284</v>
      </c>
      <c r="B11" s="5" t="n">
        <v>0</v>
      </c>
      <c r="C11" s="5" t="n">
        <v>0</v>
      </c>
    </row>
    <row r="12" spans="1:3">
      <c r="A12" s="4" t="s">
        <v>198</v>
      </c>
      <c r="B12" s="5" t="n">
        <v>0</v>
      </c>
      <c r="C12" s="5" t="n">
        <v>0</v>
      </c>
    </row>
    <row r="13" spans="1:3">
      <c r="A13" s="4" t="s">
        <v>216</v>
      </c>
      <c r="B13" s="5" t="n">
        <v>0</v>
      </c>
      <c r="C13" s="5" t="n">
        <v>0</v>
      </c>
    </row>
    <row r="14" spans="1:3">
      <c r="A14" s="4" t="s">
        <v>1285</v>
      </c>
      <c r="B14" s="5" t="n">
        <v>0</v>
      </c>
      <c r="C14" s="5" t="n">
        <v>0</v>
      </c>
    </row>
    <row r="15" spans="1:3">
      <c r="A15" s="4" t="s">
        <v>1286</v>
      </c>
      <c r="B15" s="5" t="n">
        <v>0</v>
      </c>
      <c r="C15" s="5" t="n">
        <v>0</v>
      </c>
    </row>
    <row r="16" spans="1:3">
      <c r="A16" s="4" t="s">
        <v>1287</v>
      </c>
      <c r="B16" s="5" t="n">
        <v>0</v>
      </c>
      <c r="C16" s="5" t="n">
        <v>0</v>
      </c>
    </row>
    <row r="17" spans="1:3">
      <c r="A17" s="4" t="s">
        <v>1288</v>
      </c>
      <c r="B17" s="5" t="n">
        <v>0</v>
      </c>
      <c r="C17" s="5" t="n">
        <v>0</v>
      </c>
    </row>
    <row r="18" spans="1:3">
      <c r="A18" s="4" t="s">
        <v>1289</v>
      </c>
    </row>
    <row r="19" spans="1:3">
      <c r="A19" s="3" t="s">
        <v>1276</v>
      </c>
    </row>
    <row r="20" spans="1:3">
      <c r="A20" s="4" t="s">
        <v>1290</v>
      </c>
      <c r="B20" s="5" t="n">
        <v>30445</v>
      </c>
      <c r="C20" s="5" t="n">
        <v>250</v>
      </c>
    </row>
    <row r="21" spans="1:3">
      <c r="A21" s="4" t="s">
        <v>1291</v>
      </c>
      <c r="B21" s="5" t="n">
        <v>180801</v>
      </c>
      <c r="C21" s="5" t="n">
        <v>21769</v>
      </c>
    </row>
    <row r="22" spans="1:3">
      <c r="A22" s="4" t="s">
        <v>640</v>
      </c>
      <c r="B22" s="5" t="n">
        <v>1263819</v>
      </c>
      <c r="C22" s="5" t="n">
        <v>976626</v>
      </c>
    </row>
    <row r="23" spans="1:3">
      <c r="A23" s="4" t="s">
        <v>1292</v>
      </c>
      <c r="B23" s="5" t="n">
        <v>784612</v>
      </c>
      <c r="C23" s="5" t="n">
        <v>212720</v>
      </c>
    </row>
    <row r="24" spans="1:3">
      <c r="A24" s="4" t="s">
        <v>1293</v>
      </c>
      <c r="B24" s="5" t="n">
        <v>173292</v>
      </c>
      <c r="C24" s="5" t="n">
        <v>78580</v>
      </c>
    </row>
    <row r="25" spans="1:3">
      <c r="A25" s="4" t="s">
        <v>1294</v>
      </c>
      <c r="B25" s="5" t="n">
        <v>82314</v>
      </c>
      <c r="C25" s="5" t="n">
        <v>8601</v>
      </c>
    </row>
    <row r="26" spans="1:3">
      <c r="A26" s="4" t="s">
        <v>1295</v>
      </c>
      <c r="B26" s="5" t="n">
        <v>2515283</v>
      </c>
      <c r="C26" s="5" t="n">
        <v>1298546</v>
      </c>
    </row>
    <row r="27" spans="1:3">
      <c r="A27" s="4" t="s">
        <v>1277</v>
      </c>
      <c r="B27" s="5" t="n">
        <v>28874</v>
      </c>
      <c r="C27" s="5" t="n">
        <v>10478</v>
      </c>
    </row>
    <row r="28" spans="1:3">
      <c r="A28" s="4" t="s">
        <v>49</v>
      </c>
      <c r="B28" s="5" t="n">
        <v>11812</v>
      </c>
      <c r="C28" s="5" t="n">
        <v>13340</v>
      </c>
    </row>
    <row r="29" spans="1:3">
      <c r="A29" s="4" t="s">
        <v>1296</v>
      </c>
      <c r="B29" s="5" t="n">
        <v>2555969</v>
      </c>
      <c r="C29" s="5" t="n">
        <v>1322364</v>
      </c>
    </row>
    <row r="30" spans="1:3">
      <c r="A30" s="3" t="s">
        <v>1297</v>
      </c>
    </row>
    <row r="31" spans="1:3">
      <c r="A31" s="4" t="s">
        <v>61</v>
      </c>
      <c r="B31" s="5" t="n">
        <v>13886</v>
      </c>
      <c r="C31" s="5" t="n">
        <v>15758</v>
      </c>
    </row>
    <row r="32" spans="1:3">
      <c r="A32" s="4" t="s">
        <v>1298</v>
      </c>
      <c r="B32" s="5" t="n">
        <v>13886</v>
      </c>
      <c r="C32" s="5" t="n">
        <v>15758</v>
      </c>
    </row>
    <row r="33" spans="1:3">
      <c r="A33" s="4" t="s">
        <v>1299</v>
      </c>
    </row>
    <row r="34" spans="1:3">
      <c r="A34" s="3" t="s">
        <v>1276</v>
      </c>
    </row>
    <row r="35" spans="1:3">
      <c r="A35" s="4" t="s">
        <v>1290</v>
      </c>
      <c r="B35" s="5" t="n">
        <v>0</v>
      </c>
      <c r="C35" s="5" t="n">
        <v>0</v>
      </c>
    </row>
    <row r="36" spans="1:3">
      <c r="A36" s="4" t="s">
        <v>1291</v>
      </c>
      <c r="B36" s="5" t="n">
        <v>0</v>
      </c>
      <c r="C36" s="5" t="n">
        <v>0</v>
      </c>
    </row>
    <row r="37" spans="1:3">
      <c r="A37" s="4" t="s">
        <v>640</v>
      </c>
      <c r="B37" s="5" t="n">
        <v>0</v>
      </c>
      <c r="C37" s="5" t="n">
        <v>0</v>
      </c>
    </row>
    <row r="38" spans="1:3">
      <c r="A38" s="4" t="s">
        <v>1292</v>
      </c>
      <c r="B38" s="5" t="n">
        <v>0</v>
      </c>
      <c r="C38" s="5" t="n">
        <v>0</v>
      </c>
    </row>
    <row r="39" spans="1:3">
      <c r="A39" s="4" t="s">
        <v>1293</v>
      </c>
      <c r="C39" s="5" t="n">
        <v>0</v>
      </c>
    </row>
    <row r="40" spans="1:3">
      <c r="A40" s="4" t="s">
        <v>1300</v>
      </c>
      <c r="B40" s="5" t="n">
        <v>0</v>
      </c>
    </row>
    <row r="41" spans="1:3">
      <c r="A41" s="4" t="s">
        <v>1294</v>
      </c>
      <c r="B41" s="5" t="n">
        <v>0</v>
      </c>
      <c r="C41" s="5" t="n">
        <v>0</v>
      </c>
    </row>
    <row r="42" spans="1:3">
      <c r="A42" s="4" t="s">
        <v>1295</v>
      </c>
      <c r="B42" s="5" t="n">
        <v>0</v>
      </c>
      <c r="C42" s="5" t="n">
        <v>0</v>
      </c>
    </row>
    <row r="43" spans="1:3">
      <c r="A43" s="4" t="s">
        <v>1277</v>
      </c>
      <c r="B43" s="5" t="n">
        <v>0</v>
      </c>
      <c r="C43" s="5" t="n">
        <v>0</v>
      </c>
    </row>
    <row r="44" spans="1:3">
      <c r="A44" s="4" t="s">
        <v>49</v>
      </c>
      <c r="B44" s="5" t="n">
        <v>0</v>
      </c>
      <c r="C44" s="5" t="n">
        <v>0</v>
      </c>
    </row>
    <row r="45" spans="1:3">
      <c r="A45" s="4" t="s">
        <v>1296</v>
      </c>
      <c r="B45" s="5" t="n">
        <v>0</v>
      </c>
      <c r="C45" s="5" t="n">
        <v>0</v>
      </c>
    </row>
    <row r="46" spans="1:3">
      <c r="A46" s="3" t="s">
        <v>1297</v>
      </c>
    </row>
    <row r="47" spans="1:3">
      <c r="A47" s="4" t="s">
        <v>61</v>
      </c>
      <c r="B47" s="5" t="n">
        <v>0</v>
      </c>
      <c r="C47" s="5" t="n">
        <v>0</v>
      </c>
    </row>
    <row r="48" spans="1:3">
      <c r="A48" s="4" t="s">
        <v>1298</v>
      </c>
      <c r="B48" s="5" t="n">
        <v>0</v>
      </c>
      <c r="C48" s="5" t="n">
        <v>0</v>
      </c>
    </row>
    <row r="49" spans="1:3">
      <c r="A49" s="4" t="s">
        <v>1301</v>
      </c>
    </row>
    <row r="50" spans="1:3">
      <c r="A50" s="3" t="s">
        <v>1276</v>
      </c>
    </row>
    <row r="51" spans="1:3">
      <c r="A51" s="4" t="s">
        <v>1290</v>
      </c>
      <c r="B51" s="5" t="n">
        <v>30445</v>
      </c>
      <c r="C51" s="5" t="n">
        <v>250</v>
      </c>
    </row>
    <row r="52" spans="1:3">
      <c r="A52" s="4" t="s">
        <v>1291</v>
      </c>
      <c r="B52" s="5" t="n">
        <v>180801</v>
      </c>
      <c r="C52" s="5" t="n">
        <v>21769</v>
      </c>
    </row>
    <row r="53" spans="1:3">
      <c r="A53" s="4" t="s">
        <v>640</v>
      </c>
      <c r="B53" s="5" t="n">
        <v>1263819</v>
      </c>
      <c r="C53" s="5" t="n">
        <v>976626</v>
      </c>
    </row>
    <row r="54" spans="1:3">
      <c r="A54" s="4" t="s">
        <v>1292</v>
      </c>
      <c r="B54" s="5" t="n">
        <v>767583</v>
      </c>
      <c r="C54" s="5" t="n">
        <v>212720</v>
      </c>
    </row>
    <row r="55" spans="1:3">
      <c r="A55" s="4" t="s">
        <v>1293</v>
      </c>
      <c r="B55" s="5" t="n">
        <v>173292</v>
      </c>
      <c r="C55" s="5" t="n">
        <v>78580</v>
      </c>
    </row>
    <row r="56" spans="1:3">
      <c r="A56" s="4" t="s">
        <v>1294</v>
      </c>
      <c r="B56" s="5" t="n">
        <v>82314</v>
      </c>
      <c r="C56" s="5" t="n">
        <v>8601</v>
      </c>
    </row>
    <row r="57" spans="1:3">
      <c r="A57" s="4" t="s">
        <v>1295</v>
      </c>
      <c r="B57" s="5" t="n">
        <v>2498254</v>
      </c>
      <c r="C57" s="5" t="n">
        <v>1298546</v>
      </c>
    </row>
    <row r="58" spans="1:3">
      <c r="A58" s="4" t="s">
        <v>1277</v>
      </c>
      <c r="B58" s="5" t="n">
        <v>0</v>
      </c>
      <c r="C58" s="5" t="n">
        <v>0</v>
      </c>
    </row>
    <row r="59" spans="1:3">
      <c r="A59" s="4" t="s">
        <v>49</v>
      </c>
      <c r="B59" s="5" t="n">
        <v>11812</v>
      </c>
      <c r="C59" s="5" t="n">
        <v>13340</v>
      </c>
    </row>
    <row r="60" spans="1:3">
      <c r="A60" s="4" t="s">
        <v>1296</v>
      </c>
      <c r="B60" s="5" t="n">
        <v>2510066</v>
      </c>
      <c r="C60" s="5" t="n">
        <v>1311886</v>
      </c>
    </row>
    <row r="61" spans="1:3">
      <c r="A61" s="3" t="s">
        <v>1297</v>
      </c>
    </row>
    <row r="62" spans="1:3">
      <c r="A62" s="4" t="s">
        <v>61</v>
      </c>
      <c r="B62" s="5" t="n">
        <v>13886</v>
      </c>
      <c r="C62" s="5" t="n">
        <v>15758</v>
      </c>
    </row>
    <row r="63" spans="1:3">
      <c r="A63" s="4" t="s">
        <v>1298</v>
      </c>
      <c r="B63" s="5" t="n">
        <v>13886</v>
      </c>
      <c r="C63" s="5" t="n">
        <v>15758</v>
      </c>
    </row>
    <row r="64" spans="1:3">
      <c r="A64" s="4" t="s">
        <v>1302</v>
      </c>
    </row>
    <row r="65" spans="1:3">
      <c r="A65" s="3" t="s">
        <v>1276</v>
      </c>
    </row>
    <row r="66" spans="1:3">
      <c r="A66" s="4" t="s">
        <v>1290</v>
      </c>
      <c r="B66" s="5" t="n">
        <v>0</v>
      </c>
      <c r="C66" s="5" t="n">
        <v>0</v>
      </c>
    </row>
    <row r="67" spans="1:3">
      <c r="A67" s="4" t="s">
        <v>1291</v>
      </c>
      <c r="B67" s="5" t="n">
        <v>0</v>
      </c>
      <c r="C67" s="5" t="n">
        <v>0</v>
      </c>
    </row>
    <row r="68" spans="1:3">
      <c r="A68" s="4" t="s">
        <v>640</v>
      </c>
      <c r="B68" s="5" t="n">
        <v>0</v>
      </c>
      <c r="C68" s="5" t="n">
        <v>0</v>
      </c>
    </row>
    <row r="69" spans="1:3">
      <c r="A69" s="4" t="s">
        <v>1292</v>
      </c>
      <c r="B69" s="5" t="n">
        <v>17029</v>
      </c>
      <c r="C69" s="5" t="n">
        <v>0</v>
      </c>
    </row>
    <row r="70" spans="1:3">
      <c r="A70" s="4" t="s">
        <v>1293</v>
      </c>
      <c r="C70" s="5" t="n">
        <v>0</v>
      </c>
    </row>
    <row r="71" spans="1:3">
      <c r="A71" s="4" t="s">
        <v>1300</v>
      </c>
      <c r="B71" s="5" t="n">
        <v>0</v>
      </c>
    </row>
    <row r="72" spans="1:3">
      <c r="A72" s="4" t="s">
        <v>1294</v>
      </c>
      <c r="B72" s="5" t="n">
        <v>0</v>
      </c>
      <c r="C72" s="5" t="n">
        <v>0</v>
      </c>
    </row>
    <row r="73" spans="1:3">
      <c r="A73" s="4" t="s">
        <v>1295</v>
      </c>
      <c r="B73" s="5" t="n">
        <v>17029</v>
      </c>
      <c r="C73" s="5" t="n">
        <v>0</v>
      </c>
    </row>
    <row r="74" spans="1:3">
      <c r="A74" s="4" t="s">
        <v>1277</v>
      </c>
      <c r="B74" s="5" t="n">
        <v>28874</v>
      </c>
      <c r="C74" s="5" t="n">
        <v>10478</v>
      </c>
    </row>
    <row r="75" spans="1:3">
      <c r="A75" s="4" t="s">
        <v>49</v>
      </c>
      <c r="B75" s="5" t="n">
        <v>0</v>
      </c>
      <c r="C75" s="5" t="n">
        <v>0</v>
      </c>
    </row>
    <row r="76" spans="1:3">
      <c r="A76" s="4" t="s">
        <v>1296</v>
      </c>
      <c r="B76" s="5" t="n">
        <v>45903</v>
      </c>
      <c r="C76" s="5" t="n">
        <v>10478</v>
      </c>
    </row>
    <row r="77" spans="1:3">
      <c r="A77" s="3" t="s">
        <v>1297</v>
      </c>
    </row>
    <row r="78" spans="1:3">
      <c r="A78" s="4" t="s">
        <v>61</v>
      </c>
      <c r="B78" s="5" t="n">
        <v>0</v>
      </c>
      <c r="C78" s="5" t="n">
        <v>0</v>
      </c>
    </row>
    <row r="79" spans="1:3">
      <c r="A79" s="4" t="s">
        <v>1298</v>
      </c>
      <c r="B79" s="5" t="n">
        <v>0</v>
      </c>
      <c r="C79" s="5" t="n">
        <v>0</v>
      </c>
    </row>
    <row r="80" spans="1:3">
      <c r="A80" s="4" t="s">
        <v>1303</v>
      </c>
    </row>
    <row r="81" spans="1:3">
      <c r="A81" s="3" t="s">
        <v>1278</v>
      </c>
    </row>
    <row r="82" spans="1:3">
      <c r="A82" s="4" t="s">
        <v>48</v>
      </c>
      <c r="B82" s="5" t="n">
        <v>27831</v>
      </c>
      <c r="C82" s="5" t="n">
        <v>6090</v>
      </c>
    </row>
    <row r="83" spans="1:3">
      <c r="A83" s="4" t="s">
        <v>1304</v>
      </c>
      <c r="B83" s="5" t="n">
        <v>55138</v>
      </c>
      <c r="C83" s="5" t="n">
        <v>26506</v>
      </c>
    </row>
    <row r="84" spans="1:3">
      <c r="A84" s="4" t="s">
        <v>135</v>
      </c>
      <c r="B84" s="5" t="n">
        <v>82969</v>
      </c>
      <c r="C84" s="5" t="n">
        <v>32596</v>
      </c>
    </row>
    <row r="85" spans="1:3">
      <c r="A85" s="4" t="s">
        <v>1305</v>
      </c>
      <c r="B85" s="5" t="n">
        <v>-203</v>
      </c>
      <c r="C85" s="5" t="n">
        <v>135</v>
      </c>
    </row>
    <row r="86" spans="1:3">
      <c r="A86" s="4" t="s">
        <v>1306</v>
      </c>
      <c r="B86" s="5" t="n">
        <v>-722</v>
      </c>
      <c r="C86" s="5" t="n">
        <v>-7173</v>
      </c>
    </row>
    <row r="87" spans="1:3">
      <c r="A87" s="4" t="s">
        <v>1307</v>
      </c>
      <c r="B87" s="5" t="n">
        <v>-519</v>
      </c>
      <c r="C87" s="5" t="n">
        <v>-7308</v>
      </c>
    </row>
    <row r="88" spans="1:3">
      <c r="A88" s="4" t="s">
        <v>1308</v>
      </c>
    </row>
    <row r="89" spans="1:3">
      <c r="A89" s="3" t="s">
        <v>1278</v>
      </c>
    </row>
    <row r="90" spans="1:3">
      <c r="A90" s="4" t="s">
        <v>48</v>
      </c>
      <c r="B90" s="5" t="n">
        <v>0</v>
      </c>
      <c r="C90" s="5" t="n">
        <v>0</v>
      </c>
    </row>
    <row r="91" spans="1:3">
      <c r="A91" s="4" t="s">
        <v>1304</v>
      </c>
      <c r="B91" s="5" t="n">
        <v>0</v>
      </c>
      <c r="C91" s="5" t="n">
        <v>0</v>
      </c>
    </row>
    <row r="92" spans="1:3">
      <c r="A92" s="4" t="s">
        <v>135</v>
      </c>
      <c r="B92" s="5" t="n">
        <v>0</v>
      </c>
      <c r="C92" s="5" t="n">
        <v>0</v>
      </c>
    </row>
    <row r="93" spans="1:3">
      <c r="A93" s="4" t="s">
        <v>1309</v>
      </c>
    </row>
    <row r="94" spans="1:3">
      <c r="A94" s="3" t="s">
        <v>1278</v>
      </c>
    </row>
    <row r="95" spans="1:3">
      <c r="A95" s="4" t="s">
        <v>48</v>
      </c>
      <c r="B95" s="5" t="n">
        <v>0</v>
      </c>
      <c r="C95" s="5" t="n">
        <v>0</v>
      </c>
    </row>
    <row r="96" spans="1:3">
      <c r="A96" s="4" t="s">
        <v>1304</v>
      </c>
      <c r="B96" s="5" t="n">
        <v>0</v>
      </c>
      <c r="C96" s="5" t="n">
        <v>0</v>
      </c>
    </row>
    <row r="97" spans="1:3">
      <c r="A97" s="4" t="s">
        <v>135</v>
      </c>
      <c r="B97" s="5" t="n">
        <v>0</v>
      </c>
      <c r="C97" s="5" t="n">
        <v>0</v>
      </c>
    </row>
    <row r="98" spans="1:3">
      <c r="A98" s="4" t="s">
        <v>1310</v>
      </c>
    </row>
    <row r="99" spans="1:3">
      <c r="A99" s="3" t="s">
        <v>1278</v>
      </c>
    </row>
    <row r="100" spans="1:3">
      <c r="A100" s="4" t="s">
        <v>48</v>
      </c>
      <c r="B100" s="5" t="n">
        <v>27831</v>
      </c>
      <c r="C100" s="5" t="n">
        <v>6090</v>
      </c>
    </row>
    <row r="101" spans="1:3">
      <c r="A101" s="4" t="s">
        <v>1304</v>
      </c>
      <c r="B101" s="5" t="n">
        <v>55138</v>
      </c>
      <c r="C101" s="5" t="n">
        <v>26506</v>
      </c>
    </row>
    <row r="102" spans="1:3">
      <c r="A102" s="4" t="s">
        <v>135</v>
      </c>
      <c r="B102" s="5" t="n">
        <v>82969</v>
      </c>
      <c r="C102" s="5" t="n">
        <v>32596</v>
      </c>
    </row>
    <row r="103" spans="1:3">
      <c r="A103" s="4" t="s">
        <v>1311</v>
      </c>
    </row>
    <row r="104" spans="1:3">
      <c r="A104" s="3" t="s">
        <v>1281</v>
      </c>
    </row>
    <row r="105" spans="1:3">
      <c r="A105" s="4" t="s">
        <v>1282</v>
      </c>
      <c r="B105" s="5" t="n">
        <v>10478</v>
      </c>
      <c r="C105" s="5" t="n">
        <v>9764</v>
      </c>
    </row>
    <row r="106" spans="1:3">
      <c r="A106" s="4" t="s">
        <v>1283</v>
      </c>
      <c r="B106" s="5" t="n">
        <v>605</v>
      </c>
      <c r="C106" s="5" t="n">
        <v>131</v>
      </c>
    </row>
    <row r="107" spans="1:3">
      <c r="A107" s="4" t="s">
        <v>1284</v>
      </c>
      <c r="B107" s="5" t="n">
        <v>0</v>
      </c>
      <c r="C107" s="5" t="n">
        <v>0</v>
      </c>
    </row>
    <row r="108" spans="1:3">
      <c r="A108" s="4" t="s">
        <v>1312</v>
      </c>
      <c r="B108" s="5" t="n">
        <v>17062</v>
      </c>
    </row>
    <row r="109" spans="1:3">
      <c r="A109" s="4" t="s">
        <v>198</v>
      </c>
      <c r="B109" s="5" t="n">
        <v>2330</v>
      </c>
      <c r="C109" s="5" t="n">
        <v>1639</v>
      </c>
    </row>
    <row r="110" spans="1:3">
      <c r="A110" s="4" t="s">
        <v>216</v>
      </c>
      <c r="B110" s="5" t="n">
        <v>0</v>
      </c>
      <c r="C110" s="5" t="n">
        <v>0</v>
      </c>
    </row>
    <row r="111" spans="1:3">
      <c r="A111" s="4" t="s">
        <v>1285</v>
      </c>
      <c r="B111" s="5" t="n">
        <v>-1601</v>
      </c>
      <c r="C111" s="5" t="n">
        <v>-1056</v>
      </c>
    </row>
    <row r="112" spans="1:3">
      <c r="A112" s="4" t="s">
        <v>1286</v>
      </c>
      <c r="B112" s="5" t="n">
        <v>0</v>
      </c>
      <c r="C112" s="5" t="n">
        <v>0</v>
      </c>
    </row>
    <row r="113" spans="1:3">
      <c r="A113" s="4" t="s">
        <v>1287</v>
      </c>
      <c r="B113" s="5" t="n">
        <v>28874</v>
      </c>
      <c r="C113" s="5" t="n">
        <v>10478</v>
      </c>
    </row>
    <row r="114" spans="1:3">
      <c r="A114" s="4" t="s">
        <v>1288</v>
      </c>
      <c r="B114" s="5" t="n">
        <v>605</v>
      </c>
      <c r="C114" s="5" t="n">
        <v>131</v>
      </c>
    </row>
    <row r="115" spans="1:3">
      <c r="A115" s="4" t="s">
        <v>1313</v>
      </c>
    </row>
    <row r="116" spans="1:3">
      <c r="A116" s="3" t="s">
        <v>1281</v>
      </c>
    </row>
    <row r="117" spans="1:3">
      <c r="A117" s="4" t="s">
        <v>1282</v>
      </c>
      <c r="B117" s="5" t="n">
        <v>0</v>
      </c>
      <c r="C117" s="5" t="n">
        <v>0</v>
      </c>
    </row>
    <row r="118" spans="1:3">
      <c r="A118" s="4" t="s">
        <v>1283</v>
      </c>
      <c r="B118" s="5" t="n">
        <v>66</v>
      </c>
      <c r="C118" s="5" t="n">
        <v>0</v>
      </c>
    </row>
    <row r="119" spans="1:3">
      <c r="A119" s="4" t="s">
        <v>1284</v>
      </c>
      <c r="B119" s="5" t="n">
        <v>709</v>
      </c>
      <c r="C119" s="5" t="n">
        <v>0</v>
      </c>
    </row>
    <row r="120" spans="1:3">
      <c r="A120" s="4" t="s">
        <v>1312</v>
      </c>
      <c r="B120" s="5" t="n">
        <v>16254</v>
      </c>
    </row>
    <row r="121" spans="1:3">
      <c r="A121" s="4" t="s">
        <v>198</v>
      </c>
      <c r="B121" s="5" t="n">
        <v>0</v>
      </c>
      <c r="C121" s="5" t="n">
        <v>0</v>
      </c>
    </row>
    <row r="122" spans="1:3">
      <c r="A122" s="4" t="s">
        <v>216</v>
      </c>
      <c r="B122" s="5" t="n">
        <v>0</v>
      </c>
      <c r="C122" s="5" t="n">
        <v>0</v>
      </c>
    </row>
    <row r="123" spans="1:3">
      <c r="A123" s="4" t="s">
        <v>1285</v>
      </c>
      <c r="B123" s="5" t="n">
        <v>0</v>
      </c>
      <c r="C123" s="5" t="n">
        <v>0</v>
      </c>
    </row>
    <row r="124" spans="1:3">
      <c r="A124" s="4" t="s">
        <v>1286</v>
      </c>
      <c r="B124" s="5" t="n">
        <v>0</v>
      </c>
      <c r="C124" s="5" t="n">
        <v>0</v>
      </c>
    </row>
    <row r="125" spans="1:3">
      <c r="A125" s="4" t="s">
        <v>1287</v>
      </c>
      <c r="B125" s="5" t="n">
        <v>17029</v>
      </c>
      <c r="C125" s="5" t="n">
        <v>0</v>
      </c>
    </row>
    <row r="126" spans="1:3">
      <c r="A126" s="4" t="s">
        <v>1288</v>
      </c>
      <c r="B126" s="6" t="n">
        <v>66</v>
      </c>
      <c r="C12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0</v>
      </c>
    </row>
    <row r="2" spans="1:3">
      <c r="A2" s="3" t="s">
        <v>1315</v>
      </c>
    </row>
    <row r="3" spans="1:3">
      <c r="A3" s="4" t="s">
        <v>72</v>
      </c>
      <c r="B3" s="6" t="n">
        <v>20829978</v>
      </c>
      <c r="C3" s="6" t="n">
        <v>25233254</v>
      </c>
    </row>
    <row r="4" spans="1:3">
      <c r="A4" s="4" t="s">
        <v>1316</v>
      </c>
      <c r="B4" s="5" t="n">
        <v>15252953000</v>
      </c>
      <c r="C4" s="5" t="n">
        <v>8178982000</v>
      </c>
    </row>
    <row r="5" spans="1:3">
      <c r="A5" s="4" t="s">
        <v>38</v>
      </c>
      <c r="B5" s="5" t="n">
        <v>104986000</v>
      </c>
      <c r="C5" s="5" t="n">
        <v>47892000</v>
      </c>
    </row>
    <row r="6" spans="1:3">
      <c r="A6" s="4" t="s">
        <v>1317</v>
      </c>
      <c r="B6" s="5" t="n">
        <v>25761000</v>
      </c>
      <c r="C6" s="5" t="n">
        <v>22674000</v>
      </c>
    </row>
    <row r="7" spans="1:3">
      <c r="A7" s="3" t="s">
        <v>1318</v>
      </c>
    </row>
    <row r="8" spans="1:3">
      <c r="A8" s="4" t="s">
        <v>1319</v>
      </c>
      <c r="B8" s="5" t="n">
        <v>16516342000</v>
      </c>
      <c r="C8" s="5" t="n">
        <v>8579664000</v>
      </c>
    </row>
    <row r="9" spans="1:3">
      <c r="A9" s="4" t="s">
        <v>58</v>
      </c>
      <c r="B9" s="5" t="n">
        <v>1313311000</v>
      </c>
      <c r="C9" s="5" t="n">
        <v>406491000</v>
      </c>
    </row>
    <row r="10" spans="1:3">
      <c r="A10" s="4" t="s">
        <v>59</v>
      </c>
      <c r="B10" s="5" t="n">
        <v>445098000</v>
      </c>
      <c r="C10" s="5" t="n">
        <v>328049000</v>
      </c>
    </row>
    <row r="11" spans="1:3">
      <c r="A11" s="4" t="s">
        <v>1071</v>
      </c>
    </row>
    <row r="12" spans="1:3">
      <c r="A12" s="3" t="s">
        <v>1320</v>
      </c>
    </row>
    <row r="13" spans="1:3">
      <c r="A13" s="4" t="s">
        <v>1321</v>
      </c>
      <c r="B13" s="5" t="n">
        <v>800000</v>
      </c>
      <c r="C13" s="5" t="n">
        <v>740000</v>
      </c>
    </row>
    <row r="14" spans="1:3">
      <c r="A14" s="4" t="s">
        <v>1068</v>
      </c>
    </row>
    <row r="15" spans="1:3">
      <c r="A15" s="3" t="s">
        <v>1320</v>
      </c>
    </row>
    <row r="16" spans="1:3">
      <c r="A16" s="4" t="s">
        <v>1322</v>
      </c>
      <c r="B16" s="5" t="n">
        <v>2264000</v>
      </c>
      <c r="C16" s="5" t="n">
        <v>383000</v>
      </c>
    </row>
    <row r="17" spans="1:3">
      <c r="A17" s="4" t="s">
        <v>1323</v>
      </c>
    </row>
    <row r="18" spans="1:3">
      <c r="A18" s="3" t="s">
        <v>1315</v>
      </c>
    </row>
    <row r="19" spans="1:3">
      <c r="A19" s="4" t="s">
        <v>72</v>
      </c>
      <c r="B19" s="5" t="n">
        <v>20762000</v>
      </c>
      <c r="C19" s="5" t="n">
        <v>25251000</v>
      </c>
    </row>
    <row r="20" spans="1:3">
      <c r="A20" s="4" t="s">
        <v>1316</v>
      </c>
      <c r="B20" s="5" t="n">
        <v>15565876000</v>
      </c>
      <c r="C20" s="5" t="n">
        <v>8390944000</v>
      </c>
    </row>
    <row r="21" spans="1:3">
      <c r="A21" s="4" t="s">
        <v>38</v>
      </c>
      <c r="B21" s="5" t="n">
        <v>103729000</v>
      </c>
      <c r="C21" s="5" t="n">
        <v>47710000</v>
      </c>
    </row>
    <row r="22" spans="1:3">
      <c r="A22" s="4" t="s">
        <v>1317</v>
      </c>
      <c r="B22" s="5" t="n">
        <v>25456000</v>
      </c>
      <c r="C22" s="5" t="n">
        <v>22588000</v>
      </c>
    </row>
    <row r="23" spans="1:3">
      <c r="A23" s="3" t="s">
        <v>1318</v>
      </c>
    </row>
    <row r="24" spans="1:3">
      <c r="A24" s="4" t="s">
        <v>1319</v>
      </c>
      <c r="B24" s="5" t="n">
        <v>16586964000</v>
      </c>
      <c r="C24" s="5" t="n">
        <v>8845014000</v>
      </c>
    </row>
    <row r="25" spans="1:3">
      <c r="A25" s="4" t="s">
        <v>58</v>
      </c>
      <c r="B25" s="5" t="n">
        <v>1319909000</v>
      </c>
      <c r="C25" s="5" t="n">
        <v>406304000</v>
      </c>
    </row>
    <row r="26" spans="1:3">
      <c r="A26" s="4" t="s">
        <v>59</v>
      </c>
      <c r="B26" s="5" t="n">
        <v>465505000</v>
      </c>
      <c r="C26" s="5" t="n">
        <v>350768000</v>
      </c>
    </row>
    <row r="27" spans="1:3">
      <c r="A27" s="4" t="s">
        <v>1324</v>
      </c>
    </row>
    <row r="28" spans="1:3">
      <c r="A28" s="3" t="s">
        <v>1320</v>
      </c>
    </row>
    <row r="29" spans="1:3">
      <c r="A29" s="4" t="s">
        <v>1322</v>
      </c>
      <c r="B29" s="5" t="n">
        <v>5788425000</v>
      </c>
      <c r="C29" s="5" t="n">
        <v>3374269000</v>
      </c>
    </row>
    <row r="30" spans="1:3">
      <c r="A30" s="4" t="s">
        <v>1325</v>
      </c>
    </row>
    <row r="31" spans="1:3">
      <c r="A31" s="3" t="s">
        <v>1320</v>
      </c>
    </row>
    <row r="32" spans="1:3">
      <c r="A32" s="4" t="s">
        <v>1321</v>
      </c>
      <c r="B32" s="5" t="n">
        <v>143684000</v>
      </c>
      <c r="C32" s="5" t="n">
        <v>131418000</v>
      </c>
    </row>
    <row r="33" spans="1:3">
      <c r="A33" s="4" t="s">
        <v>1326</v>
      </c>
    </row>
    <row r="34" spans="1:3">
      <c r="A34" s="3" t="s">
        <v>1315</v>
      </c>
    </row>
    <row r="35" spans="1:3">
      <c r="A35" s="4" t="s">
        <v>72</v>
      </c>
      <c r="B35" s="5" t="n">
        <v>0</v>
      </c>
      <c r="C35" s="5" t="n">
        <v>0</v>
      </c>
    </row>
    <row r="36" spans="1:3">
      <c r="A36" s="4" t="s">
        <v>1316</v>
      </c>
      <c r="B36" s="5" t="n">
        <v>0</v>
      </c>
      <c r="C36" s="5" t="n">
        <v>0</v>
      </c>
    </row>
    <row r="37" spans="1:3">
      <c r="A37" s="4" t="s">
        <v>38</v>
      </c>
      <c r="B37" s="5" t="n">
        <v>0</v>
      </c>
      <c r="C37" s="5" t="n">
        <v>0</v>
      </c>
    </row>
    <row r="38" spans="1:3">
      <c r="A38" s="4" t="s">
        <v>1317</v>
      </c>
      <c r="B38" s="5" t="n">
        <v>0</v>
      </c>
      <c r="C38" s="5" t="n">
        <v>0</v>
      </c>
    </row>
    <row r="39" spans="1:3">
      <c r="A39" s="3" t="s">
        <v>1318</v>
      </c>
    </row>
    <row r="40" spans="1:3">
      <c r="A40" s="4" t="s">
        <v>1319</v>
      </c>
      <c r="B40" s="5" t="n">
        <v>0</v>
      </c>
      <c r="C40" s="5" t="n">
        <v>0</v>
      </c>
    </row>
    <row r="41" spans="1:3">
      <c r="A41" s="4" t="s">
        <v>58</v>
      </c>
      <c r="B41" s="5" t="n">
        <v>0</v>
      </c>
      <c r="C41" s="5" t="n">
        <v>0</v>
      </c>
    </row>
    <row r="42" spans="1:3">
      <c r="A42" s="4" t="s">
        <v>59</v>
      </c>
      <c r="B42" s="5" t="n">
        <v>0</v>
      </c>
      <c r="C42" s="5" t="n">
        <v>0</v>
      </c>
    </row>
    <row r="43" spans="1:3">
      <c r="A43" s="4" t="s">
        <v>1327</v>
      </c>
    </row>
    <row r="44" spans="1:3">
      <c r="A44" s="3" t="s">
        <v>1320</v>
      </c>
    </row>
    <row r="45" spans="1:3">
      <c r="A45" s="4" t="s">
        <v>1321</v>
      </c>
      <c r="B45" s="5" t="n">
        <v>0</v>
      </c>
      <c r="C45" s="5" t="n">
        <v>0</v>
      </c>
    </row>
    <row r="46" spans="1:3">
      <c r="A46" s="4" t="s">
        <v>1328</v>
      </c>
    </row>
    <row r="47" spans="1:3">
      <c r="A47" s="3" t="s">
        <v>1320</v>
      </c>
    </row>
    <row r="48" spans="1:3">
      <c r="A48" s="4" t="s">
        <v>1322</v>
      </c>
      <c r="B48" s="5" t="n">
        <v>0</v>
      </c>
      <c r="C48" s="5" t="n">
        <v>0</v>
      </c>
    </row>
    <row r="49" spans="1:3">
      <c r="A49" s="4" t="s">
        <v>1329</v>
      </c>
    </row>
    <row r="50" spans="1:3">
      <c r="A50" s="3" t="s">
        <v>1315</v>
      </c>
    </row>
    <row r="51" spans="1:3">
      <c r="A51" s="4" t="s">
        <v>72</v>
      </c>
      <c r="B51" s="5" t="n">
        <v>20830000</v>
      </c>
      <c r="C51" s="5" t="n">
        <v>25233000</v>
      </c>
    </row>
    <row r="52" spans="1:3">
      <c r="A52" s="4" t="s">
        <v>1316</v>
      </c>
      <c r="B52" s="5" t="n">
        <v>0</v>
      </c>
      <c r="C52" s="5" t="n">
        <v>0</v>
      </c>
    </row>
    <row r="53" spans="1:3">
      <c r="A53" s="4" t="s">
        <v>38</v>
      </c>
      <c r="B53" s="5" t="n">
        <v>104986000</v>
      </c>
      <c r="C53" s="5" t="n">
        <v>47892000</v>
      </c>
    </row>
    <row r="54" spans="1:3">
      <c r="A54" s="4" t="s">
        <v>1317</v>
      </c>
      <c r="B54" s="5" t="n">
        <v>25761000</v>
      </c>
      <c r="C54" s="5" t="n">
        <v>22674000</v>
      </c>
    </row>
    <row r="55" spans="1:3">
      <c r="A55" s="3" t="s">
        <v>1318</v>
      </c>
    </row>
    <row r="56" spans="1:3">
      <c r="A56" s="4" t="s">
        <v>1319</v>
      </c>
      <c r="B56" s="5" t="n">
        <v>0</v>
      </c>
      <c r="C56" s="5" t="n">
        <v>0</v>
      </c>
    </row>
    <row r="57" spans="1:3">
      <c r="A57" s="4" t="s">
        <v>58</v>
      </c>
      <c r="B57" s="5" t="n">
        <v>0</v>
      </c>
      <c r="C57" s="5" t="n">
        <v>0</v>
      </c>
    </row>
    <row r="58" spans="1:3">
      <c r="A58" s="4" t="s">
        <v>59</v>
      </c>
      <c r="B58" s="5" t="n">
        <v>0</v>
      </c>
      <c r="C58" s="5" t="n">
        <v>0</v>
      </c>
    </row>
    <row r="59" spans="1:3">
      <c r="A59" s="4" t="s">
        <v>1330</v>
      </c>
    </row>
    <row r="60" spans="1:3">
      <c r="A60" s="3" t="s">
        <v>1320</v>
      </c>
    </row>
    <row r="61" spans="1:3">
      <c r="A61" s="4" t="s">
        <v>1321</v>
      </c>
      <c r="B61" s="5" t="n">
        <v>0</v>
      </c>
      <c r="C61" s="5" t="n">
        <v>0</v>
      </c>
    </row>
    <row r="62" spans="1:3">
      <c r="A62" s="4" t="s">
        <v>1331</v>
      </c>
    </row>
    <row r="63" spans="1:3">
      <c r="A63" s="3" t="s">
        <v>1320</v>
      </c>
    </row>
    <row r="64" spans="1:3">
      <c r="A64" s="4" t="s">
        <v>1322</v>
      </c>
      <c r="B64" s="5" t="n">
        <v>0</v>
      </c>
      <c r="C64" s="5" t="n">
        <v>0</v>
      </c>
    </row>
    <row r="65" spans="1:3">
      <c r="A65" s="4" t="s">
        <v>1332</v>
      </c>
    </row>
    <row r="66" spans="1:3">
      <c r="A66" s="3" t="s">
        <v>1315</v>
      </c>
    </row>
    <row r="67" spans="1:3">
      <c r="A67" s="4" t="s">
        <v>72</v>
      </c>
      <c r="B67" s="5" t="n">
        <v>0</v>
      </c>
      <c r="C67" s="5" t="n">
        <v>0</v>
      </c>
    </row>
    <row r="68" spans="1:3">
      <c r="A68" s="4" t="s">
        <v>1316</v>
      </c>
      <c r="B68" s="5" t="n">
        <v>15252953000</v>
      </c>
      <c r="C68" s="5" t="n">
        <v>8178982000</v>
      </c>
    </row>
    <row r="69" spans="1:3">
      <c r="A69" s="4" t="s">
        <v>38</v>
      </c>
      <c r="B69" s="5" t="n">
        <v>0</v>
      </c>
      <c r="C69" s="5" t="n">
        <v>0</v>
      </c>
    </row>
    <row r="70" spans="1:3">
      <c r="A70" s="4" t="s">
        <v>1317</v>
      </c>
      <c r="B70" s="5" t="n">
        <v>0</v>
      </c>
      <c r="C70" s="5" t="n">
        <v>0</v>
      </c>
    </row>
    <row r="71" spans="1:3">
      <c r="A71" s="3" t="s">
        <v>1318</v>
      </c>
    </row>
    <row r="72" spans="1:3">
      <c r="A72" s="4" t="s">
        <v>1319</v>
      </c>
      <c r="B72" s="5" t="n">
        <v>16516342000</v>
      </c>
      <c r="C72" s="5" t="n">
        <v>8579664000</v>
      </c>
    </row>
    <row r="73" spans="1:3">
      <c r="A73" s="4" t="s">
        <v>58</v>
      </c>
      <c r="B73" s="5" t="n">
        <v>1313311000</v>
      </c>
      <c r="C73" s="5" t="n">
        <v>406491000</v>
      </c>
    </row>
    <row r="74" spans="1:3">
      <c r="A74" s="4" t="s">
        <v>59</v>
      </c>
      <c r="B74" s="5" t="n">
        <v>445098000</v>
      </c>
      <c r="C74" s="5" t="n">
        <v>328049000</v>
      </c>
    </row>
    <row r="75" spans="1:3">
      <c r="A75" s="4" t="s">
        <v>1333</v>
      </c>
    </row>
    <row r="76" spans="1:3">
      <c r="A76" s="3" t="s">
        <v>1320</v>
      </c>
    </row>
    <row r="77" spans="1:3">
      <c r="A77" s="4" t="s">
        <v>1321</v>
      </c>
      <c r="B77" s="5" t="n">
        <v>800000</v>
      </c>
      <c r="C77" s="5" t="n">
        <v>740000</v>
      </c>
    </row>
    <row r="78" spans="1:3">
      <c r="A78" s="4" t="s">
        <v>1334</v>
      </c>
    </row>
    <row r="79" spans="1:3">
      <c r="A79" s="3" t="s">
        <v>1320</v>
      </c>
    </row>
    <row r="80" spans="1:3">
      <c r="A80" s="4" t="s">
        <v>1322</v>
      </c>
      <c r="B80" s="6" t="n">
        <v>2264000</v>
      </c>
      <c r="C80" s="6" t="n">
        <v>38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5</v>
      </c>
      <c r="B1" s="2" t="s">
        <v>1</v>
      </c>
    </row>
    <row r="2" spans="1:3">
      <c r="B2" s="2" t="s">
        <v>2</v>
      </c>
      <c r="C2" s="2" t="s">
        <v>30</v>
      </c>
    </row>
    <row r="3" spans="1:3">
      <c r="A3" s="3" t="s">
        <v>1336</v>
      </c>
    </row>
    <row r="4" spans="1:3">
      <c r="A4" s="4" t="s">
        <v>1337</v>
      </c>
      <c r="B4" s="6" t="n">
        <v>133000</v>
      </c>
    </row>
    <row r="5" spans="1:3">
      <c r="A5" s="4" t="s">
        <v>1338</v>
      </c>
    </row>
    <row r="6" spans="1:3">
      <c r="A6" s="3" t="s">
        <v>1336</v>
      </c>
    </row>
    <row r="7" spans="1:3">
      <c r="A7" s="4" t="s">
        <v>1339</v>
      </c>
      <c r="B7" s="5" t="n">
        <v>23912</v>
      </c>
      <c r="C7" s="6" t="n">
        <v>24150</v>
      </c>
    </row>
    <row r="8" spans="1:3">
      <c r="A8" s="4" t="s">
        <v>1340</v>
      </c>
      <c r="B8" s="5" t="n">
        <v>0</v>
      </c>
      <c r="C8" s="5" t="n">
        <v>0</v>
      </c>
    </row>
    <row r="9" spans="1:3">
      <c r="A9" s="4" t="s">
        <v>1341</v>
      </c>
    </row>
    <row r="10" spans="1:3">
      <c r="A10" s="3" t="s">
        <v>1336</v>
      </c>
    </row>
    <row r="11" spans="1:3">
      <c r="A11" s="4" t="s">
        <v>1340</v>
      </c>
      <c r="B11" s="5" t="n">
        <v>132995</v>
      </c>
      <c r="C11" s="5" t="n">
        <v>82476</v>
      </c>
    </row>
    <row r="12" spans="1:3">
      <c r="A12" s="4" t="s">
        <v>1342</v>
      </c>
    </row>
    <row r="13" spans="1:3">
      <c r="A13" s="3" t="s">
        <v>1336</v>
      </c>
    </row>
    <row r="14" spans="1:3">
      <c r="A14" s="4" t="s">
        <v>1339</v>
      </c>
      <c r="B14" s="5" t="n">
        <v>3760</v>
      </c>
      <c r="C14" s="5" t="n">
        <v>11572</v>
      </c>
    </row>
    <row r="15" spans="1:3">
      <c r="A15" s="4" t="s">
        <v>1340</v>
      </c>
      <c r="B15" s="6" t="n">
        <v>0</v>
      </c>
      <c r="C15"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343</v>
      </c>
      <c r="B1" s="2" t="s">
        <v>1</v>
      </c>
    </row>
    <row r="2" spans="1:6">
      <c r="B2" s="2" t="s">
        <v>2</v>
      </c>
      <c r="C2" s="2" t="s">
        <v>30</v>
      </c>
      <c r="D2" s="2" t="s">
        <v>826</v>
      </c>
      <c r="E2" s="2" t="s">
        <v>829</v>
      </c>
      <c r="F2" s="2" t="s">
        <v>1344</v>
      </c>
    </row>
    <row r="3" spans="1:6">
      <c r="A3" s="3" t="s">
        <v>1345</v>
      </c>
    </row>
    <row r="4" spans="1:6">
      <c r="A4" s="4" t="s">
        <v>1346</v>
      </c>
      <c r="B4" s="4" t="s">
        <v>1074</v>
      </c>
    </row>
    <row r="5" spans="1:6">
      <c r="A5" s="4" t="s">
        <v>67</v>
      </c>
      <c r="B5" s="6" t="n">
        <v>519144543</v>
      </c>
      <c r="C5" s="6" t="n">
        <v>381072505</v>
      </c>
    </row>
    <row r="6" spans="1:6">
      <c r="A6" s="4" t="s">
        <v>1347</v>
      </c>
      <c r="B6" s="5" t="n">
        <v>63100000</v>
      </c>
    </row>
    <row r="7" spans="1:6">
      <c r="A7" s="4" t="s">
        <v>1348</v>
      </c>
      <c r="D7" s="7" t="n">
        <v>0.14</v>
      </c>
      <c r="E7" s="7" t="n">
        <v>0.12</v>
      </c>
      <c r="F7" s="7" t="n">
        <v>0.08</v>
      </c>
    </row>
    <row r="8" spans="1:6">
      <c r="A8" s="4" t="s">
        <v>1349</v>
      </c>
    </row>
    <row r="9" spans="1:6">
      <c r="A9" s="3" t="s">
        <v>1345</v>
      </c>
    </row>
    <row r="10" spans="1:6">
      <c r="A10" s="4" t="s">
        <v>67</v>
      </c>
      <c r="B10" s="5" t="n">
        <v>305100000</v>
      </c>
    </row>
    <row r="11" spans="1:6">
      <c r="A11" s="3" t="s">
        <v>1350</v>
      </c>
    </row>
    <row r="12" spans="1:6">
      <c r="A12" s="4" t="s">
        <v>1351</v>
      </c>
      <c r="B12" s="5" t="n">
        <v>2134344000</v>
      </c>
      <c r="C12" s="5" t="n">
        <v>1136782000</v>
      </c>
    </row>
    <row r="13" spans="1:6">
      <c r="A13" s="4" t="s">
        <v>1352</v>
      </c>
      <c r="B13" s="5" t="n">
        <v>1936313000</v>
      </c>
      <c r="C13" s="5" t="n">
        <v>949193000</v>
      </c>
    </row>
    <row r="14" spans="1:6">
      <c r="A14" s="4" t="s">
        <v>1353</v>
      </c>
      <c r="B14" s="5" t="n">
        <v>1936209000</v>
      </c>
      <c r="C14" s="5" t="n">
        <v>949070000</v>
      </c>
    </row>
    <row r="15" spans="1:6">
      <c r="A15" s="4" t="s">
        <v>1354</v>
      </c>
      <c r="B15" s="6" t="n">
        <v>1936313000</v>
      </c>
      <c r="C15" s="6" t="n">
        <v>949193000</v>
      </c>
    </row>
    <row r="16" spans="1:6">
      <c r="A16" s="3" t="s">
        <v>1355</v>
      </c>
    </row>
    <row r="17" spans="1:6">
      <c r="A17" s="4" t="s">
        <v>1351</v>
      </c>
      <c r="B17" s="4" t="s">
        <v>1356</v>
      </c>
      <c r="C17" s="4" t="s">
        <v>1357</v>
      </c>
    </row>
    <row r="18" spans="1:6">
      <c r="A18" s="4" t="s">
        <v>1352</v>
      </c>
      <c r="B18" s="4" t="s">
        <v>1358</v>
      </c>
      <c r="C18" s="4" t="s">
        <v>1359</v>
      </c>
    </row>
    <row r="19" spans="1:6">
      <c r="A19" s="4" t="s">
        <v>1360</v>
      </c>
      <c r="B19" s="4" t="s">
        <v>1361</v>
      </c>
      <c r="C19" s="4" t="s">
        <v>1359</v>
      </c>
    </row>
    <row r="20" spans="1:6">
      <c r="A20" s="4" t="s">
        <v>1354</v>
      </c>
      <c r="B20" s="4" t="s">
        <v>1362</v>
      </c>
      <c r="C20" s="4" t="s">
        <v>1363</v>
      </c>
    </row>
    <row r="21" spans="1:6">
      <c r="A21" s="3" t="s">
        <v>1364</v>
      </c>
    </row>
    <row r="22" spans="1:6">
      <c r="A22" s="4" t="s">
        <v>1351</v>
      </c>
      <c r="B22" s="6" t="n">
        <v>1504765000</v>
      </c>
      <c r="C22" s="6" t="n">
        <v>814254000</v>
      </c>
    </row>
    <row r="23" spans="1:6">
      <c r="A23" s="4" t="s">
        <v>1352</v>
      </c>
      <c r="B23" s="5" t="n">
        <v>1128574000</v>
      </c>
      <c r="C23" s="5" t="n">
        <v>610690000</v>
      </c>
    </row>
    <row r="24" spans="1:6">
      <c r="A24" s="4" t="s">
        <v>1365</v>
      </c>
      <c r="B24" s="5" t="n">
        <v>846430000</v>
      </c>
      <c r="C24" s="5" t="n">
        <v>458018000</v>
      </c>
    </row>
    <row r="25" spans="1:6">
      <c r="A25" s="4" t="s">
        <v>1354</v>
      </c>
      <c r="B25" s="6" t="n">
        <v>796235000</v>
      </c>
      <c r="C25" s="6" t="n">
        <v>412124000</v>
      </c>
    </row>
    <row r="26" spans="1:6">
      <c r="A26" s="3" t="s">
        <v>1366</v>
      </c>
    </row>
    <row r="27" spans="1:6">
      <c r="A27" s="4" t="s">
        <v>1351</v>
      </c>
      <c r="B27" s="4" t="s">
        <v>1367</v>
      </c>
      <c r="C27" s="4" t="s">
        <v>1367</v>
      </c>
    </row>
    <row r="28" spans="1:6">
      <c r="A28" s="4" t="s">
        <v>1352</v>
      </c>
      <c r="B28" s="4" t="s">
        <v>1368</v>
      </c>
      <c r="C28" s="4" t="s">
        <v>1368</v>
      </c>
    </row>
    <row r="29" spans="1:6">
      <c r="A29" s="4" t="s">
        <v>1369</v>
      </c>
      <c r="B29" s="4" t="s">
        <v>1370</v>
      </c>
      <c r="C29" s="4" t="s">
        <v>1370</v>
      </c>
    </row>
    <row r="30" spans="1:6">
      <c r="A30" s="4" t="s">
        <v>1354</v>
      </c>
      <c r="B30" s="4" t="s">
        <v>1082</v>
      </c>
      <c r="C30" s="4" t="s">
        <v>1082</v>
      </c>
    </row>
    <row r="31" spans="1:6">
      <c r="A31" s="3" t="s">
        <v>1371</v>
      </c>
    </row>
    <row r="32" spans="1:6">
      <c r="A32" s="4" t="s">
        <v>1351</v>
      </c>
      <c r="B32" s="6" t="n">
        <v>1880956000</v>
      </c>
      <c r="C32" s="6" t="n">
        <v>1017817000</v>
      </c>
    </row>
    <row r="33" spans="1:6">
      <c r="A33" s="4" t="s">
        <v>1352</v>
      </c>
      <c r="B33" s="5" t="n">
        <v>1504765000</v>
      </c>
      <c r="C33" s="5" t="n">
        <v>814254000</v>
      </c>
    </row>
    <row r="34" spans="1:6">
      <c r="A34" s="4" t="s">
        <v>1372</v>
      </c>
      <c r="B34" s="5" t="n">
        <v>1222621000</v>
      </c>
      <c r="C34" s="5" t="n">
        <v>661581000</v>
      </c>
    </row>
    <row r="35" spans="1:6">
      <c r="A35" s="4" t="s">
        <v>1354</v>
      </c>
      <c r="B35" s="6" t="n">
        <v>995294000</v>
      </c>
      <c r="C35" s="6" t="n">
        <v>515155000</v>
      </c>
    </row>
    <row r="36" spans="1:6">
      <c r="A36" s="3" t="s">
        <v>1373</v>
      </c>
    </row>
    <row r="37" spans="1:6">
      <c r="A37" s="4" t="s">
        <v>1351</v>
      </c>
      <c r="B37" s="4" t="s">
        <v>1374</v>
      </c>
      <c r="C37" s="4" t="s">
        <v>1374</v>
      </c>
    </row>
    <row r="38" spans="1:6">
      <c r="A38" s="4" t="s">
        <v>1352</v>
      </c>
      <c r="B38" s="4" t="s">
        <v>1367</v>
      </c>
      <c r="C38" s="4" t="s">
        <v>1367</v>
      </c>
    </row>
    <row r="39" spans="1:6">
      <c r="A39" s="4" t="s">
        <v>1375</v>
      </c>
      <c r="B39" s="4" t="s">
        <v>1376</v>
      </c>
      <c r="C39" s="4" t="s">
        <v>1376</v>
      </c>
    </row>
    <row r="40" spans="1:6">
      <c r="A40" s="4" t="s">
        <v>1354</v>
      </c>
      <c r="B40" s="4" t="s">
        <v>1089</v>
      </c>
      <c r="C40" s="4" t="s">
        <v>1089</v>
      </c>
    </row>
    <row r="41" spans="1:6">
      <c r="A41" s="4" t="s">
        <v>1377</v>
      </c>
    </row>
    <row r="42" spans="1:6">
      <c r="A42" s="3" t="s">
        <v>1350</v>
      </c>
    </row>
    <row r="43" spans="1:6">
      <c r="A43" s="4" t="s">
        <v>1351</v>
      </c>
      <c r="B43" s="6" t="n">
        <v>2266161000</v>
      </c>
      <c r="C43" s="6" t="n">
        <v>1211105000</v>
      </c>
    </row>
    <row r="44" spans="1:6">
      <c r="A44" s="4" t="s">
        <v>1352</v>
      </c>
      <c r="B44" s="5" t="n">
        <v>1725323000</v>
      </c>
      <c r="C44" s="5" t="n">
        <v>882654000</v>
      </c>
    </row>
    <row r="45" spans="1:6">
      <c r="A45" s="4" t="s">
        <v>1353</v>
      </c>
      <c r="B45" s="5" t="n">
        <v>1725219000</v>
      </c>
      <c r="C45" s="5" t="n">
        <v>802532000</v>
      </c>
    </row>
    <row r="46" spans="1:6">
      <c r="A46" s="4" t="s">
        <v>1354</v>
      </c>
      <c r="B46" s="6" t="n">
        <v>1725323000</v>
      </c>
      <c r="C46" s="6" t="n">
        <v>882654000</v>
      </c>
    </row>
    <row r="47" spans="1:6">
      <c r="A47" s="3" t="s">
        <v>1355</v>
      </c>
    </row>
    <row r="48" spans="1:6">
      <c r="A48" s="4" t="s">
        <v>1351</v>
      </c>
      <c r="B48" s="4" t="s">
        <v>1378</v>
      </c>
      <c r="C48" s="4" t="s">
        <v>1379</v>
      </c>
    </row>
    <row r="49" spans="1:6">
      <c r="A49" s="4" t="s">
        <v>1352</v>
      </c>
      <c r="B49" s="4" t="s">
        <v>1380</v>
      </c>
      <c r="C49" s="4" t="s">
        <v>1381</v>
      </c>
    </row>
    <row r="50" spans="1:6">
      <c r="A50" s="4" t="s">
        <v>1360</v>
      </c>
      <c r="B50" s="4" t="s">
        <v>1382</v>
      </c>
      <c r="C50" s="4" t="s">
        <v>1383</v>
      </c>
    </row>
    <row r="51" spans="1:6">
      <c r="A51" s="4" t="s">
        <v>1354</v>
      </c>
      <c r="B51" s="4" t="s">
        <v>1381</v>
      </c>
      <c r="C51" s="4" t="s">
        <v>1381</v>
      </c>
    </row>
    <row r="52" spans="1:6">
      <c r="A52" s="3" t="s">
        <v>1364</v>
      </c>
    </row>
    <row r="53" spans="1:6">
      <c r="A53" s="4" t="s">
        <v>1351</v>
      </c>
      <c r="B53" s="6" t="n">
        <v>1509496000</v>
      </c>
      <c r="C53" s="6" t="n">
        <v>816857000</v>
      </c>
    </row>
    <row r="54" spans="1:6">
      <c r="A54" s="4" t="s">
        <v>1352</v>
      </c>
      <c r="B54" s="5" t="n">
        <v>1132122000</v>
      </c>
      <c r="C54" s="5" t="n">
        <v>612643000</v>
      </c>
    </row>
    <row r="55" spans="1:6">
      <c r="A55" s="4" t="s">
        <v>1365</v>
      </c>
      <c r="B55" s="5" t="n">
        <v>849092000</v>
      </c>
      <c r="C55" s="5" t="n">
        <v>459482000</v>
      </c>
    </row>
    <row r="56" spans="1:6">
      <c r="A56" s="4" t="s">
        <v>1354</v>
      </c>
      <c r="B56" s="6" t="n">
        <v>797861000</v>
      </c>
      <c r="C56" s="6" t="n">
        <v>412902000</v>
      </c>
    </row>
    <row r="57" spans="1:6">
      <c r="A57" s="3" t="s">
        <v>1366</v>
      </c>
    </row>
    <row r="58" spans="1:6">
      <c r="A58" s="4" t="s">
        <v>1351</v>
      </c>
      <c r="B58" s="4" t="s">
        <v>1367</v>
      </c>
      <c r="C58" s="4" t="s">
        <v>1367</v>
      </c>
    </row>
    <row r="59" spans="1:6">
      <c r="A59" s="4" t="s">
        <v>1352</v>
      </c>
      <c r="B59" s="4" t="s">
        <v>1368</v>
      </c>
      <c r="C59" s="4" t="s">
        <v>1368</v>
      </c>
    </row>
    <row r="60" spans="1:6">
      <c r="A60" s="4" t="s">
        <v>1369</v>
      </c>
      <c r="B60" s="4" t="s">
        <v>1370</v>
      </c>
      <c r="C60" s="4" t="s">
        <v>1370</v>
      </c>
    </row>
    <row r="61" spans="1:6">
      <c r="A61" s="4" t="s">
        <v>1354</v>
      </c>
      <c r="B61" s="4" t="s">
        <v>1082</v>
      </c>
      <c r="C61" s="4" t="s">
        <v>10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5"/>
    <col customWidth="1" max="18" min="18" width="15"/>
    <col customWidth="1" max="19" min="19" width="15"/>
    <col customWidth="1" max="20" min="20" width="14"/>
  </cols>
  <sheetData>
    <row r="1" spans="1:20">
      <c r="A1" s="1" t="s">
        <v>1384</v>
      </c>
      <c r="B1" s="2" t="s">
        <v>453</v>
      </c>
      <c r="N1" s="2" t="s">
        <v>1</v>
      </c>
    </row>
    <row r="2" spans="1:20">
      <c r="B2" s="2" t="s">
        <v>2</v>
      </c>
      <c r="C2" s="2" t="s">
        <v>822</v>
      </c>
      <c r="D2" s="2" t="s">
        <v>4</v>
      </c>
      <c r="E2" s="2" t="s">
        <v>823</v>
      </c>
      <c r="F2" s="2" t="s">
        <v>30</v>
      </c>
      <c r="G2" s="2" t="s">
        <v>824</v>
      </c>
      <c r="H2" s="2" t="s">
        <v>825</v>
      </c>
      <c r="I2" s="2" t="s">
        <v>826</v>
      </c>
      <c r="J2" s="2" t="s">
        <v>82</v>
      </c>
      <c r="K2" s="2" t="s">
        <v>827</v>
      </c>
      <c r="L2" s="2" t="s">
        <v>828</v>
      </c>
      <c r="M2" s="2" t="s">
        <v>829</v>
      </c>
      <c r="N2" s="2" t="s">
        <v>2</v>
      </c>
      <c r="O2" s="2" t="s">
        <v>30</v>
      </c>
      <c r="P2" s="2" t="s">
        <v>82</v>
      </c>
      <c r="Q2" s="2" t="s">
        <v>2</v>
      </c>
      <c r="R2" s="2" t="s">
        <v>30</v>
      </c>
      <c r="S2" s="2" t="s">
        <v>82</v>
      </c>
      <c r="T2" s="2" t="s">
        <v>1385</v>
      </c>
    </row>
    <row r="3" spans="1:20">
      <c r="A3" s="3" t="s">
        <v>1386</v>
      </c>
    </row>
    <row r="4" spans="1:20">
      <c r="A4" s="4" t="s">
        <v>49</v>
      </c>
      <c r="Q4" s="6" t="n">
        <v>757332667</v>
      </c>
      <c r="R4" s="6" t="n">
        <v>330651002</v>
      </c>
    </row>
    <row r="5" spans="1:20">
      <c r="A5" s="4" t="s">
        <v>50</v>
      </c>
      <c r="Q5" s="5" t="n">
        <v>22205699847</v>
      </c>
      <c r="R5" s="5" t="n">
        <v>11194622599</v>
      </c>
    </row>
    <row r="6" spans="1:20">
      <c r="A6" s="3" t="s">
        <v>1387</v>
      </c>
    </row>
    <row r="7" spans="1:20">
      <c r="A7" s="4" t="s">
        <v>59</v>
      </c>
      <c r="Q7" s="5" t="n">
        <v>465504589</v>
      </c>
      <c r="R7" s="5" t="n">
        <v>350768050</v>
      </c>
    </row>
    <row r="8" spans="1:20">
      <c r="A8" s="4" t="s">
        <v>1388</v>
      </c>
      <c r="Q8" s="5" t="n">
        <v>114889760</v>
      </c>
      <c r="R8" s="5" t="n">
        <v>90267267</v>
      </c>
    </row>
    <row r="9" spans="1:20">
      <c r="A9" s="4" t="s">
        <v>1389</v>
      </c>
      <c r="Q9" s="5" t="n">
        <v>3707952031</v>
      </c>
      <c r="R9" s="5" t="n">
        <v>1496696112</v>
      </c>
      <c r="S9" s="6" t="n">
        <v>1155611300</v>
      </c>
      <c r="T9" s="6" t="n">
        <v>802693381</v>
      </c>
    </row>
    <row r="10" spans="1:20">
      <c r="A10" s="4" t="s">
        <v>70</v>
      </c>
      <c r="Q10" s="5" t="n">
        <v>22205699847</v>
      </c>
      <c r="R10" s="5" t="n">
        <v>11194622599</v>
      </c>
    </row>
    <row r="11" spans="1:20">
      <c r="A11" s="3" t="s">
        <v>1390</v>
      </c>
    </row>
    <row r="12" spans="1:20">
      <c r="A12" s="4" t="s">
        <v>103</v>
      </c>
      <c r="N12" s="6" t="n">
        <v>37957692</v>
      </c>
      <c r="O12" s="6" t="n">
        <v>31402923</v>
      </c>
      <c r="P12" s="6" t="n">
        <v>20591484</v>
      </c>
    </row>
    <row r="13" spans="1:20">
      <c r="A13" s="4" t="s">
        <v>1391</v>
      </c>
      <c r="N13" s="5" t="n">
        <v>46168416</v>
      </c>
      <c r="O13" s="5" t="n">
        <v>36554938</v>
      </c>
      <c r="P13" s="5" t="n">
        <v>24715442</v>
      </c>
    </row>
    <row r="14" spans="1:20">
      <c r="A14" s="3" t="s">
        <v>1392</v>
      </c>
    </row>
    <row r="15" spans="1:20">
      <c r="A15" s="4" t="s">
        <v>1393</v>
      </c>
      <c r="N15" s="5" t="n">
        <v>92831238</v>
      </c>
      <c r="O15" s="5" t="n">
        <v>38614647</v>
      </c>
      <c r="P15" s="5" t="n">
        <v>18536965</v>
      </c>
    </row>
    <row r="16" spans="1:20">
      <c r="A16" s="4" t="s">
        <v>1394</v>
      </c>
      <c r="N16" s="5" t="n">
        <v>209661812</v>
      </c>
      <c r="O16" s="5" t="n">
        <v>140818772</v>
      </c>
      <c r="P16" s="5" t="n">
        <v>105928914</v>
      </c>
    </row>
    <row r="17" spans="1:20">
      <c r="A17" s="4" t="s">
        <v>1024</v>
      </c>
      <c r="N17" s="5" t="n">
        <v>124006536</v>
      </c>
      <c r="O17" s="5" t="n">
        <v>64159167</v>
      </c>
      <c r="P17" s="5" t="n">
        <v>47588528</v>
      </c>
    </row>
    <row r="18" spans="1:20">
      <c r="A18" s="4" t="s">
        <v>118</v>
      </c>
      <c r="B18" s="6" t="n">
        <v>26798000</v>
      </c>
      <c r="C18" s="6" t="n">
        <v>64442000</v>
      </c>
      <c r="D18" s="6" t="n">
        <v>43086000</v>
      </c>
      <c r="E18" s="6" t="n">
        <v>39653000</v>
      </c>
      <c r="F18" s="6" t="n">
        <v>36097000</v>
      </c>
      <c r="G18" s="6" t="n">
        <v>32377000</v>
      </c>
      <c r="H18" s="6" t="n">
        <v>30787000</v>
      </c>
      <c r="I18" s="6" t="n">
        <v>27964000</v>
      </c>
      <c r="J18" s="6" t="n">
        <v>26854000</v>
      </c>
      <c r="K18" s="6" t="n">
        <v>24149000</v>
      </c>
      <c r="L18" s="6" t="n">
        <v>22665000</v>
      </c>
      <c r="M18" s="6" t="n">
        <v>21843000</v>
      </c>
      <c r="N18" s="5" t="n">
        <v>173979487</v>
      </c>
      <c r="O18" s="5" t="n">
        <v>127224695</v>
      </c>
      <c r="P18" s="5" t="n">
        <v>95509402</v>
      </c>
    </row>
    <row r="19" spans="1:20">
      <c r="A19" s="3" t="s">
        <v>1395</v>
      </c>
    </row>
    <row r="20" spans="1:20">
      <c r="A20" s="4" t="s">
        <v>118</v>
      </c>
      <c r="B20" s="5" t="n">
        <v>26798000</v>
      </c>
      <c r="C20" s="6" t="n">
        <v>64442000</v>
      </c>
      <c r="D20" s="6" t="n">
        <v>43086000</v>
      </c>
      <c r="E20" s="5" t="n">
        <v>39653000</v>
      </c>
      <c r="F20" s="5" t="n">
        <v>36097000</v>
      </c>
      <c r="G20" s="6" t="n">
        <v>32377000</v>
      </c>
      <c r="H20" s="6" t="n">
        <v>30787000</v>
      </c>
      <c r="I20" s="5" t="n">
        <v>27964000</v>
      </c>
      <c r="J20" s="5" t="n">
        <v>26854000</v>
      </c>
      <c r="K20" s="6" t="n">
        <v>24149000</v>
      </c>
      <c r="L20" s="6" t="n">
        <v>22665000</v>
      </c>
      <c r="M20" s="5" t="n">
        <v>21843000</v>
      </c>
      <c r="N20" s="5" t="n">
        <v>173979487</v>
      </c>
      <c r="O20" s="5" t="n">
        <v>127224695</v>
      </c>
      <c r="P20" s="5" t="n">
        <v>95509402</v>
      </c>
    </row>
    <row r="21" spans="1:20">
      <c r="A21" s="3" t="s">
        <v>178</v>
      </c>
    </row>
    <row r="22" spans="1:20">
      <c r="A22" s="4" t="s">
        <v>180</v>
      </c>
      <c r="N22" s="5" t="n">
        <v>-23618474</v>
      </c>
      <c r="O22" s="5" t="n">
        <v>16995490</v>
      </c>
      <c r="P22" s="5" t="n">
        <v>10268576</v>
      </c>
    </row>
    <row r="23" spans="1:20">
      <c r="A23" s="4" t="s">
        <v>182</v>
      </c>
      <c r="N23" s="5" t="n">
        <v>19538083</v>
      </c>
      <c r="O23" s="5" t="n">
        <v>10970849</v>
      </c>
      <c r="P23" s="5" t="n">
        <v>7341603</v>
      </c>
    </row>
    <row r="24" spans="1:20">
      <c r="A24" s="4" t="s">
        <v>1396</v>
      </c>
      <c r="N24" s="5" t="n">
        <v>59651000</v>
      </c>
      <c r="O24" s="5" t="n">
        <v>14390000</v>
      </c>
      <c r="P24" s="5" t="n">
        <v>5819000</v>
      </c>
    </row>
    <row r="25" spans="1:20">
      <c r="A25" s="4" t="s">
        <v>103</v>
      </c>
      <c r="N25" s="5" t="n">
        <v>-37957692</v>
      </c>
      <c r="O25" s="5" t="n">
        <v>-31402923</v>
      </c>
      <c r="P25" s="5" t="n">
        <v>-20591484</v>
      </c>
    </row>
    <row r="26" spans="1:20">
      <c r="A26" s="4" t="s">
        <v>186</v>
      </c>
      <c r="N26" s="5" t="n">
        <v>-5365493</v>
      </c>
      <c r="O26" s="5" t="n">
        <v>-4604007</v>
      </c>
      <c r="P26" s="5" t="n">
        <v>-4116120</v>
      </c>
    </row>
    <row r="27" spans="1:20">
      <c r="A27" s="4" t="s">
        <v>1397</v>
      </c>
      <c r="N27" s="5" t="n">
        <v>-33297361</v>
      </c>
      <c r="O27" s="5" t="n">
        <v>-17411223</v>
      </c>
      <c r="P27" s="5" t="n">
        <v>-2359490</v>
      </c>
    </row>
    <row r="28" spans="1:20">
      <c r="A28" s="4" t="s">
        <v>195</v>
      </c>
      <c r="N28" s="5" t="n">
        <v>-17699526</v>
      </c>
      <c r="O28" s="5" t="n">
        <v>2829656</v>
      </c>
      <c r="P28" s="5" t="n">
        <v>-7487499</v>
      </c>
    </row>
    <row r="29" spans="1:20">
      <c r="A29" s="4" t="s">
        <v>196</v>
      </c>
      <c r="N29" s="5" t="n">
        <v>147941106</v>
      </c>
      <c r="O29" s="5" t="n">
        <v>126638676</v>
      </c>
      <c r="P29" s="5" t="n">
        <v>84603830</v>
      </c>
    </row>
    <row r="30" spans="1:20">
      <c r="A30" s="3" t="s">
        <v>1398</v>
      </c>
    </row>
    <row r="31" spans="1:20">
      <c r="A31" s="4" t="s">
        <v>208</v>
      </c>
      <c r="N31" s="5" t="n">
        <v>0</v>
      </c>
      <c r="O31" s="5" t="n">
        <v>-74100000</v>
      </c>
      <c r="P31" s="5" t="n">
        <v>-75440530</v>
      </c>
    </row>
    <row r="32" spans="1:20">
      <c r="A32" s="4" t="s">
        <v>209</v>
      </c>
      <c r="N32" s="5" t="n">
        <v>21650046</v>
      </c>
      <c r="O32" s="5" t="n">
        <v>28982009</v>
      </c>
      <c r="P32" s="5" t="n">
        <v>7152000</v>
      </c>
    </row>
    <row r="33" spans="1:20">
      <c r="A33" s="4" t="s">
        <v>210</v>
      </c>
      <c r="N33" s="5" t="n">
        <v>-7804237</v>
      </c>
      <c r="O33" s="5" t="n">
        <v>-27508882</v>
      </c>
      <c r="P33" s="5" t="n">
        <v>-1712685</v>
      </c>
    </row>
    <row r="34" spans="1:20">
      <c r="A34" s="4" t="s">
        <v>211</v>
      </c>
      <c r="N34" s="5" t="n">
        <v>-2097602927</v>
      </c>
      <c r="O34" s="5" t="n">
        <v>-1253404506</v>
      </c>
      <c r="P34" s="5" t="n">
        <v>-742598028</v>
      </c>
    </row>
    <row r="35" spans="1:20">
      <c r="A35" s="3" t="s">
        <v>212</v>
      </c>
    </row>
    <row r="36" spans="1:20">
      <c r="A36" s="4" t="s">
        <v>221</v>
      </c>
      <c r="N36" s="5" t="n">
        <v>192193750</v>
      </c>
      <c r="O36" s="5" t="n">
        <v>0</v>
      </c>
      <c r="P36" s="5" t="n">
        <v>0</v>
      </c>
    </row>
    <row r="37" spans="1:20">
      <c r="A37" s="4" t="s">
        <v>222</v>
      </c>
      <c r="N37" s="5" t="n">
        <v>493347</v>
      </c>
      <c r="O37" s="5" t="n">
        <v>11589495</v>
      </c>
      <c r="P37" s="5" t="n">
        <v>3602805</v>
      </c>
    </row>
    <row r="38" spans="1:20">
      <c r="A38" s="4" t="s">
        <v>186</v>
      </c>
      <c r="N38" s="5" t="n">
        <v>0</v>
      </c>
      <c r="O38" s="5" t="n">
        <v>4604007</v>
      </c>
      <c r="P38" s="5" t="n">
        <v>4116120</v>
      </c>
    </row>
    <row r="39" spans="1:20">
      <c r="A39" s="4" t="s">
        <v>167</v>
      </c>
      <c r="N39" s="5" t="n">
        <v>35907449</v>
      </c>
      <c r="O39" s="5" t="n">
        <v>24725598</v>
      </c>
      <c r="P39" s="5" t="n">
        <v>18307075</v>
      </c>
    </row>
    <row r="40" spans="1:20">
      <c r="A40" s="4" t="s">
        <v>223</v>
      </c>
      <c r="N40" s="5" t="n">
        <v>2545613698</v>
      </c>
      <c r="O40" s="5" t="n">
        <v>989459917</v>
      </c>
      <c r="P40" s="5" t="n">
        <v>791038021</v>
      </c>
    </row>
    <row r="41" spans="1:20">
      <c r="A41" s="4" t="s">
        <v>1399</v>
      </c>
      <c r="N41" s="5" t="n">
        <v>595951877</v>
      </c>
      <c r="O41" s="5" t="n">
        <v>-137305913</v>
      </c>
      <c r="P41" s="5" t="n">
        <v>133043823</v>
      </c>
    </row>
    <row r="42" spans="1:20">
      <c r="A42" s="4" t="s">
        <v>1400</v>
      </c>
      <c r="N42" s="5" t="n">
        <v>63100000</v>
      </c>
      <c r="O42" s="5" t="n">
        <v>27700000</v>
      </c>
      <c r="P42" s="5" t="n">
        <v>19000000</v>
      </c>
    </row>
    <row r="43" spans="1:20">
      <c r="A43" s="4" t="s">
        <v>1401</v>
      </c>
    </row>
    <row r="44" spans="1:20">
      <c r="A44" s="3" t="s">
        <v>577</v>
      </c>
    </row>
    <row r="45" spans="1:20">
      <c r="A45" s="4" t="s">
        <v>35</v>
      </c>
      <c r="B45" s="5" t="n">
        <v>64851000</v>
      </c>
      <c r="E45" s="5" t="n">
        <v>36984000</v>
      </c>
      <c r="F45" s="5" t="n">
        <v>36984000</v>
      </c>
      <c r="I45" s="5" t="n">
        <v>21740000</v>
      </c>
      <c r="J45" s="5" t="n">
        <v>21740000</v>
      </c>
      <c r="M45" s="5" t="n">
        <v>36496000</v>
      </c>
      <c r="N45" s="5" t="n">
        <v>36984000</v>
      </c>
      <c r="O45" s="5" t="n">
        <v>21740000</v>
      </c>
      <c r="P45" s="5" t="n">
        <v>36496000</v>
      </c>
      <c r="Q45" s="5" t="n">
        <v>64851000</v>
      </c>
      <c r="R45" s="5" t="n">
        <v>36984000</v>
      </c>
      <c r="S45" s="6" t="n">
        <v>21740000</v>
      </c>
      <c r="T45" s="6" t="n">
        <v>36496000</v>
      </c>
    </row>
    <row r="46" spans="1:20">
      <c r="A46" s="4" t="s">
        <v>1402</v>
      </c>
      <c r="Q46" s="5" t="n">
        <v>3861508000</v>
      </c>
      <c r="R46" s="5" t="n">
        <v>1585212000</v>
      </c>
    </row>
    <row r="47" spans="1:20">
      <c r="A47" s="3" t="s">
        <v>1386</v>
      </c>
    </row>
    <row r="48" spans="1:20">
      <c r="A48" s="4" t="s">
        <v>1403</v>
      </c>
      <c r="Q48" s="5" t="n">
        <v>3995000</v>
      </c>
      <c r="R48" s="5" t="n">
        <v>2476000</v>
      </c>
    </row>
    <row r="49" spans="1:20">
      <c r="A49" s="4" t="s">
        <v>1404</v>
      </c>
      <c r="Q49" s="5" t="n">
        <v>69256000</v>
      </c>
      <c r="R49" s="5" t="n">
        <v>61374000</v>
      </c>
    </row>
    <row r="50" spans="1:20">
      <c r="A50" s="4" t="s">
        <v>1405</v>
      </c>
      <c r="Q50" s="5" t="n">
        <v>20017000</v>
      </c>
      <c r="R50" s="5" t="n">
        <v>6831000</v>
      </c>
    </row>
    <row r="51" spans="1:20">
      <c r="A51" s="4" t="s">
        <v>49</v>
      </c>
      <c r="Q51" s="5" t="n">
        <v>29524000</v>
      </c>
      <c r="R51" s="5" t="n">
        <v>29182000</v>
      </c>
    </row>
    <row r="52" spans="1:20">
      <c r="A52" s="4" t="s">
        <v>50</v>
      </c>
      <c r="Q52" s="5" t="n">
        <v>4049151000</v>
      </c>
      <c r="R52" s="5" t="n">
        <v>1722059000</v>
      </c>
    </row>
    <row r="53" spans="1:20">
      <c r="A53" s="3" t="s">
        <v>1387</v>
      </c>
    </row>
    <row r="54" spans="1:20">
      <c r="A54" s="4" t="s">
        <v>1406</v>
      </c>
      <c r="Q54" s="5" t="n">
        <v>24000</v>
      </c>
      <c r="R54" s="5" t="n">
        <v>0</v>
      </c>
    </row>
    <row r="55" spans="1:20">
      <c r="A55" s="4" t="s">
        <v>59</v>
      </c>
      <c r="Q55" s="5" t="n">
        <v>337818000</v>
      </c>
      <c r="R55" s="5" t="n">
        <v>223337000</v>
      </c>
    </row>
    <row r="56" spans="1:20">
      <c r="A56" s="4" t="s">
        <v>1388</v>
      </c>
      <c r="Q56" s="5" t="n">
        <v>3357000</v>
      </c>
      <c r="R56" s="5" t="n">
        <v>2026000</v>
      </c>
    </row>
    <row r="57" spans="1:20">
      <c r="A57" s="4" t="s">
        <v>1389</v>
      </c>
      <c r="Q57" s="5" t="n">
        <v>3707952000</v>
      </c>
      <c r="R57" s="5" t="n">
        <v>1496696000</v>
      </c>
    </row>
    <row r="58" spans="1:20">
      <c r="A58" s="4" t="s">
        <v>70</v>
      </c>
      <c r="Q58" s="6" t="n">
        <v>4049151000</v>
      </c>
      <c r="R58" s="6" t="n">
        <v>1722059000</v>
      </c>
    </row>
    <row r="59" spans="1:20">
      <c r="A59" s="3" t="s">
        <v>1390</v>
      </c>
    </row>
    <row r="60" spans="1:20">
      <c r="A60" s="4" t="s">
        <v>1407</v>
      </c>
      <c r="N60" s="5" t="n">
        <v>63100000</v>
      </c>
      <c r="O60" s="5" t="n">
        <v>27663000</v>
      </c>
      <c r="P60" s="5" t="n">
        <v>19038000</v>
      </c>
    </row>
    <row r="61" spans="1:20">
      <c r="A61" s="4" t="s">
        <v>1408</v>
      </c>
      <c r="N61" s="5" t="n">
        <v>297000</v>
      </c>
      <c r="O61" s="5" t="n">
        <v>5198000</v>
      </c>
      <c r="P61" s="5" t="n">
        <v>210000</v>
      </c>
    </row>
    <row r="62" spans="1:20">
      <c r="A62" s="4" t="s">
        <v>103</v>
      </c>
      <c r="N62" s="5" t="n">
        <v>10126000</v>
      </c>
      <c r="O62" s="5" t="n">
        <v>7663000</v>
      </c>
      <c r="P62" s="5" t="n">
        <v>0</v>
      </c>
    </row>
    <row r="63" spans="1:20">
      <c r="A63" s="4" t="s">
        <v>1391</v>
      </c>
      <c r="N63" s="5" t="n">
        <v>380000</v>
      </c>
      <c r="O63" s="5" t="n">
        <v>21000</v>
      </c>
      <c r="P63" s="5" t="n">
        <v>-132000</v>
      </c>
    </row>
    <row r="64" spans="1:20">
      <c r="A64" s="3" t="s">
        <v>1392</v>
      </c>
    </row>
    <row r="65" spans="1:20">
      <c r="A65" s="4" t="s">
        <v>1393</v>
      </c>
      <c r="N65" s="5" t="n">
        <v>9856000</v>
      </c>
      <c r="O65" s="5" t="n">
        <v>1997000</v>
      </c>
      <c r="P65" s="5" t="n">
        <v>220000</v>
      </c>
    </row>
    <row r="66" spans="1:20">
      <c r="A66" s="4" t="s">
        <v>1394</v>
      </c>
      <c r="N66" s="5" t="n">
        <v>16629000</v>
      </c>
      <c r="O66" s="5" t="n">
        <v>10971000</v>
      </c>
      <c r="P66" s="5" t="n">
        <v>7342000</v>
      </c>
    </row>
    <row r="67" spans="1:20">
      <c r="A67" s="4" t="s">
        <v>1409</v>
      </c>
      <c r="N67" s="5" t="n">
        <v>8076000</v>
      </c>
      <c r="O67" s="5" t="n">
        <v>3653000</v>
      </c>
      <c r="P67" s="5" t="n">
        <v>2889000</v>
      </c>
    </row>
    <row r="68" spans="1:20">
      <c r="A68" s="4" t="s">
        <v>1410</v>
      </c>
      <c r="N68" s="5" t="n">
        <v>39342000</v>
      </c>
      <c r="O68" s="5" t="n">
        <v>23924000</v>
      </c>
      <c r="P68" s="5" t="n">
        <v>8665000</v>
      </c>
    </row>
    <row r="69" spans="1:20">
      <c r="A69" s="4" t="s">
        <v>1024</v>
      </c>
      <c r="N69" s="5" t="n">
        <v>-12748000</v>
      </c>
      <c r="O69" s="5" t="n">
        <v>-3428000</v>
      </c>
      <c r="P69" s="5" t="n">
        <v>-4119000</v>
      </c>
    </row>
    <row r="70" spans="1:20">
      <c r="A70" s="4" t="s">
        <v>1411</v>
      </c>
      <c r="N70" s="5" t="n">
        <v>52090000</v>
      </c>
      <c r="O70" s="5" t="n">
        <v>27352000</v>
      </c>
      <c r="P70" s="5" t="n">
        <v>12784000</v>
      </c>
    </row>
    <row r="71" spans="1:20">
      <c r="A71" s="4" t="s">
        <v>1412</v>
      </c>
      <c r="N71" s="5" t="n">
        <v>121341000</v>
      </c>
      <c r="O71" s="5" t="n">
        <v>104318000</v>
      </c>
      <c r="P71" s="5" t="n">
        <v>81536000</v>
      </c>
    </row>
    <row r="72" spans="1:20">
      <c r="A72" s="4" t="s">
        <v>1413</v>
      </c>
      <c r="N72" s="5" t="n">
        <v>548000</v>
      </c>
      <c r="O72" s="5" t="n">
        <v>-4445000</v>
      </c>
      <c r="P72" s="5" t="n">
        <v>1189000</v>
      </c>
    </row>
    <row r="73" spans="1:20">
      <c r="A73" s="4" t="s">
        <v>118</v>
      </c>
      <c r="N73" s="5" t="n">
        <v>173979000</v>
      </c>
      <c r="O73" s="5" t="n">
        <v>127225000</v>
      </c>
      <c r="P73" s="5" t="n">
        <v>95509000</v>
      </c>
    </row>
    <row r="74" spans="1:20">
      <c r="A74" s="3" t="s">
        <v>1395</v>
      </c>
    </row>
    <row r="75" spans="1:20">
      <c r="A75" s="4" t="s">
        <v>118</v>
      </c>
      <c r="N75" s="5" t="n">
        <v>173979000</v>
      </c>
      <c r="O75" s="5" t="n">
        <v>127225000</v>
      </c>
      <c r="P75" s="5" t="n">
        <v>95509000</v>
      </c>
    </row>
    <row r="76" spans="1:20">
      <c r="A76" s="3" t="s">
        <v>178</v>
      </c>
    </row>
    <row r="77" spans="1:20">
      <c r="A77" s="4" t="s">
        <v>180</v>
      </c>
      <c r="N77" s="5" t="n">
        <v>290000</v>
      </c>
      <c r="O77" s="5" t="n">
        <v>543000</v>
      </c>
      <c r="P77" s="5" t="n">
        <v>0</v>
      </c>
    </row>
    <row r="78" spans="1:20">
      <c r="A78" s="4" t="s">
        <v>182</v>
      </c>
      <c r="N78" s="5" t="n">
        <v>19538000</v>
      </c>
      <c r="O78" s="5" t="n">
        <v>10971000</v>
      </c>
      <c r="P78" s="5" t="n">
        <v>7342000</v>
      </c>
    </row>
    <row r="79" spans="1:20">
      <c r="A79" s="4" t="s">
        <v>1414</v>
      </c>
      <c r="N79" s="5" t="n">
        <v>24000</v>
      </c>
      <c r="O79" s="5" t="n">
        <v>-12000</v>
      </c>
      <c r="P79" s="5" t="n">
        <v>-10870000</v>
      </c>
    </row>
    <row r="80" spans="1:20">
      <c r="A80" s="4" t="s">
        <v>1396</v>
      </c>
      <c r="N80" s="5" t="n">
        <v>5919000</v>
      </c>
      <c r="O80" s="5" t="n">
        <v>1025000</v>
      </c>
      <c r="P80" s="5" t="n">
        <v>-394000</v>
      </c>
    </row>
    <row r="81" spans="1:20">
      <c r="A81" s="4" t="s">
        <v>103</v>
      </c>
      <c r="N81" s="5" t="n">
        <v>-10368000</v>
      </c>
      <c r="O81" s="5" t="n">
        <v>-8350000</v>
      </c>
      <c r="P81" s="5" t="n">
        <v>0</v>
      </c>
    </row>
    <row r="82" spans="1:20">
      <c r="A82" s="4" t="s">
        <v>186</v>
      </c>
      <c r="N82" s="5" t="n">
        <v>-5365000</v>
      </c>
      <c r="O82" s="5" t="n">
        <v>-4604000</v>
      </c>
      <c r="P82" s="5" t="n">
        <v>-4116000</v>
      </c>
    </row>
    <row r="83" spans="1:20">
      <c r="A83" s="4" t="s">
        <v>1415</v>
      </c>
      <c r="N83" s="5" t="n">
        <v>-350000</v>
      </c>
      <c r="O83" s="5" t="n">
        <v>497000</v>
      </c>
      <c r="P83" s="5" t="n">
        <v>132000</v>
      </c>
    </row>
    <row r="84" spans="1:20">
      <c r="A84" s="4" t="s">
        <v>1397</v>
      </c>
      <c r="N84" s="5" t="n">
        <v>-3989000</v>
      </c>
      <c r="O84" s="5" t="n">
        <v>2636000</v>
      </c>
      <c r="P84" s="5" t="n">
        <v>1194000</v>
      </c>
    </row>
    <row r="85" spans="1:20">
      <c r="A85" s="4" t="s">
        <v>195</v>
      </c>
      <c r="N85" s="5" t="n">
        <v>-9194000</v>
      </c>
      <c r="O85" s="5" t="n">
        <v>3157000</v>
      </c>
      <c r="P85" s="5" t="n">
        <v>3771000</v>
      </c>
    </row>
    <row r="86" spans="1:20">
      <c r="A86" s="4" t="s">
        <v>1416</v>
      </c>
      <c r="N86" s="5" t="n">
        <v>-121341000</v>
      </c>
      <c r="O86" s="5" t="n">
        <v>-104318000</v>
      </c>
      <c r="P86" s="5" t="n">
        <v>-81530000</v>
      </c>
    </row>
    <row r="87" spans="1:20">
      <c r="A87" s="4" t="s">
        <v>1417</v>
      </c>
      <c r="N87" s="5" t="n">
        <v>-548000</v>
      </c>
      <c r="O87" s="5" t="n">
        <v>4445000</v>
      </c>
      <c r="P87" s="5" t="n">
        <v>-1189000</v>
      </c>
    </row>
    <row r="88" spans="1:20">
      <c r="A88" s="4" t="s">
        <v>196</v>
      </c>
      <c r="N88" s="5" t="n">
        <v>48595000</v>
      </c>
      <c r="O88" s="5" t="n">
        <v>33215000</v>
      </c>
      <c r="P88" s="5" t="n">
        <v>9849000</v>
      </c>
    </row>
    <row r="89" spans="1:20">
      <c r="A89" s="3" t="s">
        <v>1398</v>
      </c>
    </row>
    <row r="90" spans="1:20">
      <c r="A90" s="4" t="s">
        <v>1402</v>
      </c>
      <c r="N90" s="5" t="n">
        <v>-182288000</v>
      </c>
      <c r="O90" s="5" t="n">
        <v>-118878000</v>
      </c>
      <c r="P90" s="5" t="n">
        <v>0</v>
      </c>
    </row>
    <row r="91" spans="1:20">
      <c r="A91" s="4" t="s">
        <v>1418</v>
      </c>
      <c r="N91" s="5" t="n">
        <v>2712000</v>
      </c>
      <c r="O91" s="5" t="n">
        <v>0</v>
      </c>
      <c r="P91" s="5" t="n">
        <v>0</v>
      </c>
    </row>
    <row r="92" spans="1:20">
      <c r="A92" s="4" t="s">
        <v>208</v>
      </c>
      <c r="N92" s="5" t="n">
        <v>0</v>
      </c>
      <c r="O92" s="5" t="n">
        <v>-11400000</v>
      </c>
      <c r="P92" s="5" t="n">
        <v>0</v>
      </c>
    </row>
    <row r="93" spans="1:20">
      <c r="A93" s="4" t="s">
        <v>209</v>
      </c>
      <c r="N93" s="5" t="n">
        <v>5655000</v>
      </c>
      <c r="O93" s="5" t="n">
        <v>3255000</v>
      </c>
      <c r="P93" s="5" t="n">
        <v>0</v>
      </c>
    </row>
    <row r="94" spans="1:20">
      <c r="A94" s="4" t="s">
        <v>210</v>
      </c>
      <c r="N94" s="5" t="n">
        <v>-815000</v>
      </c>
      <c r="O94" s="5" t="n">
        <v>-710000</v>
      </c>
      <c r="P94" s="5" t="n">
        <v>-335000</v>
      </c>
    </row>
    <row r="95" spans="1:20">
      <c r="A95" s="4" t="s">
        <v>211</v>
      </c>
      <c r="N95" s="5" t="n">
        <v>-177448000</v>
      </c>
      <c r="O95" s="5" t="n">
        <v>-127733000</v>
      </c>
      <c r="P95" s="5" t="n">
        <v>-335000</v>
      </c>
    </row>
    <row r="96" spans="1:20">
      <c r="A96" s="3" t="s">
        <v>212</v>
      </c>
    </row>
    <row r="97" spans="1:20">
      <c r="A97" s="4" t="s">
        <v>1419</v>
      </c>
      <c r="N97" s="5" t="n">
        <v>-60000</v>
      </c>
      <c r="O97" s="5" t="n">
        <v>118294000</v>
      </c>
      <c r="P97" s="5" t="n">
        <v>-13682000</v>
      </c>
    </row>
    <row r="98" spans="1:20">
      <c r="A98" s="4" t="s">
        <v>221</v>
      </c>
      <c r="N98" s="5" t="n">
        <v>192194000</v>
      </c>
      <c r="O98" s="5" t="n">
        <v>0</v>
      </c>
      <c r="P98" s="5" t="n">
        <v>0</v>
      </c>
    </row>
    <row r="99" spans="1:20">
      <c r="A99" s="4" t="s">
        <v>222</v>
      </c>
      <c r="N99" s="5" t="n">
        <v>493000</v>
      </c>
      <c r="O99" s="5" t="n">
        <v>11589000</v>
      </c>
      <c r="P99" s="5" t="n">
        <v>3603000</v>
      </c>
    </row>
    <row r="100" spans="1:20">
      <c r="A100" s="4" t="s">
        <v>186</v>
      </c>
      <c r="N100" s="5" t="n">
        <v>0</v>
      </c>
      <c r="O100" s="5" t="n">
        <v>4604000</v>
      </c>
      <c r="P100" s="5" t="n">
        <v>4116000</v>
      </c>
    </row>
    <row r="101" spans="1:20">
      <c r="A101" s="4" t="s">
        <v>167</v>
      </c>
      <c r="N101" s="5" t="n">
        <v>-35907000</v>
      </c>
      <c r="O101" s="5" t="n">
        <v>-24725000</v>
      </c>
      <c r="P101" s="5" t="n">
        <v>-18307000</v>
      </c>
    </row>
    <row r="102" spans="1:20">
      <c r="A102" s="4" t="s">
        <v>223</v>
      </c>
      <c r="N102" s="5" t="n">
        <v>156720000</v>
      </c>
      <c r="O102" s="5" t="n">
        <v>109762000</v>
      </c>
      <c r="P102" s="5" t="n">
        <v>-24270000</v>
      </c>
    </row>
    <row r="103" spans="1:20">
      <c r="A103" s="4" t="s">
        <v>1399</v>
      </c>
      <c r="N103" s="5" t="n">
        <v>27867000</v>
      </c>
      <c r="O103" s="5" t="n">
        <v>15244000</v>
      </c>
      <c r="P103" s="5" t="n">
        <v>-14756000</v>
      </c>
    </row>
    <row r="104" spans="1:20">
      <c r="A104" s="4" t="s">
        <v>225</v>
      </c>
      <c r="E104" s="6" t="n">
        <v>36984000</v>
      </c>
      <c r="I104" s="6" t="n">
        <v>21740000</v>
      </c>
      <c r="M104" s="6" t="n">
        <v>36496000</v>
      </c>
      <c r="N104" s="5" t="n">
        <v>36984000</v>
      </c>
      <c r="O104" s="5" t="n">
        <v>21740000</v>
      </c>
      <c r="P104" s="5" t="n">
        <v>36496000</v>
      </c>
    </row>
    <row r="105" spans="1:20">
      <c r="A105" s="4" t="s">
        <v>226</v>
      </c>
      <c r="B105" s="6" t="n">
        <v>64851000</v>
      </c>
      <c r="F105" s="6" t="n">
        <v>36984000</v>
      </c>
      <c r="J105" s="6" t="n">
        <v>21740000</v>
      </c>
      <c r="N105" s="6" t="n">
        <v>64851000</v>
      </c>
      <c r="O105" s="6" t="n">
        <v>36984000</v>
      </c>
      <c r="P105" s="6" t="n">
        <v>21740000</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0</v>
      </c>
      <c r="B1" s="2" t="s">
        <v>453</v>
      </c>
      <c r="N1" s="2" t="s">
        <v>1</v>
      </c>
    </row>
    <row r="2" spans="1:16">
      <c r="B2" s="2" t="s">
        <v>2</v>
      </c>
      <c r="C2" s="2" t="s">
        <v>822</v>
      </c>
      <c r="D2" s="2" t="s">
        <v>4</v>
      </c>
      <c r="E2" s="2" t="s">
        <v>823</v>
      </c>
      <c r="F2" s="2" t="s">
        <v>30</v>
      </c>
      <c r="G2" s="2" t="s">
        <v>824</v>
      </c>
      <c r="H2" s="2" t="s">
        <v>825</v>
      </c>
      <c r="I2" s="2" t="s">
        <v>826</v>
      </c>
      <c r="J2" s="2" t="s">
        <v>82</v>
      </c>
      <c r="K2" s="2" t="s">
        <v>827</v>
      </c>
      <c r="L2" s="2" t="s">
        <v>828</v>
      </c>
      <c r="M2" s="2" t="s">
        <v>829</v>
      </c>
      <c r="N2" s="2" t="s">
        <v>2</v>
      </c>
      <c r="O2" s="2" t="s">
        <v>30</v>
      </c>
      <c r="P2" s="2" t="s">
        <v>82</v>
      </c>
    </row>
    <row r="3" spans="1:16">
      <c r="A3" s="3" t="s">
        <v>290</v>
      </c>
    </row>
    <row r="4" spans="1:16">
      <c r="A4" s="4" t="s">
        <v>1421</v>
      </c>
      <c r="B4" s="6" t="n">
        <v>208085000</v>
      </c>
      <c r="C4" s="6" t="n">
        <v>202167000</v>
      </c>
      <c r="D4" s="6" t="n">
        <v>123743000</v>
      </c>
      <c r="E4" s="6" t="n">
        <v>102143000</v>
      </c>
      <c r="F4" s="6" t="n">
        <v>101493000</v>
      </c>
      <c r="G4" s="6" t="n">
        <v>97380000</v>
      </c>
      <c r="H4" s="6" t="n">
        <v>83762000</v>
      </c>
      <c r="I4" s="6" t="n">
        <v>80974000</v>
      </c>
      <c r="J4" s="6" t="n">
        <v>77797000</v>
      </c>
      <c r="K4" s="6" t="n">
        <v>67192000</v>
      </c>
      <c r="L4" s="6" t="n">
        <v>55503000</v>
      </c>
      <c r="M4" s="6" t="n">
        <v>54679000</v>
      </c>
      <c r="N4" s="6" t="n">
        <v>636138249</v>
      </c>
      <c r="O4" s="6" t="n">
        <v>363608928</v>
      </c>
      <c r="P4" s="6" t="n">
        <v>255169880</v>
      </c>
    </row>
    <row r="5" spans="1:16">
      <c r="A5" s="4" t="s">
        <v>93</v>
      </c>
      <c r="B5" s="5" t="n">
        <v>174731000</v>
      </c>
      <c r="C5" s="5" t="n">
        <v>173182000</v>
      </c>
      <c r="D5" s="5" t="n">
        <v>106627000</v>
      </c>
      <c r="E5" s="5" t="n">
        <v>88767000</v>
      </c>
      <c r="F5" s="5" t="n">
        <v>89413000</v>
      </c>
      <c r="G5" s="5" t="n">
        <v>86635000</v>
      </c>
      <c r="H5" s="5" t="n">
        <v>75044000</v>
      </c>
      <c r="I5" s="5" t="n">
        <v>73902000</v>
      </c>
      <c r="J5" s="5" t="n">
        <v>71475000</v>
      </c>
      <c r="K5" s="5" t="n">
        <v>62059000</v>
      </c>
      <c r="L5" s="5" t="n">
        <v>51831000</v>
      </c>
      <c r="M5" s="5" t="n">
        <v>51269000</v>
      </c>
      <c r="N5" s="5" t="n">
        <v>519643067</v>
      </c>
      <c r="O5" s="5" t="n">
        <v>306666223</v>
      </c>
      <c r="P5" s="5" t="n">
        <v>227444418</v>
      </c>
    </row>
    <row r="6" spans="1:16">
      <c r="A6" s="4" t="s">
        <v>94</v>
      </c>
      <c r="B6" s="5" t="n">
        <v>6281000</v>
      </c>
      <c r="C6" s="5" t="n">
        <v>6920000</v>
      </c>
      <c r="D6" s="5" t="n">
        <v>6812000</v>
      </c>
      <c r="E6" s="5" t="n">
        <v>3651000</v>
      </c>
      <c r="F6" s="5" t="n">
        <v>3046000</v>
      </c>
      <c r="G6" s="5" t="n">
        <v>6108000</v>
      </c>
      <c r="H6" s="5" t="n">
        <v>5280000</v>
      </c>
      <c r="I6" s="5" t="n">
        <v>3894000</v>
      </c>
      <c r="J6" s="5" t="n">
        <v>5459000</v>
      </c>
      <c r="K6" s="5" t="n">
        <v>2228000</v>
      </c>
      <c r="L6" s="5" t="n">
        <v>1186000</v>
      </c>
      <c r="M6" s="5" t="n">
        <v>315000</v>
      </c>
      <c r="N6" s="5" t="n">
        <v>23663944</v>
      </c>
      <c r="O6" s="5" t="n">
        <v>18328058</v>
      </c>
      <c r="P6" s="5" t="n">
        <v>9188497</v>
      </c>
    </row>
    <row r="7" spans="1:16">
      <c r="A7" s="4" t="s">
        <v>1422</v>
      </c>
      <c r="B7" s="5" t="n">
        <v>81965000</v>
      </c>
      <c r="C7" s="5" t="n">
        <v>99503000</v>
      </c>
      <c r="D7" s="5" t="n">
        <v>63074000</v>
      </c>
      <c r="E7" s="5" t="n">
        <v>53444000</v>
      </c>
      <c r="F7" s="5" t="n">
        <v>54345000</v>
      </c>
      <c r="G7" s="5" t="n">
        <v>48693000</v>
      </c>
      <c r="H7" s="5" t="n">
        <v>46546000</v>
      </c>
      <c r="I7" s="5" t="n">
        <v>41800000</v>
      </c>
      <c r="J7" s="5" t="n">
        <v>40432000</v>
      </c>
      <c r="K7" s="5" t="n">
        <v>36134000</v>
      </c>
      <c r="L7" s="5" t="n">
        <v>33917000</v>
      </c>
      <c r="M7" s="5" t="n">
        <v>32617000</v>
      </c>
      <c r="N7" s="5" t="n">
        <v>297986023</v>
      </c>
      <c r="O7" s="5" t="n">
        <v>191383862</v>
      </c>
      <c r="P7" s="5" t="n">
        <v>143097930</v>
      </c>
    </row>
    <row r="8" spans="1:16">
      <c r="A8" s="4" t="s">
        <v>118</v>
      </c>
      <c r="B8" s="6" t="n">
        <v>26798000</v>
      </c>
      <c r="C8" s="6" t="n">
        <v>64442000</v>
      </c>
      <c r="D8" s="6" t="n">
        <v>43086000</v>
      </c>
      <c r="E8" s="6" t="n">
        <v>39653000</v>
      </c>
      <c r="F8" s="6" t="n">
        <v>36097000</v>
      </c>
      <c r="G8" s="6" t="n">
        <v>32377000</v>
      </c>
      <c r="H8" s="6" t="n">
        <v>30787000</v>
      </c>
      <c r="I8" s="6" t="n">
        <v>27964000</v>
      </c>
      <c r="J8" s="6" t="n">
        <v>26854000</v>
      </c>
      <c r="K8" s="6" t="n">
        <v>24149000</v>
      </c>
      <c r="L8" s="6" t="n">
        <v>22665000</v>
      </c>
      <c r="M8" s="6" t="n">
        <v>21843000</v>
      </c>
      <c r="N8" s="6" t="n">
        <v>173979487</v>
      </c>
      <c r="O8" s="6" t="n">
        <v>127224695</v>
      </c>
      <c r="P8" s="6" t="n">
        <v>95509402</v>
      </c>
    </row>
    <row r="9" spans="1:16">
      <c r="A9" s="4" t="s">
        <v>1423</v>
      </c>
      <c r="B9" s="7" t="n">
        <v>0.35</v>
      </c>
      <c r="C9" s="7" t="n">
        <v>0.84</v>
      </c>
      <c r="D9" s="7" t="n">
        <v>0.8100000000000001</v>
      </c>
      <c r="E9" s="7" t="n">
        <v>0.83</v>
      </c>
      <c r="F9" s="7" t="n">
        <v>0.79</v>
      </c>
      <c r="G9" s="7" t="n">
        <v>0.71</v>
      </c>
      <c r="H9" s="7" t="n">
        <v>0.75</v>
      </c>
      <c r="I9" s="7" t="n">
        <v>0.7</v>
      </c>
      <c r="J9" s="7" t="n">
        <v>0.67</v>
      </c>
      <c r="K9" s="7" t="n">
        <v>0.64</v>
      </c>
      <c r="L9" s="7" t="n">
        <v>0.65</v>
      </c>
      <c r="M9" s="7" t="n">
        <v>0.62</v>
      </c>
      <c r="N9" s="7" t="n">
        <v>2.73</v>
      </c>
      <c r="O9" s="7" t="n">
        <v>2.96</v>
      </c>
      <c r="P9" s="7" t="n">
        <v>2.58</v>
      </c>
    </row>
    <row r="10" spans="1:16">
      <c r="A10" s="4" t="s">
        <v>1424</v>
      </c>
      <c r="B10" s="7" t="n">
        <v>0.35</v>
      </c>
      <c r="C10" s="7" t="n">
        <v>0.83</v>
      </c>
      <c r="D10" s="7" t="n">
        <v>0.8</v>
      </c>
      <c r="E10" s="7" t="n">
        <v>0.82</v>
      </c>
      <c r="F10" s="7" t="n">
        <v>0.78</v>
      </c>
      <c r="G10" s="7" t="n">
        <v>0.71</v>
      </c>
      <c r="H10" s="7" t="n">
        <v>0.73</v>
      </c>
      <c r="I10" s="7" t="n">
        <v>0.68</v>
      </c>
      <c r="J10" s="7" t="n">
        <v>0.65</v>
      </c>
      <c r="K10" s="7" t="n">
        <v>0.62</v>
      </c>
      <c r="L10" s="7" t="n">
        <v>0.64</v>
      </c>
      <c r="M10" s="7" t="n">
        <v>0.62</v>
      </c>
      <c r="N10" s="7" t="n">
        <v>2.7</v>
      </c>
      <c r="O10" s="7" t="n">
        <v>2.91</v>
      </c>
      <c r="P10" s="7" t="n">
        <v>2.52</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51:38Z</dcterms:created>
  <dcterms:modified xmlns:dcterms="http://purl.org/dc/terms/" xmlns:xsi="http://www.w3.org/2001/XMLSchema-instance" xsi:type="dcterms:W3CDTF">2018-02-28T14:51:38Z</dcterms:modified>
</cp:coreProperties>
</file>